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h_2" sheetId="5" state="visible" r:id="rId5"/>
    <sheet xmlns:r="http://schemas.openxmlformats.org/officeDocument/2006/relationships" name="Consolidated Statements of Cash" sheetId="6" state="visible" r:id="rId6"/>
    <sheet xmlns:r="http://schemas.openxmlformats.org/officeDocument/2006/relationships" name="History and Organization" sheetId="7" state="visible" r:id="rId7"/>
    <sheet xmlns:r="http://schemas.openxmlformats.org/officeDocument/2006/relationships" name="The Date of Authorization for I" sheetId="8" state="visible" r:id="rId8"/>
    <sheet xmlns:r="http://schemas.openxmlformats.org/officeDocument/2006/relationships" name="Application of New Standards, A" sheetId="9" state="visible" r:id="rId9"/>
    <sheet xmlns:r="http://schemas.openxmlformats.org/officeDocument/2006/relationships" name="Summary of Significant Accounti" sheetId="10" state="visible" r:id="rId10"/>
    <sheet xmlns:r="http://schemas.openxmlformats.org/officeDocument/2006/relationships" name="Critical Accounting Estimates a" sheetId="11" state="visible" r:id="rId11"/>
    <sheet xmlns:r="http://schemas.openxmlformats.org/officeDocument/2006/relationships" name="Details of Significant Accounts" sheetId="12" state="visible" r:id="rId12"/>
    <sheet xmlns:r="http://schemas.openxmlformats.org/officeDocument/2006/relationships" name="Related Party Transactions" sheetId="13" state="visible" r:id="rId13"/>
    <sheet xmlns:r="http://schemas.openxmlformats.org/officeDocument/2006/relationships" name="Pledged Assets" sheetId="14" state="visible" r:id="rId14"/>
    <sheet xmlns:r="http://schemas.openxmlformats.org/officeDocument/2006/relationships" name="Significant Contingent Liabilit" sheetId="15" state="visible" r:id="rId15"/>
    <sheet xmlns:r="http://schemas.openxmlformats.org/officeDocument/2006/relationships" name="Significant Disaster Loss" sheetId="16" state="visible" r:id="rId16"/>
    <sheet xmlns:r="http://schemas.openxmlformats.org/officeDocument/2006/relationships" name="Events After The Reporting Peri" sheetId="17" state="visible" r:id="rId17"/>
    <sheet xmlns:r="http://schemas.openxmlformats.org/officeDocument/2006/relationships" name="Others" sheetId="18" state="visible" r:id="rId18"/>
    <sheet xmlns:r="http://schemas.openxmlformats.org/officeDocument/2006/relationships" name="Segment Information"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Details of Significant Accoun_2" sheetId="22" state="visible" r:id="rId22"/>
    <sheet xmlns:r="http://schemas.openxmlformats.org/officeDocument/2006/relationships" name="Related Party Transactions (Tab" sheetId="23" state="visible" r:id="rId23"/>
    <sheet xmlns:r="http://schemas.openxmlformats.org/officeDocument/2006/relationships" name="Pledged Assets (Tables)" sheetId="24" state="visible" r:id="rId24"/>
    <sheet xmlns:r="http://schemas.openxmlformats.org/officeDocument/2006/relationships" name="Significant Contingent Liabil_2" sheetId="25" state="visible" r:id="rId25"/>
    <sheet xmlns:r="http://schemas.openxmlformats.org/officeDocument/2006/relationships" name="Others (Tables)" sheetId="26" state="visible" r:id="rId26"/>
    <sheet xmlns:r="http://schemas.openxmlformats.org/officeDocument/2006/relationships" name="Segment Information (Tables)" sheetId="27" state="visible" r:id="rId27"/>
    <sheet xmlns:r="http://schemas.openxmlformats.org/officeDocument/2006/relationships" name="History and Organization - Addi" sheetId="28" state="visible" r:id="rId28"/>
    <sheet xmlns:r="http://schemas.openxmlformats.org/officeDocument/2006/relationships" name="The Date of Authorization for_2"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ummary of Significant Accoun_7" sheetId="33" state="visible" r:id="rId33"/>
    <sheet xmlns:r="http://schemas.openxmlformats.org/officeDocument/2006/relationships" name="Summary of Significant Accoun_8" sheetId="34" state="visible" r:id="rId34"/>
    <sheet xmlns:r="http://schemas.openxmlformats.org/officeDocument/2006/relationships" name="Summary of Significant Accoun_9" sheetId="35" state="visible" r:id="rId35"/>
    <sheet xmlns:r="http://schemas.openxmlformats.org/officeDocument/2006/relationships" name="Summary of Significant Accou_10" sheetId="36" state="visible" r:id="rId36"/>
    <sheet xmlns:r="http://schemas.openxmlformats.org/officeDocument/2006/relationships" name="Summary of Significant Accou_11" sheetId="37" state="visible" r:id="rId37"/>
    <sheet xmlns:r="http://schemas.openxmlformats.org/officeDocument/2006/relationships" name="Details of Significant Accoun_3" sheetId="38" state="visible" r:id="rId38"/>
    <sheet xmlns:r="http://schemas.openxmlformats.org/officeDocument/2006/relationships" name="Details of Significant Accoun_4" sheetId="39" state="visible" r:id="rId39"/>
    <sheet xmlns:r="http://schemas.openxmlformats.org/officeDocument/2006/relationships" name="Details of Significant Accoun_5" sheetId="40" state="visible" r:id="rId40"/>
    <sheet xmlns:r="http://schemas.openxmlformats.org/officeDocument/2006/relationships" name="Details of Significant Accoun_6" sheetId="41" state="visible" r:id="rId41"/>
    <sheet xmlns:r="http://schemas.openxmlformats.org/officeDocument/2006/relationships" name="Details of Significant Accoun_7" sheetId="42" state="visible" r:id="rId42"/>
    <sheet xmlns:r="http://schemas.openxmlformats.org/officeDocument/2006/relationships" name="Details of Significant Accoun_8" sheetId="43" state="visible" r:id="rId43"/>
    <sheet xmlns:r="http://schemas.openxmlformats.org/officeDocument/2006/relationships" name="Details of Significant Accoun_9" sheetId="44" state="visible" r:id="rId44"/>
    <sheet xmlns:r="http://schemas.openxmlformats.org/officeDocument/2006/relationships" name="Details of Significant Accou_10" sheetId="45" state="visible" r:id="rId45"/>
    <sheet xmlns:r="http://schemas.openxmlformats.org/officeDocument/2006/relationships" name="Details of Significant Accou_11" sheetId="46" state="visible" r:id="rId46"/>
    <sheet xmlns:r="http://schemas.openxmlformats.org/officeDocument/2006/relationships" name="Details of Significant Accou_12" sheetId="47" state="visible" r:id="rId47"/>
    <sheet xmlns:r="http://schemas.openxmlformats.org/officeDocument/2006/relationships" name="Details of Significant Accou_13" sheetId="48" state="visible" r:id="rId48"/>
    <sheet xmlns:r="http://schemas.openxmlformats.org/officeDocument/2006/relationships" name="Details of Significant Accou_14" sheetId="49" state="visible" r:id="rId49"/>
    <sheet xmlns:r="http://schemas.openxmlformats.org/officeDocument/2006/relationships" name="Details of Significant Accou_15" sheetId="50" state="visible" r:id="rId50"/>
    <sheet xmlns:r="http://schemas.openxmlformats.org/officeDocument/2006/relationships" name="Details of Significant Accou_16" sheetId="51" state="visible" r:id="rId51"/>
    <sheet xmlns:r="http://schemas.openxmlformats.org/officeDocument/2006/relationships" name="Details of Significant Accou_17" sheetId="52" state="visible" r:id="rId52"/>
    <sheet xmlns:r="http://schemas.openxmlformats.org/officeDocument/2006/relationships" name="Details of Significant Accou_18" sheetId="53" state="visible" r:id="rId53"/>
    <sheet xmlns:r="http://schemas.openxmlformats.org/officeDocument/2006/relationships" name="Details of Significant Accou_19" sheetId="54" state="visible" r:id="rId54"/>
    <sheet xmlns:r="http://schemas.openxmlformats.org/officeDocument/2006/relationships" name="Details of Significant Accou_20" sheetId="55" state="visible" r:id="rId55"/>
    <sheet xmlns:r="http://schemas.openxmlformats.org/officeDocument/2006/relationships" name="Details of Significant Accou_21" sheetId="56" state="visible" r:id="rId56"/>
    <sheet xmlns:r="http://schemas.openxmlformats.org/officeDocument/2006/relationships" name="Details of Significant Accou_22" sheetId="57" state="visible" r:id="rId57"/>
    <sheet xmlns:r="http://schemas.openxmlformats.org/officeDocument/2006/relationships" name="Details of Significant Accou_23" sheetId="58" state="visible" r:id="rId58"/>
    <sheet xmlns:r="http://schemas.openxmlformats.org/officeDocument/2006/relationships" name="Details of Significant Accou_24" sheetId="59" state="visible" r:id="rId59"/>
    <sheet xmlns:r="http://schemas.openxmlformats.org/officeDocument/2006/relationships" name="Details of Significant Accou_25" sheetId="60" state="visible" r:id="rId60"/>
    <sheet xmlns:r="http://schemas.openxmlformats.org/officeDocument/2006/relationships" name="Details of Significant Accou_26" sheetId="61" state="visible" r:id="rId61"/>
    <sheet xmlns:r="http://schemas.openxmlformats.org/officeDocument/2006/relationships" name="Details of Significant Accou_27" sheetId="62" state="visible" r:id="rId62"/>
    <sheet xmlns:r="http://schemas.openxmlformats.org/officeDocument/2006/relationships" name="Details of Significant Accou_28" sheetId="63" state="visible" r:id="rId63"/>
    <sheet xmlns:r="http://schemas.openxmlformats.org/officeDocument/2006/relationships" name="Details of Significant Accou_29" sheetId="64" state="visible" r:id="rId64"/>
    <sheet xmlns:r="http://schemas.openxmlformats.org/officeDocument/2006/relationships" name="Details of Significant Accou_30" sheetId="65" state="visible" r:id="rId65"/>
    <sheet xmlns:r="http://schemas.openxmlformats.org/officeDocument/2006/relationships" name="Details of Significant Accou_31" sheetId="66" state="visible" r:id="rId66"/>
    <sheet xmlns:r="http://schemas.openxmlformats.org/officeDocument/2006/relationships" name="Details of Significant Accou_32" sheetId="67" state="visible" r:id="rId67"/>
    <sheet xmlns:r="http://schemas.openxmlformats.org/officeDocument/2006/relationships" name="Details of Significant Accou_33" sheetId="68" state="visible" r:id="rId68"/>
    <sheet xmlns:r="http://schemas.openxmlformats.org/officeDocument/2006/relationships" name="Details of Significant Accou_34" sheetId="69" state="visible" r:id="rId69"/>
    <sheet xmlns:r="http://schemas.openxmlformats.org/officeDocument/2006/relationships" name="Details of Significant Accou_35" sheetId="70" state="visible" r:id="rId70"/>
    <sheet xmlns:r="http://schemas.openxmlformats.org/officeDocument/2006/relationships" name="Details of Significant Accou_36" sheetId="71" state="visible" r:id="rId71"/>
    <sheet xmlns:r="http://schemas.openxmlformats.org/officeDocument/2006/relationships" name="Details of Significant Accou_37" sheetId="72" state="visible" r:id="rId72"/>
    <sheet xmlns:r="http://schemas.openxmlformats.org/officeDocument/2006/relationships" name="Details of Significant Accou_38" sheetId="73" state="visible" r:id="rId73"/>
    <sheet xmlns:r="http://schemas.openxmlformats.org/officeDocument/2006/relationships" name="Details of Significant Accou_39" sheetId="74" state="visible" r:id="rId74"/>
    <sheet xmlns:r="http://schemas.openxmlformats.org/officeDocument/2006/relationships" name="Details of Significant Accou_40" sheetId="75" state="visible" r:id="rId75"/>
    <sheet xmlns:r="http://schemas.openxmlformats.org/officeDocument/2006/relationships" name="Details of Significant Accou_41" sheetId="76" state="visible" r:id="rId76"/>
    <sheet xmlns:r="http://schemas.openxmlformats.org/officeDocument/2006/relationships" name="Details of Significant Accou_42" sheetId="77" state="visible" r:id="rId77"/>
    <sheet xmlns:r="http://schemas.openxmlformats.org/officeDocument/2006/relationships" name="Details of Significant Accou_43" sheetId="78" state="visible" r:id="rId78"/>
    <sheet xmlns:r="http://schemas.openxmlformats.org/officeDocument/2006/relationships" name="Details of Significant Accou_44" sheetId="79" state="visible" r:id="rId79"/>
    <sheet xmlns:r="http://schemas.openxmlformats.org/officeDocument/2006/relationships" name="Details of Significant Accou_45" sheetId="80" state="visible" r:id="rId80"/>
    <sheet xmlns:r="http://schemas.openxmlformats.org/officeDocument/2006/relationships" name="Details of Significant Accou_46" sheetId="81" state="visible" r:id="rId81"/>
    <sheet xmlns:r="http://schemas.openxmlformats.org/officeDocument/2006/relationships" name="Details of Significant Accou_47" sheetId="82" state="visible" r:id="rId82"/>
    <sheet xmlns:r="http://schemas.openxmlformats.org/officeDocument/2006/relationships" name="Details of Significant Accou_48" sheetId="83" state="visible" r:id="rId83"/>
    <sheet xmlns:r="http://schemas.openxmlformats.org/officeDocument/2006/relationships" name="Details of Significant Accou_49" sheetId="84" state="visible" r:id="rId84"/>
    <sheet xmlns:r="http://schemas.openxmlformats.org/officeDocument/2006/relationships" name="Details of Significant Accou_50" sheetId="85" state="visible" r:id="rId85"/>
    <sheet xmlns:r="http://schemas.openxmlformats.org/officeDocument/2006/relationships" name="Details of Significant Accou_51" sheetId="86" state="visible" r:id="rId86"/>
    <sheet xmlns:r="http://schemas.openxmlformats.org/officeDocument/2006/relationships" name="Details of Significant Accou_52" sheetId="87" state="visible" r:id="rId87"/>
    <sheet xmlns:r="http://schemas.openxmlformats.org/officeDocument/2006/relationships" name="Details of Significant Accou_53" sheetId="88" state="visible" r:id="rId88"/>
    <sheet xmlns:r="http://schemas.openxmlformats.org/officeDocument/2006/relationships" name="Details of Significant Accou_54" sheetId="89" state="visible" r:id="rId89"/>
    <sheet xmlns:r="http://schemas.openxmlformats.org/officeDocument/2006/relationships" name="Details of Significant Accou_55" sheetId="90" state="visible" r:id="rId90"/>
    <sheet xmlns:r="http://schemas.openxmlformats.org/officeDocument/2006/relationships" name="Details of Significant Accou_56" sheetId="91" state="visible" r:id="rId91"/>
    <sheet xmlns:r="http://schemas.openxmlformats.org/officeDocument/2006/relationships" name="Details of Significant Accou_57" sheetId="92" state="visible" r:id="rId92"/>
    <sheet xmlns:r="http://schemas.openxmlformats.org/officeDocument/2006/relationships" name="Details of Significant Accou_58" sheetId="93" state="visible" r:id="rId93"/>
    <sheet xmlns:r="http://schemas.openxmlformats.org/officeDocument/2006/relationships" name="Details of Significant Accou_59" sheetId="94" state="visible" r:id="rId94"/>
    <sheet xmlns:r="http://schemas.openxmlformats.org/officeDocument/2006/relationships" name="Details of Significant Accou_60" sheetId="95" state="visible" r:id="rId95"/>
    <sheet xmlns:r="http://schemas.openxmlformats.org/officeDocument/2006/relationships" name="Details of Significant Accou_61" sheetId="96" state="visible" r:id="rId96"/>
    <sheet xmlns:r="http://schemas.openxmlformats.org/officeDocument/2006/relationships" name="Details of Significant Accou_62" sheetId="97" state="visible" r:id="rId97"/>
    <sheet xmlns:r="http://schemas.openxmlformats.org/officeDocument/2006/relationships" name="Details of Significant Accou_63" sheetId="98" state="visible" r:id="rId98"/>
    <sheet xmlns:r="http://schemas.openxmlformats.org/officeDocument/2006/relationships" name="Details of Significant Accou_64" sheetId="99" state="visible" r:id="rId99"/>
    <sheet xmlns:r="http://schemas.openxmlformats.org/officeDocument/2006/relationships" name="Related Party Transactions - Su" sheetId="100" state="visible" r:id="rId100"/>
    <sheet xmlns:r="http://schemas.openxmlformats.org/officeDocument/2006/relationships" name="Pledged Assets - Summary of Ple" sheetId="101" state="visible" r:id="rId101"/>
    <sheet xmlns:r="http://schemas.openxmlformats.org/officeDocument/2006/relationships" name="Significant Contingent Liabil_3" sheetId="102" state="visible" r:id="rId102"/>
    <sheet xmlns:r="http://schemas.openxmlformats.org/officeDocument/2006/relationships" name="Significant Contingent Liabil_4" sheetId="103" state="visible" r:id="rId103"/>
    <sheet xmlns:r="http://schemas.openxmlformats.org/officeDocument/2006/relationships" name="Significant Contingent Liabil_5" sheetId="104" state="visible" r:id="rId104"/>
    <sheet xmlns:r="http://schemas.openxmlformats.org/officeDocument/2006/relationships" name="Significant Contingent Liabil_6" sheetId="105" state="visible" r:id="rId105"/>
    <sheet xmlns:r="http://schemas.openxmlformats.org/officeDocument/2006/relationships" name="Others - Summary of Gearing Rat" sheetId="106" state="visible" r:id="rId106"/>
    <sheet xmlns:r="http://schemas.openxmlformats.org/officeDocument/2006/relationships" name="Others - Schedule of Financial " sheetId="107" state="visible" r:id="rId107"/>
    <sheet xmlns:r="http://schemas.openxmlformats.org/officeDocument/2006/relationships" name="Others - Summary of Information" sheetId="108" state="visible" r:id="rId108"/>
    <sheet xmlns:r="http://schemas.openxmlformats.org/officeDocument/2006/relationships" name="Others - Summary of Analysis of" sheetId="109" state="visible" r:id="rId109"/>
    <sheet xmlns:r="http://schemas.openxmlformats.org/officeDocument/2006/relationships" name="Others - Additional Information" sheetId="110" state="visible" r:id="rId110"/>
    <sheet xmlns:r="http://schemas.openxmlformats.org/officeDocument/2006/relationships" name="Others - Non-Derivative Financi" sheetId="111" state="visible" r:id="rId111"/>
    <sheet xmlns:r="http://schemas.openxmlformats.org/officeDocument/2006/relationships" name="Segment Information - Additiona" sheetId="112" state="visible" r:id="rId112"/>
    <sheet xmlns:r="http://schemas.openxmlformats.org/officeDocument/2006/relationships" name="Segment Information - Summary o" sheetId="113" state="visible" r:id="rId113"/>
    <sheet xmlns:r="http://schemas.openxmlformats.org/officeDocument/2006/relationships" name="Segment Information - Summary_2" sheetId="114" state="visible" r:id="rId11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styles" Target="styles.xml" Id="rId115"/><Relationship Type="http://schemas.openxmlformats.org/officeDocument/2006/relationships/theme" Target="theme/theme1.xml" Id="rId1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44" customWidth="1" min="1" max="1"/>
    <col width="80" customWidth="1" min="2" max="2"/>
  </cols>
  <sheetData>
    <row r="1">
      <c r="A1" s="1" t="inlineStr">
        <is>
          <t>Cover Page</t>
        </is>
      </c>
      <c r="B1" s="2" t="inlineStr">
        <is>
          <t>12 Months Ended</t>
        </is>
      </c>
    </row>
    <row r="2">
      <c r="B2" s="2" t="inlineStr">
        <is>
          <t>Dec. 31, 2020shares</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Taiwan Liposome Company, Ltd.</t>
        </is>
      </c>
    </row>
    <row r="10">
      <c r="A10" s="4" t="inlineStr">
        <is>
          <t>Entity Central Index Key</t>
        </is>
      </c>
      <c r="B10" s="4" t="inlineStr">
        <is>
          <t>0001722890</t>
        </is>
      </c>
    </row>
    <row r="11">
      <c r="A11" s="4" t="inlineStr">
        <is>
          <t>Current Fiscal Year End Date</t>
        </is>
      </c>
      <c r="B11" s="4" t="inlineStr">
        <is>
          <t>--12-31</t>
        </is>
      </c>
    </row>
    <row r="12">
      <c r="A12" s="4" t="inlineStr">
        <is>
          <t>Entity Well-known Seasoned Issuer</t>
        </is>
      </c>
      <c r="B12" s="4" t="inlineStr">
        <is>
          <t>No</t>
        </is>
      </c>
    </row>
    <row r="13">
      <c r="A13" s="4" t="inlineStr">
        <is>
          <t>Entity Current Reporting Status</t>
        </is>
      </c>
      <c r="B13" s="4" t="inlineStr">
        <is>
          <t>Yes</t>
        </is>
      </c>
    </row>
    <row r="14">
      <c r="A14" s="4" t="inlineStr">
        <is>
          <t>Entity Filer Category</t>
        </is>
      </c>
      <c r="B14" s="4" t="inlineStr">
        <is>
          <t>Accelerated Filer</t>
        </is>
      </c>
    </row>
    <row r="15">
      <c r="A15" s="4" t="inlineStr">
        <is>
          <t>Entity Shell Company</t>
        </is>
      </c>
      <c r="B15" s="4" t="inlineStr">
        <is>
          <t>false</t>
        </is>
      </c>
    </row>
    <row r="16">
      <c r="A16" s="4" t="inlineStr">
        <is>
          <t>Entity Emerging Growth Company</t>
        </is>
      </c>
      <c r="B16" s="4" t="inlineStr">
        <is>
          <t>true</t>
        </is>
      </c>
    </row>
    <row r="17">
      <c r="A17" s="4" t="inlineStr">
        <is>
          <t>Entity Ex Transition Period</t>
        </is>
      </c>
      <c r="B17" s="4" t="inlineStr">
        <is>
          <t>false</t>
        </is>
      </c>
    </row>
    <row r="18">
      <c r="A18" s="4" t="inlineStr">
        <is>
          <t>Entity Common Stock, Shares Outstanding</t>
        </is>
      </c>
      <c r="B18" s="5" t="n">
        <v>84154934</v>
      </c>
    </row>
    <row r="19">
      <c r="A19" s="4" t="inlineStr">
        <is>
          <t>Document Shell Company Report</t>
        </is>
      </c>
      <c r="B19" s="4" t="inlineStr">
        <is>
          <t>false</t>
        </is>
      </c>
    </row>
    <row r="20">
      <c r="A20" s="4" t="inlineStr">
        <is>
          <t>Document Annual Report</t>
        </is>
      </c>
      <c r="B20" s="4" t="inlineStr">
        <is>
          <t>true</t>
        </is>
      </c>
    </row>
    <row r="21">
      <c r="A21" s="4" t="inlineStr">
        <is>
          <t>Document Registration Statement</t>
        </is>
      </c>
      <c r="B21" s="4" t="inlineStr">
        <is>
          <t>false</t>
        </is>
      </c>
    </row>
    <row r="22">
      <c r="A22" s="4" t="inlineStr">
        <is>
          <t>Document Transition Report</t>
        </is>
      </c>
      <c r="B22" s="4" t="inlineStr">
        <is>
          <t>false</t>
        </is>
      </c>
    </row>
    <row r="23">
      <c r="A23" s="4" t="inlineStr">
        <is>
          <t>ICFR Auditor Attestation Flag</t>
        </is>
      </c>
      <c r="B23" s="4" t="inlineStr">
        <is>
          <t>false</t>
        </is>
      </c>
    </row>
    <row r="24">
      <c r="A24" s="4" t="inlineStr">
        <is>
          <t>Entity Voluntary Filers</t>
        </is>
      </c>
      <c r="B24" s="4" t="inlineStr">
        <is>
          <t>No</t>
        </is>
      </c>
    </row>
    <row r="25">
      <c r="A25" s="4" t="inlineStr">
        <is>
          <t>Entity Interactive Data Current</t>
        </is>
      </c>
      <c r="B25" s="4" t="inlineStr">
        <is>
          <t>Yes</t>
        </is>
      </c>
    </row>
    <row r="26">
      <c r="A26" s="4" t="inlineStr">
        <is>
          <t>Entity Address, Country</t>
        </is>
      </c>
      <c r="B26" s="4" t="inlineStr">
        <is>
          <t>TW</t>
        </is>
      </c>
    </row>
    <row r="27">
      <c r="A27" s="4" t="inlineStr">
        <is>
          <t>Entity File Number</t>
        </is>
      </c>
      <c r="B27" s="4" t="inlineStr">
        <is>
          <t>001-38746</t>
        </is>
      </c>
    </row>
    <row r="28">
      <c r="A28" s="4" t="inlineStr">
        <is>
          <t>Entity Incorporation, State or Country Code</t>
        </is>
      </c>
      <c r="B28" s="4" t="inlineStr">
        <is>
          <t>F5</t>
        </is>
      </c>
    </row>
    <row r="29">
      <c r="A29" s="4" t="inlineStr">
        <is>
          <t>Entity Address, Address Line One</t>
        </is>
      </c>
      <c r="B29" s="4" t="inlineStr">
        <is>
          <t>11F-1, No. 3 Yuanqu Street</t>
        </is>
      </c>
    </row>
    <row r="30">
      <c r="A30" s="4" t="inlineStr">
        <is>
          <t>Entity Address, City or Town</t>
        </is>
      </c>
      <c r="B30" s="4" t="inlineStr">
        <is>
          <t>Taipei City</t>
        </is>
      </c>
    </row>
    <row r="31">
      <c r="A31" s="4" t="inlineStr">
        <is>
          <t>Entity Address, Address Line Two</t>
        </is>
      </c>
      <c r="B31" s="4" t="inlineStr">
        <is>
          <t>Nangang District</t>
        </is>
      </c>
    </row>
    <row r="32">
      <c r="A32" s="4" t="inlineStr">
        <is>
          <t>Entity Address, Postal Zip Code</t>
        </is>
      </c>
      <c r="B32" s="4" t="inlineStr">
        <is>
          <t>11503</t>
        </is>
      </c>
    </row>
    <row r="33">
      <c r="A33" s="4" t="inlineStr">
        <is>
          <t>Document Accounting Standard</t>
        </is>
      </c>
      <c r="B33" s="4" t="inlineStr">
        <is>
          <t>International Financial Reporting Standards</t>
        </is>
      </c>
    </row>
    <row r="34">
      <c r="A34" s="4" t="inlineStr">
        <is>
          <t>Business Contact</t>
        </is>
      </c>
    </row>
    <row r="35">
      <c r="A35" s="3" t="inlineStr">
        <is>
          <t>Document Information [Line Items]</t>
        </is>
      </c>
    </row>
    <row r="36">
      <c r="A36" s="4" t="inlineStr">
        <is>
          <t>Entity Address, Country</t>
        </is>
      </c>
      <c r="B36" s="4" t="inlineStr">
        <is>
          <t>TW</t>
        </is>
      </c>
    </row>
    <row r="37">
      <c r="A37" s="4" t="inlineStr">
        <is>
          <t>Entity Address, Address Line One</t>
        </is>
      </c>
      <c r="B37" s="4" t="inlineStr">
        <is>
          <t>11F-1, No. 3 Yuanqu Street</t>
        </is>
      </c>
    </row>
    <row r="38">
      <c r="A38" s="4" t="inlineStr">
        <is>
          <t>Entity Address, City or Town</t>
        </is>
      </c>
      <c r="B38" s="4" t="inlineStr">
        <is>
          <t>Taipei City</t>
        </is>
      </c>
    </row>
    <row r="39">
      <c r="A39" s="4" t="inlineStr">
        <is>
          <t>Entity Address, Address Line Two</t>
        </is>
      </c>
      <c r="B39" s="4" t="inlineStr">
        <is>
          <t>Nangang District</t>
        </is>
      </c>
    </row>
    <row r="40">
      <c r="A40" s="4" t="inlineStr">
        <is>
          <t>Entity Address, Postal Zip Code</t>
        </is>
      </c>
      <c r="B40" s="4" t="inlineStr">
        <is>
          <t>11503</t>
        </is>
      </c>
    </row>
    <row r="41">
      <c r="A41" s="4" t="inlineStr">
        <is>
          <t>Contact Personnel Name</t>
        </is>
      </c>
      <c r="B41" s="4" t="inlineStr">
        <is>
          <t>George Yeh</t>
        </is>
      </c>
    </row>
    <row r="42">
      <c r="A42" s="4" t="inlineStr">
        <is>
          <t>Local Phone Number</t>
        </is>
      </c>
      <c r="B42" s="4" t="inlineStr">
        <is>
          <t>2 2655 7377</t>
        </is>
      </c>
    </row>
    <row r="43">
      <c r="A43" s="4" t="inlineStr">
        <is>
          <t>City Area Code</t>
        </is>
      </c>
      <c r="B43" s="4" t="inlineStr">
        <is>
          <t>+886</t>
        </is>
      </c>
    </row>
    <row r="44">
      <c r="A44" s="4" t="inlineStr">
        <is>
          <t>American Depositary Shares</t>
        </is>
      </c>
    </row>
    <row r="45">
      <c r="A45" s="3" t="inlineStr">
        <is>
          <t>Document Information [Line Items]</t>
        </is>
      </c>
    </row>
    <row r="46">
      <c r="A46" s="4" t="inlineStr">
        <is>
          <t>Trading Symbol</t>
        </is>
      </c>
      <c r="B46" s="4" t="inlineStr">
        <is>
          <t>TLC</t>
        </is>
      </c>
    </row>
    <row r="47">
      <c r="A47" s="4" t="inlineStr">
        <is>
          <t>Title of 12(b) Security</t>
        </is>
      </c>
      <c r="B47" s="4" t="inlineStr">
        <is>
          <t>American Depositary Shares (ADSs), each representing two common shares, par value NT$10 per common share</t>
        </is>
      </c>
    </row>
    <row r="48">
      <c r="A48" s="4" t="inlineStr">
        <is>
          <t>Security Exchange Name</t>
        </is>
      </c>
      <c r="B48" s="4" t="inlineStr">
        <is>
          <t>NASDAQ</t>
        </is>
      </c>
    </row>
    <row r="49">
      <c r="A49" s="4" t="inlineStr">
        <is>
          <t>Common Shares</t>
        </is>
      </c>
    </row>
    <row r="50">
      <c r="A50" s="3" t="inlineStr">
        <is>
          <t>Document Information [Line Items]</t>
        </is>
      </c>
    </row>
    <row r="51">
      <c r="A51" s="4" t="inlineStr">
        <is>
          <t>Title of 12(b) Security</t>
        </is>
      </c>
      <c r="B51" s="4" t="inlineStr">
        <is>
          <t>Common shares, par value NT$10 per share</t>
        </is>
      </c>
    </row>
    <row r="52">
      <c r="A52" s="4" t="inlineStr">
        <is>
          <t>No Trading Symbol Flag</t>
        </is>
      </c>
      <c r="B52" s="4" t="inlineStr">
        <is>
          <t>true</t>
        </is>
      </c>
    </row>
    <row r="53">
      <c r="A53" s="4" t="inlineStr">
        <is>
          <t>Security Exchange Name</t>
        </is>
      </c>
      <c r="B53"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Disclosure Of Voluntary Change In Accounting Policy [Abstract]</t>
        </is>
      </c>
    </row>
    <row r="4">
      <c r="A4" s="4" t="inlineStr">
        <is>
          <t>Summary of Significant Accounting Policies</t>
        </is>
      </c>
      <c r="B4" s="4" t="inlineStr">
        <is>
          <t>4.
SUMMARY OF SIGNIFICANT ACCOUNTING POLICIES The principal accounting policies applied in the preparation of these consolidated financial statements are set out below. These policies have been consistently applied to all the periods presented, unless otherwise stated.
(1)
Basis of preparation
A.
Compliance with IFRS These consolidated financial statements have been prepared in accordance with International Financial Reporting Standards (“IFRSs”), which collective term includes all applicable individual IFRSs, International Accounting Standards (“IASs”) issued by the IASB and Interpretations issued by the International Financial Reporting Interpretations Committee (“IFRIC”) of the IASB.
B.
Historical cost convention Except for defined benefit liabilities recognized based on the net amount of pension fund assets less present value of defined benefit obligation, these consolidated financial statements have been prepared under the historical cost convention. The preparation requires the use of certain critical accounting estimates and also requires management to exercise its judgement in the process of applying the accounting policies. The areas involving a higher degree of judgement or complexity, or areas where assumptions and estimates are significant to the consolidated financial statements are disclosed in Note 5.
(2)
Basis of consolidation A. Basis for preparation of consolidated financial statements:
(a)
All subsidiaries are included in the Group’s consolidated financial statements. Subsidiaries are all entities (including structured entities) controlled by the Group. The Group controls an entity when the Group is exposed, or has rights, to variable returns from its involvement with the entity and has the ability to affect those returns through its power over the entity. Consolidation of subsidiaries begins from the date the Group obtains control of the subsidiaries and ceases when the Group loses control of the subsidiaries.
(b)
Inter-company transactions, balances and unrealized gains or losses on transactions between companies within the Group are eliminated. Accounting policies of subsidiaries have been adjusted where necessary to ensure consistency with the policies adopted by the Group.
B.
Subsidiaries included in the consolidated financial statements:
Ownership (%)
Name of Investor
Name of Subsidiary
Main Business Activities
December 31, 2019
December 31, 2020
Note
Taiwan Liposome Company, Ltd.
TLC Biopharmaceuticals, Inc.
Research on new anti-cancer drugs and biotechnology services
100
100
Taiwan Liposome Company, Ltd.
TLC Biopharmaceuticals B.V.
Technical authorization and product development
100
100
Taiwan Liposome Company, Ltd.
TLC Biopharmaceuticals, (H.K.) Limited
Biotechnology services and reinvestment
100
100
Taiwan Liposome Company, Ltd.
TLC Biopharmaceuticals Pty Ltd.
Technical authorization and product development
100
100
Taiwan Liposome Company, Ltd.
TLC Biopharmaceuticals, Japan Co., Ltd.
Technical authorization and product development
100
100
TLC Biopharmaceuticals, (H.K.) Limited
TLC Biopharmaceuticals, (Shanghai) Limited
Consulting and technical service of medication
100
100
Taiwan Liposome Company, Ltd.
TLC Holding Corp.
Investment activities
—
100
Note
TLC Holding Corp.
InspirMed Inc.
Investment activities
—
51
Note
InspirMed Inc.
InspirMed Corp.
Technical authorization and product development
—
100
Note Note: The company invested and established a 100% owned subsidiary, TLC Holding Corp. in November 2020, and indirectly invested and established a 100%-owned subsidiary, InspirMed Inc. Thereafter, InspirMed Inc. invested and established a 100%-owned subsidiary, InspirMed Corp. InspirMed Inc., increased its capital by issuing new shares in November 2020 and subscribed by the Company's subsidiary, TLC Holing Corp., and non-controlling interests. Information related to the transactions with non-controlling interests are provided in Note 6(27).
C.
Subsidiaries not included in the consolidated financial statements: None.
D.
Adjustments for subsidiaries with different balance sheet dates: None.
E.
Significant restrictions: According to the Regulations on the Foreign Exchange System of the People's Republic of China (“P.R.C.”), capital inward and outward remittance of TLC Biopharmaceuticals (Shanghai) Limited have to be approved by the regulatory foreign exchange administrations and designated banks.
F.
Subsidiaries that have non-controlling interests that are material to the Group: As of December 31, 2020, the non-controlling interests amounted to $425,405. The information of non-controlling interests and respective subsidiary is as follows:
Non-controlling interest
December 31, 2020
Name of Subsidiary
Principal place of business
Amount
Ownership (%)
NT$000
US$000
InspirMed Inc.
Cayman Islands
$
425,405
$
15,150
49%
Balance sheets
InspirMed Inc.
December 31, 2020
NT$000
US$000
Current assets
$
893,095
$
31,805
Non-current assets
459,860
16,377
Current liabilities
(487,060
)
(17,345
)
Total net assets
$
865,895
$
30,837
Statements of comprehensive income
InspirMed Inc.
2020
NT$000
US$000
Revenue
$
—
$
—
Loss before income tax
(3,658
)
(130
)
Income tax expense
—
—
Loss for the period from continuing operations
(3,658
)
(130
)
Loss for the year
(3,658
)
(130
)
Other comprehensive income, net of tax
—
—
Total comprehensive loss for the year
$
(3,658
)
$
(130
)
Comprehensive income attributable to non-controlling interests
$
(1,792
)
$
(64
)
Dividends paid to non-controlling interests
$
—
$
—
Statements of cash flows
InspirMed Inc.
2020
NT$000
US$000
Net cash provided by (used in) operating activities
$
—
$
—
Net cash provided by (used in) investing activities
—
—
Net cash provided by (used in) financing activities
427,725
15,232
Effect of exchange rates on cash and cash equivalents
(528
)
(19
)
Increase in cash and cash equivalents
427,197
15,213
Cash and cash equivalents, beginning of year
—
—
Cash and cash equivalents, end of year
$
427,197
$
15,213
There were no non-controlling interests in December 31, 2019.
(3)
Foreign currency translation Items included in the financial statements of each of the Group’s entities are measured using the currency of the primary economic environment in which the entity operates (the “functional currency”). The consolidated financial statements are presented in New Taiwan dollars, which is the Company’s functional and the Group’s presentation currency.
A.
Foreign currency transactions and balances
(a)
Foreign currency transactions are translated into the functional currency using the exchange rates prevailing at the dates of the transactions or valuation where items are remeasured. Foreign exchange gains and losses resulting from the settlement of such transactions are recognized in profit or loss in the period in which they arise.
(b)
Monetary assets and liabilities denominated in foreign currencies at the period end are re-translated at the exchange rates prevailing at the balance sheet date. Exchange differences arising upon re-translation at the balance sheet date are recognized in profit or loss.
(c)
All other foreign exchange gains and losses are presented in the statement of comprehensive income within other gains and losses.
B.
Translation of foreign operations The operating results and financial position of all the group entities that have a functional currency different from the presentation currency are translated into the presentation currency as follows:
(a)
Assets and liabilities for each balance sheet presented are translated at the closing exchange rate at the date of that balance sheet;
(b)
Income and expenses for each statement of comprehensive income are translated at average exchange rates of that period; and
(c)
All resulting exchange differences are recognized in other comprehensive income.
(4)
Classification of current and non-current items
A.
Assets that meet one of the following criteria are classified as current assets:
(a)
Assets arising from operating activities that are expected to be realized, or are intended to be sold or consumed within the normal operating cycle;
(b)
Assets held mainly for trading purposes;
(c)
Assets that are expected to be realized within twelve months from the balance sheet date;
(d)
Cash and cash equivalents, excluding restricted cash and cash equivalents and those that are to be exchanged or used to pay off liabilities more than twelve months after the balance sheet date.
B.
Liabilities that meet one of the following criteria are classified as current liabilities:
(a)
Liabilities that are expected to be paid off within the normal operating cycle;
(b)
Liabilities arising mainly from trading activities;
(c)
Liabilities that are to be paid off within twelve months from the balance sheet date;
(d)
Liabilities for which the repayment date cannot be extended unconditionally to more than twelve months after the balance sheet date. Terms of a liability that could, at the option of the counterparty, result in its settlement by the issue of equity instruments do not affect its classification. Assets and liabilities that are not classified as current are non-current assets and liabilities, respectively.
(5)
Cash equivalents Cash equivalents refer to short-term, highly liquid investments that are readily convertible to known amounts of cash, are subject to an insignificant risk of changes in value, and have a short maturity of generally within three months when acquired. Time deposits that meet the definition above and are held for the purpose of meeting short-term cash commitments in operations are classified as cash equivalents.
(6)
Accounts receivable
A.
In accordance with contracts, accounts receivable entitle the Group a legal right to receive consideration in exchange for transferred goods or rendered services.
B.
The short-term accounts receivable not bearing interest are measured at initial invoice amount as the effect of discounting is immaterial.
(7)
Impairment of financial assets For financial assets at amortized cost including accounts receivable or contract assets that have a significant financing component, at each reporting date, the Group recognizes the impairment provision for 12 months expected credit losses if there has not been a significant increase in credit risk since initial recognition or recognizes the impairment provision for the lifetime expected credit losses (“ECLs”) if such credit risk has increased since initial recognition after taking into consideration all reasonable and verifiable information that includes forecasts. On the other hand, for accounts receivable or contract assets that do not contain a significant financing component, the Group recognizes the impairment provision for lifetime ECLs.
(8)
Derecognition of financial assets The Group derecognizes a financial asset when one of the following conditions is met:
A.
The contractual rights to receive the cash flows from the financial asset expire.
B.
The contractual rights to receive cash flows of the financial asset have been transferred and the Group has transferred substantially all risks and rewards of ownership of the financial asset.
C.
The contractual rights to receive cash flows of the financial asset have been transferred and the Group has not retained control of the financial asset.
(9)
Property, plant and equipment
A.
Property, plant and equipment are initially recorded at cost. Borrowing costs incurred during the construction period are capitalized.
B.
Subsequent costs are included in the asset’s carrying amount or recognized as a separate asset, as appropriate, only when it is probable that future economic benefits associated with the item will flow to the Group and the cost of the item can be reliably measured. The carrying amount of the replaced component is derecognized. All other repairs and maintenance are charged to profit or loss as incurred.
C.
Land is not depreciated. The cost model is applied to other property, plant and equipment which is depreciated on a straight-line basis. Each component of an item of property, plant, and equipment with a cost that is significant in relation to the total cost of the item is depreciated separately.
D.
The assets’ residual values, useful lives and depreciation methods are reviewed, and adjusted if appropriate, at each financial year-end or earlier if events and circumstances warrant. If expectations for the assets’ residual values and useful lives differ from previous estimates or the patterns of consumption of the assets’ future economic benefits embodied in the assets have changed significantly, any change is accounted for as a change in estimate under IAS 8, ‘Accounting Policies, Changes in Accounting Estimates and Errors’, from the date of the change. The estimated useful lives of property, plant and equipment are as follows:
Buildings
44 years
Testing equipment
3 years ~ 10 years
Office equipment
3 years ~ 5 years
Vehicles
3 years
Leasehold assets
5 years ~ 10 years
Leasehold improvements
3 years ~ 6 years
(10)
Leasing agreement (lessee)-right-of-use assets/ lease liabilities Effective beginning from 2019
A.
Leases are recognized as a right-of-use asset and a corresponding lease liability at the date at which the leased asset is available for use by the Group. For short-term leases or leases of low-value assets, lease payments are recognized as an expense on a straight-line basis over the lease term.
B.
Lease liabilities include the net present value of the remaining lease payments at the commencement date, discounted using the incremental borrowing interest rate. Lease payments are comprised of fixed payments, less any lease incentives receivable. The Group subsequently measures the lease liability at amortized cost using the interest method and recognizes interest expense over the lease term. At the commencement date, the Group assesses whether the lessee is reasonably certain to exercise an option to extend the lease or to purchase the underlying asset, or not to exercise an option to terminate the lease. The Group considers all relevant facts and circumstances that create an economic incentive for the lessee to exercise, or not to exercise, the option, including any expected changes in facts and circumstances from the commencement date until the exercise date of the option. Main factors considered include contractual terms and conditions for the optional periods, the importance of the underlying asset to the lessee’s operations, etc. The lease term is reassessed if a significant change in circumstances that are within the control of the Group occurs. The lease liability is remeasured and the amount of remeasurement is recognized as an adjustment to the right-of-use asset when there are changes in the lease term or lease payments and such changes do not arise from contract modifications.
C.
At the commencement date, the right-of-use asset is stated at cost comprising the following:
(a)
The amount of the initial measurement of lease liability; and
(b)
Any lease payments made at or before the commencement date. The right-of-use asset is measured subsequently using the cost model and is depreciated from the commencement date to the earlier of the end of the asset’s useful life or the end of the lease term. When the lease liability is remeasured, the amount of remeasurement is recognized as an adjustment to the right-of-use asset.
(11)
Leased assets/ lessee Prior to 2019
A.
Based on the terms of a lease contract, a lease is classified as a finance lease if the Group assumes substantially all the risks and rewards incidental to ownership of the leased asset.
(a)
A finance lease is recognized as an asset and a liability at the lease’s commencement at the lower of the fair value of the leased asset or the present value of the minimum lease payments.
(b)
The minimum lease payments are apportioned between the finance charges and the reduction of the outstanding liability. The finance charges are allocated to each period over the lease term so as to produce a constant periodic rate of interest on the remaining balance of the liability.
(c)
Property, plant and equipment held under finance leases are depreciated over their estimated useful lives. If there is no reasonable certainty that the Group will obtain ownership at the end of the lease, the asset shall be depreciated over the shorter of the lease term and its useful life.
B.
Payments made under an operating lease (net of any incentives received from the lessor) are recognized in profit or loss on a straight-line basis over the lease term.
(12)
Intangible assets
A.
Professional technology, mainly patents and technology knowledge, which the Group acquired from third parties, is stated at cost and amortized on a straight-line basis over 10 years.
B.
Computer software is stated at cost and amortized on a straight-line basis over its contract terms of 1 to 4 years.
(13)
Impairment of non-financial assets The Group assesses at each balance sheet date the recoverable amounts of those assets where there is an indication of impairment. An impairment loss is recognized for the amount by which the asset’s carrying amount exceeds its recoverable amount. The recoverable amount is the higher of an asset’s fair value less costs to sell or value in use. When the circumstances or reasons for recognizing impairment loss for an asset in prior years no longer exist or diminish, the impairment loss is reversed. The increased carrying amount due to reversal should not be more than what the depreciated or amortized historical cost would have been if the impairment had not been recognized.
(14)
Borrowings Borrowings are recognized initially at fair value, net of transaction costs incurred. Borrowings are subsequently stated at amortized cost; any difference between the proceeds (net of transaction costs) and the redemption value is recognized in profit or loss over the period of the borrowings using the effective interest method.
(15)
Derecognition of financial liabilities A financial liability (or a part of a financial liability) is derecognized when the obligation specified in the contract is either discharged or cancelled or expires.
(16)
Provisions Decommissioning provisions are recognized when the Group has a present legal or constructive obligation as a result of past events, and it is probable that an outflow of economic resources will be required to settle the obligation and the amount of the obligation can be reliably estimated. Provisions are measured at the present value of the expenditures expected to be required to settle the obligation on the balance sheet date, which is discounted using a pre-tax discount rate that reflects the current market assessments of the time value of money and the risks specific to the obligation. When discounting is used, the increase in the provision due to passage of time is recognized as interest expense. Provisions are not recognized for future operating losses.
(17)
Employee benefits
A.
Short-term employee benefits Short-term employee benefits are measured at the undiscounted amount of the benefits expected to be paid in respect of service rendered by employees in a period and should be recognized as expenses in that period when the employees render service.
B.
Pensions
(a)
Defined contribution plans For defined contribution plans, the contributions are recognized as pension expenses on an accrual basis. Prepaid contributions are recognized as an asset to the extent of a cash refund or a reduction in the future payments.
(b)
Defined benefit plans
i.
Net obligation under a defined benefit plan is defined as the present value of an amount of pension benefits that employees will receive on retirement for their services with the Group in current period or prior periods. The liability recognized is the present value of the defined benefit obligation at the balance sheet date less the fair value of plan assets. The net defined benefit obligation is calculated annually by independent actuaries using the projected unit credit method. The rate used to discount is determined by using interest rates of government bonds (at the balance sheet date) of a currency and term consistent with those of the employment benefit obligations.
ii.
Remeasurements arising on defined benefit plans are recognized in other comprehensive income in the period in which they arise and are recorded as retained earnings.
(18)
Employee share-based payment
A.
(a)
For the equity-settled share-based payment arrangements, the employee services received are measured at the fair value of the equity instruments granted at the grant date, and are recognized as compensation cost over the vesting period, with a corresponding adjustment to equity. The fair value of the equity instruments granted shall reflect the impact of market vesting conditions. Compensation cost is subject to adjustment based on the service conditions that are expected to be satisfied and the estimates of the number of equity instruments that are expected to vest at each balance sheet date. Ultimately, the amount of compensation cost recognized is based on the number of equity instruments that eventually vest.
(b)
Whenever share options expire, the previous compensation costs recognized in “Capital surplus – Share options” are reclassified as “Capital surplus – Additional paid-in capital”. B. Restricted stocks:
(a)
Restricted stocks issued to employees are measured at the fair value of the equity instruments granted at the grant date subtracting the subscription price of NT$10 (in dollars), and are recognized as compensation cost over the vesting period. The Group has set the date when employees signed the agreement as the grant date of restricted stocks.
(b)
For restricted stocks where those stocks do not restrict distribution of dividends to employees and employees are not required to return the dividends received if they resign during the vesting period, the Group recognizes the fair value of the dividends received by the employees who are expected to resign during the vesting period as compensation cost at the date of dividend declaration.
(c)
For restricted stocks where employees have to pay to acquire those stocks, if employees resign during the vesting period, they must return the stocks to the Group and the Group must refund their payments on the stocks based on the original subscription price, the Group recognizes the payments from the employees who are expected to resign during the vesting period as liabilities at the grant date, and recognizes the payments from the employees who are expected to be eventually vested with the stocks in “Capital surplus – Restricted stocks”.
(19)
Income tax
A.
The tax expense for the period comprises current and deferred tax. Tax is recognized in profit or loss, except to the extent that it relates to items recognized in other comprehensive income or items recognized directly in equity, in which cases the tax is recognized in other comprehensive income or equity, respectively.
B.
The current income tax expense is calculated on the basis of the tax laws enacted or substantively enacted at the balance sheet date in the countries where the Company and its subsidiaries operate and generate taxable income. Management periodically evaluates positions taken in tax returns with respect to situations in accordance with applicable tax regulations. It establishes provisions where appropriate based on the amounts expected to be paid to the tax authorities.
C.
Deferred tax is recognized, using the balance sheet liability method, on temporary differences arising between the tax bases of assets and liabilities and their carrying amounts in the consolidated balance sheet. However, the deferred tax is not accounted for if it arises from initial recognition of an asset or liability in a transaction other than a business combination that at the time of the transaction affects neither accounting nor taxable profit or loss. Deferred tax is provided on temporary differences arising on investments in subsidiaries, except where the timing of the reversal of the temporary difference is controlled by the Group and it is probable that the temporary difference will not reverse in the foreseeable future. Deferred tax is determined using tax rates (and laws) that have been enacted or substantially enacted by the balance sheet date and are expected to apply when the related deferred tax asset is realized or the deferred tax liability is settled.
D.
Deferred tax assets are recognized only to the extent that it is probable that future taxable profit will be available against which the temporary differences can be utilized. At each balance sheet date, unrecognized and recognized deferred tax assets are reassessed.
E.
Current income tax assets and liabilities are offset and the net amount reported in the balance sheet when there is a legally enforceable right to offset the recognized amounts and there is an intention to settle on a net basis or realize the asset and settle the liability simultaneously. Deferred tax assets and liabilities are offset on the balance sheet when the entity has the legally enforceable right to offset current tax assets against current tax liabilities and they are levied by the same taxation authority on either the same entity or different entities that intend to settle on a net basis or realize the asset and settle the liability simultaneously.
F.
A deferred tax asset shall be recognized for the carryforward of unused tax credits resulting from research and development expenditures and employees’ training costs to the extent that it is possible that future taxable profit will be available against which the unused tax credits can be utilized.
(20)
Common shares
A.
Common shares are classified as equity. Incremental costs directly attributable to the issue of new shares or stock options are shown in equity as a deduction, net of tax, from the proceeds.
B.
Where the Company repurchases the Company’s equity share capital that has been issued, the consideration paid, including any directly attributable incremental costs (net of income taxes) is deducted from equity attributable to the Company’s equity holders. Where such shares are subsequently reissued, the difference between their book value and any consideration received, net of any directly attributable incremental transaction costs and the related income tax effects, is included in equity attributable to the Company’s equity holders.
(21)
Revenue recognition The Group’s revenue is comprised of up-front payments and milestone payments under authorization collaboration and development contracts, and sales-based royalty payment under royalty contracts. Authorization collaboration and development revenue The Group’s authorization collaboration and development transactions generally authorizes intellectual property rights of the drug products to pharmaceutical companies. Though the Group will continuously provide research and development services on the drug products, pharmaceutical companies could make use of the research and development outcome at any time. Pharmaceutical companies pay a non-refundable up-front payment upon signing of the contracts, and make milestone payments upon each milestone achieved. Based on the Group’s assessment, the Group uses its proprietary drug delivery technologies to continue the research and development related services, which are unique such that pharmaceutical companies would have difficulty finding another service provider who offers the same services in terms of continuing research and development on the authorized drug products. The authorization and subsequent research and development services provided by the Group are bonded and highly interrelated and therefore not distinct and as such are accounted for as one performance obligation to be delivered over time. At the inception of an agreement that includes research and development milestone payments, the Group evaluates each milestone to determine when and how much of the milestone to be included in the transaction price. The Group first estimates the amount of the milestone payment that the Group could receive using the most likely amount approach. The Group primarily uses the most likely amount approach as that approach is generally most predictive for milestone payments with a binary outcome. Then, the Group considers whether any portion of that estimated amount is subject to the variable consideration constraint (that is, whether it is probable that a significant reversal of cumulative revenue would not occur upon resolution of the uncertainty.) The Group updates the estimate of variable consideration included in the transaction price at each reporting date which includes updating the assessment of the likely amount of consideration and the application of the constraint to reflect current facts and circumstances. The revenue is recognized based on the transaction price, excluding variable considerations considered not achievable, and the stage of completion, which is measured by the proportion of contract costs incurred for research and development services as of the financial reporting date to the estimated total research and development costs for the authorization collaboration and development contracts. As the Group’s inputs, including costs of Contract Research Organizations, Contract Manufacture Organizations, and medicines, which have direct relationship with the transfer of control of services to customers, the Group uses the cost incurred method to measure progress towards complete satisfaction of a performance obligation. The Group evaluates the measure of progress each reporting period and, if necessary, adjust the measure of performance and related revenue recognition. The customer pays at the time specified in the payment schedule. If the services rendered exceed the payment, a contract asset is recognized. If the payments exceed the services rendered, a contract liability is recognized. A contract liability is recognized as revenue through the performance obligation is satisfied over time. If a license to the Group’s intellectual property is determined to be distinct from the other performance obligations identified in the arrangement, the Group will recognize revenues when the license is transferred to the licensee and the licensee is able to use and benefit from the license. Given that the period between the transfer of promised services to customers and payment by customers exceed one year for authorization collaboration and development contracts, the transaction price is adjusted using the discount rate that would be reflected in a separate financing transaction between the Group and its customers at contract inception. The discount rate would reflect the credit characteristics of the Group receiving funding from financial institution. Royalty revenue The Group also entered into sales-based royalty contracts with customers. In accordance with the contracts, the Group will not undertake any activities that will significantly affect the intellectual property to which the customer has rights. The nature of the Group’s promise in granting a license is a promise to provide a right to use the Group’s intellectual property and therefore the revenue is recognized when transferring the license to a customer at a point in time. The Group recognizes revenue at the later of when the performance obligation has been satisfied and the subsequent sale occurs.
(22)
Research and development costs Research and development costs that do not meet the criteria of internally generated intangible assets of IAS 38 “Intangible Assets” are expensed in the period in which it is incurred.
(23)
Government grants Government grants are recognized at their fair value only when there is reasonable assurance that the Group will comply with any conditions attached to the grants and the grants will be received. Government grants are recognized in profit or loss on a systematic basis over the periods in which the Group recognizes expenses for the related costs for which the grants are intended to compensate.
(24)
Operating segments Operating segments are reported in a manner consistent with the internal reporting provided to the chief operating decision-maker. The Group’s chief operating decision-maker is responsible for allocating resources and assessing performance of the operating segments.
(25)
Convenience translation into U.S. dollar amounts The Group maintains its accounts and expresses its consolidated financial statements in New Taiwan dollars. For convenience purposes, U.S. dollar amounts presented in the accompanying consolidated financial statements have been translated from New Taiwan dollars to U.S. dollars at the noon buyi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Related Party Transactions - Summary of Key Management Personnel Compensation (Details) $ in Thousands, $ in Thousands</t>
        </is>
      </c>
      <c r="B1" s="2" t="inlineStr">
        <is>
          <t>12 Months Ended</t>
        </is>
      </c>
    </row>
    <row r="2">
      <c r="B2" s="2" t="inlineStr">
        <is>
          <t>Dec. 31, 2020TWD ($)</t>
        </is>
      </c>
      <c r="C2" s="2" t="inlineStr">
        <is>
          <t>Dec. 31, 2020USD ($)</t>
        </is>
      </c>
      <c r="D2" s="2" t="inlineStr">
        <is>
          <t>Dec. 31, 2019TWD ($)</t>
        </is>
      </c>
      <c r="E2" s="2" t="inlineStr">
        <is>
          <t>Dec. 31, 2018TWD ($)</t>
        </is>
      </c>
    </row>
    <row r="3">
      <c r="A3" s="3" t="inlineStr">
        <is>
          <t>Related Party Transactions [Abstract]</t>
        </is>
      </c>
    </row>
    <row r="4">
      <c r="A4" s="4" t="inlineStr">
        <is>
          <t>Salaries and other short-term employee benefits</t>
        </is>
      </c>
      <c r="B4" s="6" t="n">
        <v>40606</v>
      </c>
      <c r="C4" s="6" t="n">
        <v>1446</v>
      </c>
      <c r="D4" s="6" t="n">
        <v>38684</v>
      </c>
      <c r="E4" s="6" t="n">
        <v>38227</v>
      </c>
    </row>
    <row r="5">
      <c r="A5" s="4" t="inlineStr">
        <is>
          <t>Post-employment benefits</t>
        </is>
      </c>
      <c r="B5" s="5" t="n">
        <v>841</v>
      </c>
      <c r="C5" s="5" t="n">
        <v>30</v>
      </c>
      <c r="D5" s="5" t="n">
        <v>522</v>
      </c>
      <c r="E5" s="5" t="n">
        <v>486</v>
      </c>
    </row>
    <row r="6">
      <c r="A6" s="4" t="inlineStr">
        <is>
          <t>Share-based payments</t>
        </is>
      </c>
      <c r="B6" s="5" t="n">
        <v>4472</v>
      </c>
      <c r="C6" s="5" t="n">
        <v>159</v>
      </c>
      <c r="D6" s="5" t="n">
        <v>6264</v>
      </c>
      <c r="E6" s="5" t="n">
        <v>9366</v>
      </c>
    </row>
    <row r="7">
      <c r="A7" s="4" t="inlineStr">
        <is>
          <t>Key management personnel compensation</t>
        </is>
      </c>
      <c r="B7" s="6" t="n">
        <v>45919</v>
      </c>
      <c r="C7" s="6" t="n">
        <v>1635</v>
      </c>
      <c r="D7" s="6" t="n">
        <v>45470</v>
      </c>
      <c r="E7" s="6" t="n">
        <v>48079</v>
      </c>
    </row>
  </sheetData>
  <mergeCells count="2">
    <mergeCell ref="A1:A2"/>
    <mergeCell ref="B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Pledged Assets - Summary of Pledged Assets (Details) $ in Thousands, $ in Thousands</t>
        </is>
      </c>
      <c r="B1" s="2" t="inlineStr">
        <is>
          <t>Dec. 31, 2020TWD ($)</t>
        </is>
      </c>
      <c r="C1" s="2" t="inlineStr">
        <is>
          <t>Dec. 31, 2020USD ($)</t>
        </is>
      </c>
      <c r="D1" s="2" t="inlineStr">
        <is>
          <t>Dec. 31, 2019TWD ($)</t>
        </is>
      </c>
    </row>
    <row r="2">
      <c r="A2" s="3" t="inlineStr">
        <is>
          <t>Disclosure Of Pledged Assets [Line Items]</t>
        </is>
      </c>
    </row>
    <row r="3">
      <c r="A3" s="4" t="inlineStr">
        <is>
          <t>Assets pledged</t>
        </is>
      </c>
      <c r="B3" s="6" t="n">
        <v>118397</v>
      </c>
      <c r="C3" s="6" t="n">
        <v>4216</v>
      </c>
      <c r="D3" s="6" t="n">
        <v>37822</v>
      </c>
    </row>
    <row r="4">
      <c r="A4" s="4" t="inlineStr">
        <is>
          <t>Land</t>
        </is>
      </c>
    </row>
    <row r="5">
      <c r="A5" s="3" t="inlineStr">
        <is>
          <t>Disclosure Of Pledged Assets [Line Items]</t>
        </is>
      </c>
    </row>
    <row r="6">
      <c r="A6" s="4" t="inlineStr">
        <is>
          <t>Property, plant and equipment</t>
        </is>
      </c>
      <c r="B6" s="5" t="n">
        <v>14962</v>
      </c>
      <c r="C6" s="5" t="n">
        <v>533</v>
      </c>
      <c r="D6" s="5" t="n">
        <v>14962</v>
      </c>
    </row>
    <row r="7">
      <c r="A7" s="4" t="inlineStr">
        <is>
          <t>Buildings</t>
        </is>
      </c>
    </row>
    <row r="8">
      <c r="A8" s="3" t="inlineStr">
        <is>
          <t>Disclosure Of Pledged Assets [Line Items]</t>
        </is>
      </c>
    </row>
    <row r="9">
      <c r="A9" s="4" t="inlineStr">
        <is>
          <t>Property, plant and equipment</t>
        </is>
      </c>
      <c r="B9" s="5" t="n">
        <v>22204</v>
      </c>
      <c r="C9" s="5" t="n">
        <v>791</v>
      </c>
      <c r="D9" s="6" t="n">
        <v>22860</v>
      </c>
    </row>
    <row r="10">
      <c r="A10" s="4" t="inlineStr">
        <is>
          <t>Testing Equipment</t>
        </is>
      </c>
    </row>
    <row r="11">
      <c r="A11" s="3" t="inlineStr">
        <is>
          <t>Disclosure Of Pledged Assets [Line Items]</t>
        </is>
      </c>
    </row>
    <row r="12">
      <c r="A12" s="4" t="inlineStr">
        <is>
          <t>Property, plant and equipment</t>
        </is>
      </c>
      <c r="B12" s="5" t="n">
        <v>58808</v>
      </c>
      <c r="C12" s="5" t="n">
        <v>2094</v>
      </c>
    </row>
    <row r="13">
      <c r="A13" s="4" t="inlineStr">
        <is>
          <t>Prepayments for Equipment</t>
        </is>
      </c>
    </row>
    <row r="14">
      <c r="A14" s="3" t="inlineStr">
        <is>
          <t>Disclosure Of Pledged Assets [Line Items]</t>
        </is>
      </c>
    </row>
    <row r="15">
      <c r="A15" s="4" t="inlineStr">
        <is>
          <t>Shown as “Other non-current assets” Prepayment for equipment</t>
        </is>
      </c>
      <c r="B15" s="6" t="n">
        <v>22423</v>
      </c>
      <c r="C15" s="6" t="n">
        <v>798</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ignificant Contingent Liabilities and Unrecognized Contract Commitments - Summary Capital Expenditure Contracted for but Not Yet Incurred and are Cancelable (Details) $ in Thousands, $ in Thousands</t>
        </is>
      </c>
      <c r="B1" s="2" t="inlineStr">
        <is>
          <t>Dec. 31, 2020TWD ($)</t>
        </is>
      </c>
      <c r="C1" s="2" t="inlineStr">
        <is>
          <t>Dec. 31, 2020USD ($)</t>
        </is>
      </c>
      <c r="D1" s="2" t="inlineStr">
        <is>
          <t>Dec. 31, 2019TWD ($)</t>
        </is>
      </c>
    </row>
    <row r="2">
      <c r="A2" s="3" t="inlineStr">
        <is>
          <t>Capital Commitments [Abstract]</t>
        </is>
      </c>
    </row>
    <row r="3">
      <c r="A3" s="4" t="inlineStr">
        <is>
          <t>Property, plant and equipment</t>
        </is>
      </c>
      <c r="B3" s="6" t="n">
        <v>117436</v>
      </c>
      <c r="C3" s="6" t="n">
        <v>4182</v>
      </c>
      <c r="D3" s="6" t="n">
        <v>9109</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ignificant Contingent Liabilities and Unrecognized Contract Commitments - Summary of Outstanding Commitments on Purchase Agreements (Details) $ in Thousands, $ in Thousands</t>
        </is>
      </c>
      <c r="B1" s="2" t="inlineStr">
        <is>
          <t>Dec. 31, 2020TWD ($)</t>
        </is>
      </c>
      <c r="C1" s="2" t="inlineStr">
        <is>
          <t>Dec. 31, 2020USD ($)</t>
        </is>
      </c>
      <c r="D1" s="2" t="inlineStr">
        <is>
          <t>Dec. 31, 2019TWD ($)</t>
        </is>
      </c>
    </row>
    <row r="2">
      <c r="A2" s="3" t="inlineStr">
        <is>
          <t>Commitments [Abstract]</t>
        </is>
      </c>
    </row>
    <row r="3">
      <c r="A3" s="4" t="inlineStr">
        <is>
          <t>Cancelable outstanding commitments on purchase agreements for research and manufacturing of medicines</t>
        </is>
      </c>
      <c r="B3" s="6" t="n">
        <v>211983</v>
      </c>
      <c r="C3" s="6" t="n">
        <v>7549</v>
      </c>
      <c r="D3" s="6" t="n">
        <v>130089</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ignificant Contingent Liabilities and Unrecognized Contract Commitments - Summary of Outstanding Commitments on Research and Development (Details) $ in Thousands, $ in Thousands</t>
        </is>
      </c>
      <c r="B1" s="2" t="inlineStr">
        <is>
          <t>Dec. 31, 2020TWD ($)</t>
        </is>
      </c>
      <c r="C1" s="2" t="inlineStr">
        <is>
          <t>Dec. 31, 2020USD ($)</t>
        </is>
      </c>
      <c r="D1" s="2" t="inlineStr">
        <is>
          <t>Dec. 31, 2019TWD ($)</t>
        </is>
      </c>
    </row>
    <row r="2">
      <c r="A2" s="3" t="inlineStr">
        <is>
          <t>Commitments [Abstract]</t>
        </is>
      </c>
    </row>
    <row r="3">
      <c r="A3" s="4" t="inlineStr">
        <is>
          <t>Cancelable outstanding commitments on research and development</t>
        </is>
      </c>
      <c r="B3" s="6" t="n">
        <v>834686</v>
      </c>
      <c r="C3" s="6" t="n">
        <v>29725</v>
      </c>
      <c r="D3" s="6" t="n">
        <v>1311875</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ignificant Contingent Liabilities and Unrecognized Contract Commitments - Additional Information (Details) $ in Thousands</t>
        </is>
      </c>
      <c r="B1" s="2" t="inlineStr">
        <is>
          <t>12 Months Ended</t>
        </is>
      </c>
    </row>
    <row r="2">
      <c r="B2" s="2" t="inlineStr">
        <is>
          <t>Dec. 31, 2020USD ($)</t>
        </is>
      </c>
    </row>
    <row r="3">
      <c r="A3" s="4" t="inlineStr">
        <is>
          <t>TWI Pharmaceuticals, Inc | Top of Range</t>
        </is>
      </c>
    </row>
    <row r="4">
      <c r="A4" s="3" t="inlineStr">
        <is>
          <t>Disclosure Of Contingent Liabilities And Commitments [Line Items]</t>
        </is>
      </c>
    </row>
    <row r="5">
      <c r="A5" s="4" t="inlineStr">
        <is>
          <t>Royalty charge</t>
        </is>
      </c>
      <c r="B5" s="6" t="n">
        <v>5000</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s>
  <sheetData>
    <row r="1">
      <c r="A1" s="1" t="inlineStr">
        <is>
          <t>Others - Summary of Gearing Ratios (Details) $ in Thousands, $ in Thousands</t>
        </is>
      </c>
      <c r="B1" s="2" t="inlineStr">
        <is>
          <t>Dec. 31, 2020TWD ($)</t>
        </is>
      </c>
      <c r="C1" s="2" t="inlineStr">
        <is>
          <t>Dec. 31, 2020USD ($)</t>
        </is>
      </c>
      <c r="D1" s="2" t="inlineStr">
        <is>
          <t>Dec. 31, 2019TWD ($)</t>
        </is>
      </c>
    </row>
    <row r="2">
      <c r="A2" s="3" t="inlineStr">
        <is>
          <t>Others [Abstract]</t>
        </is>
      </c>
    </row>
    <row r="3">
      <c r="A3" s="4" t="inlineStr">
        <is>
          <t>Total debt</t>
        </is>
      </c>
      <c r="B3" s="6" t="n">
        <v>886134</v>
      </c>
      <c r="C3" s="6" t="n">
        <v>31557</v>
      </c>
      <c r="D3" s="6" t="n">
        <v>664068</v>
      </c>
    </row>
    <row r="4">
      <c r="A4" s="4" t="inlineStr">
        <is>
          <t>Total capital</t>
        </is>
      </c>
      <c r="B4" s="6" t="n">
        <v>841549</v>
      </c>
      <c r="C4" s="6" t="n">
        <v>29970</v>
      </c>
      <c r="D4" s="6" t="n">
        <v>741939</v>
      </c>
    </row>
    <row r="5">
      <c r="A5" s="4" t="inlineStr">
        <is>
          <t>Debt to capital ratio</t>
        </is>
      </c>
      <c r="B5" s="4" t="inlineStr">
        <is>
          <t>105.30%</t>
        </is>
      </c>
      <c r="C5" s="4" t="inlineStr">
        <is>
          <t>105.30%</t>
        </is>
      </c>
      <c r="D5" s="4" t="inlineStr">
        <is>
          <t>89.50%</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Others - Schedule of Financial Assets and Liabilities by Category (Details) $ in Thousands, $ in Thousands</t>
        </is>
      </c>
      <c r="B1" s="2" t="inlineStr">
        <is>
          <t>Dec. 31, 2020TWD ($)</t>
        </is>
      </c>
      <c r="C1" s="2" t="inlineStr">
        <is>
          <t>Dec. 31, 2020USD ($)</t>
        </is>
      </c>
      <c r="D1" s="2" t="inlineStr">
        <is>
          <t>Dec. 31, 2019TWD ($)</t>
        </is>
      </c>
      <c r="E1" s="2" t="inlineStr">
        <is>
          <t>Dec. 31, 2019USD ($)</t>
        </is>
      </c>
      <c r="F1" s="2" t="inlineStr">
        <is>
          <t>Dec. 31, 2018TWD ($)</t>
        </is>
      </c>
      <c r="G1" s="2" t="inlineStr">
        <is>
          <t>Dec. 31, 2017TWD ($)</t>
        </is>
      </c>
    </row>
    <row r="2">
      <c r="A2" s="3" t="inlineStr">
        <is>
          <t>Others [Line Items]</t>
        </is>
      </c>
    </row>
    <row r="3">
      <c r="A3" s="4" t="inlineStr">
        <is>
          <t>Cash and cash equivalents</t>
        </is>
      </c>
      <c r="B3" s="6" t="n">
        <v>1342667</v>
      </c>
      <c r="C3" s="6" t="n">
        <v>47816</v>
      </c>
      <c r="D3" s="6" t="n">
        <v>1023874</v>
      </c>
      <c r="E3" s="6" t="n">
        <v>36463</v>
      </c>
      <c r="F3" s="6" t="n">
        <v>807484</v>
      </c>
      <c r="G3" s="6" t="n">
        <v>951713</v>
      </c>
    </row>
    <row r="4">
      <c r="A4" s="4" t="inlineStr">
        <is>
          <t>Accounts receivable, net</t>
        </is>
      </c>
      <c r="B4" s="5" t="n">
        <v>9287</v>
      </c>
      <c r="C4" s="5" t="n">
        <v>331</v>
      </c>
      <c r="D4" s="5" t="n">
        <v>15120</v>
      </c>
    </row>
    <row r="5">
      <c r="A5" s="4" t="inlineStr">
        <is>
          <t>Short-term borrowings</t>
        </is>
      </c>
      <c r="B5" s="5" t="n">
        <v>16000</v>
      </c>
      <c r="C5" s="5" t="n">
        <v>570</v>
      </c>
      <c r="D5" s="5" t="n">
        <v>46000</v>
      </c>
    </row>
    <row r="6">
      <c r="A6" s="4" t="inlineStr">
        <is>
          <t>Long-term borrowings</t>
        </is>
      </c>
      <c r="B6" s="5" t="n">
        <v>469076</v>
      </c>
      <c r="C6" s="5" t="n">
        <v>16705</v>
      </c>
      <c r="D6" s="5" t="n">
        <v>55508</v>
      </c>
    </row>
    <row r="7">
      <c r="A7" s="4" t="inlineStr">
        <is>
          <t>Financial Liabilities at Amortised cost</t>
        </is>
      </c>
    </row>
    <row r="8">
      <c r="A8" s="3" t="inlineStr">
        <is>
          <t>Others [Line Items]</t>
        </is>
      </c>
    </row>
    <row r="9">
      <c r="A9" s="4" t="inlineStr">
        <is>
          <t>Short-term borrowings</t>
        </is>
      </c>
      <c r="B9" s="5" t="n">
        <v>16000</v>
      </c>
      <c r="C9" s="5" t="n">
        <v>570</v>
      </c>
      <c r="D9" s="5" t="n">
        <v>46000</v>
      </c>
    </row>
    <row r="10">
      <c r="A10" s="4" t="inlineStr">
        <is>
          <t>Other payables</t>
        </is>
      </c>
      <c r="B10" s="5" t="n">
        <v>189141</v>
      </c>
      <c r="C10" s="5" t="n">
        <v>6736</v>
      </c>
      <c r="D10" s="5" t="n">
        <v>131064</v>
      </c>
    </row>
    <row r="11">
      <c r="A11" s="4" t="inlineStr">
        <is>
          <t>Lease liabilities (including current portion)</t>
        </is>
      </c>
      <c r="B11" s="5" t="n">
        <v>67120</v>
      </c>
      <c r="C11" s="5" t="n">
        <v>2390</v>
      </c>
      <c r="D11" s="5" t="n">
        <v>92509</v>
      </c>
    </row>
    <row r="12">
      <c r="A12" s="4" t="inlineStr">
        <is>
          <t>Long-term borrowings</t>
        </is>
      </c>
      <c r="B12" s="5" t="n">
        <v>584263</v>
      </c>
      <c r="C12" s="5" t="n">
        <v>20807</v>
      </c>
      <c r="D12" s="5" t="n">
        <v>370653</v>
      </c>
    </row>
    <row r="13">
      <c r="A13" s="4" t="inlineStr">
        <is>
          <t>Financial liabilities</t>
        </is>
      </c>
      <c r="B13" s="5" t="n">
        <v>856524</v>
      </c>
      <c r="C13" s="5" t="n">
        <v>30503</v>
      </c>
      <c r="D13" s="5" t="n">
        <v>640226</v>
      </c>
    </row>
    <row r="14">
      <c r="A14" s="4" t="inlineStr">
        <is>
          <t>Financial Assets at Amortised Cost</t>
        </is>
      </c>
    </row>
    <row r="15">
      <c r="A15" s="3" t="inlineStr">
        <is>
          <t>Others [Line Items]</t>
        </is>
      </c>
    </row>
    <row r="16">
      <c r="A16" s="4" t="inlineStr">
        <is>
          <t>Cash and cash equivalents</t>
        </is>
      </c>
      <c r="B16" s="5" t="n">
        <v>1342667</v>
      </c>
      <c r="C16" s="5" t="n">
        <v>47816</v>
      </c>
      <c r="D16" s="5" t="n">
        <v>1023874</v>
      </c>
    </row>
    <row r="17">
      <c r="A17" s="4" t="inlineStr">
        <is>
          <t>Accounts receivable, net</t>
        </is>
      </c>
      <c r="B17" s="5" t="n">
        <v>9287</v>
      </c>
      <c r="C17" s="5" t="n">
        <v>331</v>
      </c>
      <c r="D17" s="5" t="n">
        <v>15120</v>
      </c>
    </row>
    <row r="18">
      <c r="A18" s="4" t="inlineStr">
        <is>
          <t>Other receivables</t>
        </is>
      </c>
      <c r="B18" s="5" t="n">
        <v>25489</v>
      </c>
      <c r="C18" s="5" t="n">
        <v>908</v>
      </c>
      <c r="D18" s="5" t="n">
        <v>4654</v>
      </c>
    </row>
    <row r="19">
      <c r="A19" s="4" t="inlineStr">
        <is>
          <t>Refundable deposits</t>
        </is>
      </c>
      <c r="B19" s="5" t="n">
        <v>25711</v>
      </c>
      <c r="C19" s="5" t="n">
        <v>916</v>
      </c>
      <c r="D19" s="5" t="n">
        <v>24351</v>
      </c>
    </row>
    <row r="20">
      <c r="A20" s="4" t="inlineStr">
        <is>
          <t>Financial assets</t>
        </is>
      </c>
      <c r="B20" s="6" t="n">
        <v>1403154</v>
      </c>
      <c r="C20" s="6" t="n">
        <v>49971</v>
      </c>
      <c r="D20" s="6" t="n">
        <v>1067999</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33" customWidth="1" min="5" max="5"/>
    <col width="33" customWidth="1" min="6" max="6"/>
    <col width="33" customWidth="1" min="7" max="7"/>
  </cols>
  <sheetData>
    <row r="1">
      <c r="A1" s="1" t="inlineStr">
        <is>
          <t>Others - Summary of Information on Assets and Liabilities Denominated in Foreign Currencies whose Values Materially Affected by Exchange Rate Fluctuations (Details) $ in Thousands, $ in Thousands</t>
        </is>
      </c>
      <c r="B1" s="2" t="inlineStr">
        <is>
          <t>Dec. 31, 2020TWD ($)ExchangeRate</t>
        </is>
      </c>
      <c r="C1" s="2" t="inlineStr">
        <is>
          <t>Dec. 31, 2020USD ($)ExchangeRate</t>
        </is>
      </c>
      <c r="D1" s="2" t="inlineStr">
        <is>
          <t>Dec. 31, 2020AUD ($)ExchangeRate</t>
        </is>
      </c>
      <c r="E1" s="2" t="inlineStr">
        <is>
          <t>Dec. 31, 2019TWD ($)ExchangeRate</t>
        </is>
      </c>
      <c r="F1" s="2" t="inlineStr">
        <is>
          <t>Dec. 31, 2019USD ($)ExchangeRate</t>
        </is>
      </c>
      <c r="G1" s="2" t="inlineStr">
        <is>
          <t>Dec. 31, 2019AUD ($)ExchangeRate</t>
        </is>
      </c>
    </row>
    <row r="2">
      <c r="A2" s="3" t="inlineStr">
        <is>
          <t>Others [Line Items]</t>
        </is>
      </c>
    </row>
    <row r="3">
      <c r="A3" s="4" t="inlineStr">
        <is>
          <t>Exchange rate of NT to $1.00</t>
        </is>
      </c>
      <c r="B3" s="8" t="n">
        <v>28.08</v>
      </c>
    </row>
    <row r="4">
      <c r="A4" s="4" t="inlineStr">
        <is>
          <t>USD : NTD | Financial Liabilities Monetary Items</t>
        </is>
      </c>
    </row>
    <row r="5">
      <c r="A5" s="3" t="inlineStr">
        <is>
          <t>Others [Line Items]</t>
        </is>
      </c>
    </row>
    <row r="6">
      <c r="A6" s="4" t="inlineStr">
        <is>
          <t>Foreign currency amount financial liabilities</t>
        </is>
      </c>
      <c r="C6" s="6" t="n">
        <v>18505</v>
      </c>
      <c r="F6" s="6" t="n">
        <v>13493</v>
      </c>
    </row>
    <row r="7">
      <c r="A7" s="4" t="inlineStr">
        <is>
          <t>Exchange rate of NT to $1.00 | ExchangeRate</t>
        </is>
      </c>
      <c r="B7" s="10" t="n">
        <v>28.48</v>
      </c>
      <c r="C7" s="10" t="n">
        <v>28.48</v>
      </c>
      <c r="D7" s="10" t="n">
        <v>28.48</v>
      </c>
      <c r="E7" s="10" t="n">
        <v>29.98</v>
      </c>
      <c r="F7" s="10" t="n">
        <v>29.98</v>
      </c>
      <c r="G7" s="10" t="n">
        <v>29.98</v>
      </c>
    </row>
    <row r="8">
      <c r="A8" s="4" t="inlineStr">
        <is>
          <t>Foreign currency amount financial liabilities book value</t>
        </is>
      </c>
      <c r="B8" s="6" t="n">
        <v>527022000</v>
      </c>
      <c r="C8" s="6" t="n">
        <v>18769</v>
      </c>
      <c r="E8" s="6" t="n">
        <v>404520000</v>
      </c>
    </row>
    <row r="9">
      <c r="A9" s="4" t="inlineStr">
        <is>
          <t>USD : NTD | Financial Assets Monetary Items</t>
        </is>
      </c>
    </row>
    <row r="10">
      <c r="A10" s="3" t="inlineStr">
        <is>
          <t>Others [Line Items]</t>
        </is>
      </c>
    </row>
    <row r="11">
      <c r="A11" s="4" t="inlineStr">
        <is>
          <t>Foreign currency amount financial assets</t>
        </is>
      </c>
      <c r="C11" s="6" t="n">
        <v>8733</v>
      </c>
      <c r="F11" s="6" t="n">
        <v>3126</v>
      </c>
    </row>
    <row r="12">
      <c r="A12" s="4" t="inlineStr">
        <is>
          <t>Exchange rate of NT to $1.00 | ExchangeRate</t>
        </is>
      </c>
      <c r="B12" s="10" t="n">
        <v>28.48</v>
      </c>
      <c r="C12" s="10" t="n">
        <v>28.48</v>
      </c>
      <c r="D12" s="10" t="n">
        <v>28.48</v>
      </c>
      <c r="E12" s="10" t="n">
        <v>29.98</v>
      </c>
      <c r="F12" s="10" t="n">
        <v>29.98</v>
      </c>
      <c r="G12" s="10" t="n">
        <v>29.98</v>
      </c>
    </row>
    <row r="13">
      <c r="A13" s="4" t="inlineStr">
        <is>
          <t>Foreign currency amount financial assets book value</t>
        </is>
      </c>
      <c r="B13" s="6" t="n">
        <v>248716000</v>
      </c>
      <c r="C13" s="6" t="n">
        <v>8857</v>
      </c>
      <c r="E13" s="6" t="n">
        <v>93717000</v>
      </c>
    </row>
    <row r="14">
      <c r="A14" s="4" t="inlineStr">
        <is>
          <t>AUD : NTD | Financial Liabilities Monetary Items</t>
        </is>
      </c>
    </row>
    <row r="15">
      <c r="A15" s="3" t="inlineStr">
        <is>
          <t>Others [Line Items]</t>
        </is>
      </c>
    </row>
    <row r="16">
      <c r="A16" s="4" t="inlineStr">
        <is>
          <t>Foreign currency amount financial liabilities</t>
        </is>
      </c>
      <c r="D16" s="6" t="n">
        <v>1513</v>
      </c>
      <c r="G16" s="6" t="n">
        <v>1687</v>
      </c>
    </row>
    <row r="17">
      <c r="A17" s="4" t="inlineStr">
        <is>
          <t>Exchange rate of NT to $1.00 | ExchangeRate</t>
        </is>
      </c>
      <c r="B17" s="10" t="n">
        <v>21.95</v>
      </c>
      <c r="C17" s="10" t="n">
        <v>21.95</v>
      </c>
      <c r="D17" s="10" t="n">
        <v>21.95</v>
      </c>
      <c r="E17" s="10" t="n">
        <v>21.005</v>
      </c>
      <c r="F17" s="10" t="n">
        <v>21.005</v>
      </c>
      <c r="G17" s="10" t="n">
        <v>21.005</v>
      </c>
    </row>
    <row r="18">
      <c r="A18" s="4" t="inlineStr">
        <is>
          <t>Foreign currency amount financial liabilities book value</t>
        </is>
      </c>
      <c r="B18" s="6" t="n">
        <v>33210000</v>
      </c>
      <c r="C18" s="6" t="n">
        <v>1183</v>
      </c>
      <c r="E18" s="6" t="n">
        <v>3543500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Others - Summary of Analysis of Foreign Currency Market Risk Arising from Significant Foreign Exchange Variation (Details) $ in Thousands, $ in Thousands</t>
        </is>
      </c>
      <c r="B1" s="2" t="inlineStr">
        <is>
          <t>12 Months Ended</t>
        </is>
      </c>
    </row>
    <row r="2">
      <c r="B2" s="2" t="inlineStr">
        <is>
          <t>Dec. 31, 2020TWD ($)</t>
        </is>
      </c>
      <c r="C2" s="2" t="inlineStr">
        <is>
          <t>Dec. 31, 2020USD ($)</t>
        </is>
      </c>
      <c r="D2" s="2" t="inlineStr">
        <is>
          <t>Dec. 31, 2019TWD ($)</t>
        </is>
      </c>
      <c r="E2" s="2" t="inlineStr">
        <is>
          <t>Dec. 31, 2018TWD ($)</t>
        </is>
      </c>
    </row>
    <row r="3">
      <c r="A3" s="3" t="inlineStr">
        <is>
          <t>Others [Line Items]</t>
        </is>
      </c>
    </row>
    <row r="4">
      <c r="A4" s="4" t="inlineStr">
        <is>
          <t>Sensitivity analysis, Effect on profit or loss</t>
        </is>
      </c>
      <c r="B4" s="6" t="n">
        <v>17088</v>
      </c>
      <c r="C4" s="6" t="n">
        <v>609</v>
      </c>
      <c r="D4" s="6" t="n">
        <v>14515</v>
      </c>
      <c r="E4" s="6" t="n">
        <v>-2986</v>
      </c>
    </row>
    <row r="5">
      <c r="A5" s="4" t="inlineStr">
        <is>
          <t>Financial Assets Monetary Items | USD : NTD</t>
        </is>
      </c>
    </row>
    <row r="6">
      <c r="A6" s="3" t="inlineStr">
        <is>
          <t>Others [Line Items]</t>
        </is>
      </c>
    </row>
    <row r="7">
      <c r="A7" s="4" t="inlineStr">
        <is>
          <t>Sensitivity analysis, Extent of variation</t>
        </is>
      </c>
      <c r="B7" s="4" t="inlineStr">
        <is>
          <t>1.00%</t>
        </is>
      </c>
      <c r="C7" s="4" t="inlineStr">
        <is>
          <t>1.00%</t>
        </is>
      </c>
      <c r="D7" s="4" t="inlineStr">
        <is>
          <t>1.00%</t>
        </is>
      </c>
    </row>
    <row r="8">
      <c r="A8" s="4" t="inlineStr">
        <is>
          <t>Sensitivity analysis, Effect on profit or loss</t>
        </is>
      </c>
      <c r="B8" s="6" t="n">
        <v>2487</v>
      </c>
      <c r="C8" s="6" t="n">
        <v>89</v>
      </c>
      <c r="D8" s="6" t="n">
        <v>937</v>
      </c>
    </row>
    <row r="9">
      <c r="A9" s="4" t="inlineStr">
        <is>
          <t>Financial Liabilities Monetary Items | USD : NTD</t>
        </is>
      </c>
    </row>
    <row r="10">
      <c r="A10" s="3" t="inlineStr">
        <is>
          <t>Others [Line Items]</t>
        </is>
      </c>
    </row>
    <row r="11">
      <c r="A11" s="4" t="inlineStr">
        <is>
          <t>Sensitivity analysis, Extent of variation</t>
        </is>
      </c>
      <c r="B11" s="4" t="inlineStr">
        <is>
          <t>1.00%</t>
        </is>
      </c>
      <c r="C11" s="4" t="inlineStr">
        <is>
          <t>1.00%</t>
        </is>
      </c>
      <c r="D11" s="4" t="inlineStr">
        <is>
          <t>1.00%</t>
        </is>
      </c>
    </row>
    <row r="12">
      <c r="A12" s="4" t="inlineStr">
        <is>
          <t>Sensitivity analysis, Effect on profit or loss</t>
        </is>
      </c>
      <c r="B12" s="6" t="n">
        <v>5022</v>
      </c>
      <c r="C12" s="6" t="n">
        <v>179</v>
      </c>
      <c r="D12" s="6" t="n">
        <v>4045</v>
      </c>
    </row>
    <row r="13">
      <c r="A13" s="4" t="inlineStr">
        <is>
          <t>Financial Liabilities Monetary Items | AUD : NTD</t>
        </is>
      </c>
    </row>
    <row r="14">
      <c r="A14" s="3" t="inlineStr">
        <is>
          <t>Others [Line Items]</t>
        </is>
      </c>
    </row>
    <row r="15">
      <c r="A15" s="4" t="inlineStr">
        <is>
          <t>Sensitivity analysis, Extent of variation</t>
        </is>
      </c>
      <c r="B15" s="4" t="inlineStr">
        <is>
          <t>1.00%</t>
        </is>
      </c>
      <c r="C15" s="4" t="inlineStr">
        <is>
          <t>1.00%</t>
        </is>
      </c>
      <c r="D15" s="4" t="inlineStr">
        <is>
          <t>1.00%</t>
        </is>
      </c>
    </row>
    <row r="16">
      <c r="A16" s="4" t="inlineStr">
        <is>
          <t>Sensitivity analysis, Effect on profit or loss</t>
        </is>
      </c>
      <c r="B16" s="6" t="n">
        <v>332</v>
      </c>
      <c r="C16" s="6" t="n">
        <v>12</v>
      </c>
      <c r="D16" s="6" t="n">
        <v>354</v>
      </c>
    </row>
  </sheetData>
  <mergeCells count="2">
    <mergeCell ref="A1:A2"/>
    <mergeCell ref="B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ritical Accounting Estimates and Key Sources of Assumption Uncertainty</t>
        </is>
      </c>
      <c r="B1" s="2" t="inlineStr">
        <is>
          <t>12 Months Ended</t>
        </is>
      </c>
    </row>
    <row r="2">
      <c r="B2" s="2" t="inlineStr">
        <is>
          <t>Dec. 31, 2020</t>
        </is>
      </c>
    </row>
    <row r="3">
      <c r="A3" s="3" t="inlineStr">
        <is>
          <t>Disclosure Of Changes In Accounting Estimates Abstract</t>
        </is>
      </c>
    </row>
    <row r="4">
      <c r="A4" s="4" t="inlineStr">
        <is>
          <t>Critical Accounting Estimates and Key Sources of Assumption Uncertainty</t>
        </is>
      </c>
      <c r="B4" s="4" t="inlineStr">
        <is>
          <t>5 .
CRITICAL ACCOUNTING ESTIMATES AND KEY SOURCES OF ASSUMPTION UNCERTAINTY The preparation of these consolidated financial statements requires management to make critical judgements in applying the Group’s accounting policies and make critical assumptions and estimates concerning future events. Assumptions and estimates may differ from the actual results and are continually evaluated and adjusted based on historical experience and other factors. Such assumptions and estimates have a significant risk of causing a material adjustment to the carrying amounts of assets and liabilities within the next financial year; and the related information is addressed below:
(1)
Critical judgements in applying the Group’s accounting policies: Identification of performance obligation The Group provides authorization collaboration and development services to its customers, which generally includes authorization of intellectual property rights of drug products to pharmaceutical companies together with continuing research and development services, which pharmaceutical companies can access and make use of the research outcome at any time. In determining the performance obligations under authorization collaboration and development contracts, the Group takes into account the guidance IFRS 15 par. 29: Factors that indicate that an entity’s promise to transfer a good or service to a customer is separately identifiable (in accordance with paragraph 27(b)) include, but are not limited to, the following:
a .
the entity does not provide a significant service of integrating the good or service with other goods or services promised in the contract into a bundle of goods or services that represent the combined output for which the customer has contracted. In other words, the entity is not using the good or service as an input to produce or deliver the combined output specified by the customer.
b .
the good or service does not significantly modify or customize another good or service promised in the contract.
c .
the good or service is not highly dependent on, or highly interrelated with, other goods or services promised in the contract. For example, the fact that a customer could decide to not purchase the good or service without significantly affecting the other promised goods or services in the contract might indicate that the good or service is not highly dependent on, or highly interrelated with, those other promised goods or services. Based on the Group’s assessment, the Group uses its proprietary drug delivery technologies to continue the research and development related services, which are unique, and based on the intellectual property rights authorized and therefore, pharmaceutical companies would have difficulty finding alternative service provider in offering the same services. In addition, the authorization and subsequent research and development services provided by the Group are bonded and highly interrelated and therefore not distinct and are identified as one performance obligation to be delivered over time. If the Group assesses that the technologies or intellectual property rights authorized are well developed and the licensee is able to benefit from the license, the authorization and subsequent research and development services provided by the Group are not combined and therefore distinct.
(2)
Critical accounting estimates and assumptions Revenue recognition The Group accounts for all the authorization and subsequent research and development services as one performance obligation and recognizes revenue based on the transaction price and the stage of completion, which is measured by the proportion of contract costs incurred for research and development services as of the financial reporting date to the estimated total research and development costs for the authorization collaboration and development contracts. The estimated total research and development costs would be affected by the progress of research and development, development of pharmaceutical products, collaboration with pharmaceutical companies, clinical trials, etc. The Group reassesses the reasonableness of estimates periodicall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3" customWidth="1" min="1" max="1"/>
    <col width="80" customWidth="1" min="2" max="2"/>
    <col width="80" customWidth="1" min="3" max="3"/>
    <col width="80" customWidth="1" min="4" max="4"/>
    <col width="21" customWidth="1" min="5" max="5"/>
  </cols>
  <sheetData>
    <row r="1">
      <c r="A1" s="1" t="inlineStr">
        <is>
          <t>Others - Additional Information (Details) $ in Thousands, $ in Thousands</t>
        </is>
      </c>
      <c r="B1" s="2" t="inlineStr">
        <is>
          <t>12 Months Ended</t>
        </is>
      </c>
    </row>
    <row r="2">
      <c r="B2" s="2" t="inlineStr">
        <is>
          <t>Dec. 31, 2020TWD ($)</t>
        </is>
      </c>
      <c r="C2" s="2" t="inlineStr">
        <is>
          <t>Dec. 31, 2020USD ($)</t>
        </is>
      </c>
      <c r="D2" s="2" t="inlineStr">
        <is>
          <t>Dec. 31, 2019TWD ($)</t>
        </is>
      </c>
      <c r="E2" s="2" t="inlineStr">
        <is>
          <t>Dec. 31, 2018TWD ($)</t>
        </is>
      </c>
    </row>
    <row r="3">
      <c r="A3" s="3" t="inlineStr">
        <is>
          <t>Others [Line Items]</t>
        </is>
      </c>
    </row>
    <row r="4">
      <c r="A4" s="4" t="inlineStr">
        <is>
          <t>Net currency exchange gain (loss)</t>
        </is>
      </c>
      <c r="B4" s="6" t="n">
        <v>17088</v>
      </c>
      <c r="C4" s="6" t="n">
        <v>609</v>
      </c>
      <c r="D4" s="6" t="n">
        <v>14515</v>
      </c>
      <c r="E4" s="6" t="n">
        <v>-2986</v>
      </c>
    </row>
    <row r="5">
      <c r="A5" s="4" t="inlineStr">
        <is>
          <t>Net loss description with regard to interest rate condition</t>
        </is>
      </c>
      <c r="B5" s="4" t="inlineStr">
        <is>
          <t>At December 31, 2019 and 2020, if interest rate had been 0.2% higher/lower with all other conditions held constant, net loss for the years ended December 31, 2019 and 2020 would have been NT$833 thousand and 
NT$1,201 thousand (US$43 thousand) higher/lower, respectively.</t>
        </is>
      </c>
      <c r="C5" s="4" t="inlineStr">
        <is>
          <t>At December 31, 2019 and 2020, if interest rate had been 0.2% higher/lower with all other conditions held constant, net loss for the years ended December 31, 2019 and 2020 would have been NT$833 thousand and 
NT$1,201 thousand (US$43 thousand) higher/lower, respectively.</t>
        </is>
      </c>
      <c r="D5" s="4" t="inlineStr">
        <is>
          <t>At December 31, 2019 and 2020, if interest rate had been 0.2% higher/lower with all other conditions held constant, net loss for the years ended December 31, 2019 and 2020 would have been NT$833 thousand and NT$1,201 thousand (US$43 thousand) higher/lower, respectively.</t>
        </is>
      </c>
    </row>
    <row r="6">
      <c r="A6" s="4" t="inlineStr">
        <is>
          <t>Allowance for doubtful accounts</t>
        </is>
      </c>
      <c r="B6" s="6" t="n">
        <v>0</v>
      </c>
      <c r="C6" s="6" t="n">
        <v>0</v>
      </c>
      <c r="D6" s="6" t="n">
        <v>18132</v>
      </c>
    </row>
    <row r="7">
      <c r="A7" s="4" t="inlineStr">
        <is>
          <t>Loss allowance</t>
        </is>
      </c>
      <c r="B7" s="5" t="n">
        <v>9287</v>
      </c>
      <c r="C7" s="5" t="n">
        <v>331</v>
      </c>
      <c r="D7" s="5" t="n">
        <v>15120</v>
      </c>
    </row>
    <row r="8">
      <c r="A8" s="4" t="inlineStr">
        <is>
          <t>If Interest Rates Had Been 0.2% Higher</t>
        </is>
      </c>
    </row>
    <row r="9">
      <c r="A9" s="3" t="inlineStr">
        <is>
          <t>Others [Line Items]</t>
        </is>
      </c>
    </row>
    <row r="10">
      <c r="A10" s="4" t="inlineStr">
        <is>
          <t>Change in net loss</t>
        </is>
      </c>
      <c r="B10" s="5" t="n">
        <v>1201</v>
      </c>
      <c r="C10" s="5" t="n">
        <v>43</v>
      </c>
      <c r="D10" s="5" t="n">
        <v>833</v>
      </c>
    </row>
    <row r="11">
      <c r="A11" s="4" t="inlineStr">
        <is>
          <t>If Interest Rates Had Been 0.2% Lower</t>
        </is>
      </c>
    </row>
    <row r="12">
      <c r="A12" s="3" t="inlineStr">
        <is>
          <t>Others [Line Items]</t>
        </is>
      </c>
    </row>
    <row r="13">
      <c r="A13" s="4" t="inlineStr">
        <is>
          <t>Change in net loss</t>
        </is>
      </c>
      <c r="B13" s="5" t="n">
        <v>1201</v>
      </c>
      <c r="C13" s="5" t="n">
        <v>43</v>
      </c>
      <c r="D13" s="5" t="n">
        <v>833</v>
      </c>
    </row>
    <row r="14">
      <c r="A14" s="4" t="inlineStr">
        <is>
          <t>Unrealized Exchange Gain (Loss) | Financial Assets Monetary Items</t>
        </is>
      </c>
    </row>
    <row r="15">
      <c r="A15" s="3" t="inlineStr">
        <is>
          <t>Others [Line Items]</t>
        </is>
      </c>
    </row>
    <row r="16">
      <c r="A16" s="4" t="inlineStr">
        <is>
          <t>Net currency exchange gain (loss)</t>
        </is>
      </c>
      <c r="B16" s="6" t="n">
        <v>7451</v>
      </c>
      <c r="C16" s="6" t="n">
        <v>265</v>
      </c>
      <c r="D16" s="6" t="n">
        <v>12271</v>
      </c>
      <c r="E16" s="6" t="n">
        <v>24</v>
      </c>
    </row>
  </sheetData>
  <mergeCells count="2">
    <mergeCell ref="A1:A2"/>
    <mergeCell ref="B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Others - Non-Derivative Financial Liabilities Based on the Remaining Period at the Balance Sheet Date to the Contractual Maturity Date (Details) $ in Thousands, $ in Thousands</t>
        </is>
      </c>
      <c r="B1" s="2" t="inlineStr">
        <is>
          <t>Dec. 31, 2020TWD ($)</t>
        </is>
      </c>
      <c r="C1" s="2" t="inlineStr">
        <is>
          <t>Dec. 31, 2020USD ($)</t>
        </is>
      </c>
      <c r="D1" s="2" t="inlineStr">
        <is>
          <t>Dec. 31, 2019TWD ($)</t>
        </is>
      </c>
    </row>
    <row r="2">
      <c r="A2" s="4" t="inlineStr">
        <is>
          <t>Within 1 Year</t>
        </is>
      </c>
    </row>
    <row r="3">
      <c r="A3" s="3" t="inlineStr">
        <is>
          <t>Disclosure Of Maturity Analysis For Nonderivative Financial Liabilities [Line Items]</t>
        </is>
      </c>
    </row>
    <row r="4">
      <c r="A4" s="4" t="inlineStr">
        <is>
          <t>Short-term borrowings</t>
        </is>
      </c>
      <c r="B4" s="6" t="n">
        <v>16000</v>
      </c>
      <c r="C4" s="6" t="n">
        <v>570</v>
      </c>
      <c r="D4" s="6" t="n">
        <v>46897</v>
      </c>
    </row>
    <row r="5">
      <c r="A5" s="4" t="inlineStr">
        <is>
          <t>Other payables</t>
        </is>
      </c>
      <c r="B5" s="5" t="n">
        <v>189141</v>
      </c>
      <c r="C5" s="5" t="n">
        <v>6736</v>
      </c>
      <c r="D5" s="5" t="n">
        <v>131064</v>
      </c>
    </row>
    <row r="6">
      <c r="A6" s="4" t="inlineStr">
        <is>
          <t>Lease liabilities (including current portion)</t>
        </is>
      </c>
      <c r="B6" s="5" t="n">
        <v>26299</v>
      </c>
      <c r="C6" s="5" t="n">
        <v>937</v>
      </c>
      <c r="D6" s="5" t="n">
        <v>64827</v>
      </c>
    </row>
    <row r="7">
      <c r="A7" s="4" t="inlineStr">
        <is>
          <t>Long-term borrowings (including current portion)</t>
        </is>
      </c>
      <c r="B7" s="5" t="n">
        <v>132065</v>
      </c>
      <c r="C7" s="5" t="n">
        <v>4703</v>
      </c>
      <c r="D7" s="5" t="n">
        <v>323437</v>
      </c>
    </row>
    <row r="8">
      <c r="A8" s="4" t="inlineStr">
        <is>
          <t>Between 1 and 2 Years</t>
        </is>
      </c>
    </row>
    <row r="9">
      <c r="A9" s="3" t="inlineStr">
        <is>
          <t>Disclosure Of Maturity Analysis For Nonderivative Financial Liabilities [Line Items]</t>
        </is>
      </c>
    </row>
    <row r="10">
      <c r="A10" s="4" t="inlineStr">
        <is>
          <t>Lease liabilities (including current portion)</t>
        </is>
      </c>
      <c r="B10" s="5" t="n">
        <v>17299</v>
      </c>
      <c r="C10" s="5" t="n">
        <v>616</v>
      </c>
      <c r="D10" s="5" t="n">
        <v>20352</v>
      </c>
    </row>
    <row r="11">
      <c r="A11" s="4" t="inlineStr">
        <is>
          <t>Long-term borrowings (including current portion)</t>
        </is>
      </c>
      <c r="B11" s="5" t="n">
        <v>195011</v>
      </c>
      <c r="C11" s="5" t="n">
        <v>6945</v>
      </c>
      <c r="D11" s="5" t="n">
        <v>6367</v>
      </c>
    </row>
    <row r="12">
      <c r="A12" s="4" t="inlineStr">
        <is>
          <t>Between 2 and 3 Years</t>
        </is>
      </c>
    </row>
    <row r="13">
      <c r="A13" s="3" t="inlineStr">
        <is>
          <t>Disclosure Of Maturity Analysis For Nonderivative Financial Liabilities [Line Items]</t>
        </is>
      </c>
    </row>
    <row r="14">
      <c r="A14" s="4" t="inlineStr">
        <is>
          <t>Lease liabilities (including current portion)</t>
        </is>
      </c>
      <c r="B14" s="5" t="n">
        <v>12192</v>
      </c>
      <c r="C14" s="5" t="n">
        <v>434</v>
      </c>
      <c r="D14" s="5" t="n">
        <v>7523</v>
      </c>
    </row>
    <row r="15">
      <c r="A15" s="4" t="inlineStr">
        <is>
          <t>Long-term borrowings (including current portion)</t>
        </is>
      </c>
      <c r="B15" s="5" t="n">
        <v>207511</v>
      </c>
      <c r="C15" s="5" t="n">
        <v>7390</v>
      </c>
      <c r="D15" s="5" t="n">
        <v>21534</v>
      </c>
    </row>
    <row r="16">
      <c r="A16" s="4" t="inlineStr">
        <is>
          <t>Between 3 and 5 Years</t>
        </is>
      </c>
    </row>
    <row r="17">
      <c r="A17" s="3" t="inlineStr">
        <is>
          <t>Disclosure Of Maturity Analysis For Nonderivative Financial Liabilities [Line Items]</t>
        </is>
      </c>
    </row>
    <row r="18">
      <c r="A18" s="4" t="inlineStr">
        <is>
          <t>Lease liabilities (including current portion)</t>
        </is>
      </c>
      <c r="B18" s="5" t="n">
        <v>13806</v>
      </c>
      <c r="C18" s="5" t="n">
        <v>492</v>
      </c>
      <c r="D18" s="5" t="n">
        <v>2055</v>
      </c>
    </row>
    <row r="19">
      <c r="A19" s="4" t="inlineStr">
        <is>
          <t>Long-term borrowings (including current portion)</t>
        </is>
      </c>
      <c r="B19" s="5" t="n">
        <v>62163</v>
      </c>
      <c r="C19" s="5" t="n">
        <v>2214</v>
      </c>
      <c r="D19" s="5" t="n">
        <v>5180</v>
      </c>
    </row>
    <row r="20">
      <c r="A20" s="4" t="inlineStr">
        <is>
          <t>Over 5 Years</t>
        </is>
      </c>
    </row>
    <row r="21">
      <c r="A21" s="3" t="inlineStr">
        <is>
          <t>Disclosure Of Maturity Analysis For Nonderivative Financial Liabilities [Line Items]</t>
        </is>
      </c>
    </row>
    <row r="22">
      <c r="A22" s="4" t="inlineStr">
        <is>
          <t>Long-term borrowings (including current portion)</t>
        </is>
      </c>
      <c r="B22" s="6" t="n">
        <v>25157</v>
      </c>
      <c r="C22" s="6" t="n">
        <v>896</v>
      </c>
      <c r="D22" s="6" t="n">
        <v>27839</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29" customWidth="1" min="2" max="2"/>
  </cols>
  <sheetData>
    <row r="1">
      <c r="A1" s="1" t="inlineStr">
        <is>
          <t>Segment Information - Additional Information (Details)</t>
        </is>
      </c>
      <c r="B1" s="2" t="inlineStr">
        <is>
          <t>12 Months Ended</t>
        </is>
      </c>
    </row>
    <row r="2">
      <c r="B2" s="2" t="inlineStr">
        <is>
          <t>Dec. 31, 2020IndustrySegment</t>
        </is>
      </c>
    </row>
    <row r="3">
      <c r="A3" s="3" t="inlineStr">
        <is>
          <t>Disclosure Of Operating Segments [Abstract]</t>
        </is>
      </c>
    </row>
    <row r="4">
      <c r="A4" s="4" t="inlineStr">
        <is>
          <t>Number of industries in which business operates | Industry</t>
        </is>
      </c>
      <c r="B4" s="5" t="n">
        <v>1</v>
      </c>
    </row>
    <row r="5">
      <c r="A5" s="4" t="inlineStr">
        <is>
          <t>Number of reportable operating segments | Segment</t>
        </is>
      </c>
      <c r="B5" s="5" t="n">
        <v>1</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Segment Information - Summary of Geographical Information (Details) $ in Thousands, $ in Thousands</t>
        </is>
      </c>
      <c r="B1" s="2" t="inlineStr">
        <is>
          <t>12 Months Ended</t>
        </is>
      </c>
    </row>
    <row r="2">
      <c r="B2" s="2" t="inlineStr">
        <is>
          <t>Dec. 31, 2020TWD ($)</t>
        </is>
      </c>
      <c r="C2" s="2" t="inlineStr">
        <is>
          <t>Dec. 31, 2020USD ($)</t>
        </is>
      </c>
      <c r="D2" s="2" t="inlineStr">
        <is>
          <t>Dec. 31, 2019TWD ($)</t>
        </is>
      </c>
      <c r="E2" s="2" t="inlineStr">
        <is>
          <t>Dec. 31, 2018TWD ($)</t>
        </is>
      </c>
      <c r="F2" s="2" t="inlineStr">
        <is>
          <t>Dec. 31, 2020USD ($)</t>
        </is>
      </c>
    </row>
    <row r="3">
      <c r="A3" s="3" t="inlineStr">
        <is>
          <t>Disclosure Of Geographical Areas [Line Items]</t>
        </is>
      </c>
    </row>
    <row r="4">
      <c r="A4" s="4" t="inlineStr">
        <is>
          <t>Operating revenue</t>
        </is>
      </c>
      <c r="B4" s="6" t="n">
        <v>101928</v>
      </c>
      <c r="C4" s="6" t="n">
        <v>3630</v>
      </c>
      <c r="D4" s="6" t="n">
        <v>209140</v>
      </c>
      <c r="E4" s="6" t="n">
        <v>62324</v>
      </c>
    </row>
    <row r="5">
      <c r="A5" s="4" t="inlineStr">
        <is>
          <t>Non-current assets (Note)</t>
        </is>
      </c>
      <c r="B5" s="5" t="n">
        <v>291773</v>
      </c>
      <c r="D5" s="5" t="n">
        <v>265937</v>
      </c>
      <c r="E5" s="5" t="n">
        <v>210217</v>
      </c>
      <c r="F5" s="6" t="n">
        <v>10391</v>
      </c>
    </row>
    <row r="6">
      <c r="A6" s="4" t="inlineStr">
        <is>
          <t>Taiwan</t>
        </is>
      </c>
    </row>
    <row r="7">
      <c r="A7" s="3" t="inlineStr">
        <is>
          <t>Disclosure Of Geographical Areas [Line Items]</t>
        </is>
      </c>
    </row>
    <row r="8">
      <c r="A8" s="4" t="inlineStr">
        <is>
          <t>Operating revenue</t>
        </is>
      </c>
      <c r="B8" s="5" t="n">
        <v>39483</v>
      </c>
      <c r="C8" s="5" t="n">
        <v>1406</v>
      </c>
      <c r="D8" s="5" t="n">
        <v>58970</v>
      </c>
      <c r="E8" s="5" t="n">
        <v>52100</v>
      </c>
    </row>
    <row r="9">
      <c r="A9" s="4" t="inlineStr">
        <is>
          <t>Non-current assets (Note)</t>
        </is>
      </c>
      <c r="B9" s="5" t="n">
        <v>278878</v>
      </c>
      <c r="D9" s="5" t="n">
        <v>246719</v>
      </c>
      <c r="E9" s="5" t="n">
        <v>202724</v>
      </c>
      <c r="F9" s="5" t="n">
        <v>9932</v>
      </c>
    </row>
    <row r="10">
      <c r="A10" s="4" t="inlineStr">
        <is>
          <t>Europe</t>
        </is>
      </c>
    </row>
    <row r="11">
      <c r="A11" s="3" t="inlineStr">
        <is>
          <t>Disclosure Of Geographical Areas [Line Items]</t>
        </is>
      </c>
    </row>
    <row r="12">
      <c r="A12" s="4" t="inlineStr">
        <is>
          <t>Operating revenue</t>
        </is>
      </c>
      <c r="E12" s="5" t="n">
        <v>10224</v>
      </c>
    </row>
    <row r="13">
      <c r="A13" s="4" t="inlineStr">
        <is>
          <t>China</t>
        </is>
      </c>
    </row>
    <row r="14">
      <c r="A14" s="3" t="inlineStr">
        <is>
          <t>Disclosure Of Geographical Areas [Line Items]</t>
        </is>
      </c>
    </row>
    <row r="15">
      <c r="A15" s="4" t="inlineStr">
        <is>
          <t>Operating revenue</t>
        </is>
      </c>
      <c r="B15" s="5" t="n">
        <v>56830</v>
      </c>
      <c r="C15" s="5" t="n">
        <v>2024</v>
      </c>
      <c r="D15" s="5" t="n">
        <v>142840</v>
      </c>
    </row>
    <row r="16">
      <c r="A16" s="4" t="inlineStr">
        <is>
          <t>Non-current assets (Note)</t>
        </is>
      </c>
      <c r="E16" s="5" t="n">
        <v>11</v>
      </c>
    </row>
    <row r="17">
      <c r="A17" s="4" t="inlineStr">
        <is>
          <t>Others</t>
        </is>
      </c>
    </row>
    <row r="18">
      <c r="A18" s="3" t="inlineStr">
        <is>
          <t>Disclosure Of Geographical Areas [Line Items]</t>
        </is>
      </c>
    </row>
    <row r="19">
      <c r="A19" s="4" t="inlineStr">
        <is>
          <t>Operating revenue</t>
        </is>
      </c>
      <c r="B19" s="5" t="n">
        <v>5615</v>
      </c>
      <c r="C19" s="6" t="n">
        <v>200</v>
      </c>
      <c r="D19" s="5" t="n">
        <v>7330</v>
      </c>
    </row>
    <row r="20">
      <c r="A20" s="4" t="inlineStr">
        <is>
          <t>Non-current assets (Note)</t>
        </is>
      </c>
      <c r="B20" s="6" t="n">
        <v>12895</v>
      </c>
      <c r="D20" s="6" t="n">
        <v>19218</v>
      </c>
      <c r="E20" s="6" t="n">
        <v>7482</v>
      </c>
      <c r="F20" s="6" t="n">
        <v>459</v>
      </c>
    </row>
  </sheetData>
  <mergeCells count="2">
    <mergeCell ref="A1:A2"/>
    <mergeCell ref="B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egment Information - Summary of Sales to Individual Customers Exceeding 10% of Revenue (Details) $ in Thousands, $ in Thousands</t>
        </is>
      </c>
      <c r="B1" s="2" t="inlineStr">
        <is>
          <t>12 Months Ended</t>
        </is>
      </c>
    </row>
    <row r="2">
      <c r="B2" s="2" t="inlineStr">
        <is>
          <t>Dec. 31, 2020TWD ($)</t>
        </is>
      </c>
      <c r="C2" s="2" t="inlineStr">
        <is>
          <t>Dec. 31, 2020USD ($)</t>
        </is>
      </c>
      <c r="D2" s="2" t="inlineStr">
        <is>
          <t>Dec. 31, 2019TWD ($)</t>
        </is>
      </c>
      <c r="E2" s="2" t="inlineStr">
        <is>
          <t>Dec. 31, 2018TWD ($)</t>
        </is>
      </c>
    </row>
    <row r="3">
      <c r="A3" s="3" t="inlineStr">
        <is>
          <t>Disclosure Of Geographical Areas [Line Items]</t>
        </is>
      </c>
    </row>
    <row r="4">
      <c r="A4" s="4" t="inlineStr">
        <is>
          <t>Operating revenue</t>
        </is>
      </c>
      <c r="B4" s="6" t="n">
        <v>101928</v>
      </c>
      <c r="C4" s="6" t="n">
        <v>3630</v>
      </c>
      <c r="D4" s="6" t="n">
        <v>209140</v>
      </c>
      <c r="E4" s="6" t="n">
        <v>62324</v>
      </c>
    </row>
    <row r="5">
      <c r="A5" s="4" t="inlineStr">
        <is>
          <t>Customer D</t>
        </is>
      </c>
    </row>
    <row r="6">
      <c r="A6" s="3" t="inlineStr">
        <is>
          <t>Disclosure Of Geographical Areas [Line Items]</t>
        </is>
      </c>
    </row>
    <row r="7">
      <c r="A7" s="4" t="inlineStr">
        <is>
          <t>Operating revenue</t>
        </is>
      </c>
      <c r="B7" s="5" t="n">
        <v>56830</v>
      </c>
      <c r="C7" s="5" t="n">
        <v>2024</v>
      </c>
      <c r="D7" s="5" t="n">
        <v>142840</v>
      </c>
    </row>
    <row r="8">
      <c r="A8" s="4" t="inlineStr">
        <is>
          <t>Customer A</t>
        </is>
      </c>
    </row>
    <row r="9">
      <c r="A9" s="3" t="inlineStr">
        <is>
          <t>Disclosure Of Geographical Areas [Line Items]</t>
        </is>
      </c>
    </row>
    <row r="10">
      <c r="A10" s="4" t="inlineStr">
        <is>
          <t>Operating revenue</t>
        </is>
      </c>
      <c r="B10" s="5" t="n">
        <v>21396</v>
      </c>
      <c r="C10" s="5" t="n">
        <v>762</v>
      </c>
      <c r="D10" s="5" t="n">
        <v>45828</v>
      </c>
      <c r="E10" s="5" t="n">
        <v>40765</v>
      </c>
    </row>
    <row r="11">
      <c r="A11" s="4" t="inlineStr">
        <is>
          <t>Customer B</t>
        </is>
      </c>
    </row>
    <row r="12">
      <c r="A12" s="3" t="inlineStr">
        <is>
          <t>Disclosure Of Geographical Areas [Line Items]</t>
        </is>
      </c>
    </row>
    <row r="13">
      <c r="A13" s="4" t="inlineStr">
        <is>
          <t>Operating revenue</t>
        </is>
      </c>
      <c r="B13" s="6" t="n">
        <v>18087</v>
      </c>
      <c r="C13" s="6" t="n">
        <v>644</v>
      </c>
      <c r="D13" s="6" t="n">
        <v>13142</v>
      </c>
      <c r="E13" s="5" t="n">
        <v>11335</v>
      </c>
    </row>
    <row r="14">
      <c r="A14" s="4" t="inlineStr">
        <is>
          <t>Customer F</t>
        </is>
      </c>
    </row>
    <row r="15">
      <c r="A15" s="3" t="inlineStr">
        <is>
          <t>Disclosure Of Geographical Areas [Line Items]</t>
        </is>
      </c>
    </row>
    <row r="16">
      <c r="A16" s="4" t="inlineStr">
        <is>
          <t>Operating revenue</t>
        </is>
      </c>
      <c r="E16" s="6" t="n">
        <v>10224</v>
      </c>
    </row>
  </sheetData>
  <mergeCells count="2">
    <mergeCell ref="A1:A2"/>
    <mergeCell ref="B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Details of Significant Accounts</t>
        </is>
      </c>
      <c r="B1" s="2" t="inlineStr">
        <is>
          <t>12 Months Ended</t>
        </is>
      </c>
    </row>
    <row r="2">
      <c r="B2" s="2" t="inlineStr">
        <is>
          <t>Dec. 31, 2020</t>
        </is>
      </c>
    </row>
    <row r="3">
      <c r="A3" s="3" t="inlineStr">
        <is>
          <t>Additional Disclosures Related To Regulatory Deferral Accounts [Abstract]</t>
        </is>
      </c>
    </row>
    <row r="4">
      <c r="A4" s="4" t="inlineStr">
        <is>
          <t>Details of Significant Accounts</t>
        </is>
      </c>
      <c r="B4" s="4" t="inlineStr">
        <is>
          <t>6.
DETAILS OF SIGNIFICANT ACCOUNTS
(1)
Cash and cash equivalents
December 31,
2019
2020
NT$000
NT$000
US$000
Cash on hand
$
50
$
50
$
2
Checking and demand deposits
978,854
1,342,617
47,814
Time deposits
44,970
—
—
$
1,023,874
$
1,342,667
$
47,816
The Group transacts with a variety of financial institutions with good credit quality to disperse credit risk, so it expects that the probability of counterparty default is remote.
( 2 )
Accounts receivable
December 31,
2019
2020
NT$000
NT$000
US$000
Accounts receivable
$
33,252
$
9,287
$
331
Less: Allowance for doubtful accounts
(18,132
)
—
—
$
15,120
$
9,287
$
331
A.
The Group does not hold any collateral as security.
B.
The aging analysis of accounts receivable is as follows:
December 31,
2019
2020
NT$000
NT$000
US$000
Not past due
$
15,120
$
9,287
$
331
Up to 30 days
—
—
—
31 to 90 days
—
—
—
91 to 180 days
—
—
—
Over 181 days
18,132
—
—
$
33,252
$
9,287
$
331
The above aging analysis was based on past due date.
C.
Information relating to credit risk of accounts receivable is provided in Note 12(2).
( 3 )
Prepayments
December 31,
2019
2020
NT$000
NT$000
US$000
Net input VAT
$
34,591
$
37,759
$
1,345
Prepaid research and development expenses
9,429
9,644
344
Prepaid insurance expense
3,190
1,052
37
Prepaid handling charges
1,209
575
20
Prepaid repair expense
975
815
29
Prepaid expenses for medical research
152
2,416
86
Others
1,438
1,702
61
$
50,984
$
53,963
$
1,922
( 4 )
Property, plant and equipment
A.
The details of property, plant and equipment are as follows:
Land
Buildings
Testing equipment
Office equipment
Vehicles
Leasehold assets
Leasehold improvements
Total
NT$000
NT$000
NT$000
NT$000
NT$000
NT$000
NT$000
NT$000
At January 1, 2019
Cost
$
14,962
$
29,532
$
82,584
$
19,878
$
—
$
50,013
$
77,208
$
274,177
Accumulated depreciation
—
(6,016
)
(29,653
)
(13,822
)
—
(3,043
)
(63,398
)
(115,932
)
$
14,962
$
23,516
$
52,931
$
6,056
$
—
$
46,970
$
13,810
$
158,245
2019
Opening net book amount
$
14,962
$
23,516
$
52,931
$
6,056
$
—
$
46,970
$
13,810
$
158,245
Additions
—
—
4,379
281
120
—
486
5,266
Disposals
—
—
(1,041
)
(28
)
—
—
(518
)
(1,587
)
Reclassification (Note 2)
—
—
(36,315
)
—
—
(46,970
)
—
(83,285
)
Transfers (Note 1)
—
—
71
—
—
—
—
71
Depreciation charges
—
(656
)
(4,139
)
(2,998
)
(23
)
—
(9,049
)
(16,865
)
Net exchange differences
—
—
(40
)
(40
)
—
—
(82
)
(162
)
$
14,962
$
22,860
$
15,846
$
3,271
$
97
$
—
$
4,647
$
61,683
At December 31, 2019
Cost
$
14,962
$
29,532
$
40,307
$
18,675
$
120
$
—
$
63,767
$
167,363
Accumulated depreciation
—
(6,672
)
(24,461
)
(15,404
)
(23
)
—
(59,120
)
(105,680
)
$
14,962
$
22,860
$
15,846
$
3,271
$
97
$
—
$
4,647
$
61,683
Land
Buildings
Testing equipment
Office equipment
Vehicles
Leasehold improvements
Equipment under installation
Total
NT$000
NT$000
NT$000
NT$000
NT$000
NT$000
NT$000
NT$000
At January 1, 2020
Cost
$
14,962
$
29,532
$
40,307
$
18,675
$
120
$
63,767
$
—
$
167,363
Accumulated depreciation
—
(6,672
)
(24,461
)
(15,404
)
(23
)
(59,120
)
—
(105,680
)
$
14,962
$
22,860
$
15,846
$
3,271
$
97
$
4,647
$
—
$
61,683
2020
Opening net book amount
$
14,962
$
22,860
$
15,846
$
3,271
$
97
$
4,647
$
—
$
61,683
Additions
—
—
8,052
228
—
298
5,269
13,847
Disposals
—
—
(12
)
—
—
—
—
(12
)
Transfers (Note 1)
—
—
69,128
—
—
—
—
69,128
Depreciation charges
—
(656
)
(14,343
)
(2,211
)
(40
)
(2,657
)
—
(19,907
)
Net exchange differences
—
—
(35
)
(63
)
—
(142
)
—
(240
)
$
14,962
$
22,204
$
78,636
$
1,225
$
57
$
2,146
$
5,269
$
124,499
At December 31, 2020
Cost
$
14,962
$
29,532
$
127,668
$
13,372
$
120
$
10,863
$
5,269
$
201,786
Accumulated depreciation
—
(7,328
)
(49,032
)
(12,147
)
(63
)
(8,717
)
—
(77,287
)
$
14,962
$
22,204
$
78,636
$
1,225
$
57
$
2,146
$
5,269
$
124,499
At December 31, 2020 (US$000)
Cost
$
533
$
1,052
$
4,546
$
476
$
4
$
387
$
188
$
7,186
Accumulated depreciation
—
(261
)
(1,746
)
(433
)
(2
)
(310
)
—
(2,752
)
$
533
$
791
$
2,800
$
43
$
2
$
77
$
188
$
4,434
Note 1:
Transferred from right-of-use assets and prepayments for equipment (shown as “Other non-current assets”).
Note 2:
Reclassified from leasehold assets to right-of-use assets for the initial application of IFRS 16 at January 1, 2019.
B.
Information about the investing activities that were partially paid by cash is provided in Note 6(25).
C.
Information about the property, plant and equipment that were pledged to others as collateral is provided in Note 8.
( 5 )
Leasing arrangement – lessee
A.
The Group leases various assets including buildings, testing equipment and vehicles. Lease agreements are typically made for periods of 1 to 5 years. Lease terms are negotiated on an individual basis and contain a wide range of different terms and conditions. The lease agreements do not impose covenants, but leased assets may not be used as security for borrowing purposes.
B.
The carrying amount of right-of-use assets and the depreciation charges are as follows:
December 31, 2019
Cost
Accumulated depreciation
Carrying amount
NT$000
NT$000
NT$000
Buildings
$
71,477
$
(27,062
)
$
44,415
Testing equipment
86,328
(23,698
)
62,630
Vehicles
697
(131
)
566
$
158,502
$
(50,891
)
$
107,611
December 31, 2020
Cost
Accumulated depreciation
Carrying amount
NT$000
NT$000
NT$000
Buildings
$
105,634
$
(40,472
)
$
65,162
Vehicles
697
(305
)
392
$
106,331
$
(40,777
)
$
65,554
December 31, 2020
Cost
Accumulated depreciation
Carrying amount
US$000
US$000
US$000
Buildings
$
3,761
$
(1,441
)
$
2,320
Vehicles
25
(11
)
14
$
3,786
$
(1,452
)
$
2,334
2019
2020
Depreciation changes
Depreciation changes
NT$000
NT$000
US$000
Buildings
$
27,104
$
27,080
$
964
Testing equipment
20,654
5,799
207
Vehicles
131
174
6
$
47,889
$
33,053
$
1,177
C.
For 2019 and 2020, the additions to right-of-use assets amounted to NT$1,770 thousand and NT$48,529 thousand (US$1,728 thousand), respectively. In May 2020, the Company purchased from the lessor the leased testing equipment amounting to NT$56,832 thousand (US$2,024 thousand).
D.
The information on income and expense accounts relating to lease agreements is as follows:
Items affecting profit or loss
2019
2020
NT$000
NT$000
US$000
Interest expense on lease liabilities
$
2,323
$
1,719
$
61
Expense on short-term lease contracts
2,272
—
—
Expense on leases of low-value assets
366
411
15
E.
For 2019 and 2020, the Group’s total cash outflow for leases amounted to NT$70,416 thousand and NT$75,323 thousand (US$2,682 thousand), respectively.
( 6 )
Intangible assets
A.
The details of intangible assets are as follows:
Professional technology
Computer software
Total
NT$000
NT$000
NT$000
At January 1, 2019
Cost
$
49,290
$
27,058
$
76,438
Accumulated amortization
(49,290
)
(23,028
)
(72,318
)
$
—
$
4,030
$
4,030
2019
Opening net book amount
$
—
$
4,030
$
4,030
Additions
—
4,177
4,177
Transfers (Note)
—
243
243
Amortization charges
—
(6,648
)
(6,648
)
$
—
$
1,802
$
1,802
At December 31, 2019
Cost
$
49,136
$
31,479
$
80,615
Accumulated amortization
(49,136
)
(29,677
)
(78,813
)
$
—
$
1,802
$
1,802
Professional technology
Computer software
Total
NT$000
NT$000
NT$000
At January 1, 2020
Cost
$
49,136
$
31,479
$
80,615
Accumulated amortization
(49,136
)
(29,677
)
(78,813
)
$
—
$
1,802
$
1,802
2020
Opening net book amount
$
—
$
1,802
$
1,802
Additions
—
1,802
1,802
Transfers (Note)
—
605
605
Amortization charges
—
(3,207
)
(3,207
)
$
—
$
1,002
$
1,002
At December 31, 2020
Cost
$
46,138
$
33,886
$
80,024
Accumulated amortization
(46,138
)
(32,884
)
(79,022
)
$
—
$
1,002
$
1,002
At December 31, 2020
Cost
$
1,643
$
1,207
$
2,850
Accumulated amortization
(1,643
)
(1,171
)
(2,814
)
$
—
$
36
$
36
Note:
Transferred from prepayments for equipment (shown as “Other non-current assets”).
B.
Information about the investing activities that were partially paid by cash is provided in Note 6(25).
C.
The details of the amortization charges of intangible assets (recorded in “Operating expenses”) are as follows:
2019
2020
NT$000
NT$000
US$000
General and administrative expenses
$
2,796
$
2,539
$
90
Research and development expenses
3,852
668
24
$
6,648
$
3,207
$
114
( 7 )
Other non-current assets
December 31,
2019
2020
NT$000
NT$000
US$000
Refundable deposits
$
24,351
$
25,711
$
916
Prepaid expense for medical research-non-current
20,000
20,000
712
Prepayments for equipment
74,841
80,718
2,874
$
119,192
$
126,429
$
4,502
( 8 )
Short-term borrowings
December 31,
2019
2020
NT$000
NT$000
US$000
Bank unsecured borrowings
$
46,000
$
16,000
$
570
Interest rate
1.95
%
1.95
%
1.95
%
Credit line
$
30,000
$
—
$
—
Interest expense recognized in profit or loss amounted to NT$917 thousand and NT$646 thousand (US$23 thousand) for 2019 and 2020, respectively.
( 9 )
Other payables
December 31,
2019
2020
NT$000
NT$000
US$000
Research expenses
$
72,576
$
130,790
$
4,658
Salaries and bonuses
25,405
20,035
714
Service expenses
14,236
12,529
446
Medical research expenses
4,526
6,632
236
Labor and health insurance
1,732
1,602
57
Repair expenses
638
564
20
Payables on machinery, equipment and intangible assets
264
313
11
Other accrued expenses
11,687
16,676
594
$
131,064
$
189,141
$
6,736
(1 0 )
Long-term borrowings
Type of loans
Borrowing period and repayment term
Interest rate
Collateral
December 31, 2019
NT$000
Taiwan Cooperative Bank - secured borrowings
Note 1
1.85%
Note 6
$
35,360
Taiwan Cooperative Bank - secured borrowings
Note 2
1.85%
Note 6
25,500
Cathay Bank - secured borrowings
Note 3
4.75%
Note 6
309,793
370,653
Less: Current portion (Shown as "Other current liabilities")
(315,145
)
$
55,508
Type of loans
Borrowing period and repayment term
Interest rate
Collateral
December 31, 2020
NT$000
US$000
Taiwan Cooperative Bank - secured borrowings
Note 1
1.80%
Note 6
$
33,403
$
1,190
Taiwan Cooperative Bank - secured borrowings
Note 2
1.80%
Note 6
22,100
787
Cathay Bank - secured borrowings
Note 3
4.00%
Note 6
341,760
12,171
Non-financial institution - secured borrowings
Note 4
1.35%
Note 6
67,000
2,386
Chang Hwa Commercial Bank- unsecured borrowings
Note 5
1.78%
-
120,000
4,273
584,263
20,807
Less: Current portion (Shown as "Other current liabilities")
(115,187
)
(4,102
)
$
469,076
$
16,705
Note 1:
The Company entered into a long-term loan contract with Taiwan Cooperative Bank on September 1, 2015 in the amount of NT$37,750 thousand (US$1,344 thousand). The contract period is from September 2015 to September 2035. The interest is payable monthly for the first 3 years and payable monthly along with the same amount of principal starting from the fourth year.
Note 2:
The Company entered into a mid-term loan contract with Taiwan Cooperative Bank on September 4, 2015 in the amount of NT$34,000 thousand (US$1,211 thousand). The contract period is from September 2015 to September 2022. The interest is payable monthly for the first 2 years and payable semi-annually along with 5% (NT$1,700 thousand (US$60 thousand)) of the principal starting from September 2017. The remaining 50% of principal (NT$17,000 thousand (US$605 thousand)) is required to be repaid in September 2022.
Note 3:
The Company and its subsidiary, TLC Biopharmaceuticals, Inc. (“TLC US”) entered into a mid-term loan and security agreement with Cathay Bank on December 27, 2018 in the amount of US$12 million. The contract period is from December 2018 to June 2020. The interest is payable monthly for the first six months and payable monthly along with the same amount of principal starting from July 2019. On June 18, 2020, the Company and its subsidiary, TLC US made amendments to the aforementioned mid-term loan and security agreement with Cathay Bank. The main amendments are that the Company would settle all remaining amount of previous loan in June 2020, and raise a new loan of US$12 million with the maturity date in June 2023, the interest is payable monthly for the first twelve months and payable monthly along with the same amount of principal starting from July 2021, and modification of certain covenants.
Note 4:
The Company entered into a long-term loan and security agreement with a non-financial institution on May 27, 2020 in the amount of NT$95,000 thousand (US$3,383 thousand). The contract period is from May 2020 to May 2022. The principal and interest are amortized and repaid monthly.
Note 5:
The Company received a loan of NT$120,000 thousand (US$4,274 thousand) from Chang Hwa Commercial Bank on October 23, 2020. The loan period is 5 years with 1 year grace period. The interest is payable for the first year and payable monthly along with the same amount of principle starting from the second year through the fifth year. The Small &amp; Medium Enterprise Credit Guarantee Fund of Taiwan provides 80% of the guarantee, and the Company’s Chairman, Keelung Hong, provides the guarantee as well.
Note 6 :
Information about the collateral provided for the loans is provided in Note 8.
A.
According to the above two bank loan contracts with Taiwan Cooperative Bank, the Company is restricted from paying cash dividends or other distributions on the common stock and Taiwan Cooperative Bank retains the right in requesting the Company to raise paid-in capital or to improve financial structure if certain conditions are met.
B.
According to the above bank loan contract with Cathay Bank, if the Company and its subsidiary violate any of the following covenants, Cathay Bank has the right to demand the Company and its subsidiary to repay early the outstanding loan :
(a)
The Group must maintain an adjusted quick ratio (“Adjusted Quick Ratio”) of at least a minimum of 2.25 to 1.00 and the Group must maintain an adjusted tangible net worth (“Adjusted Tangible Net Worth”) of no less than US$12 million as per its quarterly and yearly consolidated financial statements. “Adjusted Quick Ratio” means a ratio of cash and cash equivalents plus net trade receivables to the amount of principal payments of US$4 million owing to Cathay Bank under this contract for the next 12 months plus all other current liabilities. “Adjusted Tangible Net Worth” means the differences between the value of the capital stock, partnership interests, or limited liability company interests of the Company and TLC US (and their respective subsidiaries), minus intangible assets, plus deferred revenue.
(b)
On January 9, 2020, Cathay Bank agreed to amend the agreement pursuant to which the Adjusted Quick Ratio covenant was amended so that the Adjusted Quick Ratio must be at least 1.75 to 1.00, which became effective beginning January 9, 2020. “Adjusted Quick Ratio” means a ratio of cash and cash equivalents plus net trade receivables to the amount of principal payments owing to Cathay Bank under this contract for the next 12 months plus all other current liabilities, but excluding lease liabilities recognized under IFRS 16.
(c)
On June 18, 2020, Cathay Bank agreed to further amend the agreement pursuant to which the Adjusted Quick Ratio covenant was amended so that the Adjusted Quick Ratio must be at least 1.50 to 1.00, which became effective beginning June 18, 2020. “Adjusted Quick Ratio” means a ratio of cash and cash equivalents plus net trade receivables to the amount of 70% of principal payments (up to US$4 million) owing to Cathay Bank under this contract for the next 12 months plus all other current liabilities, but excluding lease liabilities recognized under IFRS 16.
(d)
The Company was in compliance with all of the loan covenants as of December 31, 2019 and 2020.
(e)
The loan and security agreement with Cathay Bank also prohibits the Company from paying cash dividends or making distributions on account of the Company’s capital stock without the consent of Cathay Bank, subject to certain exceptions.
C.
As of December 31, 2019 and 2020, the undrawn loan facilities amounted to NT$11,940 thousand and NT$0 thousand (US$0 thousand), respectively. The information about the Group’s liquidity risk is provided in Note 12(2)C(c).
(1 1 )
Pensions
A.
Defined benefit plan
(a)
The Company has a defined benefit pension plan in accordance with the Labor Standards Act, covering all regular employees’ service years prior to the enforcement of the Labor Pension Act on July 1, 2005 and service years thereafter of employees who chose to continue to be subject to the pension mechanism under the Labor Standards Act. Under the defined benefit pension plan, two units are accrued for each year of service for the first 15 years and one unit for each additional year thereafter, subject to a maximum of 45 units. Pension benefits are based on the number of units accrued and the average monthly salaries and wages of the last 6 months prior to retirement. The Company contributes monthly an amount equal to 2% of the employees’ monthly salaries and wages to the retirement fund deposited with Bank of Taiwan, the trustee, under the name of the independent retirement fund committee. Also, the Company would assess the balance in the aforementioned labor pension reserve account by December 31, every year. If the account balance is insufficient to pay the pension calculated by the aforementioned methods to the employees expected to qualify for retirement in the following year, the Company will make contributions to cover for the deficit by the following March.
(b)
The amounts recognized in the balance sheet are as follows:
December 31,
2019
2020
NT$000
NT$000
US$000
Present value of defined benefit obligations
$
7,402
$
8,195
$
292
Fair value of plan assets
(1,805
)
(3,760
)
(134
)
Net defined benefit liability
$
5,597
$
4,435
$
158
(c)
Movements in net defined benefit liabilities are as follows:
2019
Present value of defined benefit obligations
Fair value of plan assets
Net defined benefit liability
NT$000
NT$000
NT$000
Balance at January 1
$
7,064
$
(1,560
)
$
5,504
Interest expense / income
77
(17
)
60
7,141
(1,577
)
5,564
Remeasurements:
Change in financial assumptions
304
—
304
Experience adjustments
(43
)
(50
)
(93
)
261
(50
)
211
Pension fund contribution
—
(178
)
(178
)
Balance at December 31
$
7,402
$
(1,805
)
$
5,597
2020
Present value of defined benefit obligations
Fair value of plan assets
Net defined benefit liability
NT$000
NT$000
NT$000
Balance at January 1
$
7,402
$
(1,805
)
$
5,597
Interest expense / income
52
(13
)
39
7,454
(1,818
)
5,636
Remeasurements:
Change in financial assumptions
306
—
306
Experience adjustments
435
(59
)
376
741
(59
)
682
Pension fund contribution
—
(1,883
)
(1,883
)
Balance at December 31
$
8,195
$
(3,760
)
$
4,435
Balance at December 31 (US$000)
$
292
$
(134
)
$
158
(d)
The Bank of Taiwan was commissioned to manage the Fund of the Company’s defined benefit pension plan in accordance with the Fund’s annual investment and utilization plan and the “Regulations for Revenues, Expenditures, Safeguard and Utilization of the Labor Retirement Fund” (Article 6: The scope of utilization for the Fund includes deposit in domestic or foreign financial institutions, investment in domestic or foreign listed, over-the-counter, or private placement equity securities, and investment in domestic or foreign real estate securitization products, etc.). With regard to the utilization of the Fund, its minimum earnings in the annual distributions on the final financial statements shall be no less than the earnings attainable from the amounts accrued from two-year time deposits with the interest rates offered by local banks. If the earnings is less than aforementioned rates, government shall make payment for the deficit after being authorized by the Regulator. The Company has no right to participate in managing and operating that fund and hence the Company is unable to disclose the classification of plan asset fair value in accordance with IAS 19 paragraph 142. The composition of fair value of plan assets as of December 31, 2019 and 2020 is given in the Annual Labor Retirement Fund Utilization Report announced by the government.
(e)
The principal actuarial assumptions used were as follows:
2019
2020
Discount rate
0.70
%
0.30
%
Future salary increases
2.00
%
2.00
% Assumptions regarding future mortality experience are set based on actuarial valuation in accordance with the 5th version of Taiwan Standard Ordinary Experience Mortality Tables. The present value of defined benefit obligation is affected whenever there is change in main actuarial assumption. The sensitivity analysis is as follows:
Discount rate
Future salary increases
Increase 0.25%
Decrease 0.25%
Increase 0.25%
Decrease 0.25%
NT$000
NT$000
NT$000
NT$000
December 31, 2019
Effect on present value of defined benefit obligations
$
(192
)
$
198
$
176
$
(172
)
Discount rate
Future salary increases
Increase 0.25%
Decrease 0.25%
Increase 0.25%
Decrease 0.25%
NT$000
NT$000
NT$000
NT$000
December 31, 2020
Effect on present value of defined benefit obligations
$
(193
)
$
199
$
175
$
(171
)
December 31, 2020 (US$000)
Effect on present value of defined benefit obligation
$
(7
)
$
7
$
6
$
(6
) The sensitivity analysis above was arrived at based on the assumption that other conditions remain unchanged. In practice, more than one assumption may change all at once. The method of analyzing sensitivity and the method of calculating net pension liability in the balance sheet are the same.
(f)
Expected contributions to the defined benefit pension plans of the Company for 2021 is NT$2,035 thousand (US$72 thousand).
(g)
As of December 31, 2020, the weighted average duration of the retirement plan is 13 years. The analysis of timing of the future pension payment is as follows:
NT$000
US$000
Within 1 year
$
274
$
10
1-2 year(s)
110
4
2-5 years
462
16
6-10 years
4,398
157
$
5,244
$
187
B.
Defined contribution plans Effective July 1, 2005, the Company has established a defined contribution pension plan (the “New Plan”) under the Labor Pension Act (the “Act”), covering all regular employees with R.O.C. nationality. Under the New Plan, the Company contributes monthly an amount based on 6% of the employees’ monthly salaries and wages to the employees’ individual pension accounts at the Bureau of Labor Insurance. The benefits accrued are paid monthly or in lump sum upon termination of employment. The pension costs under the defined contribution pension plan of the Company for 20 19 and 20 20 are NT$ 7,231 thousand and NT$ thousand (US$ 241 thousand), respectively .
C.
The subsidiaries have defined contribution plans in accordance with the local regulations, and contributions are based on a certain percentage of employees’ salaries and wages. Other than the yearly contributions, the subsidiaries have no further obligations. The pension costs of the subsidiaries for 2019 and 2020 were NT$1,065 thousand and NT$753 thousand (US$27 thousand), respectively.
(1 2 )
Share-based payment
A.
For 2018, 2019 and 2020, the Company’s equity-settled share-based payment arrangements are as follows:
Type of arrangement
Grant date
Quantity granted (in thousands)
Contract period
Vesting conditions
Employee stock options
2013.11.14
883.0
5 years
Gradually vested after 2 year service (Note 1)
Employee stock options
2014.03.20
153.0
5 years
Gradually vested after 2 year service (Note 1)
Employee stock options
2014.08.15
82.3
5 years
Gradually vested after 2 year service (Note 1)
Employee stock options
2015.02.26
1,102.0
5 years
Gradually vested after 2 year service (Note 1)
Employee stock options
2015.04.30
16.0
5 years
Gradually vested after 2 year service (Note 1)
Employee stock options
2015.05.04
35.0
5 years
Gradually vested after 2 year service (Note 1)
Employee stock options
2015.07.30
50.0
5 years
Gradually vested after 2 year service (Note 1)
Employee stock options
2015.10.29
180.0
5 years
Gradually vested after 2 year service (Note 1)
Employee stock options
2016.02.25
1,391.0
5 years
Gradually vested after 2 year service (Note 1)
Employee stock options
2016.08.11
140.0
5 years
Gradually vested after 2 year service (Note 1)
Employee stock options
2016.11.03
73.0
5 years
Gradually vested after 2 year service (Note 1)
Employee stock options
2018.06.29
1,320.0
5 years
Gradually vested after 2 year service (Note 1)
Employee stock options
2018.07.02
65.0
5 years
Gradually vested after 2 year service (Note 1)
Employee stock options
2019.03.07
115.0
5 years
Gradually vested after 2 year service (Note 1)
Employee stock options
2019.05.08
300.0
5 years
Gradually vested after 2 year service (Note 1)
Employee stock options
2020.11.27
1,800.0
5 years
Gradually vested after 2 year service (Note 1)
Restricted stocks to employees (Note 2)
2017.11.16
500.0
3 years
(Note 3)
Restricted stocks to employees (Note 2)
2018.07.02
50.0
3 years
(Note 3)
Note 1:
Employees with 2 year service are entitled to 50%; after the 2 year service, the ratio will increase by 1/48 every month for the following 24 months; and employees with 4 year service are entitled to 100%.
Note 2:
The restricted stocks issued by the Company cannot be transferred within the vesting period, but voting rights and dividend rights are not restricted on these stocks. Employees are required to return the stocks but not required to return the dividends received if they resign during the vesting period.
Note 3:
For the employees who are currently working in the Company and whose services have reached 1 year, 2 years and 3 years without violating the terms of employment agreement entered between the Company and employees, they are entitled to 20 %, 30 % and 50 %, respectively.
B.
Details of the share-based payment arrangements are as follows:
(a)
Employee stock options
2018
Stock options
No. of units (in thousands)
Weighted-average exercise price (in NT dollars)
Options outstanding at beginning of the year
3,513
$
239
Options granted
1,385
101
Options expired
(831
)
379
Options forfeited
(338
)
196
Options outstanding at end of the year
3,729
152
Options exercisable at end of the year
1,957
188
Options permitted but not yet granted at end of the year
415
2019
Stock options
No. of units (in thousands)
Weighted-average exercise price (in NT dollars)
Options outstanding at beginning of the year
3,729
$
152
Options granted
415
93
Options expired
(171
)
232
Options forfeited
(749
)
138
Options outstanding at end of the year
3,224
134
Options exercisable at end of the year
1,669
167
Options permitted but not yet granted at end of the year
—
2020
Stock options
No. of units (in thousands)
Weighted-average exercise price (in NT dollars)
Weighted-average exercise price (in US dollars)
Options outstanding at beginning of the year
3,224
$
134
$
5
Options granted
1,800
59
2
Options expired
(856
)
191
7
Options forfeited
(336
)
106
4
Options outstanding at end of the year
3,832
86
3
Options exercisable at end of the year
1,402
116
4
Options permitted but not yet granted at end of the year
200
(b)
Restricted stocks to employees
2018
2019
2020
Shares (in thousands)
Shares (in thousands)
Shares (in thousands)
At January 1
500
422
227
Granted for the year (Note 1)
50
—
—
Expired for the year (Note 2)
(35
)
(56
)
(34
)
Vested/restrictions removed for the year
(93
)
(139
)
(183
)
At December 31
422
227
10
Note 1:
For the restricted stocks granted with the compensation cost accounted for using the fair value method, the fair values on the grant dates are calculated based on the closing prices on the grant dates subtracting the subscription price of NT$10 (in dollars).
Note 2:
Please refer to Note 6(14)F.
C.
No stock options were exercised for 2018, 2019 and 2020.
D.
The expiry date and exercise price of stock options outstanding at the balance sheet dates are as follows:
December 31, 2019
Options outstanding at end of year
Options exercisable at end of year
Exercise price (in dollars)
Quantity (in thousands)
Remaining contractual life (years)
Exercise price (in dollars)
Remaining contractual life (years)
Exercise price (in dollars)
NT$
NT$
NT$
$
207.3
671
0.16
$
207.3
671
$
207.3
191.0
8
0.33
191.0
8
191.0
191.0
35
0.34
191.0
35
191.0
132.7
30
0.58
132.7
30
132.7
127.5
120
0.83
127.5
120
127.5
141.1
792
1.16
141.1
760
141.1
118.0
8
1.62
118.0
7
118.0
113.1
50
1.85
113.1
38
113.1
98.4
1,215
3.50
98.4
—
—
96.6
75
4.19
96.6
—
—
90.6
220
4.36
90.6
—
—
3,224
1,669
December 31, 2020
Options outstanding at end of year
Options exercisable at end of year
Exercise price (in dollars)
Quantity (in thousands)
Remaining contractual life (years)
Exercise price (in dollars)
Quantity (in thousands)
Exercise price (in dollars)
NT$
NT$
NT$
$
132.40
725
0.16
$
132.40
725
$
132.40
112.10
8
0.61
112.10
8
112.10
97.60
1,059
2.50
97.60
669
97.60
95.80
75
3.19
95.80
—
—
89.80
185
3.36
89.80
—
—
59.40
1,780
4.91
59.40
—
—
3,832
1,402
December 31, 2020
Options outstanding at end of year
Options exercisable at end of year
Exercise price (in dollars)
Quantity (in thousands)
Remaining contractual life (years)
Exercise price (in dollars)
Quantity (in thousands)
Exercise price (in dollars)
US$
US$
US$
$
4.72
725
0.16
$
4.72
725
$
4.72
3.99
8
0.61
3.99
8
3.99
3.48
1,059
2.50
3.48
669
3.48
3.41
75
3.19
3.41
—
—
3.20
185
3.36
3.20
—
—
2.12
1,780
4.91
2.12
—
—
3,832
1,402
E.
The fair value of stock options granted on grant date is measured using the Black Scholes option-pricing model. Relevant information is as follows:
Employee stock options
Grant date
June 29, 2018
July 2, 2018
Dividend yield
—
—
Expected volatility
43.59%~44.04%
43.60%~44.03%
Risk-free interest rate
0.65%~0.69%
0.65%~0.70%
Expected life (years)
3.5~4.5
3.5~4.5
Per share exercise price (in NT dollars)
$ 100.5
$ 102.5
Weighted average stock options fair value (in NT dollars)
$ 33~$ 37
$ 33~$ 38
Grant date
March 7, 2019
May 8, 2019
November 27, 2020
Dividend yield
—
—
—
Expected volatility
41.76%~42.66%
38.85%~41.63%
37.03%~39.63%
Risk-free interest rate
0.62%~0.65%
0.57%~0.60%
0.18%~0.19%
Expected life (years)
3.5~4.5
3.5~4.5
3.5~4.5
Per share exercise price (in NT dollars)
$ 97.4
$ 91.3
$ 59.4
(US$3.47 dollars)
(US$3.25 dollars)
(US$2.12 dollars)
Weighted average stock options fair value (in NT dollars)
$ 31~$ 35
$ 27~$ 32
$ 17~$ 18
(US$1.10~1.25 dollars)
(US$0.96~1.14 dollars)
(US$0.61~0.64 dollars)
F.
Expenses incurred on share-based payment transactions are shown below:
2018
2019
2020
NT$000
NT$000
NT$000
US$000
Equity-settled
$
41,386
$
26,793
$
17,657
$
629
(1 3 )
Provisions (decommissioning liabilities)
2019
2020
NT$000
NT$000
US$000
At January 1
$
6,922
$
6,432
$
229
Unused amount reversed
(490
)
—
—
At December 31
$
6,432
$
6,432
$
229
Analysis of total provisions are shown below:
December 31,
2019
2020
NT$000
NT$000
US$000
Non-current
$
6,432
$
6,432
$
229
In accordance with the requirements specified in the agreements, the Group bears the obligation for the costs of dismantling, removing the asset and restoring the site of its rented office in the future. A provision is recognized for the present value of costs to be incurred for dismantling, removing the asset and restoring the site. It is expected that the provision will be used in 2 to 4 years.
(1 4 )
Common shares
A.
As of December 31, 2020, the Company’s authorized capital was NT$2,000,000 thousand (US$71,225 thousand), and the paid-in capital was NT$841,549 thousand (US$ 29,970 thousand) with a par value of NT$10 (in dollars) (US$0.3 (in dollars)) per share. All proceeds from shares issued have been collected. Movements in the number of the Company’s common shares outstanding are as follows (Unit: thousand shares):
2018
2019
2020
Issued common shares at January 1
56,199
64,045
74,189
Cash capital increase
—
10,200
10,000
Cash capital increase – issuance of American Depositary Shares
7,831
—
—
Issuance of employee restricted stocks
50
—
—
Cancellation of employee restricted stocks
(35
)
(51
)
(34
)
Issued common shares at December 31
64,045
74,194
84,155
Restricted stocks retrieved from employees and to be cancelled
—
(5
)
—
Outstanding common shares at December 31
64,045
74,189
84,155
B.
To increase the Company’s working capital, the stockholders at their extraordinary stockholders’ meeting on March 10, 2011 adopted a resolution to raise additional cash through private placement with the effective date set on March 25, 2011. The maximum number of shares to be issued through the private placement was 4,711 thousand shares at a subscription price of NT$42.45 (in dollars) per share. The amount of capital raised through the private placement was NT$200,000 thousand which had been registered. Pursuant to the Securities and Exchange Act of the ROC, the common shares raised through the private placement are subject to certain transfer restrictions and cannot be listed on the stock exchange until three years after they have been issued and have applied for retroactive handling of public issuance procedures. Other than these restrictions, the rights and obligations of the common shares raised through the private placement are the same as other issued common shares.
C.
In February 2018, the Company filed the registration 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t>
        </is>
      </c>
      <c r="B1" s="2" t="inlineStr">
        <is>
          <t>12 Months Ended</t>
        </is>
      </c>
    </row>
    <row r="2">
      <c r="B2" s="2" t="inlineStr">
        <is>
          <t>Dec. 31, 2020</t>
        </is>
      </c>
    </row>
    <row r="3">
      <c r="A3" s="3" t="inlineStr">
        <is>
          <t>Disclosure Of Transactions Between Related Parties [Abstract]</t>
        </is>
      </c>
    </row>
    <row r="4">
      <c r="A4" s="4" t="inlineStr">
        <is>
          <t>Related Party Transactions</t>
        </is>
      </c>
      <c r="B4" s="4" t="inlineStr">
        <is>
          <t>7.
RELATED PARTY TRANSACTIONS
(1)
Names of related parties and relationship
Names of related parties
Relationship with the Group
Keelung Hong
The Group’s Chairman
(2)
Significant transactions and balances with related parties
A.
The Company’s Chairman provided guarantees for the Company’s long-term and short-term borrowings with Taiwan Cooperative Bank.
B.
The Company’s Chairman provided guarantees to Taiwan Cooperative Bank for the Company’s government grant in relation to the research and development program from the Institute of Information Industry.
C.
The Company’s Chairman provided guarantees for the Company’s long-term borrowings with non-financial institution.
D.
The Company’s Chairman provided guarantees for the Company’s long-term borrowings with Chang Hwa Commercial Bank. As of December 31, 2019 and 2020, details of loans are described in Notes 6(8) and 6(10).
(3)
Key management personnel compensation
2018
2019
2020
NT$000
NT$000
NT$000
US$000
Salaries and other short-term employee benefits
$
38,227
$
38,684
$
40,606
$
1,446
Post-employment benefits
486
522
841
30
Share-based payments
9,366
6,264
4,472
159
$
48,079
$
45,470
$
45,919
$
1,63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ledged Assets</t>
        </is>
      </c>
      <c r="B1" s="2" t="inlineStr">
        <is>
          <t>12 Months Ended</t>
        </is>
      </c>
    </row>
    <row r="2">
      <c r="B2" s="2" t="inlineStr">
        <is>
          <t>Dec. 31, 2020</t>
        </is>
      </c>
    </row>
    <row r="3">
      <c r="A3" s="3" t="inlineStr">
        <is>
          <t>Disclosure Of Pledged Assets [Abstract]</t>
        </is>
      </c>
    </row>
    <row r="4">
      <c r="A4" s="4" t="inlineStr">
        <is>
          <t>Pledged Assets</t>
        </is>
      </c>
      <c r="B4" s="4" t="inlineStr">
        <is>
          <t>8.
PLEDGED ASSETS
(1)
December 31,
Assets pledged
2019
2020
Pledge purpose
NT$000
NT$000
US$000
Shown as “Property, plant and equipment”
Land
$
14,962
$
14,962
$
533
Note 1
Buildings
22,860
22,204
791
Note 1
Testing equipment
—
58,808
2,094
Note 2
Shown as “Other non-current assets” Prepayment for equipment
—
22,423
798
Note 2
$
37,822
$
118,397
$
4,216
Note 1: Provided as collateral for long-term borrowings with Taiwan Cooperative Bank. Note 2: Provided as collateral for long-term borrowings with non-financial institution.
(2)
Pursuant to the loan and security agreement entered between Cathay Bank and the Company and its subsidiary, TLC US, on December 27, 2018 and June 18, 2020, respectively, except for the Intellectual Property, including trademarks, patents, copyrights, service marks, technology, trade secrets, and etc., defined in the loan and security agreement, all other personal property, including tangible and intangible assets, of the Company and TLC US are pledged as collateral for borrowings. Cathay Bank constitutes a first priority security interest in the personal property of the Company and TLC US located in the United States and does not constitute a first priority security interest in the personal property of the Company located outside of the United Stat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ignificant Contingent Liabilities and Unrecognized Contract Commitments</t>
        </is>
      </c>
      <c r="B1" s="2" t="inlineStr">
        <is>
          <t>12 Months Ended</t>
        </is>
      </c>
    </row>
    <row r="2">
      <c r="B2" s="2" t="inlineStr">
        <is>
          <t>Dec. 31, 2020</t>
        </is>
      </c>
    </row>
    <row r="3">
      <c r="A3" s="3" t="inlineStr">
        <is>
          <t>Disclosure Of Contingent Liabilities And Commitments [Abstract]</t>
        </is>
      </c>
    </row>
    <row r="4">
      <c r="A4" s="4" t="inlineStr">
        <is>
          <t>SIGNIFICANT CONTINGENT LIABILITIES AND UNRECOGNIZED CONTRACT COMMITMENTS</t>
        </is>
      </c>
      <c r="B4" s="4" t="inlineStr">
        <is>
          <t xml:space="preserve">9.
SIGNIFICANT CONTINGENT LIABILITIES AND UNRECOGNIZED CONTRACT COMMITMENTS
(1)
Contingencies None.
(2)
Commitments In addition to the commitment mentioned in Note 6(10)A and B, the Group’s significant commitments are as follows:
A.
Capital expenditures contracted for at the balance sheet date but not yet incurred and are cancelable without cause are as follows:
December 31,
2019
2020
NT$000
NT$000
US$000
Property, plant and equipment
$
9,109
$
117,436
$
4,182
B.
The Company has outstanding commitments on purchase agreements for the research and manufacturing of medicines which are cancelable without cause as follows:
December 31,
2019
2020
NT$000
NT$000
US$000
$
130,089
$
211,983
$
7,549
C.
The Company has outstanding commitments on research and development which are cancelable without cause as follows:
December 31,
2019
2020
NT$000
NT$000
US$000
$
1,311,875
$
834,686
$
29,725
D.
The Company has signed a licensing agreement for technology transition with TWI Pharmaceuticals, Inc. with maximum royalty charges of US$5,000 thousand according to the R&amp;D achievement on October 1, 2013. Once the new drug is launched in the market, the Company will pay a royalty fee based on a certain percentage of the net product sales. The aforementioned agreement was expired and terminated on October 1,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36" customWidth="1" min="2" max="2"/>
  </cols>
  <sheetData>
    <row r="1">
      <c r="A1" s="1" t="inlineStr">
        <is>
          <t>Significant Disaster Loss</t>
        </is>
      </c>
      <c r="B1" s="2" t="inlineStr">
        <is>
          <t>12 Months Ended</t>
        </is>
      </c>
    </row>
    <row r="2">
      <c r="B2" s="2" t="inlineStr">
        <is>
          <t>Dec. 31, 2020</t>
        </is>
      </c>
    </row>
    <row r="3">
      <c r="A3" s="3" t="inlineStr">
        <is>
          <t>Disclosure Of Significant Disaster Loss [Abstract]</t>
        </is>
      </c>
    </row>
    <row r="4">
      <c r="A4" s="4" t="inlineStr">
        <is>
          <t>Significant Disaster Loss</t>
        </is>
      </c>
      <c r="B4" s="4" t="inlineStr">
        <is>
          <t>10.
SIGNIFICANT DISASTER LOSS Non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44" customWidth="1" min="2" max="2"/>
  </cols>
  <sheetData>
    <row r="1">
      <c r="A1" s="1" t="inlineStr">
        <is>
          <t>Events After The Reporting Period</t>
        </is>
      </c>
      <c r="B1" s="2" t="inlineStr">
        <is>
          <t>12 Months Ended</t>
        </is>
      </c>
    </row>
    <row r="2">
      <c r="B2" s="2" t="inlineStr">
        <is>
          <t>Dec. 31, 2020</t>
        </is>
      </c>
    </row>
    <row r="3">
      <c r="A3" s="3" t="inlineStr">
        <is>
          <t>Disclosure Of Nonadjusting Events After Reporting Period [Abstract]</t>
        </is>
      </c>
    </row>
    <row r="4">
      <c r="A4" s="4" t="inlineStr">
        <is>
          <t>Events After the Reporting Period</t>
        </is>
      </c>
      <c r="B4" s="4" t="inlineStr">
        <is>
          <t>11.
EVENTS AFTER THE REPORTING PERIOD Non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s</t>
        </is>
      </c>
      <c r="B1" s="2" t="inlineStr">
        <is>
          <t>12 Months Ended</t>
        </is>
      </c>
    </row>
    <row r="2">
      <c r="B2" s="2" t="inlineStr">
        <is>
          <t>Dec. 31, 2020</t>
        </is>
      </c>
    </row>
    <row r="3">
      <c r="A3" s="3" t="inlineStr">
        <is>
          <t>Disclosure Of Other Provisions [Abstract]</t>
        </is>
      </c>
    </row>
    <row r="4">
      <c r="A4" s="4" t="inlineStr">
        <is>
          <t>Others</t>
        </is>
      </c>
      <c r="B4" s="4" t="inlineStr">
        <is>
          <t>12.
OTHERS
(1)
Capital risk management The Group’s objectives when managing capital are to safeguard the Group’s ability to continue as a going concern in order to provide returns for shareholders and to maintain an optimal capital structure to reduce the cost of capital. In order to improve the Group’s capital structure, the Group may issue new shares or sell assets to reduce debt to capital ratio. The Group monitors capital on the basis of the debt to capital ratio. This ratio is calculated as total debt divided by total capital. As of December 31, 2019 and 2020, the Group’s gearing ratios are as follows:
December 31,
2019
2020
NT$000
NT$000
US$000
Total debt
$
664,068
$
886,134
$
31,557
Total capital
$
741,939
$
841,549
$
29,970
Debt to capital ratio
89.50
%
105.30
%
105.30
%
(2)
Financial instruments
A.
Financial instruments by category
December 31,
2019
2020
NT$000
NT$000
US$000
Financial assets
Financial assets at amortized cost
Cash and cash equivalents
$
1,023,874
$
1,342,667
$
47,816
Accounts receivables, net
15,120
9,287
331
Other receivables
4,654
25,489
908
Refundable deposits
24,351
25,711
916
$
1,067,999
$
1,403,154
$
49,971
December 31,
2019
2020
NT$000
NT$000
US$000
Financial liabilities
Financial liabilities at amortized cost
Short-term borrowings
$
46,000
$
16,000
$
570
Other payables
131,064
189,141
6,736
Lease liabilities (including current portion)
92,509
67,120
2,390
Long-term borrowings (including current portion)
370,653
584,263
20,807
$
640,226
$
856,524
$
30,503
B.
Financial risk management policies
(a)
The Group’s activities expose it to a variety of financial risks: market risk, credit risk, liquidity risk and cash flow interest rate risk. The Group adopts overall risk management program and control system to identify all financial risks and seeks to control and balance potential adverse effects from those aforesaid financial risks.
(b)
The goal of market risk management is to appropriately consider the impacts of economic environment, competition and market value risk, in order to achieve the best risk position, to maintain appropriate liquidity position and to centrally manage all market risks.
(c)
To meet its risk management objectives, the Group’s procedures of hedge focus on market risk and cash flow interest rate risk.
C.
Significant financial risks and degree of financial risks
(a)
Market risk
i.
Foreign exchange risk
(i)
The Group’s businesses involve some non-functional currency operations (the Company’s functional currency: NTD; the subsidiaries’ functional currencies: USD, EUR, HKD, RMB, AUD and JPY). The information on assets and liabilities denominated in foreign currencies whose values would be materially affected by the exchange rate fluctuations is as follows:
December 31, 2019
(Foreign currency: functional currency)
Foreign currency amount
Exchange Rate
Book value
$000
NT$000
Financial assets
Monetary items
USD : NTD
US$
3,126
29.980
$
93,717
Financial liabilities Monetary items
Monetary items
USD : NTD
US$
13,493
29.980
404,520
AUD : NTD
AUD
1,687
21.005
35,435
December 31, 2020
(Foreign currency: functional currency)
Foreign currency amount
Exchange Rate
Book value
Book value
$000
NT$000
US$000
Financial assets
Monetary items
USD : NTD
US$
8,733
28.480
$
248,716
$
8,857
Financial liabilities Monetary items
Monetary items
USD : NTD
US$
18,505
28.480
527,022
18,769
AUD : NTD
AUD
1,513
21.950
33,210
1,183
(ii)
Analysis of foreign currency market risk arising from significant foreign exchange variation:
2019
Sensitivity analysis
(Foreign currency: functional currency)
Extent of variation
Effect on profit or loss
Effect on other comprehensive income
NT$000
NT$000
Financial assets Monetary items
Monetary items
USD : NTD
1
%
$
937
$
—
Financial liabilities Monetary items
Monetary items
USD : NTD
1
%
4,045
—
AUD : NTD
1
%
354
—
2020
Sensitivity analysis
(Foreign currency: functional currency)
Extent of variation
Effect on profit or loss
Effect on profit or loss
Effect on other comprehensive income
Effect on other comprehensive income
NT$000
US$000
NT$000
US$000
Financial assets Monetary items
Monetary items
USD : NTD
1
%
$
2,487
$
89
$
—
$
—
Financial liabilities Monetary items
Monetary items
USD : NTD
1
%
5,022
179
—
—
AUD : NTD
1
%
332
12
—
—
(iii)
The unrealized exchange gain (loss) arising from significant foreign exchange variation on the monetary items held by the Group for 2018, 2019 and 2020 are NT$24 thousand, NT$12,271 thousand and NT$7,451 thousand (US$265 thousand), respectively.
ii.
Cash flow and fair value interest rate risk The Group’s interest rate risk arises from short-term and long-term borrowings. Borrowings issued at floating interest rates expose the Group to cash flow interest rate risk. During 2018, 2019 and 2020, the Group’s borrowings at floating interest rate were denominated in the NT dollars and US dollars. At December 31, 2019 and 2020, if interest rate had been 0.2% higher/lower with all other conditions held constant, net loss for the years ended December 31, 2019 and 2020 would have been NT$833 thousand
NT$ 1,201 thousand (US$ 43 thousand) higher/lower, respectively. The main factor is that the floating-rate borrowings resulted in changes in interest expense.
(b)
Credit risk
i.
Credit risk refers to the risk of financial loss to the Group arising from cash and deposits with banks and financial institutions, as well as default by the customers on the contract obligations. The main factor is that counterparties could not repay in full the accounts receivable based on the agreed terms.
ii.
The Group manages their credit risk taking into consideration the entire Group’s concern. For banks and financial institutions, only financial institutions with a good credit rating are accepted. According to the Group’s credit policy, each entity in the Group is responsible for managing and analyzing the credit risk for each of their new customers before entering into license contracts. Internal risk control assesses the credit quality of the customers, taking into account their financial positions, past experience and other factors.
iii.
The default occurs when the contract payments are past due based on the agreed terms.
iv.
The following indicators are used to determine whether the credit impairment of debt instruments has occurred:
(i)
It becomes probable that the issuer will enter bankruptcy or other financial reorganization due to their financial difficulties;
(ii)
The disappearance of an active market for that financial asset because of financial difficulties;
(iii)
Default or delinquency in interest or principal repayments.
v.
The Group classifies customers’ accounts receivable in accordance with credit rating of customers. The Group applies the simplified approach to estimate expected credit loss under the provision matrix basis.
vi.
The Group wrote off the financial assets, which cannot be reasonably expected to be recovered, after initiating recourse procedures. However, the Group will continue executing the recourse procedures to secure their rights.
vii.
The Group assesses the expected credit losses based on the payment terms stipulated in the contracts with the customers. To measure the expected credit losses, trade receivables have been grouped based on shared credit risk characteristics and the days past due. The historical loss rates are adjusted to reflect current and forward-looking information on factors affecting the ability of the customers to settle the receivables. Except for loss allowance of NT$18,132 thousand established based on the delay payment of the balances due from one customer, the Group has not identified impairments on the trade receivables. The Group has therefore concluded that the expected loss rates for the trade receivables and contract assets is very low, and the loss allowance for the trade receivables and contract assets recognized is immaterial as of December 31, 2019 and 2020. As of December 31, 2019 and 2020, the balance of allowance for doubtful accounts was NT$18,132 thousand and NT$0 (US$0).
viii.
As of December 31, 2019 and 2020, with no collateral held or other credit enhancements, maximum exposure to credit risk in respect of the Group’s accounts receivable was NT$15,120 thousand
(c)
Liquidity risk
i.
Cash flow forecasting is performed in the operating entities of the Group and aggregated by Group treasury. Group treasury monitors rolling forecasts of the Group’s liquidity requirements to ensure it has sufficient cash to meet operational needs. Additionally, the Group closely monitors the execution and covenants compliance of the loan and security agreement and intitiates discussing with the banks as needed.
ii.
The table below analyzes the Group’s non-derivative financial liabilities based on the remaining period at the balance sheet date to the contractual maturity date. The amounts disclosed in the table are the contractual undiscounted cash flows.
December 31, 2019
Within 1 year
Between 1 and 2 years
Between 2 and 3 years
Between 3 and 5 years
Over 5 years
NT$000
NT$000
NT$000
NT$000
NT$000
Short-term borrowings
$
46,897
$
—
$
—
$
—
$
—
Other payables
131,064
—
—
—
—
Lease liabilities (including current portion)
64,827
20,352
7,523
2,055
—
Long-term borrowings (including current portion)
323,437
6,367
21,534
5,180
27,839
December 31, 2020
Within 1 year
Between 1 and 2 years
Between 2 and 3 years
Between 3 and 5 years
Over 5 years
NT$000
NT$000
NT$000
NT$000
NT$000
Short-term borrowings
$
16,000
$
—
$
—
$
—
$
—
Other payables
189,141
—
—
—
—
Lease liabilities (including current portion)
26,299
17,299
12,192
13,806
—
Long-term borrowings (including current portion)
132,065
195,011
207,511
62,163
25,157
December 31, 2020
Within 1 year
Between 1 and 2 years
Between 2 and 3 years
Between 3 and 5 years
Over 5 years
US$000
US$000
US$000
US$000
US$000
Short-term borrowings
$
570
$
—
$
—
$
—
$
—
Other payables
6,736
—
—
—
—
Lease liabilities (including current portion)
937
616
434
492
—
Long-term borrowings (including current portion)
4,703
6,945
7,390
2,214
896
(3)
Fair value information
A.
The Group had no financial instruments measured at fair value, by valuation method, as of December 31, 2019 and 2020.
B.
Management considers that the carrying amounts of financial assets and liabilities not measured at fair value are approximate to their fair values, including cash and cash equivalents, receivables, refundable deposits, short-term borrowings, long-term borrowings (including current portion), payables and lease liabilities (including current and non-curren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t>
        </is>
      </c>
      <c r="B1" s="2" t="inlineStr">
        <is>
          <t>12 Months Ended</t>
        </is>
      </c>
    </row>
    <row r="2">
      <c r="B2" s="2" t="inlineStr">
        <is>
          <t>Dec. 31, 2020</t>
        </is>
      </c>
    </row>
    <row r="3">
      <c r="A3" s="3" t="inlineStr">
        <is>
          <t>Disclosure Of Operating Segments [Abstract]</t>
        </is>
      </c>
    </row>
    <row r="4">
      <c r="A4" s="4" t="inlineStr">
        <is>
          <t>Segment Information</t>
        </is>
      </c>
      <c r="B4" s="4" t="inlineStr">
        <is>
          <t>13.
SEGMENT INFORMATION
(1)
General information The Group’s major business is research and development for new medicine and operates only in one single industry. The Chief Operating Decision-Maker, who allocates resources and assesses performance of the Group as a whole, has identified that the Group has only one reportable operating segment.
(2)
Information about segment profit or loss, assets and liabilities The Group has only one reportable operating segment, and therefore, the reportable segment information is the same as the financial statements.
(3)
Reconciliation for segment income (loss) The segment income (loss) reported to the chief operating decision-maker is measured in a manner consistent with that in the statement of comprehensive income. There is no reconciliation because the report provided to the chief operating decision-maker for business decisions has no difference to the segment income (loss) information.
(4)
Information on product and service Please refer to Note 6(17) for the related information.
(5)
Geographical information Geographical information for 2018, 2019 and 2020 is as follows:
2018
2019
Revenue
Non-current assets (Note)
Revenue
Non-current assets (Note)
NT$000
NT$000
NT$000
NT$000
Taiwan
$
52,100
$
202,724
$
58,970
$
246,719
Europe
10,224
—
—
—
China
—
11
142,840
—
Others
—
7,482
7,330
19,218
$
62,324
$
210,217
$
209,140
$
265,937
2020
2020
Revenue
Non-current assets (Note)
Revenue
Non-current assets (Note)
NT$000
NT$000
US$000
US$000
Taiwan
$
39,483
$
278,878
$
1,406
$
9,932
China
56,830
—
2,024
—
Others
5,615
12,895
200
459
$
101,928
$
291,773
$
3,630
$
10,391
Note:
Deferred tax assets and refundable deposits are excluded from non-current assets.
(6)
Major customer information Details of sales to individual customers exceeding 10% of the Group’s revenue for 2018, 2019 and 2020 are as follows:
2018
2019
Customer
Revenue
Revenue
NT$000
NT$000
D
$
—
$
142,840
A
40,765
45,828
B
11,335
13,142
F
10,224
—
2020
2020
Customer
Revenue
Revenue
NT$000
US$000
D
$
56,830
$
2,024
A
21,396
762
B
18,087
64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3" customWidth="1" min="1" max="1"/>
    <col width="21" customWidth="1" min="2" max="2"/>
    <col width="21" customWidth="1" min="3" max="3"/>
    <col width="21" customWidth="1" min="4" max="4"/>
  </cols>
  <sheetData>
    <row r="1">
      <c r="A1" s="1" t="inlineStr">
        <is>
          <t>Consolidated Balance Sheets $ in Thousands</t>
        </is>
      </c>
      <c r="B1" s="2" t="inlineStr">
        <is>
          <t>Dec. 31, 2020TWD ($)</t>
        </is>
      </c>
      <c r="C1" s="2" t="inlineStr">
        <is>
          <t>Dec. 31, 2020USD ($)</t>
        </is>
      </c>
      <c r="D1" s="2" t="inlineStr">
        <is>
          <t>Dec. 31, 2019TWD ($)</t>
        </is>
      </c>
    </row>
    <row r="2">
      <c r="A2" s="3" t="inlineStr">
        <is>
          <t>Current Assets</t>
        </is>
      </c>
    </row>
    <row r="3">
      <c r="A3" s="4" t="inlineStr">
        <is>
          <t>Cash and cash equivalents</t>
        </is>
      </c>
      <c r="B3" s="6" t="n">
        <v>1342667000</v>
      </c>
      <c r="C3" s="6" t="n">
        <v>47816</v>
      </c>
      <c r="D3" s="6" t="n">
        <v>1023874000</v>
      </c>
    </row>
    <row r="4">
      <c r="A4" s="4" t="inlineStr">
        <is>
          <t>Accounts receivable, net</t>
        </is>
      </c>
      <c r="B4" s="5" t="n">
        <v>9287000</v>
      </c>
      <c r="C4" s="5" t="n">
        <v>331</v>
      </c>
      <c r="D4" s="5" t="n">
        <v>15120000</v>
      </c>
    </row>
    <row r="5">
      <c r="A5" s="4" t="inlineStr">
        <is>
          <t>Other receivables</t>
        </is>
      </c>
      <c r="B5" s="5" t="n">
        <v>25489000</v>
      </c>
      <c r="C5" s="5" t="n">
        <v>908</v>
      </c>
      <c r="D5" s="5" t="n">
        <v>4654000</v>
      </c>
    </row>
    <row r="6">
      <c r="A6" s="4" t="inlineStr">
        <is>
          <t>Current income tax assets</t>
        </is>
      </c>
      <c r="B6" s="5" t="n">
        <v>571000</v>
      </c>
      <c r="C6" s="5" t="n">
        <v>20</v>
      </c>
      <c r="D6" s="5" t="n">
        <v>982000</v>
      </c>
    </row>
    <row r="7">
      <c r="A7" s="4" t="inlineStr">
        <is>
          <t>Prepayments</t>
        </is>
      </c>
      <c r="B7" s="5" t="n">
        <v>53963000</v>
      </c>
      <c r="C7" s="5" t="n">
        <v>1922</v>
      </c>
      <c r="D7" s="5" t="n">
        <v>50984000</v>
      </c>
    </row>
    <row r="8">
      <c r="A8" s="4" t="inlineStr">
        <is>
          <t>Current assets</t>
        </is>
      </c>
      <c r="B8" s="5" t="n">
        <v>1431977000</v>
      </c>
      <c r="C8" s="5" t="n">
        <v>50997</v>
      </c>
      <c r="D8" s="5" t="n">
        <v>1095614000</v>
      </c>
    </row>
    <row r="9">
      <c r="A9" s="3" t="inlineStr">
        <is>
          <t>Non-current Assets</t>
        </is>
      </c>
    </row>
    <row r="10">
      <c r="A10" s="4" t="inlineStr">
        <is>
          <t>Property, plant and equipment</t>
        </is>
      </c>
      <c r="B10" s="5" t="n">
        <v>124499000</v>
      </c>
      <c r="C10" s="5" t="n">
        <v>4434</v>
      </c>
      <c r="D10" s="5" t="n">
        <v>61683000</v>
      </c>
    </row>
    <row r="11">
      <c r="A11" s="4" t="inlineStr">
        <is>
          <t>Right-of-use assets</t>
        </is>
      </c>
      <c r="B11" s="5" t="n">
        <v>65554000</v>
      </c>
      <c r="C11" s="5" t="n">
        <v>2334</v>
      </c>
      <c r="D11" s="5" t="n">
        <v>107611000</v>
      </c>
    </row>
    <row r="12">
      <c r="A12" s="4" t="inlineStr">
        <is>
          <t>Intangible assets</t>
        </is>
      </c>
      <c r="B12" s="5" t="n">
        <v>1002000</v>
      </c>
      <c r="C12" s="5" t="n">
        <v>36</v>
      </c>
      <c r="D12" s="5" t="n">
        <v>1802000</v>
      </c>
    </row>
    <row r="13">
      <c r="A13" s="4" t="inlineStr">
        <is>
          <t>Deferred income tax assets</t>
        </is>
      </c>
      <c r="C13" s="5" t="n">
        <v>0</v>
      </c>
      <c r="D13" s="5" t="n">
        <v>76000</v>
      </c>
    </row>
    <row r="14">
      <c r="A14" s="4" t="inlineStr">
        <is>
          <t>Other non-current assets</t>
        </is>
      </c>
      <c r="B14" s="5" t="n">
        <v>126429000</v>
      </c>
      <c r="C14" s="5" t="n">
        <v>4502</v>
      </c>
      <c r="D14" s="5" t="n">
        <v>119192000</v>
      </c>
    </row>
    <row r="15">
      <c r="A15" s="4" t="inlineStr">
        <is>
          <t>Non-current assets</t>
        </is>
      </c>
      <c r="B15" s="5" t="n">
        <v>317484000</v>
      </c>
      <c r="C15" s="5" t="n">
        <v>11306</v>
      </c>
      <c r="D15" s="5" t="n">
        <v>290364000</v>
      </c>
    </row>
    <row r="16">
      <c r="A16" s="4" t="inlineStr">
        <is>
          <t>Total Assets</t>
        </is>
      </c>
      <c r="B16" s="5" t="n">
        <v>1749461000</v>
      </c>
      <c r="C16" s="5" t="n">
        <v>62303</v>
      </c>
      <c r="D16" s="5" t="n">
        <v>1385978000</v>
      </c>
    </row>
    <row r="17">
      <c r="A17" s="3" t="inlineStr">
        <is>
          <t>Current Liabilities</t>
        </is>
      </c>
    </row>
    <row r="18">
      <c r="A18" s="4" t="inlineStr">
        <is>
          <t>Short-term borrowings</t>
        </is>
      </c>
      <c r="B18" s="5" t="n">
        <v>16000000</v>
      </c>
      <c r="C18" s="5" t="n">
        <v>570</v>
      </c>
      <c r="D18" s="5" t="n">
        <v>46000000</v>
      </c>
    </row>
    <row r="19">
      <c r="A19" s="4" t="inlineStr">
        <is>
          <t>Other payables</t>
        </is>
      </c>
      <c r="B19" s="5" t="n">
        <v>189141000</v>
      </c>
      <c r="C19" s="5" t="n">
        <v>6736</v>
      </c>
      <c r="D19" s="5" t="n">
        <v>131064000</v>
      </c>
    </row>
    <row r="20">
      <c r="A20" s="4" t="inlineStr">
        <is>
          <t>Current income tax liabilities</t>
        </is>
      </c>
      <c r="B20" s="5" t="n">
        <v>31000</v>
      </c>
      <c r="C20" s="5" t="n">
        <v>1</v>
      </c>
      <c r="D20" s="5" t="n">
        <v>0</v>
      </c>
    </row>
    <row r="21">
      <c r="A21" s="4" t="inlineStr">
        <is>
          <t>Current lease liabilities</t>
        </is>
      </c>
      <c r="B21" s="5" t="n">
        <v>25097000</v>
      </c>
      <c r="C21" s="5" t="n">
        <v>894</v>
      </c>
      <c r="D21" s="5" t="n">
        <v>63435000</v>
      </c>
    </row>
    <row r="22">
      <c r="A22" s="4" t="inlineStr">
        <is>
          <t>Other current liabilities</t>
        </is>
      </c>
      <c r="B22" s="5" t="n">
        <v>117858000</v>
      </c>
      <c r="C22" s="5" t="n">
        <v>4197</v>
      </c>
      <c r="D22" s="5" t="n">
        <v>316198000</v>
      </c>
    </row>
    <row r="23">
      <c r="A23" s="4" t="inlineStr">
        <is>
          <t>Current liabilities</t>
        </is>
      </c>
      <c r="B23" s="5" t="n">
        <v>348127000</v>
      </c>
      <c r="C23" s="5" t="n">
        <v>12398</v>
      </c>
      <c r="D23" s="5" t="n">
        <v>556697000</v>
      </c>
    </row>
    <row r="24">
      <c r="A24" s="3" t="inlineStr">
        <is>
          <t>Non-current Liabilities</t>
        </is>
      </c>
    </row>
    <row r="25">
      <c r="A25" s="4" t="inlineStr">
        <is>
          <t>Non-current contract liabilities</t>
        </is>
      </c>
      <c r="B25" s="5" t="n">
        <v>10286000</v>
      </c>
      <c r="C25" s="5" t="n">
        <v>366</v>
      </c>
      <c r="D25" s="5" t="n">
        <v>10760000</v>
      </c>
    </row>
    <row r="26">
      <c r="A26" s="4" t="inlineStr">
        <is>
          <t>Long-term borrowings</t>
        </is>
      </c>
      <c r="B26" s="5" t="n">
        <v>469076000</v>
      </c>
      <c r="C26" s="5" t="n">
        <v>16705</v>
      </c>
      <c r="D26" s="5" t="n">
        <v>55508000</v>
      </c>
    </row>
    <row r="27">
      <c r="A27" s="4" t="inlineStr">
        <is>
          <t>Provisions for liabilities - non-current</t>
        </is>
      </c>
      <c r="B27" s="5" t="n">
        <v>6432000</v>
      </c>
      <c r="C27" s="5" t="n">
        <v>229</v>
      </c>
      <c r="D27" s="5" t="n">
        <v>6432000</v>
      </c>
    </row>
    <row r="28">
      <c r="A28" s="4" t="inlineStr">
        <is>
          <t>Non-current lease liabilities</t>
        </is>
      </c>
      <c r="B28" s="5" t="n">
        <v>42024000</v>
      </c>
      <c r="C28" s="5" t="n">
        <v>1496</v>
      </c>
      <c r="D28" s="5" t="n">
        <v>29074000</v>
      </c>
    </row>
    <row r="29">
      <c r="A29" s="4" t="inlineStr">
        <is>
          <t>Other non-current liabilities</t>
        </is>
      </c>
      <c r="B29" s="5" t="n">
        <v>10189000</v>
      </c>
      <c r="C29" s="5" t="n">
        <v>363</v>
      </c>
      <c r="D29" s="5" t="n">
        <v>5597000</v>
      </c>
    </row>
    <row r="30">
      <c r="A30" s="4" t="inlineStr">
        <is>
          <t>Non-current liabilities</t>
        </is>
      </c>
      <c r="B30" s="5" t="n">
        <v>538007000</v>
      </c>
      <c r="C30" s="5" t="n">
        <v>19159</v>
      </c>
      <c r="D30" s="5" t="n">
        <v>107371000</v>
      </c>
    </row>
    <row r="31">
      <c r="A31" s="4" t="inlineStr">
        <is>
          <t>Total Liabilities</t>
        </is>
      </c>
      <c r="B31" s="5" t="n">
        <v>886134000</v>
      </c>
      <c r="C31" s="5" t="n">
        <v>31557</v>
      </c>
      <c r="D31" s="5" t="n">
        <v>664068000</v>
      </c>
    </row>
    <row r="32">
      <c r="A32" s="3" t="inlineStr">
        <is>
          <t>Equity attributable to owners of parent</t>
        </is>
      </c>
    </row>
    <row r="33">
      <c r="A33" s="4" t="inlineStr">
        <is>
          <t>Common shares</t>
        </is>
      </c>
      <c r="B33" s="5" t="n">
        <v>841549000</v>
      </c>
      <c r="C33" s="5" t="n">
        <v>29970</v>
      </c>
      <c r="D33" s="5" t="n">
        <v>741939000</v>
      </c>
    </row>
    <row r="34">
      <c r="A34" s="4" t="inlineStr">
        <is>
          <t>Capital surplus</t>
        </is>
      </c>
      <c r="B34" s="5" t="n">
        <v>2300541000</v>
      </c>
      <c r="C34" s="5" t="n">
        <v>81928</v>
      </c>
      <c r="D34" s="5" t="n">
        <v>1705324000</v>
      </c>
    </row>
    <row r="35">
      <c r="A35" s="4" t="inlineStr">
        <is>
          <t>Accumulated deficit</t>
        </is>
      </c>
      <c r="B35" s="5" t="n">
        <v>-2699974000</v>
      </c>
      <c r="C35" s="5" t="n">
        <v>-96153</v>
      </c>
      <c r="D35" s="5" t="n">
        <v>-1717775000</v>
      </c>
    </row>
    <row r="36">
      <c r="A36" s="4" t="inlineStr">
        <is>
          <t>Other equity interest</t>
        </is>
      </c>
      <c r="B36" s="5" t="n">
        <v>-4194000</v>
      </c>
      <c r="C36" s="5" t="n">
        <v>-149</v>
      </c>
      <c r="D36" s="5" t="n">
        <v>-7578000</v>
      </c>
    </row>
    <row r="37">
      <c r="A37" s="4" t="inlineStr">
        <is>
          <t>Equity attributable to owners of parent</t>
        </is>
      </c>
      <c r="B37" s="5" t="n">
        <v>437922000</v>
      </c>
      <c r="C37" s="5" t="n">
        <v>15596</v>
      </c>
      <c r="D37" s="5" t="n">
        <v>721910000</v>
      </c>
    </row>
    <row r="38">
      <c r="A38" s="4" t="inlineStr">
        <is>
          <t>Non-controlling interests</t>
        </is>
      </c>
      <c r="B38" s="5" t="n">
        <v>425405000</v>
      </c>
      <c r="C38" s="5" t="n">
        <v>15150</v>
      </c>
      <c r="D38" s="5" t="n">
        <v>0</v>
      </c>
    </row>
    <row r="39">
      <c r="A39" s="4" t="inlineStr">
        <is>
          <t>Total Equity</t>
        </is>
      </c>
      <c r="B39" s="5" t="n">
        <v>863327000</v>
      </c>
      <c r="C39" s="5" t="n">
        <v>30746</v>
      </c>
      <c r="D39" s="5" t="n">
        <v>721910000</v>
      </c>
    </row>
    <row r="40">
      <c r="A40" s="4" t="inlineStr">
        <is>
          <t>Total Liabilities and Equity</t>
        </is>
      </c>
      <c r="B40" s="6" t="n">
        <v>1749461000</v>
      </c>
      <c r="C40" s="6" t="n">
        <v>62303</v>
      </c>
      <c r="D40" s="6" t="n">
        <v>1385978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Disclosure Of Voluntary Change In Accounting Policy [Abstract]</t>
        </is>
      </c>
    </row>
    <row r="4">
      <c r="A4" s="4" t="inlineStr">
        <is>
          <t>Basis of preparation</t>
        </is>
      </c>
      <c r="B4" s="4" t="inlineStr">
        <is>
          <t>(1)
Basis of preparation
A.
Compliance with IFRS These consolidated financial statements have been prepared in accordance with International Financial Reporting Standards (“IFRSs”), which collective term includes all applicable individual IFRSs, International Accounting Standards (“IASs”) issued by the IASB and Interpretations issued by the International Financial Reporting Interpretations Committee (“IFRIC”) of the IASB.
B.
Historical cost convention Except for defined benefit liabilities recognized based on the net amount of pension fund assets less present value of defined benefit obligation, these consolidated financial statements have been prepared under the historical cost convention. The preparation requires the use of certain critical accounting estimates and also requires management to exercise its judgement in the process of applying the accounting policies. The areas involving a higher degree of judgement or complexity, or areas where assumptions and estimates are significant to the consolidated financial statements are disclosed in Note 5.</t>
        </is>
      </c>
    </row>
    <row r="5">
      <c r="A5" s="4" t="inlineStr">
        <is>
          <t>Basis of consolidation</t>
        </is>
      </c>
      <c r="B5" s="4" t="inlineStr">
        <is>
          <t>(2)
Basis of consolidation A. Basis for preparation of consolidated financial statements:
(a)
All subsidiaries are included in the Group’s consolidated financial statements. Subsidiaries are all entities (including structured entities) controlled by the Group. The Group controls an entity when the Group is exposed, or has rights, to variable returns from its involvement with the entity and has the ability to affect those returns through its power over the entity. Consolidation of subsidiaries begins from the date the Group obtains control of the subsidiaries and ceases when the Group loses control of the subsidiaries.
(b)
Inter-company transactions, balances and unrealized gains or losses on transactions between companies within the Group are eliminated. Accounting policies of subsidiaries have been adjusted where necessary to ensure consistency with the policies adopted by the Group.
B.
Subsidiaries included in the consolidated financial statements:
Ownership (%)
Name of Investor
Name of Subsidiary
Main Business Activities
December 31, 2019
December 31, 2020
Note
Taiwan Liposome Company, Ltd.
TLC Biopharmaceuticals, Inc.
Research on new anti-cancer drugs and biotechnology services
100
100
Taiwan Liposome Company, Ltd.
TLC Biopharmaceuticals B.V.
Technical authorization and product development
100
100
Taiwan Liposome Company, Ltd.
TLC Biopharmaceuticals, (H.K.) Limited
Biotechnology services and reinvestment
100
100
Taiwan Liposome Company, Ltd.
TLC Biopharmaceuticals Pty Ltd.
Technical authorization and product development
100
100
Taiwan Liposome Company, Ltd.
TLC Biopharmaceuticals, Japan Co., Ltd.
Technical authorization and product development
100
100
TLC Biopharmaceuticals, (H.K.) Limited
TLC Biopharmaceuticals, (Shanghai) Limited
Consulting and technical service of medication
100
100
Taiwan Liposome Company, Ltd.
TLC Holding Corp.
Investment activities
—
100
Note
TLC Holding Corp.
InspirMed Inc.
Investment activities
—
51
Note
InspirMed Inc.
InspirMed Corp.
Technical authorization and product development
—
100
Note Note: The company invested and established a 100% owned subsidiary, TLC Holding Corp. in November 2020, and indirectly invested and established a 100%-owned subsidiary, InspirMed Inc. Thereafter, InspirMed Inc. invested and established a 100%-owned subsidiary, InspirMed Corp. InspirMed Inc., increased its capital by issuing new shares in November 2020 and subscribed by the Company's subsidiary, TLC Holing Corp., and non-controlling interests. Information related to the transactions with non-controlling interests are provided in Note 6(27).
C.
Subsidiaries not included in the consolidated financial statements: None.
D.
Adjustments for subsidiaries with different balance sheet dates: None.
E.
Significant restrictions: According to the Regulations on the Foreign Exchange System of the People's Republic of China (“P.R.C.”), capital inward and outward remittance of TLC Biopharmaceuticals (Shanghai) Limited have to be approved by the regulatory foreign exchange administrations and designated banks.
F.
Subsidiaries that have non-controlling interests that are material to the Group: As of December 31, 2020, the non-controlling interests amounted to $425,405. The information of non-controlling interests and respective subsidiary is as follows:
Non-controlling interest
December 31, 2020
Name of Subsidiary
Principal place of business
Amount
Ownership (%)
NT$000
US$000
InspirMed Inc.
Cayman Islands
$
425,405
$
15,150
49%
Balance sheets
InspirMed Inc.
December 31, 2020
NT$000
US$000
Current assets
$
893,095
$
31,805
Non-current assets
459,860
16,377
Current liabilities
(487,060
)
(17,345
)
Total net assets
$
865,895
$
30,837
Statements of comprehensive income
InspirMed Inc.
2020
NT$000
US$000
Revenue
$
—
$
—
Loss before income tax
(3,658
)
(130
)
Income tax expense
—
—
Loss for the period from continuing operations
(3,658
)
(130
)
Loss for the year
(3,658
)
(130
)
Other comprehensive income, net of tax
—
—
Total comprehensive loss for the year
$
(3,658
)
$
(130
)
Comprehensive income attributable to non-controlling interests
$
(1,792
)
$
(64
)
Dividends paid to non-controlling interests
$
—
$
—
Statements of cash flows
InspirMed Inc.
2020
NT$000
US$000
Net cash provided by (used in) operating activities
$
—
$
—
Net cash provided by (used in) investing activities
—
—
Net cash provided by (used in) financing activities
427,725
15,232
Effect of exchange rates on cash and cash equivalents
(528
)
(19
)
Increase in cash and cash equivalents
427,197
15,213
Cash and cash equivalents, beginning of year
—
—
Cash and cash equivalents, end of year
$
427,197
$
15,213
There were no non-controlling interests in December 31, 2019.</t>
        </is>
      </c>
    </row>
    <row r="6">
      <c r="A6" s="4" t="inlineStr">
        <is>
          <t>Foreign currency translation</t>
        </is>
      </c>
      <c r="B6" s="4" t="inlineStr">
        <is>
          <t>(3)
Foreign currency translation Items included in the financial statements of each of the Group’s entities are measured using the currency of the primary economic environment in which the entity operates (the “functional currency”). The consolidated financial statements are presented in New Taiwan dollars, which is the Company’s functional and the Group’s presentation currency.
A.
Foreign currency transactions and balances
(a)
Foreign currency transactions are translated into the functional currency using the exchange rates prevailing at the dates of the transactions or valuation where items are remeasured. Foreign exchange gains and losses resulting from the settlement of such transactions are recognized in profit or loss in the period in which they arise.
(b)
Monetary assets and liabilities denominated in foreign currencies at the period end are re-translated at the exchange rates prevailing at the balance sheet date. Exchange differences arising upon re-translation at the balance sheet date are recognized in profit or loss.
(c)
All other foreign exchange gains and losses are presented in the statement of comprehensive income within other gains and losses.
B.
Translation of foreign operations The operating results and financial position of all the group entities that have a functional currency different from the presentation currency are translated into the presentation currency as follows:
(a)
Assets and liabilities for each balance sheet presented are translated at the closing exchange rate at the date of that balance sheet;
(b)
Income and expenses for each statement of comprehensive income are translated at average exchange rates of that period; and
(c)
All resulting exchange differences are recognized in other comprehensive income.</t>
        </is>
      </c>
    </row>
    <row r="7">
      <c r="A7" s="4" t="inlineStr">
        <is>
          <t>Classification of current and non-current items</t>
        </is>
      </c>
      <c r="B7" s="4" t="inlineStr">
        <is>
          <t>(4)
Classification of current and non-current items
A.
Assets that meet one of the following criteria are classified as current assets:
(a)
Assets arising from operating activities that are expected to be realized, or are intended to be sold or consumed within the normal operating cycle;
(b)
Assets held mainly for trading purposes;
(c)
Assets that are expected to be realized within twelve months from the balance sheet date;
(d)
Cash and cash equivalents, excluding restricted cash and cash equivalents and those that are to be exchanged or used to pay off liabilities more than twelve months after the balance sheet date.
B.
Liabilities that meet one of the following criteria are classified as current liabilities:
(a)
Liabilities that are expected to be paid off within the normal operating cycle;
(b)
Liabilities arising mainly from trading activities;
(c)
Liabilities that are to be paid off within twelve months from the balance sheet date;
(d)
Liabilities for which the repayment date cannot be extended unconditionally to more than twelve months after the balance sheet date. Terms of a liability that could, at the option of the counterparty, result in its settlement by the issue of equity instruments do not affect its classification. Assets and liabilities that are not classified as current are non-current assets and liabilities, respectively.</t>
        </is>
      </c>
    </row>
    <row r="8">
      <c r="A8" s="4" t="inlineStr">
        <is>
          <t>Cash equivalents</t>
        </is>
      </c>
      <c r="B8" s="4" t="inlineStr">
        <is>
          <t>(5)
Cash equivalents Cash equivalents refer to short-term, highly liquid investments that are readily convertible to known amounts of cash, are subject to an insignificant risk of changes in value, and have a short maturity of generally within three months when acquired. Time deposits that meet the definition above and are held for the purpose of meeting short-term cash commitments in operations are classified as cash equivalents.</t>
        </is>
      </c>
    </row>
    <row r="9">
      <c r="A9" s="4" t="inlineStr">
        <is>
          <t>Accounts receivable</t>
        </is>
      </c>
      <c r="B9" s="4" t="inlineStr">
        <is>
          <t>(6)
Accounts receivable
A.
In accordance with contracts, accounts receivable entitle the Group a legal right to receive consideration in exchange for transferred goods or rendered services.
B.
The short-term accounts receivable not bearing interest are measured at initial invoice amount as the effect of discounting is immaterial.</t>
        </is>
      </c>
    </row>
    <row r="10">
      <c r="A10" s="4" t="inlineStr">
        <is>
          <t>Impairment of financial assets</t>
        </is>
      </c>
      <c r="B10" s="4" t="inlineStr">
        <is>
          <t>(7)
Impairment of financial assets For financial assets at amortized cost including accounts receivable or contract assets that have a significant financing component, at each reporting date, the Group recognizes the impairment provision for 12 months expected credit losses if there has not been a significant increase in credit risk since initial recognition or recognizes the impairment provision for the lifetime expected credit losses (“ECLs”) if such credit risk has increased since initial recognition after taking into consideration all reasonable and verifiable information that includes forecasts. On the other hand, for accounts receivable or contract assets that do not contain a significant financing component, the Group recognizes the impairment provision for lifetime ECLs.</t>
        </is>
      </c>
    </row>
    <row r="11">
      <c r="A11" s="4" t="inlineStr">
        <is>
          <t>Derecognition of financial assets</t>
        </is>
      </c>
      <c r="B11" s="4" t="inlineStr">
        <is>
          <t>(8)
Derecognition of financial assets The Group derecognizes a financial asset when one of the following conditions is met:
A.
The contractual rights to receive the cash flows from the financial asset expire.
B.
The contractual rights to receive cash flows of the financial asset have been transferred and the Group has transferred substantially all risks and rewards of ownership of the financial asset.
C.
The contractual rights to receive cash flows of the financial asset have been transferred and the Group has not retained control of the financial asset.</t>
        </is>
      </c>
    </row>
    <row r="12">
      <c r="A12" s="4" t="inlineStr">
        <is>
          <t>Property, plant and equipment</t>
        </is>
      </c>
      <c r="B12" s="4" t="inlineStr">
        <is>
          <t xml:space="preserve">(9)
Property, plant and equipment
A.
Property, plant and equipment are initially recorded at cost. Borrowing costs incurred during the construction period are capitalized.
B.
Subsequent costs are included in the asset’s carrying amount or recognized as a separate asset, as appropriate, only when it is probable that future economic benefits associated with the item will flow to the Group and the cost of the item can be reliably measured. The carrying amount of the replaced component is derecognized. All other repairs and maintenance are charged to profit or loss as incurred.
C.
Land is not depreciated. The cost model is applied to other property, plant and equipment which is depreciated on a straight-line basis. Each component of an item of property, plant, and equipment with a cost that is significant in relation to the total cost of the item is depreciated separately.
D.
The assets’ residual values, useful lives and depreciation methods are reviewed, and adjusted if appropriate, at each financial year-end or earlier if events and circumstances warrant. If expectations for the assets’ residual values and useful lives differ from previous estimates or the patterns of consumption of the assets’ future economic benefits embodied in the assets have changed significantly, any change is accounted for as a change in estimate under IAS 8, ‘Accounting Policies, Changes in Accounting Estimates and Errors’, from the date of the change. The estimated useful lives of property, plant and equipment are as follows:
Buildings
44 years
Testing equipment
3 years ~ 10 years
Office equipment
3 years ~ 5 years
Vehicles
3 years
Leasehold assets
5 years ~ 10 years
Leasehold improvements
3 years ~ 6 years </t>
        </is>
      </c>
    </row>
    <row r="13">
      <c r="A13" s="4" t="inlineStr">
        <is>
          <t>Leasing agreement (lessee)-right-of-use assets/ lease liabilities</t>
        </is>
      </c>
      <c r="B13" s="4" t="inlineStr">
        <is>
          <t>(10)
Leasing agreement (lessee)-right-of-use assets/ lease liabilities Effective beginning from 2019
A.
Leases are recognized as a right-of-use asset and a corresponding lease liability at the date at which the leased asset is available for use by the Group. For short-term leases or leases of low-value assets, lease payments are recognized as an expense on a straight-line basis over the lease term.
B.
Lease liabilities include the net present value of the remaining lease payments at the commencement date, discounted using the incremental borrowing interest rate. Lease payments are comprised of fixed payments, less any lease incentives receivable. The Group subsequently measures the lease liability at amortized cost using the interest method and recognizes interest expense over the lease term. At the commencement date, the Group assesses whether the lessee is reasonably certain to exercise an option to extend the lease or to purchase the underlying asset, or not to exercise an option to terminate the lease. The Group considers all relevant facts and circumstances that create an economic incentive for the lessee to exercise, or not to exercise, the option, including any expected changes in facts and circumstances from the commencement date until the exercise date of the option. Main factors considered include contractual terms and conditions for the optional periods, the importance of the underlying asset to the lessee’s operations, etc. The lease term is reassessed if a significant change in circumstances that are within the control of the Group occurs. The lease liability is remeasured and the amount of remeasurement is recognized as an adjustment to the right-of-use asset when there are changes in the lease term or lease payments and such changes do not arise from contract modifications.
C.
At the commencement date, the right-of-use asset is stated at cost comprising the following:
(a)
The amount of the initial measurement of lease liability; and
(b)
Any lease payments made at or before the commencement date. The right-of-use asset is measured subsequently using the cost model and is depreciated from the commencement date to the earlier of the end of the asset’s useful life or the end of the lease term. When the lease liability is remeasured, the amount of remeasurement is recognized as an adjustment to the right-of-use asset.</t>
        </is>
      </c>
    </row>
    <row r="14">
      <c r="A14" s="4" t="inlineStr">
        <is>
          <t>Leased assets / lessee</t>
        </is>
      </c>
      <c r="B14" s="4" t="inlineStr">
        <is>
          <t>(11)
Leased assets/ lessee Prior to 2019
A.
Based on the terms of a lease contract, a lease is classified as a finance lease if the Group assumes substantially all the risks and rewards incidental to ownership of the leased asset.
(a)
A finance lease is recognized as an asset and a liability at the lease’s commencement at the lower of the fair value of the leased asset or the present value of the minimum lease payments.
(b)
The minimum lease payments are apportioned between the finance charges and the reduction of the outstanding liability. The finance charges are allocated to each period over the lease term so as to produce a constant periodic rate of interest on the remaining balance of the liability.
(c)
Property, plant and equipment held under finance leases are depreciated over their estimated useful lives. If there is no reasonable certainty that the Group will obtain ownership at the end of the lease, the asset shall be depreciated over the shorter of the lease term and its useful life.
B.
Payments made under an operating lease (net of any incentives received from the lessor) are recognized in profit or loss on a straight-line basis over the lease term.</t>
        </is>
      </c>
    </row>
    <row r="15">
      <c r="A15" s="4" t="inlineStr">
        <is>
          <t>Intangible assets</t>
        </is>
      </c>
      <c r="B15" s="4" t="inlineStr">
        <is>
          <t>(12)
Intangible assets
A.
Professional technology, mainly patents and technology knowledge, which the Group acquired from third parties, is stated at cost and amortized on a straight-line basis over 10 years.
B.
Computer software is stated at cost and amortized on a straight-line basis over its contract terms of 1 to 4 years.</t>
        </is>
      </c>
    </row>
    <row r="16">
      <c r="A16" s="4" t="inlineStr">
        <is>
          <t>Impairment of non-financial assets</t>
        </is>
      </c>
      <c r="B16" s="4" t="inlineStr">
        <is>
          <t>(13)
Impairment of non-financial assets The Group assesses at each balance sheet date the recoverable amounts of those assets where there is an indication of impairment. An impairment loss is recognized for the amount by which the asset’s carrying amount exceeds its recoverable amount. The recoverable amount is the higher of an asset’s fair value less costs to sell or value in use. When the circumstances or reasons for recognizing impairment loss for an asset in prior years no longer exist or diminish, the impairment loss is reversed. The increased carrying amount due to reversal should not be more than what the depreciated or amortized historical cost would have been if the impairment had not been recognized.</t>
        </is>
      </c>
    </row>
    <row r="17">
      <c r="A17" s="4" t="inlineStr">
        <is>
          <t>Borrowings</t>
        </is>
      </c>
      <c r="B17" s="4" t="inlineStr">
        <is>
          <t>(14)
Borrowings Borrowings are recognized initially at fair value, net of transaction costs incurred. Borrowings are subsequently stated at amortized cost; any difference between the proceeds (net of transaction costs) and the redemption value is recognized in profit or loss over the period of the borrowings using the effective interest method.</t>
        </is>
      </c>
    </row>
    <row r="18">
      <c r="A18" s="4" t="inlineStr">
        <is>
          <t>Derecognition of financial liabilities</t>
        </is>
      </c>
      <c r="B18" s="4" t="inlineStr">
        <is>
          <t>(15)
Derecognition of financial liabilities A financial liability (or a part of a financial liability) is derecognized when the obligation specified in the contract is either discharged or cancelled or expires.</t>
        </is>
      </c>
    </row>
    <row r="19">
      <c r="A19" s="4" t="inlineStr">
        <is>
          <t>Provisions</t>
        </is>
      </c>
      <c r="B19" s="4" t="inlineStr">
        <is>
          <t>(16)
Provisions Decommissioning provisions are recognized when the Group has a present legal or constructive obligation as a result of past events, and it is probable that an outflow of economic resources will be required to settle the obligation and the amount of the obligation can be reliably estimated. Provisions are measured at the present value of the expenditures expected to be required to settle the obligation on the balance sheet date, which is discounted using a pre-tax discount rate that reflects the current market assessments of the time value of money and the risks specific to the obligation. When discounting is used, the increase in the provision due to passage of time is recognized as interest expense. Provisions are not recognized for future operating losses.</t>
        </is>
      </c>
    </row>
    <row r="20">
      <c r="A20" s="4" t="inlineStr">
        <is>
          <t>Employee benefits</t>
        </is>
      </c>
      <c r="B20" s="4" t="inlineStr">
        <is>
          <t>(17)
Employee benefits
A.
Short-term employee benefits Short-term employee benefits are measured at the undiscounted amount of the benefits expected to be paid in respect of service rendered by employees in a period and should be recognized as expenses in that period when the employees render service.
B.
Pensions
(a)
Defined contribution plans For defined contribution plans, the contributions are recognized as pension expenses on an accrual basis. Prepaid contributions are recognized as an asset to the extent of a cash refund or a reduction in the future payments.
(b)
Defined benefit plans
i.
Net obligation under a defined benefit plan is defined as the present value of an amount of pension benefits that employees will receive on retirement for their services with the Group in current period or prior periods. The liability recognized is the present value of the defined benefit obligation at the balance sheet date less the fair value of plan assets. The net defined benefit obligation is calculated annually by independent actuaries using the projected unit credit method. The rate used to discount is determined by using interest rates of government bonds (at the balance sheet date) of a currency and term consistent with those of the employment benefit obligations.
ii.
Remeasurements arising on defined benefit plans are recognized in other comprehensive income in the period in which they arise and are recorded as retained earnings.</t>
        </is>
      </c>
    </row>
    <row r="21">
      <c r="A21" s="4" t="inlineStr">
        <is>
          <t>Employee share-based payment</t>
        </is>
      </c>
      <c r="B21" s="4" t="inlineStr">
        <is>
          <t>(18)
Employee share-based payment
A.
(a)
For the equity-settled share-based payment arrangements, the employee services received are measured at the fair value of the equity instruments granted at the grant date, and are recognized as compensation cost over the vesting period, with a corresponding adjustment to equity. The fair value of the equity instruments granted shall reflect the impact of market vesting conditions. Compensation cost is subject to adjustment based on the service conditions that are expected to be satisfied and the estimates of the number of equity instruments that are expected to vest at each balance sheet date. Ultimately, the amount of compensation cost recognized is based on the number of equity instruments that eventually vest.
(b)
Whenever share options expire, the previous compensation costs recognized in “Capital surplus – Share options” are reclassified as “Capital surplus – Additional paid-in capital”. B. Restricted stocks:
(a)
Restricted stocks issued to employees are measured at the fair value of the equity instruments granted at the grant date subtracting the subscription price of NT$10 (in dollars), and are recognized as compensation cost over the vesting period. The Group has set the date when employees signed the agreement as the grant date of restricted stocks.
(b)
For restricted stocks where those stocks do not restrict distribution of dividends to employees and employees are not required to return the dividends received if they resign during the vesting period, the Group recognizes the fair value of the dividends received by the employees who are expected to resign during the vesting period as compensation cost at the date of dividend declaration.
(c)
For restricted stocks where employees have to pay to acquire those stocks, if employees resign during the vesting period, they must return the stocks to the Group and the Group must refund their payments on the stocks based on the original subscription price, the Group recognizes the payments from the employees who are expected to resign during the vesting period as liabilities at the grant date, and recognizes the payments from the employees who are expected to be eventually vested with the stocks in “Capital surplus – Restricted stocks”.</t>
        </is>
      </c>
    </row>
    <row r="22">
      <c r="A22" s="4" t="inlineStr">
        <is>
          <t>Income tax</t>
        </is>
      </c>
      <c r="B22" s="4" t="inlineStr">
        <is>
          <t>(19)
Income tax
A.
The tax expense for the period comprises current and deferred tax. Tax is recognized in profit or loss, except to the extent that it relates to items recognized in other comprehensive income or items recognized directly in equity, in which cases the tax is recognized in other comprehensive income or equity, respectively.
B.
The current income tax expense is calculated on the basis of the tax laws enacted or substantively enacted at the balance sheet date in the countries where the Company and its subsidiaries operate and generate taxable income. Management periodically evaluates positions taken in tax returns with respect to situations in accordance with applicable tax regulations. It establishes provisions where appropriate based on the amounts expected to be paid to the tax authorities.
C.
Deferred tax is recognized, using the balance sheet liability method, on temporary differences arising between the tax bases of assets and liabilities and their carrying amounts in the consolidated balance sheet. However, the deferred tax is not accounted for if it arises from initial recognition of an asset or liability in a transaction other than a business combination that at the time of the transaction affects neither accounting nor taxable profit or loss. Deferred tax is provided on temporary differences arising on investments in subsidiaries, except where the timing of the reversal of the temporary difference is controlled by the Group and it is probable that the temporary difference will not reverse in the foreseeable future. Deferred tax is determined using tax rates (and laws) that have been enacted or substantially enacted by the balance sheet date and are expected to apply when the related deferred tax asset is realized or the deferred tax liability is settled.
D.
Deferred tax assets are recognized only to the extent that it is probable that future taxable profit will be available against which the temporary differences can be utilized. At each balance sheet date, unrecognized and recognized deferred tax assets are reassessed.
E.
Current income tax assets and liabilities are offset and the net amount reported in the balance sheet when there is a legally enforceable right to offset the recognized amounts and there is an intention to settle on a net basis or realize the asset and settle the liability simultaneously. Deferred tax assets and liabilities are offset on the balance sheet when the entity has the legally enforceable right to offset current tax assets against current tax liabilities and they are levied by the same taxation authority on either the same entity or different entities that intend to settle on a net basis or realize the asset and settle the liability simultaneously.
F.
A deferred tax asset shall be recognized for the carryforward of unused tax credits resulting from research and development expenditures and employees’ training costs to the extent that it is possible that future taxable profit will be available against which the unused tax credits can be utilized.</t>
        </is>
      </c>
    </row>
    <row r="23">
      <c r="A23" s="4" t="inlineStr">
        <is>
          <t>Common shares</t>
        </is>
      </c>
      <c r="B23" s="4" t="inlineStr">
        <is>
          <t>(20)
Common shares
A.
Common shares are classified as equity. Incremental costs directly attributable to the issue of new shares or stock options are shown in equity as a deduction, net of tax, from the proceeds.
B.
Where the Company repurchases the Company’s equity share capital that has been issued, the consideration paid, including any directly attributable incremental costs (net of income taxes) is deducted from equity attributable to the Company’s equity holders. Where such shares are subsequently reissued, the difference between their book value and any consideration received, net of any directly attributable incremental transaction costs and the related income tax effects, is included in equity attributable to the Company’s equity holders.</t>
        </is>
      </c>
    </row>
    <row r="24">
      <c r="A24" s="4" t="inlineStr">
        <is>
          <t>Revenue recognition</t>
        </is>
      </c>
      <c r="B24" s="4" t="inlineStr">
        <is>
          <t>(21)
Revenue recognition The Group’s revenue is comprised of up-front payments and milestone payments under authorization collaboration and development contracts, and sales-based royalty payment under royalty contracts. Authorization collaboration and development revenue The Group’s authorization collaboration and development transactions generally authorizes intellectual property rights of the drug products to pharmaceutical companies. Though the Group will continuously provide research and development services on the drug products, pharmaceutical companies could make use of the research and development outcome at any time. Pharmaceutical companies pay a non-refundable up-front payment upon signing of the contracts, and make milestone payments upon each milestone achieved. Based on the Group’s assessment, the Group uses its proprietary drug delivery technologies to continue the research and development related services, which are unique such that pharmaceutical companies would have difficulty finding another service provider who offers the same services in terms of continuing research and development on the authorized drug products. The authorization and subsequent research and development services provided by the Group are bonded and highly interrelated and therefore not distinct and as such are accounted for as one performance obligation to be delivered over time. At the inception of an agreement that includes research and development milestone payments, the Group evaluates each milestone to determine when and how much of the milestone to be included in the transaction price. The Group first estimates the amount of the milestone payment that the Group could receive using the most likely amount approach. The Group primarily uses the most likely amount approach as that approach is generally most predictive for milestone payments with a binary outcome. Then, the Group considers whether any portion of that estimated amount is subject to the variable consideration constraint (that is, whether it is probable that a significant reversal of cumulative revenue would not occur upon resolution of the uncertainty.) The Group updates the estimate of variable consideration included in the transaction price at each reporting date which includes updating the assessment of the likely amount of consideration and the application of the constraint to reflect current facts and circumstances. The revenue is recognized based on the transaction price, excluding variable considerations considered not achievable, and the stage of completion, which is measured by the proportion of contract costs incurred for research and development services as of the financial reporting date to the estimated total research and development costs for the authorization collaboration and development contracts. As the Group’s inputs, including costs of Contract Research Organizations, Contract Manufacture Organizations, and medicines, which have direct relationship with the transfer of control of services to customers, the Group uses the cost incurred method to measure progress towards complete satisfaction of a performance obligation. The Group evaluates the measure of progress each reporting period and, if necessary, adjust the measure of performance and related revenue recognition. The customer pays at the time specified in the payment schedule. If the services rendered exceed the payment, a contract asset is recognized. If the payments exceed the services rendered, a contract liability is recognized. A contract liability is recognized as revenue through the performance obligation is satisfied over time. If a license to the Group’s intellectual property is determined to be distinct from the other performance obligations identified in the arrangement, the Group will recognize revenues when the license is transferred to the licensee and the licensee is able to use and benefit from the license. Given that the period between the transfer of promised services to customers and payment by customers exceed one year for authorization collaboration and development contracts, the transaction price is adjusted using the discount rate that would be reflected in a separate financing transaction between the Group and its customers at contract inception. The discount rate would reflect the credit characteristics of the Group receiving funding from financial institution. Royalty revenue The Group also entered into sales-based royalty contracts with customers. In accordance with the contracts, the Group will not undertake any activities that will significantly affect the intellectual property to which the customer has rights. The nature of the Group’s promise in granting a license is a promise to provide a right to use the Group’s intellectual property and therefore the revenue is recognized when transferring the license to a customer at a point in time. The Group recognizes revenue at the later of when the performance obligation has been satisfied and the subsequent sale occurs.</t>
        </is>
      </c>
    </row>
    <row r="25">
      <c r="A25" s="4" t="inlineStr">
        <is>
          <t>Research and development costs</t>
        </is>
      </c>
      <c r="B25" s="4" t="inlineStr">
        <is>
          <t>(22)
Research and development costs Research and development costs that do not meet the criteria of internally generated intangible assets of IAS 38 “Intangible Assets” are expensed in the period in which it is incurred.</t>
        </is>
      </c>
    </row>
    <row r="26">
      <c r="A26" s="4" t="inlineStr">
        <is>
          <t>Government grants</t>
        </is>
      </c>
      <c r="B26" s="4" t="inlineStr">
        <is>
          <t>(23)
Government grants Government grants are recognized at their fair value only when there is reasonable assurance that the Group will comply with any conditions attached to the grants and the grants will be received. Government grants are recognized in profit or loss on a systematic basis over the periods in which the Group recognizes expenses for the related costs for which the grants are intended to compensate.</t>
        </is>
      </c>
    </row>
    <row r="27">
      <c r="A27" s="4" t="inlineStr">
        <is>
          <t>Operating segments</t>
        </is>
      </c>
      <c r="B27" s="4" t="inlineStr">
        <is>
          <t>(24)
Operating segments Operating segments are reported in a manner consistent with the internal reporting provided to the chief operating decision-maker. The Group’s chief operating decision-maker is responsible for allocating resources and assessing performance of the operating segments.</t>
        </is>
      </c>
    </row>
    <row r="28">
      <c r="A28" s="4" t="inlineStr">
        <is>
          <t>Convenience translation into U.S. dollar amounts</t>
        </is>
      </c>
      <c r="B28" s="4" t="inlineStr">
        <is>
          <t>(25)
Convenience translation into U.S. dollar amounts The Group maintains its accounts and expresses its consolidated financial statements in New Taiwan dollars. For convenience purposes, U.S. dollar amounts presented in the accompanying consolidated financial statements have been translated from New Taiwan dollars to U.S. dollars at the noon buying rate in the City of New York for cable transfers as certified for customs purposes by the Federal Reserve Bank of New York as of December 31, 2020, which was NT$28.08 to US$1.00. These convenience translations should not be construed as representations that the New Taiwan dollar amounts have been, or could in the future be, converted into U.S. dollars at this or any other rate of exchang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Disclosure Of Significant Accounting Policies [Abstract]</t>
        </is>
      </c>
    </row>
    <row r="4">
      <c r="A4" s="4" t="inlineStr">
        <is>
          <t>Summary of Subsidiaries Included in Consolidated Financial Statements</t>
        </is>
      </c>
      <c r="B4" s="4" t="inlineStr">
        <is>
          <t>Subsidiaries included in the consolidated financial statements:
Ownership (%)
Name of Investor
Name of Subsidiary
Main Business Activities
December 31, 2019
December 31, 2020
Note
Taiwan Liposome Company, Ltd.
TLC Biopharmaceuticals, Inc.
Research on new anti-cancer drugs and biotechnology services
100
100
Taiwan Liposome Company, Ltd.
TLC Biopharmaceuticals B.V.
Technical authorization and product development
100
100
Taiwan Liposome Company, Ltd.
TLC Biopharmaceuticals, (H.K.) Limited
Biotechnology services and reinvestment
100
100
Taiwan Liposome Company, Ltd.
TLC Biopharmaceuticals Pty Ltd.
Technical authorization and product development
100
100
Taiwan Liposome Company, Ltd.
TLC Biopharmaceuticals, Japan Co., Ltd.
Technical authorization and product development
100
100
TLC Biopharmaceuticals, (H.K.) Limited
TLC Biopharmaceuticals, (Shanghai) Limited
Consulting and technical service of medication
100
100
Taiwan Liposome Company, Ltd.
TLC Holding Corp.
Investment activities
—
100
Note
TLC Holding Corp.
InspirMed Inc.
Investment activities
—
51
Note
InspirMed Inc.
InspirMed Corp.
Technical authorization and product development
—
100
Note Note: The company invested and established a 100% owned subsidiary, TLC Holding Corp. in November 2020, and indirectly invested and established a 100%-owned subsidiary, InspirMed Inc. Thereafter, InspirMed Inc. invested and established a 100%-owned subsidiary, InspirMed Corp. InspirMed Inc., increased its capital by issuing new shares in November 2020 and subscribed by the Company's subsidiary, TLC Holing Corp., and non-controlling interests. Information related to the transactions with non-controlling interests are provided in Note 6(27).</t>
        </is>
      </c>
    </row>
    <row r="5">
      <c r="A5" s="4" t="inlineStr">
        <is>
          <t>Summary of Information of Non-controlling Interests</t>
        </is>
      </c>
      <c r="B5" s="4" t="inlineStr">
        <is>
          <t>The information of non-controlling interests and respective subsidiary is as follows:
Non-controlling interest
December 31, 2020
Name of Subsidiary
Principal place of business
Amount
Ownership (%)
NT$000
US$000
InspirMed Inc.
Cayman Islands
$
425,405
$
15,150
49%
Balance sheets
InspirMed Inc.
December 31, 2020
NT$000
US$000
Current assets
$
893,095
$
31,805
Non-current assets
459,860
16,377
Current liabilities
(487,060
)
(17,345
)
Total net assets
$
865,895
$
30,837
Statements of comprehensive income
InspirMed Inc.
2020
NT$000
US$000
Revenue
$
—
$
—
Loss before income tax
(3,658
)
(130
)
Income tax expense
—
—
Loss for the period from continuing operations
(3,658
)
(130
)
Loss for the year
(3,658
)
(130
)
Other comprehensive income, net of tax
—
—
Total comprehensive loss for the year
$
(3,658
)
$
(130
)
Comprehensive income attributable to non-controlling interests
$
(1,792
)
$
(64
)
Dividends paid to non-controlling interests
$
—
$
—
Statements of cash flows
InspirMed Inc.
2020
NT$000
US$000
Net cash provided by (used in) operating activities
$
—
$
—
Net cash provided by (used in) investing activities
—
—
Net cash provided by (used in) financing activities
427,725
15,232
Effect of exchange rates on cash and cash equivalents
(528
)
(19
)
Increase in cash and cash equivalents
427,197
15,213
Cash and cash equivalents, beginning of year
—
—
Cash and cash equivalents, end of year
$
427,197
$
15,213</t>
        </is>
      </c>
    </row>
    <row r="6">
      <c r="A6" s="4" t="inlineStr">
        <is>
          <t>Summary of Estimated Useful Lives of Property, Plant and Equipment</t>
        </is>
      </c>
      <c r="B6" s="4" t="inlineStr">
        <is>
          <t xml:space="preserve">The estimated useful lives of property, plant and equipment are as follows:
Buildings
44 years
Testing equipment
3 years ~ 10 years
Office equipment
3 years ~ 5 years
Vehicles
3 years
Leasehold assets
5 years ~ 10 years
Leasehold improvements
3 years ~ 6 year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80" customWidth="1" min="2" max="2"/>
  </cols>
  <sheetData>
    <row r="1">
      <c r="A1" s="1" t="inlineStr">
        <is>
          <t>Details of Significant Accounts (Tables)</t>
        </is>
      </c>
      <c r="B1" s="2" t="inlineStr">
        <is>
          <t>12 Months Ended</t>
        </is>
      </c>
    </row>
    <row r="2">
      <c r="B2" s="2" t="inlineStr">
        <is>
          <t>Dec. 31, 2020</t>
        </is>
      </c>
    </row>
    <row r="3">
      <c r="A3" s="3" t="inlineStr">
        <is>
          <t>Disclosure Of Significant Accounts [Line Items]</t>
        </is>
      </c>
    </row>
    <row r="4">
      <c r="A4" s="4" t="inlineStr">
        <is>
          <t>Summary of Cash and Cash Equivalents</t>
        </is>
      </c>
      <c r="B4" s="4" t="inlineStr">
        <is>
          <t>(1)
Cash and cash equivalents
December 31,
2019
2020
NT$000
NT$000
US$000
Cash on hand
$
50
$
50
$
2
Checking and demand deposits
978,854
1,342,617
47,814
Time deposits
44,970
—
—
$
1,023,874
$
1,342,667
$
47,816</t>
        </is>
      </c>
    </row>
    <row r="5">
      <c r="A5" s="4" t="inlineStr">
        <is>
          <t>Summary of Accounts Receivable</t>
        </is>
      </c>
      <c r="B5" s="4" t="inlineStr">
        <is>
          <t>( 2 )
Accounts receivable
December 31,
2019
2020
NT$000
NT$000
US$000
Accounts receivable
$
33,252
$
9,287
$
331
Less: Allowance for doubtful accounts
(18,132
)
—
—
$
15,120
$
9,287
$
331</t>
        </is>
      </c>
    </row>
    <row r="6">
      <c r="A6" s="4" t="inlineStr">
        <is>
          <t>Summary of Ageing Analysis of Accounts Receivables Past Due But Not Impaired</t>
        </is>
      </c>
      <c r="B6" s="4" t="inlineStr">
        <is>
          <t>B.
The aging analysis of accounts receivable is as follows:
December 31,
2019
2020
NT$000
NT$000
US$000
Not past due
$
15,120
$
9,287
$
331
Up to 30 days
—
—
—
31 to 90 days
—
—
—
91 to 180 days
—
—
—
Over 181 days
18,132
—
—
$
33,252
$
9,287
$
331</t>
        </is>
      </c>
    </row>
    <row r="7">
      <c r="A7" s="4" t="inlineStr">
        <is>
          <t>Summary of Prepayments</t>
        </is>
      </c>
      <c r="B7" s="4" t="inlineStr">
        <is>
          <t>( 3 )
Prepayments
December 31,
2019
2020
NT$000
NT$000
US$000
Net input VAT
$
34,591
$
37,759
$
1,345
Prepaid research and development expenses
9,429
9,644
344
Prepaid insurance expense
3,190
1,052
37
Prepaid handling charges
1,209
575
20
Prepaid repair expense
975
815
29
Prepaid expenses for medical research
152
2,416
86
Others
1,438
1,702
61
$
50,984
$
53,963
$
1,922</t>
        </is>
      </c>
    </row>
    <row r="8">
      <c r="A8" s="4" t="inlineStr">
        <is>
          <t>Summary of Property, Plant and Equipment</t>
        </is>
      </c>
      <c r="B8" s="4" t="inlineStr">
        <is>
          <t>A.
The details of property, plant and equipment are as follows:
Land
Buildings
Testing equipment
Office equipment
Vehicles
Leasehold assets
Leasehold improvements
Total
NT$000
NT$000
NT$000
NT$000
NT$000
NT$000
NT$000
NT$000
At January 1, 2019
Cost
$
14,962
$
29,532
$
82,584
$
19,878
$
—
$
50,013
$
77,208
$
274,177
Accumulated depreciation
—
(6,016
)
(29,653
)
(13,822
)
—
(3,043
)
(63,398
)
(115,932
)
$
14,962
$
23,516
$
52,931
$
6,056
$
—
$
46,970
$
13,810
$
158,245
2019
Opening net book amount
$
14,962
$
23,516
$
52,931
$
6,056
$
—
$
46,970
$
13,810
$
158,245
Additions
—
—
4,379
281
120
—
486
5,266
Disposals
—
—
(1,041
)
(28
)
—
—
(518
)
(1,587
)
Reclassification (Note 2)
—
—
(36,315
)
—
—
(46,970
)
—
(83,285
)
Transfers (Note 1)
—
—
71
—
—
—
—
71
Depreciation charges
—
(656
)
(4,139
)
(2,998
)
(23
)
—
(9,049
)
(16,865
)
Net exchange differences
—
—
(40
)
(40
)
—
—
(82
)
(162
)
$
14,962
$
22,860
$
15,846
$
3,271
$
97
$
—
$
4,647
$
61,683
At December 31, 2019
Cost
$
14,962
$
29,532
$
40,307
$
18,675
$
120
$
—
$
63,767
$
167,363
Accumulated depreciation
—
(6,672
)
(24,461
)
(15,404
)
(23
)
—
(59,120
)
(105,680
)
$
14,962
$
22,860
$
15,846
$
3,271
$
97
$
—
$
4,647
$
61,683
Land
Buildings
Testing equipment
Office equipment
Vehicles
Leasehold improvements
Equipment under installation
Total
NT$000
NT$000
NT$000
NT$000
NT$000
NT$000
NT$000
NT$000
At January 1, 2020
Cost
$
14,962
$
29,532
$
40,307
$
18,675
$
120
$
63,767
$
—
$
167,363
Accumulated depreciation
—
(6,672
)
(24,461
)
(15,404
)
(23
)
(59,120
)
—
(105,680
)
$
14,962
$
22,860
$
15,846
$
3,271
$
97
$
4,647
$
—
$
61,683
2020
Opening net book amount
$
14,962
$
22,860
$
15,846
$
3,271
$
97
$
4,647
$
—
$
61,683
Additions
—
—
8,052
228
—
298
5,269
13,847
Disposals
—
—
(12
)
—
—
—
—
(12
)
Transfers (Note 1)
—
—
69,128
—
—
—
—
69,128
Depreciation charges
—
(656
)
(14,343
)
(2,211
)
(40
)
(2,657
)
—
(19,907
)
Net exchange differences
—
—
(35
)
(63
)
—
(142
)
—
(240
)
$
14,962
$
22,204
$
78,636
$
1,225
$
57
$
2,146
$
5,269
$
124,499
At December 31, 2020
Cost
$
14,962
$
29,532
$
127,668
$
13,372
$
120
$
10,863
$
5,269
$
201,786
Accumulated depreciation
—
(7,328
)
(49,032
)
(12,147
)
(63
)
(8,717
)
—
(77,287
)
$
14,962
$
22,204
$
78,636
$
1,225
$
57
$
2,146
$
5,269
$
124,499
At December 31, 2020 (US$000)
Cost
$
533
$
1,052
$
4,546
$
476
$
4
$
387
$
188
$
7,186
Accumulated depreciation
—
(261
)
(1,746
)
(433
)
(2
)
(310
)
—
(2,752
)
$
533
$
791
$
2,800
$
43
$
2
$
77
$
188
$
4,434</t>
        </is>
      </c>
    </row>
    <row r="9">
      <c r="A9" s="4" t="inlineStr">
        <is>
          <t>Summary of Income and Expense Accounts Relating to Lease Agreements</t>
        </is>
      </c>
      <c r="B9" s="4" t="inlineStr">
        <is>
          <t>The information on income and expense accounts relating to lease agreements is as follows:
Items affecting profit or loss
2019
2020
NT$000
NT$000
US$000
Interest expense on lease liabilities
$
2,323
$
1,719
$
61
Expense on short-term lease contracts
2,272
—
—
Expense on leases of low-value assets
366
411
15</t>
        </is>
      </c>
    </row>
    <row r="10">
      <c r="A10" s="4" t="inlineStr">
        <is>
          <t>Summary of Intangible Assets</t>
        </is>
      </c>
      <c r="B10" s="4" t="inlineStr">
        <is>
          <t>The details of intangible assets are as follows:
Professional technology
Computer software
Total
NT$000
NT$000
NT$000
At January 1, 2019
Cost
$
49,290
$
27,058
$
76,438
Accumulated amortization
(49,290
)
(23,028
)
(72,318
)
$
—
$
4,030
$
4,030
2019
Opening net book amount
$
—
$
4,030
$
4,030
Additions
—
4,177
4,177
Transfers (Note)
—
243
243
Amortization charges
—
(6,648
)
(6,648
)
$
—
$
1,802
$
1,802
At December 31, 2019
Cost
$
49,136
$
31,479
$
80,615
Accumulated amortization
(49,136
)
(29,677
)
(78,813
)
$
—
$
1,802
$
1,802
Professional technology
Computer software
Total
NT$000
NT$000
NT$000
At January 1, 2020
Cost
$
49,136
$
31,479
$
80,615
Accumulated amortization
(49,136
)
(29,677
)
(78,813
)
$
—
$
1,802
$
1,802
2020
Opening net book amount
$
—
$
1,802
$
1,802
Additions
—
1,802
1,802
Transfers (Note)
—
605
605
Amortization charges
—
(3,207
)
(3,207
)
$
—
$
1,002
$
1,002
At December 31, 2020
Cost
$
46,138
$
33,886
$
80,024
Accumulated amortization
(46,138
)
(32,884
)
(79,022
)
$
—
$
1,002
$
1,002
At December 31, 2020
Cost
$
1,643
$
1,207
$
2,850
Accumulated amortization
(1,643
)
(1,171
)
(2,814
)
$
—
$
36
$
36</t>
        </is>
      </c>
    </row>
    <row r="11">
      <c r="A11" s="4" t="inlineStr">
        <is>
          <t>Summary of Amortization Charges of Intangible Assets Recorded in Operating Expenses</t>
        </is>
      </c>
      <c r="B11" s="4" t="inlineStr">
        <is>
          <t>The details of the amortization charges of intangible assets (recorded in “Operating expenses”) are as follows:
2019
2020
NT$000
NT$000
US$000
General and administrative expenses
$
2,796
$
2,539
$
90
Research and development expenses
3,852
668
24
$
6,648
$
3,207
$
114</t>
        </is>
      </c>
    </row>
    <row r="12">
      <c r="A12" s="4" t="inlineStr">
        <is>
          <t>Summary of Other Non Current Assets</t>
        </is>
      </c>
      <c r="B12" s="4" t="inlineStr">
        <is>
          <t>( 7 )
Other non-current assets
December 31,
2019
2020
NT$000
NT$000
US$000
Refundable deposits
$
24,351
$
25,711
$
916
Prepaid expense for medical research-non-current
20,000
20,000
712
Prepayments for equipment
74,841
80,718
2,874
$
119,192
$
126,429
$
4,502</t>
        </is>
      </c>
    </row>
    <row r="13">
      <c r="A13" s="4" t="inlineStr">
        <is>
          <t>Summary of Short Term Borrowings</t>
        </is>
      </c>
      <c r="B13" s="4" t="inlineStr">
        <is>
          <t>( 8 )
Short-term borrowings
December 31,
2019
2020
NT$000
NT$000
US$000
Bank unsecured borrowings
$
46,000
$
16,000
$
570
Interest rate
1.95
%
1.95
%
1.95
%
Credit line
$
30,000
$
—
$
—
Interest expense recognized in profit or loss amounted to NT$917 thousand and NT$646 thousand (US$23 thousand) for 2019 and 2020, respectively.</t>
        </is>
      </c>
    </row>
    <row r="14">
      <c r="A14" s="4" t="inlineStr">
        <is>
          <t>Summary of Other Payables</t>
        </is>
      </c>
      <c r="B14" s="4" t="inlineStr">
        <is>
          <t>( 9 )
Other payables
December 31,
2019
2020
NT$000
NT$000
US$000
Research expenses
$
72,576
$
130,790
$
4,658
Salaries and bonuses
25,405
20,035
714
Service expenses
14,236
12,529
446
Medical research expenses
4,526
6,632
236
Labor and health insurance
1,732
1,602
57
Repair expenses
638
564
20
Payables on machinery, equipment and intangible assets
264
313
11
Other accrued expenses
11,687
16,676
594
$
131,064
$
189,141
$
6,736</t>
        </is>
      </c>
    </row>
    <row r="15">
      <c r="A15" s="4" t="inlineStr">
        <is>
          <t>Summary of Long Term Borrowings</t>
        </is>
      </c>
      <c r="B15" s="4" t="inlineStr">
        <is>
          <t>(1 0 )
Long-term borrowings
Type of loans
Borrowing period and repayment term
Interest rate
Collateral
December 31, 2019
NT$000
Taiwan Cooperative Bank - secured borrowings
Note 1
1.85%
Note 6
$
35,360
Taiwan Cooperative Bank - secured borrowings
Note 2
1.85%
Note 6
25,500
Cathay Bank - secured borrowings
Note 3
4.75%
Note 6
309,793
370,653
Less: Current portion (Shown as "Other current liabilities")
(315,145
)
$
55,508
Type of loans
Borrowing period and repayment term
Interest rate
Collateral
December 31, 2020
NT$000
US$000
Taiwan Cooperative Bank - secured borrowings
Note 1
1.80%
Note 6
$
33,403
$
1,190
Taiwan Cooperative Bank - secured borrowings
Note 2
1.80%
Note 6
22,100
787
Cathay Bank - secured borrowings
Note 3
4.00%
Note 6
341,760
12,171
Non-financial institution - secured borrowings
Note 4
1.35%
Note 6
67,000
2,386
Chang Hwa Commercial Bank- unsecured borrowings
Note 5
1.78%
-
120,000
4,273
584,263
20,807
Less: Current portion (Shown as "Other current liabilities")
(115,187
)
(4,102
)
$
469,076
$
16,705</t>
        </is>
      </c>
    </row>
    <row r="16">
      <c r="A16" s="4" t="inlineStr">
        <is>
          <t>Summary of Amounts Recognized in Balance Sheet</t>
        </is>
      </c>
      <c r="B16" s="4" t="inlineStr">
        <is>
          <t>(b)
The amounts recognized in the balance sheet are as follows:
December 31,
2019
2020
NT$000
NT$000
US$000
Present value of defined benefit obligations
$
7,402
$
8,195
$
292
Fair value of plan assets
(1,805
)
(3,760
)
(134
)
Net defined benefit liability
$
5,597
$
4,435
$
158</t>
        </is>
      </c>
    </row>
    <row r="17">
      <c r="A17" s="4" t="inlineStr">
        <is>
          <t>Summary of Net Defined benefit Liabilities</t>
        </is>
      </c>
      <c r="B17" s="4" t="inlineStr">
        <is>
          <t>(c)
Movements in net defined benefit liabilities are as follows:
2019
Present value of defined benefit obligations
Fair value of plan assets
Net defined benefit liability
NT$000
NT$000
NT$000
Balance at January 1
$
7,064
$
(1,560
)
$
5,504
Interest expense / income
77
(17
)
60
7,141
(1,577
)
5,564
Remeasurements:
Change in financial assumptions
304
—
304
Experience adjustments
(43
)
(50
)
(93
)
261
(50
)
211
Pension fund contribution
—
(178
)
(178
)
Balance at December 31
$
7,402
$
(1,805
)
$
5,597
2020
Present value of defined benefit obligations
Fair value of plan assets
Net defined benefit liability
NT$000
NT$000
NT$000
Balance at January 1
$
7,402
$
(1,805
)
$
5,597
Interest expense / income
52
(13
)
39
7,454
(1,818
)
5,636
Remeasurements:
Change in financial assumptions
306
—
306
Experience adjustments
435
(59
)
376
741
(59
)
682
Pension fund contribution
—
(1,883
)
(1,883
)
Balance at December 31
$
8,195
$
(3,760
)
$
4,435
Balance at December 31 (US$000)
$
292
$
(134
)
$
158</t>
        </is>
      </c>
    </row>
    <row r="18">
      <c r="A18" s="4" t="inlineStr">
        <is>
          <t>Summary of Principal Actuarial Assumptions</t>
        </is>
      </c>
      <c r="B18" s="4" t="inlineStr">
        <is>
          <t xml:space="preserve">The principal actuarial assumptions used were as follows:
2019
2020
Discount rate
0.70
%
0.30
%
Future salary increases
2.00
%
2.00
% </t>
        </is>
      </c>
    </row>
    <row r="19">
      <c r="A19" s="4" t="inlineStr">
        <is>
          <t>Sensitivity Analysis of Actuarial Assumption</t>
        </is>
      </c>
      <c r="B19" s="4" t="inlineStr">
        <is>
          <t>The sensitivity analysis is as follows:
Discount rate
Future salary increases
Increase 0.25%
Decrease 0.25%
Increase 0.25%
Decrease 0.25%
NT$000
NT$000
NT$000
NT$000
December 31, 2019
Effect on present value of defined benefit obligations
$
(192
)
$
198
$
176
$
(172
)
Discount rate
Future salary increases
Increase 0.25%
Decrease 0.25%
Increase 0.25%
Decrease 0.25%
NT$000
NT$000
NT$000
NT$000
December 31, 2020
Effect on present value of defined benefit obligations
$
(193
)
$
199
$
175
$
(171
)
December 31, 2020 (US$000)
Effect on present value of defined benefit obligation
$
(7
)
$
7
$
6
$
(6
)</t>
        </is>
      </c>
    </row>
    <row r="20">
      <c r="A20" s="4" t="inlineStr">
        <is>
          <t>Summary of Analysis of Timing of Future Pension Payment</t>
        </is>
      </c>
      <c r="B20" s="4" t="inlineStr">
        <is>
          <t>The analysis of timing of the future pension payment is as follows:
NT$000
US$000
Within 1 year
$
274
$
10
1-2 year(s)
110
4
2-5 years
462
16
6-10 years
4,398
157
$
5,244
$
187</t>
        </is>
      </c>
    </row>
    <row r="21">
      <c r="A21" s="4" t="inlineStr">
        <is>
          <t>Summary of Equity-Settled Share-Based Payment Arrangements</t>
        </is>
      </c>
      <c r="B21" s="4" t="inlineStr">
        <is>
          <t xml:space="preserve">A.
For 2018, 2019 and 2020, the Company’s equity-settled share-based payment arrangements are as follows:
Type of arrangement
Grant date
Quantity granted (in thousands)
Contract period
Vesting conditions
Employee stock options
2013.11.14
883.0
5 years
Gradually vested after 2 year service (Note 1)
Employee stock options
2014.03.20
153.0
5 years
Gradually vested after 2 year service (Note 1)
Employee stock options
2014.08.15
82.3
5 years
Gradually vested after 2 year service (Note 1)
Employee stock options
2015.02.26
1,102.0
5 years
Gradually vested after 2 year service (Note 1)
Employee stock options
2015.04.30
16.0
5 years
Gradually vested after 2 year service (Note 1)
Employee stock options
2015.05.04
35.0
5 years
Gradually vested after 2 year service (Note 1)
Employee stock options
2015.07.30
50.0
5 years
Gradually vested after 2 year service (Note 1)
Employee stock options
2015.10.29
180.0
5 years
Gradually vested after 2 year service (Note 1)
Employee stock options
2016.02.25
1,391.0
5 years
Gradually vested after 2 year service (Note 1)
Employee stock options
2016.08.11
140.0
5 years
Gradually vested after 2 year service (Note 1)
Employee stock options
2016.11.03
73.0
5 years
Gradually vested after 2 year service (Note 1)
Employee stock options
2018.06.29
1,320.0
5 years
Gradually vested after 2 year service (Note 1)
Employee stock options
2018.07.02
65.0
5 years
Gradually vested after 2 year service (Note 1)
Employee stock options
2019.03.07
115.0
5 years
Gradually vested after 2 year service (Note 1)
Employee stock options
2019.05.08
300.0
5 years
Gradually vested after 2 year service (Note 1)
Employee stock options
2020.11.27
1,800.0
5 years
Gradually vested after 2 year service (Note 1)
Restricted stocks to employees (Note 2)
2017.11.16
500.0
3 years
(Note 3)
Restricted stocks to employees (Note 2)
2018.07.02
50.0
3 years
(Note 3) </t>
        </is>
      </c>
    </row>
    <row r="22">
      <c r="A22" s="4" t="inlineStr">
        <is>
          <t>Summary of Employee Stock Options</t>
        </is>
      </c>
      <c r="B22" s="4" t="inlineStr">
        <is>
          <t>Employee stock options
2018
Stock options
No. of units (in thousands)
Weighted-average exercise price (in NT dollars)
Options outstanding at beginning of the year
3,513
$
239
Options granted
1,385
101
Options expired
(831
)
379
Options forfeited
(338
)
196
Options outstanding at end of the year
3,729
152
Options exercisable at end of the year
1,957
188
Options permitted but not yet granted at end of the year
415
2019
Stock options
No. of units (in thousands)
Weighted-average exercise price (in NT dollars)
Options outstanding at beginning of the year
3,729
$
152
Options granted
415
93
Options expired
(171
)
232
Options forfeited
(749
)
138
Options outstanding at end of the year
3,224
134
Options exercisable at end of the year
1,669
167
Options permitted but not yet granted at end of the year
—
2020
Stock options
No. of units (in thousands)
Weighted-average exercise price (in NT dollars)
Weighted-average exercise price (in US dollars)
Options outstanding at beginning of the year
3,224
$
134
$
5
Options granted
1,800
59
2
Options expired
(856
)
191
7
Options forfeited
(336
)
106
4
Options outstanding at end of the year
3,832
86
3
Options exercisable at end of the year
1,402
116
4
Options permitted but not yet granted at end of the year
200</t>
        </is>
      </c>
    </row>
    <row r="23">
      <c r="A23" s="4" t="inlineStr">
        <is>
          <t>Summary of Restricted Stocks to Employees</t>
        </is>
      </c>
      <c r="B23" s="4" t="inlineStr">
        <is>
          <t>Restricted stocks to employees
2018
2019
2020
Shares (in thousands)
Shares (in thousands)
Shares (in thousands)
At January 1
500
422
227
Granted for the year (Note 1)
50
—
—
Expired for the year (Note 2)
(35
)
(56
)
(34
)
Vested/restrictions removed for the year
(93
)
(139
)
(183
)
At December 31
422
227
10</t>
        </is>
      </c>
    </row>
    <row r="24">
      <c r="A24" s="4" t="inlineStr">
        <is>
          <t>Expiry Date and Exercise Price of Stock Options Outstanding</t>
        </is>
      </c>
      <c r="B24" s="4" t="inlineStr">
        <is>
          <t>The expiry date and exercise price of stock options outstanding at the balance sheet dates are as follows:
December 31, 2019
Options outstanding at end of year
Options exercisable at end of year
Exercise price (in dollars)
Quantity (in thousands)
Remaining contractual life (years)
Exercise price (in dollars)
Remaining contractual life (years)
Exercise price (in dollars)
NT$
NT$
NT$
$
207.3
671
0.16
$
207.3
671
$
207.3
191.0
8
0.33
191.0
8
191.0
191.0
35
0.34
191.0
35
191.0
132.7
30
0.58
132.7
30
132.7
127.5
120
0.83
127.5
120
127.5
141.1
792
1.16
141.1
760
141.1
118.0
8
1.62
118.0
7
118.0
113.1
50
1.85
113.1
38
113.1
98.4
1,215
3.50
98.4
—
—
96.6
75
4.19
96.6
—
—
90.6
220
4.36
90.6
—
—
3,224
1,669
December 31, 2020
Options outstanding at end of year
Options exercisable at end of year
Exercise price (in dollars)
Quantity (in thousands)
Remaining contractual life (years)
Exercise price (in dollars)
Quantity (in thousands)
Exercise price (in dollars)
NT$
NT$
NT$
$
132.40
725
0.16
$
132.40
725
$
132.40
112.10
8
0.61
112.10
8
112.10
97.60
1,059
2.50
97.60
669
97.60
95.80
75
3.19
95.80
—
—
89.80
185
3.36
89.80
—
—
59.40
1,780
4.91
59.40
—
—
3,832
1,402
December 31, 2020
Options outstanding at end of year
Options exercisable at end of year
Exercise price (in dollars)
Quantity (in thousands)
Remaining contractual life (years)
Exercise price (in dollars)
Quantity (in thousands)
Exercise price (in dollars)
US$
US$
US$
$
4.72
725
0.16
$
4.72
725
$
4.72
3.99
8
0.61
3.99
8
3.99
3.48
1,059
2.50
3.48
669
3.48
3.41
75
3.19
3.41
—
—
3.20
185
3.36
3.20
—
—
2.12
1,780
4.91
2.12
—
—
3,832
1,402</t>
        </is>
      </c>
    </row>
    <row r="25">
      <c r="A25" s="4" t="inlineStr">
        <is>
          <t>Summary of Expenses Incurred on Share-based Payment Transactions</t>
        </is>
      </c>
      <c r="B25" s="4" t="inlineStr">
        <is>
          <t>Expenses incurred on share-based payment transactions are shown below:
2018
2019
2020
NT$000
NT$000
NT$000
US$000
Equity-settled
$
41,386
$
26,793
$
17,657
$
629</t>
        </is>
      </c>
    </row>
    <row r="26">
      <c r="A26" s="4" t="inlineStr">
        <is>
          <t>Summary of Provisions Decommissioning Liabilities</t>
        </is>
      </c>
      <c r="B26" s="4" t="inlineStr">
        <is>
          <t>Provisions (decommissioning liabilities)
2019
2020
NT$000
NT$000
US$000
At January 1
$
6,922
$
6,432
$
229
Unused amount reversed
(490
)
—
—
At December 31
$
6,432
$
6,432
$
229</t>
        </is>
      </c>
    </row>
    <row r="27">
      <c r="A27" s="4" t="inlineStr">
        <is>
          <t>Summary of Analysis of Total Provisions</t>
        </is>
      </c>
      <c r="B27" s="4" t="inlineStr">
        <is>
          <t>Analysis of total provisions are shown below:
December 31,
2019
2020
NT$000
NT$000
US$000
Non-current
$
6,432
$
6,432
$
229</t>
        </is>
      </c>
    </row>
    <row r="28">
      <c r="A28" s="4" t="inlineStr">
        <is>
          <t>Summary of Movements In Common Shares Outstanding</t>
        </is>
      </c>
      <c r="B28" s="4" t="inlineStr">
        <is>
          <t>Movements in the number of the Company’s common shares outstanding are as follows (Unit: thousand shares):
2018
2019
2020
Issued common shares at January 1
56,199
64,045
74,189
Cash capital increase
—
10,200
10,000
Cash capital increase – issuance of American Depositary Shares
7,831
—
—
Issuance of employee restricted stocks
50
—
—
Cancellation of employee restricted stocks
(35
)
(51
)
(34
)
Issued common shares at December 31
64,045
74,194
84,155
Restricted stocks retrieved from employees and to be cancelled
—
(5
)
—
Outstanding common shares at December 31
64,045
74,189
84,155</t>
        </is>
      </c>
    </row>
    <row r="29">
      <c r="A29" s="4" t="inlineStr">
        <is>
          <t>Summary of Operating Revenue</t>
        </is>
      </c>
      <c r="B29" s="4" t="inlineStr">
        <is>
          <t>Operating revenue
2018
2019
2020
NT$000
NT$000
NT$000
US$000
Revenue from contracts with customers
$
62,324
$
209,140
$
101,928
$
3,630</t>
        </is>
      </c>
    </row>
    <row r="30">
      <c r="A30" s="4" t="inlineStr">
        <is>
          <t>Summary of Revenue From Contracts with Customers</t>
        </is>
      </c>
      <c r="B30" s="4" t="inlineStr">
        <is>
          <t>The Group derives revenue from the transfer of goods and services over time and at a point in time in the following types:
2018
Royalty revenue
Authorization collaboration and development revenue
Other
Total
NT$000
NT$000
NT$000
NT$000
Timing of revenue recognition
At a point in time
$
52,100
$
—
$
—
$
52,100
Over time
—
10,224
—
10,224
Total
$
52,100
$
10,224
$
—
$
62,324
2019
Royalty revenue
Authorization collaboration and development revenue
Other
Total
NT$000
NT$000
NT$000
NT$000
Timing of revenue recognition
At a point in time
$
58,970
$
149,056
$
304
$
208,330
Over time
—
—
810
810
Total
$
58,970
$
149,056
$
1,114
$
209,140
2020
Royalty revenue
Authorization collaboration and development revenue
Other
Total
NT$000
NT$000
NT$000
NT$000
Timing of revenue recognition
At a point in time
$
39,483
$
56,356
$
5,615
$
101,454
Over time
—
474
—
474
Total
$
39,483
$
56,830
$
5,615
$
101,928
Total (US$000)
$
1,406
$
2,024
$
200
$
3,630</t>
        </is>
      </c>
    </row>
    <row r="31">
      <c r="A31" s="4" t="inlineStr">
        <is>
          <t>Summary of Contract Assets and Liabilities</t>
        </is>
      </c>
      <c r="B31" s="4" t="inlineStr">
        <is>
          <t>The Group has recognized the following revenue-related contract assets and liabilities:
January 1,
December 31,
2019
2019
2020
NT$000
NT$000
NT$000
US$000
Contract assets - authorization collaboration and development revenue
$
2,283
$
—
$
—
$
—
Non-contract liabilities - authorization collaboration and development revenue
$
—
$
10,760
$
10,286
$
366</t>
        </is>
      </c>
    </row>
    <row r="32">
      <c r="A32" s="4" t="inlineStr">
        <is>
          <t>Summary of Revenue Recognized that was Included in the Contract Liability</t>
        </is>
      </c>
      <c r="B32" s="4" t="inlineStr">
        <is>
          <t>Revenue recognized that was included in the contract liability balance at the beginning of the year.
2019
2020
NT$000
NT$000
US$000
Revenue recognized that was included in the contract liability balance at the beginning of the year
Authorization collaboration and development contracts
$
—
$
474
$
17</t>
        </is>
      </c>
    </row>
    <row r="33">
      <c r="A33" s="4" t="inlineStr">
        <is>
          <t>Summary of Other Income and Expenses</t>
        </is>
      </c>
      <c r="B33" s="4" t="inlineStr">
        <is>
          <t xml:space="preserve">Other income and expenses
2018
2019
2020
NT$000
NT$000
NT$000
US$000
Government subsidy income (Note)
$
21,100
$
1,420
$
27,496
$
979
Others
5,128
14,629
738
26
$
26,228
$
16,049
$
28,234
$
1,005
Note:
The Company has entered into contracts of “TLC590 Phase II Clinical Study for Postsurgical Pain Following Bunionectomy: A Double-blind, Randomized Trial”, “A phase IIa trial of lipid-based investigational drug TLC399 in the subjects with macular edema due to retinal vein occlusion in the United States” and “A phase I/II trial of lipid-based, sustained release investigational drug TLC399 (ProDex®) for treating macular edema due to retinal vein occlusion” with the Institute for Information Industry in 2020, 2017 and 2014, respectively. The Company has accrued government subsidy income in accordance with the progress of the plan. The aforesaid subsidy plan has recognized income of $1,420 thousand and $15,233 thousand (US$542 thousand) for 2019 and 2020, respectively. As of December 31, 2020, the above government subsidy has been fully recovered. </t>
        </is>
      </c>
    </row>
    <row r="34">
      <c r="A34" s="4" t="inlineStr">
        <is>
          <t>Summary of Other Gains and Losses</t>
        </is>
      </c>
      <c r="B34" s="4" t="inlineStr">
        <is>
          <t>Other gains and losses
2018
2019
2020
NT$000
NT$000
NT$000
US$000
Net currency exchange gain (loss)
$
(2,986
)
$
14,515
$
17,088
$
609
Other gains (losses)
1,478
(53
)
(297
)
(11
)
$
(1,508
)
$
14,462
$
16,791
$
598</t>
        </is>
      </c>
    </row>
    <row r="35">
      <c r="A35" s="4" t="inlineStr">
        <is>
          <t>Summary of Finance Costs</t>
        </is>
      </c>
      <c r="B35" s="4" t="inlineStr">
        <is>
          <t>Finance costs
2018
2019
2020
NT$000
NT$000
NT$000
US$000
Bank borrowings
$
9,379
$
21,333
$
14,634
$
521
Finance lease liabilities
507
—
—
—
Lease liabilities
—
2,323
1,719
61
Other borrowings
—
—
698
25
$
9,886
$
23,656
$
17,051
$
607</t>
        </is>
      </c>
    </row>
    <row r="36">
      <c r="A36" s="4" t="inlineStr">
        <is>
          <t>Summary of Expenses by Nature</t>
        </is>
      </c>
      <c r="B36" s="4" t="inlineStr">
        <is>
          <t>Expenses by nature (Shown as “Operating expenses”)
2018
2019
2020
NT$000
NT$000
NT$000
US$000
Employee benefit expenses
$
314,655
$
268,381
$
215,721
$
7,682
Depreciation charges
$
39,315
$
64,754
$
52,960
$
1,886
Amortization charges
$
8,144
$
6,648
$
3,207
$
114</t>
        </is>
      </c>
    </row>
    <row r="37">
      <c r="A37" s="4" t="inlineStr">
        <is>
          <t>Summary of Employee Benefit Expenses</t>
        </is>
      </c>
      <c r="B37" s="4" t="inlineStr">
        <is>
          <t>Employee benefit expenses
2018
2019
2020
NT$000
NT$000
NT$000
US$000
Wages and salaries
$
234,735
$
210,140
$
171,234
$
6,098
Share-based payment compensation costs
41,386
26,793
17,657
629
Labor and health insurance fees
19,026
16,177
13,473
480
Pension costs
10,396
8,356
7,566
269
Other personnel expenses
9,112
6,915
5,791
206
$
314,655
$
268,381
$
215,721
$
7,682</t>
        </is>
      </c>
    </row>
    <row r="38">
      <c r="A38" s="4" t="inlineStr">
        <is>
          <t>Summary of Components of Income Tax Expense</t>
        </is>
      </c>
      <c r="B38" s="4" t="inlineStr">
        <is>
          <t>Components of income tax expense:
2018
2019
2020
NT$000
NT$000
NT$000
US$000
Current income tax:
Current income tax on profits for the year
$
538
$
906
$
1,278
$
45
Prior year income tax (over) underestimation
329
3,214
(146
)
(5
)
Total current income tax
867
4,120
1,132
40
Deferred income tax:
Origination and reversal of temporary differences
—
—
—
—
$
867
$
4,120
$
1,132
$
40</t>
        </is>
      </c>
    </row>
    <row r="39">
      <c r="A39" s="4" t="inlineStr">
        <is>
          <t>Summary of Reconciliation Between Income Tax Expense and Accounting Profit</t>
        </is>
      </c>
      <c r="B39" s="4" t="inlineStr">
        <is>
          <t>Reconciliation between income tax expense and accounting profit:
2018
2019
2020
NT$000
NT$000
NT$000
US$000
Tax calculated based on profit (loss) before tax and statutory tax rate (Note)
$
(180,141
)
$
(160,680
)
$
(196,435
)
$
(6,996
)
Effect of different tax rates in countries in which the Group operates
300
83
(196
)
(7
)
Taxable loss not recognized as deferred tax assets
180,379
161,503
197,909
7,048
Prior year income tax underestimation
329
3,214
(146
)
(5
)
Income tax expense
$
867
$
4,120
$
1,132
$
40</t>
        </is>
      </c>
    </row>
    <row r="40">
      <c r="A40" s="4" t="inlineStr">
        <is>
          <t>Summary of Deferred Income Tax Assets or Liabilities as a Result of Temporary Differences</t>
        </is>
      </c>
      <c r="B40" s="4" t="inlineStr">
        <is>
          <t>C.
Amounts of deferred income tax assets or liabilities as a result of temporary differences are as follows:
2018
January 1
Recognized in profit or loss
Recognized in other comprehensive income
Recognized in equity
December 31
NT$000
NT$000
NT$000
NT$000
NT$000
Temporary differences:
—Deferred income tax assets:
Unrealized expenses
$
81
$
—
$
(2
)
$
—
$
79
2019
January 1
Recognized in profit or loss
Recognized in other comprehensive income
Recognized in equity
December 31
NT$000
NT$000
NT$000
NT$000
NT$000
Temporary differences:
—Deferred income tax assets:
Unrealized expenses
$
79
$
—
$
(3
)
$
—
$
76
2020
January 1
Recognized in profit or loss
Recognized in other comprehensive income
Recognized in equity
December 31
December 31
NT$000
NT$000
NT$000
NT$000
NT$000
US$000
Temporary differences:
—Deferred income tax assets:
Unrealized expenses
$
76
$
(79
)
$
3
$
—
$
—
$
—</t>
        </is>
      </c>
    </row>
    <row r="41">
      <c r="A41" s="4" t="inlineStr">
        <is>
          <t>Details of Investment Tax Credits and Unrecognized Deferred Tax Assets</t>
        </is>
      </c>
      <c r="B41" s="4" t="inlineStr">
        <is>
          <t xml:space="preserve">D.
Details of investment tax credits and unrecognized deferred tax assets are as follows:
December 31, 2019
Unused credits
Unrecognized deferred income tax assets
Final year tax credits are due
NT$000
NT$000
Qualifying items
Research and development expenditure
$
549,466
$
549,466
Note
Employees’ development and training
72
72
Note
December 31, 2020
Unused credits
Unrecognized deferred income tax assets
Final year tax credits are due
NT$000
NT$000
Qualifying items
Research and development expenditure
$
723,267
$
723,267
Note
Employees’ development and training
72
72
Note
December 31, 2020
Unused credits
Unrecognized deferred income tax assets
Final year tax credits are due
US$000
US$000
Qualifying items
Research and development expenditure
$
25,757
$
25,757
Note
Employees’ development and training
3
3
Note </t>
        </is>
      </c>
    </row>
    <row r="42">
      <c r="A42" s="4" t="inlineStr">
        <is>
          <t>Summary of the Amounts of Deductible Temporary Differences That were Not Recognized as Deferred Income Tax Assets</t>
        </is>
      </c>
      <c r="B42" s="4" t="inlineStr">
        <is>
          <t>G.
The amounts of deductible temporary differences that are not recognized as deferred income tax assets are as follows:
December 31,
2019
2020
NT$000
NT$000
US$000
Deductible temporary differences
$
84,234
$
68,412
$
2,436</t>
        </is>
      </c>
    </row>
    <row r="43">
      <c r="A43" s="4" t="inlineStr">
        <is>
          <t>Summary of Loss Per Share</t>
        </is>
      </c>
      <c r="B43" s="4" t="inlineStr">
        <is>
          <t>Loss per share
2018
Amount after tax
Weighted average number of common shares outstanding (in thousands of shares)
Loss per share (in dollars)
NT$000
NT$
Basic loss per share
Loss attributable to common shareholders of the Company
$
(901,574
)
62,719
$
(14.37
)
Dilutive effect of common shares equivalents:
Employees' stock options
—
(Note)
Restricted stocks
—
(Note)
Diluted loss per share
Loss attributable to common shareholders of the Company plus assumed conversion of all dilutive potential common shares
$
(901,574
)
62,719
$
(14.37
)
2019
Amount after tax
Weighted average number of common shares outstanding (in thousands of shares)
Loss per share (in dollars)
NT$000
NT$
Basic loss per share
Loss attributable to common shareholders of the Company
$
(807,522
)
65,545
$
(12.32
)
Dilutive effect of common shares equivalents:
Employees' stock options
—
(Note)
Restricted stocks
—
(Note)
Diluted loss per share
Loss attributable to common shareholders of the Company plus assumed conversion of all dilutive potential common shares
$
(807,522
)
65,545
$
(12.32
)
2020
Amount after tax
Weighted average number of common shares outstanding (in thousands of shares)
Loss per share (in dollars)
NT$000
NT$
Basic loss per share
Loss attributable to common shareholders of the Company
$
(981,517
)
79,014
$
(12.42
)
Dilutive effect of common shares equivalents:
Employees' stock options
—
(Note)
Restricted stocks
—
(Note)
Diluted loss per share
Loss attributable to common shareholders of the Company plus assumed conversion of all dilutive potential common shares
$
(981,517
)
79,014
$
(12.42
)
2020
Amount after tax
Weighted average number of common shares outstanding (in thousands of shares)
Loss per share (in dollars)
US$000
US$
Basic loss per share
Loss attributable to common shareholders of the Company
$
(34,954
)
79,014
$
(0.44
)
Dilutive effect of common shares equivalents:
Employees' stock options
—
(Note)
Restricted stocks
—
(Note)
Diluted loss per share
Loss attributable to common shareholders of the Company plus assumed conversion of all dilutive potential common shares
$
(34,954
)
79,014
$
(0.44
)
Note:
Employee stock options and employee restricted stocks have no dilutive effect for any periods due to the fact that the Company was in loss position for all periods presented.</t>
        </is>
      </c>
    </row>
    <row r="44">
      <c r="A44" s="4" t="inlineStr">
        <is>
          <t>Summary of Investing Activities with Partial Cash Payments</t>
        </is>
      </c>
      <c r="B44" s="4" t="inlineStr">
        <is>
          <t>Investing activities with partial cash payments
2018
2019
2020
NT$000
NT$000
NT$000
US$000
Acquisition of property, plant and equipment (including transfers)
$
42,213
$
5,337
$
26,144
$
931
Add: Opening balance of payables on machinery, equipment and intangible assets
—
3,303
190
7
Ending balance of prepayments for equipment
27,942
74,841
80,718
2,875
Opening balance of prepayments for equipment being transferred to other expenses
780
—
—
—
Opening balance of prepayments for equipment being transferred to intangible assets
—
243
605
21
Less: Ending balance of payables on machinery, equipment and intangible assets
(3,303
)
(190
)
(313
)
(11
)
Opening balance of prepayments for equipment
(923
)
(27,942
)
(74,841
)
(2,665
)
Cash paid
$
66,709
$
55,592
$
32,503
$
1,158
2018
2019
2020
NT$000
NT$000
NT$000
US$000
Acquisition of intangible assets (including transfers)
$
3,537
$
4,420
$
2,407
$
86
Add: Opening balance of payable on machinery, equipment and intangible assets
—
374
74
3
Less: Ending balance of payables on machinery, equipment and intangible assets
(374
)
(74
)
—
—
Opening balance of prepayments for equipment
—
(243
)
(605
)
(22
)
Cash paid
$
3,163
$
4,477
$
1,876
$
67</t>
        </is>
      </c>
    </row>
    <row r="45">
      <c r="A45" s="4" t="inlineStr">
        <is>
          <t>Changes in Liabilities from Financing Activities</t>
        </is>
      </c>
      <c r="B45" s="4" t="inlineStr">
        <is>
          <t>Changes in liabilities from financing activities
2018
Short-term borrowings
Long-term borrowings (including current portion)
Financial lease liabilities
Liabilities from financing activities
NT$000
NT$000
NT$000
NT$000
At January 1
$
46,000
$
70,050
$
52,000
$
168,050
Changes in cash flow from financing activities
—
364,107
(4,000
)
360,107
Changes in other non-cash items
—
600
—
600
At December 31
$
46,000
$
434,757
$
48,000
$
528,757
2019
Short-term borrowings
Long-term borrowings (including current portion)
Lease liabilities
Liabilities from financing activities
NT$000
NT$000
NT$000
NT$000
At January 1
$
46,000
$
434,757
$
48,000
$
528,757
Effect on initial application of IFRS16 (Note)
—
—
73,021
73,021
Adjusted balance at January 1, 2019
46,000
434,757
121,021
601,778
Changes in cash flow from financing activities
—
(56,425
)
(37,778
)
(94,203
)
Additions
—
—
1,770
1,770
Changes in other non-cash items
—
(7,679
)
7,496
(183
)
At December 31
$
46,000
$
370,653
$
92,509
$
509,162
2020
Short-term borrowings
Long-term borrowings (including current portion)
Lease liabilities
Liabilities from financing activities
NT$000
NT$000
NT$000
NT$000
At January 1
$
46,000
$
370,653
$
92,509
$
509,162
Changes in cash flow from financing activities
(30,000
)
224,524
(74,913
)
119,611
Changes in other non-cash items
—
—
50,249
50,249
Net exchange difference
—
(10,914
)
(725
)
(11,639
)
At December 31
$
16,000
$
584,263
$
67,120
$
667,383
At December 31 (US$000)
$
570
$
20,807
$
2,390
$
23,767
Note:
Adjustment for the initial application of IFRS 16.</t>
        </is>
      </c>
    </row>
    <row r="46">
      <c r="A46" s="4" t="inlineStr">
        <is>
          <t>Unrecognized Unused Tax Losses</t>
        </is>
      </c>
    </row>
    <row r="47">
      <c r="A47" s="3" t="inlineStr">
        <is>
          <t>Disclosure Of Significant Accounts [Line Items]</t>
        </is>
      </c>
    </row>
    <row r="48">
      <c r="A48" s="4" t="inlineStr">
        <is>
          <t>Summary of Expiration Dates of Unused Loss Carryforward and Amounts of Unrecognized Deductible Amounts</t>
        </is>
      </c>
      <c r="B48" s="4" t="inlineStr">
        <is>
          <t>Expiration dates of unused loss carryforward and amounts of unrecognized deductible amounts of the Company are as follows:
December 31, 2019
Year incurred
Amount filed/ assessed
Unused amount
Unrecognized amount (Note)
Expiry year
NT$000
NT$000
NT$000
2010
$
196,215
$
196,215
$
196,215
2020
2011
212,903
212,903
212,903
2021
2012
187,946
187,946
187,946
2022
2013
407,816
407,816
407,816
2023
2014
632,283
632,283
632,283
2024
2015
649,799
649,799
649,799
2025
2016
792,388
792,388
792,388
2026
2017
832,622
832,622
832,622
2027
2018
870,584
870,584
870,584
2028
2019
754,611
754,611
754,611
2029
$
5,537,167
$
5,537,167
$
5,537,167
Note:
Unrecognized amount represents unused tax losses for which no deferred income tax asset has been recognized.
December 31, 2020
Year incurred
Amount filed/ assessed
Unused amount
Unrecognized amount (Note)
Expiry year
NT$000
NT$000
NT$000
2011
$
212,903
$
212,903
$
212,903
2021
2012
187,946
187,946
187,946
2022
2013
407,816
407,816
407,816
2023
2014
632,283
632,283
632,283
2024
2015
649,799
649,799
649,799
2025
2016
792,388
792,388
792,388
2026
2017
832,622
832,622
832,622
2027
2018
870,584
870,584
870,584
2028
2019
775,140
775,140
775,140
2029
2020
938,069
938,069
938,069
2030
$
6,299,550
$
6,299,550
$
6,299,550
Note:
Unrecognized amount represents unused tax losses for which no deferred income tax asset has been recognized.
December 31, 2020
Year incurred
Amount filed/ assessed
Unused amount
Unrecognized amount (Note)
Expiry year
US$000
US$000
US$000
2011
$
7,582
$
7,582
$
7,582
2021
2012
6,693
6,693
6,693
2022
2013
14,523
14,523
14,523
2023
2014
22,517
22,517
22,517
2024
2015
23,141
23,141
23,141
2025
2016
28,219
28,219
28,219
2026
2017
29,652
29,652
29,652
2027
2018
31,004
31,004
31,004
2028
2019
27,605
27,605
27,605
2029
2020
33,407
33,407
33,407
2030
$
224,343
$
224,343
$
224,343
Note:
Unrecognized amount represents unused tax losses for which no deferred income tax asset has been recognized.</t>
        </is>
      </c>
    </row>
    <row r="49">
      <c r="A49" s="4" t="inlineStr">
        <is>
          <t>Employee Stock Options</t>
        </is>
      </c>
    </row>
    <row r="50">
      <c r="A50" s="3" t="inlineStr">
        <is>
          <t>Disclosure Of Significant Accounts [Line Items]</t>
        </is>
      </c>
    </row>
    <row r="51">
      <c r="A51" s="4" t="inlineStr">
        <is>
          <t>Summary of Fair Value of Stock Measured Using Black-Scholes Option-pricing Model</t>
        </is>
      </c>
      <c r="B51" s="4" t="inlineStr">
        <is>
          <t>The fair value of stock options granted on grant date is measured using the Black Scholes option-pricing model. Relevant information is as follows:
Employee stock options
Grant date
June 29, 2018
July 2, 2018
Dividend yield
—
—
Expected volatility
43.59%~44.04%
43.60%~44.03%
Risk-free interest rate
0.65%~0.69%
0.65%~0.70%
Expected life (years)
3.5~4.5
3.5~4.5
Per share exercise price (in NT dollars)
$ 100.5
$ 102.5
Weighted average stock options fair value (in NT dollars)
$ 33~$ 37
$ 33~$ 38
Grant date
March 7, 2019
May 8, 2019
November 27, 2020
Dividend yield
—
—
—
Expected volatility
41.76%~42.66%
38.85%~41.63%
37.03%~39.63%
Risk-free interest rate
0.62%~0.65%
0.57%~0.60%
0.18%~0.19%
Expected life (years)
3.5~4.5
3.5~4.5
3.5~4.5
Per share exercise price (in NT dollars)
$ 97.4
$ 91.3
$ 59.4
(US$3.47 dollars)
(US$3.25 dollars)
(US$2.12 dollars)
Weighted average stock options fair value (in NT dollars)
$ 31~$ 35
$ 27~$ 32
$ 17~$ 18
(US$1.10~1.25 dollars)
(US$0.96~1.14 dollars)
(US$0.61~0.64 dollars)</t>
        </is>
      </c>
    </row>
    <row r="52">
      <c r="A52" s="4" t="inlineStr">
        <is>
          <t>Right-of-use assets</t>
        </is>
      </c>
    </row>
    <row r="53">
      <c r="A53" s="3" t="inlineStr">
        <is>
          <t>Disclosure Of Significant Accounts [Line Items]</t>
        </is>
      </c>
    </row>
    <row r="54">
      <c r="A54" s="4" t="inlineStr">
        <is>
          <t>Summary of Property, Plant and Equipment</t>
        </is>
      </c>
      <c r="B54" s="4" t="inlineStr">
        <is>
          <t>The carrying amount of right-of-use assets and the depreciation charges are as follows:
December 31, 2019
Cost
Accumulated depreciation
Carrying amount
NT$000
NT$000
NT$000
Buildings
$
71,477
$
(27,062
)
$
44,415
Testing equipment
86,328
(23,698
)
62,630
Vehicles
697
(131
)
566
$
158,502
$
(50,891
)
$
107,611
December 31, 2020
Cost
Accumulated depreciation
Carrying amount
NT$000
NT$000
NT$000
Buildings
$
105,634
$
(40,472
)
$
65,162
Vehicles
697
(305
)
392
$
106,331
$
(40,777
)
$
65,554
December 31, 2020
Cost
Accumulated depreciation
Carrying amount
US$000
US$000
US$000
Buildings
$
3,761
$
(1,441
)
$
2,320
Vehicles
25
(11
)
14
$
3,786
$
(1,452
)
$
2,334
2019
2020
Depreciation changes
Depreciation changes
NT$000
NT$000
US$000
Buildings
$
27,104
$
27,080
$
964
Testing equipment
20,654
5,799
207
Vehicles
131
174
6
$
47,889
$
33,053
$
1,17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 (Tables)</t>
        </is>
      </c>
      <c r="B1" s="2" t="inlineStr">
        <is>
          <t>12 Months Ended</t>
        </is>
      </c>
    </row>
    <row r="2">
      <c r="B2" s="2" t="inlineStr">
        <is>
          <t>Dec. 31, 2020</t>
        </is>
      </c>
    </row>
    <row r="3">
      <c r="A3" s="3" t="inlineStr">
        <is>
          <t>Disclosure Of Transactions Between Related Parties [Abstract]</t>
        </is>
      </c>
    </row>
    <row r="4">
      <c r="A4" s="4" t="inlineStr">
        <is>
          <t>Summary of Key Management Personnel Compensation</t>
        </is>
      </c>
      <c r="B4" s="4" t="inlineStr">
        <is>
          <t>2018
2019
2020
NT$000
NT$000
NT$000
US$000
Salaries and other short-term employee benefits
$
38,227
$
38,684
$
40,606
$
1,446
Post-employment benefits
486
522
841
30
Share-based payments
9,366
6,264
4,472
159
$
48,079
$
45,470
$
45,919
$
1,63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ledged Assets (Tables)</t>
        </is>
      </c>
      <c r="B1" s="2" t="inlineStr">
        <is>
          <t>12 Months Ended</t>
        </is>
      </c>
    </row>
    <row r="2">
      <c r="B2" s="2" t="inlineStr">
        <is>
          <t>Dec. 31, 2020</t>
        </is>
      </c>
    </row>
    <row r="3">
      <c r="A3" s="3" t="inlineStr">
        <is>
          <t>Disclosure Of Pledged Assets [Abstract]</t>
        </is>
      </c>
    </row>
    <row r="4">
      <c r="A4" s="4" t="inlineStr">
        <is>
          <t>Summary of Pledged Assets</t>
        </is>
      </c>
      <c r="B4" s="4" t="inlineStr">
        <is>
          <t>(1)
December 31,
Assets pledged
2019
2020
Pledge purpose
NT$000
NT$000
US$000
Shown as “Property, plant and equipment”
Land
$
14,962
$
14,962
$
533
Note 1
Buildings
22,860
22,204
791
Note 1
Testing equipment
—
58,808
2,094
Note 2
Shown as “Other non-current assets” Prepayment for equipment
—
22,423
798
Note 2
$
37,822
$
118,397
$
4,216
Note 1: Provided as collateral for long-term borrowings with Taiwan Cooperative Bank. Note 2: Provided as collateral for long-term borrowings with non-financial institu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Contingent Liabilities and Unrecognized Contract Commitments (Tables)</t>
        </is>
      </c>
      <c r="B1" s="2" t="inlineStr">
        <is>
          <t>12 Months Ended</t>
        </is>
      </c>
    </row>
    <row r="2">
      <c r="B2" s="2" t="inlineStr">
        <is>
          <t>Dec. 31, 2020</t>
        </is>
      </c>
    </row>
    <row r="3">
      <c r="A3" s="3" t="inlineStr">
        <is>
          <t>Disclosure Of Contingent Liabilities And Commitments [Abstract]</t>
        </is>
      </c>
    </row>
    <row r="4">
      <c r="A4" s="4" t="inlineStr">
        <is>
          <t>Summary Capital Expenditure Contracted for but Not Yet Incurred and are Cancelable</t>
        </is>
      </c>
      <c r="B4" s="4" t="inlineStr">
        <is>
          <t>Capital expenditures contracted for at the balance sheet date but not yet incurred and are cancelable without cause are as follows:
December 31,
2019
2020
NT$000
NT$000
US$000
Property, plant and equipment
$
9,109
$
117,436
$
4,182</t>
        </is>
      </c>
    </row>
    <row r="5">
      <c r="A5" s="4" t="inlineStr">
        <is>
          <t>Summary of Outstanding Commitments on Purchase Agreements</t>
        </is>
      </c>
      <c r="B5" s="4" t="inlineStr">
        <is>
          <t>The Company has outstanding commitments on purchase agreements for the research and manufacturing of medicines which are cancelable without cause as follows:
December 31,
2019
2020
NT$000
NT$000
US$000
$
130,089
$
211,983
$
7,549</t>
        </is>
      </c>
    </row>
    <row r="6">
      <c r="A6" s="4" t="inlineStr">
        <is>
          <t>Summary of Outstanding Commitments on Research and Development</t>
        </is>
      </c>
      <c r="B6" s="4" t="inlineStr">
        <is>
          <t>The Company has outstanding commitments on research and development which are cancelable without cause as follows:
December 31,
2019
2020
NT$000
NT$000
US$000
$
1,311,875
$
834,686
$
29,72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thers (Tables)</t>
        </is>
      </c>
      <c r="B1" s="2" t="inlineStr">
        <is>
          <t>12 Months Ended</t>
        </is>
      </c>
    </row>
    <row r="2">
      <c r="B2" s="2" t="inlineStr">
        <is>
          <t>Dec. 31, 2020</t>
        </is>
      </c>
    </row>
    <row r="3">
      <c r="A3" s="3" t="inlineStr">
        <is>
          <t>Disclosure Of Risk Management Strategy Related To Hedge Accounting [Abstract]</t>
        </is>
      </c>
    </row>
    <row r="4">
      <c r="A4" s="4" t="inlineStr">
        <is>
          <t>Summary of Gearing Ratio</t>
        </is>
      </c>
      <c r="B4" s="4" t="inlineStr">
        <is>
          <t xml:space="preserve">As of December 31, 2019 and 2020, the Group’s gearing ratios are as follows:
December 31,
2019
2020
NT$000
NT$000
US$000
Total debt
$
664,068
$
886,134
$
31,557
Total capital
$
741,939
$
841,549
$
29,970
Debt to capital ratio
89.50
%
105.30
%
105.30
% </t>
        </is>
      </c>
    </row>
    <row r="5">
      <c r="A5" s="4" t="inlineStr">
        <is>
          <t>Schedule of Financial Assets and Liabilities by Category</t>
        </is>
      </c>
      <c r="B5" s="4" t="inlineStr">
        <is>
          <t>A.
Financial instruments by category
December 31,
2019
2020
NT$000
NT$000
US$000
Financial assets
Financial assets at amortized cost
Cash and cash equivalents
$
1,023,874
$
1,342,667
$
47,816
Accounts receivables, net
15,120
9,287
331
Other receivables
4,654
25,489
908
Refundable deposits
24,351
25,711
916
$
1,067,999
$
1,403,154
$
49,971
December 31,
2019
2020
NT$000
NT$000
US$000
Financial liabilities
Financial liabilities at amortized cost
Short-term borrowings
$
46,000
$
16,000
$
570
Other payables
131,064
189,141
6,736
Lease liabilities (including current portion)
92,509
67,120
2,390
Long-term borrowings (including current portion)
370,653
584,263
20,807
$
640,226
$
856,524
$
30,503</t>
        </is>
      </c>
    </row>
    <row r="6">
      <c r="A6" s="4" t="inlineStr">
        <is>
          <t>Summary of Information on Assets and Liabilities Denominated in Foreign Currencies whose Values Materially would be Affected by Exchange Rate Fluctuations</t>
        </is>
      </c>
      <c r="B6" s="4" t="inlineStr">
        <is>
          <t>The information on assets and liabilities denominated in foreign currencies whose values would be materially affected by the exchange rate fluctuations is as follows:
December 31, 2019
(Foreign currency: functional currency)
Foreign currency amount
Exchange Rate
Book value
$000
NT$000
Financial assets
Monetary items
USD : NTD
US$
3,126
29.980
$
93,717
Financial liabilities Monetary items
Monetary items
USD : NTD
US$
13,493
29.980
404,520
AUD : NTD
AUD
1,687
21.005
35,435
December 31, 2020
(Foreign currency: functional currency)
Foreign currency amount
Exchange Rate
Book value
Book value
$000
NT$000
US$000
Financial assets
Monetary items
USD : NTD
US$
8,733
28.480
$
248,716
$
8,857
Financial liabilities Monetary items
Monetary items
USD : NTD
US$
18,505
28.480
527,022
18,769
AUD : NTD
AUD
1,513
21.950
33,210
1,183</t>
        </is>
      </c>
    </row>
    <row r="7">
      <c r="A7" s="4" t="inlineStr">
        <is>
          <t>Summary of Analysis of Foreign Currency Market Risk Arising from Significant Foreign Exchange Variation</t>
        </is>
      </c>
      <c r="B7" s="4" t="inlineStr">
        <is>
          <t>(ii)
Analysis of foreign currency market risk arising from significant foreign exchange variation:
2019
Sensitivity analysis
(Foreign currency: functional currency)
Extent of variation
Effect on profit or loss
Effect on other comprehensive income
NT$000
NT$000
Financial assets Monetary items
Monetary items
USD : NTD
1
%
$
937
$
—
Financial liabilities Monetary items
Monetary items
USD : NTD
1
%
4,045
—
AUD : NTD
1
%
354
—
2020
Sensitivity analysis
(Foreign currency: functional currency)
Extent of variation
Effect on profit or loss
Effect on profit or loss
Effect on other comprehensive income
Effect on other comprehensive income
NT$000
US$000
NT$000
US$000
Financial assets Monetary items
Monetary items
USD : NTD
1
%
$
2,487
$
89
$
—
$
—
Financial liabilities Monetary items
Monetary items
USD : NTD
1
%
5,022
179
—
—
AUD : NTD
1
%
332
12
—
—</t>
        </is>
      </c>
    </row>
    <row r="8">
      <c r="A8" s="4" t="inlineStr">
        <is>
          <t>Non-Derivative Financial Liabilities Based on the Remaining Period at the Balance Sheet Date to the Contractual Maturity Date</t>
        </is>
      </c>
      <c r="B8" s="4" t="inlineStr">
        <is>
          <t>The table below analyzes the Group’s non-derivative financial liabilities based on the remaining period at the balance sheet date to the contractual maturity date. The amounts disclosed in the table are the contractual undiscounted cash flows.
December 31, 2019
Within 1 year
Between 1 and 2 years
Between 2 and 3 years
Between 3 and 5 years
Over 5 years
NT$000
NT$000
NT$000
NT$000
NT$000
Short-term borrowings
$
46,897
$
—
$
—
$
—
$
—
Other payables
131,064
—
—
—
—
Lease liabilities (including current portion)
64,827
20,352
7,523
2,055
—
Long-term borrowings (including current portion)
323,437
6,367
21,534
5,180
27,839
December 31, 2020
Within 1 year
Between 1 and 2 years
Between 2 and 3 years
Between 3 and 5 years
Over 5 years
NT$000
NT$000
NT$000
NT$000
NT$000
Short-term borrowings
$
16,000
$
—
$
—
$
—
$
—
Other payables
189,141
—
—
—
—
Lease liabilities (including current portion)
26,299
17,299
12,192
13,806
—
Long-term borrowings (including current portion)
132,065
195,011
207,511
62,163
25,157
December 31, 2020
Within 1 year
Between 1 and 2 years
Between 2 and 3 years
Between 3 and 5 years
Over 5 years
US$000
US$000
US$000
US$000
US$000
Short-term borrowings
$
570
$
—
$
—
$
—
$
—
Other payables
6,736
—
—
—
—
Lease liabilities (including current portion)
937
616
434
492
—
Long-term borrowings (including current portion)
4,703
6,945
7,390
2,214
89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egment Information (Tables)</t>
        </is>
      </c>
      <c r="B1" s="2" t="inlineStr">
        <is>
          <t>12 Months Ended</t>
        </is>
      </c>
    </row>
    <row r="2">
      <c r="B2" s="2" t="inlineStr">
        <is>
          <t>Dec. 31, 2020</t>
        </is>
      </c>
    </row>
    <row r="3">
      <c r="A3" s="3" t="inlineStr">
        <is>
          <t>Disclosure Of Operating Segments [Abstract]</t>
        </is>
      </c>
    </row>
    <row r="4">
      <c r="A4" s="4" t="inlineStr">
        <is>
          <t>Summary of Geographical Information</t>
        </is>
      </c>
      <c r="B4" s="4" t="inlineStr">
        <is>
          <t>Geographical information
Geographical information for 2018, 2019 and 2020 is as follows:
2018
2019
Revenue
Non-current assets (Note)
Revenue
Non-current assets (Note)
NT$000
NT$000
NT$000
NT$000
Taiwan
$
52,100
$
202,724
$
58,970
$
246,719
Europe
10,224
—
—
—
China
—
11
142,840
—
Others
—
7,482
7,330
19,218
$
62,324
$
210,217
$
209,140
$
265,937
2020
2020
Revenue
Non-current assets (Note)
Revenue
Non-current assets (Note)
NT$000
NT$000
US$000
US$000
Taiwan
$
39,483
$
278,878
$
1,406
$
9,932
China
56,830
—
2,024
—
Others
5,615
12,895
200
459
$
101,928
$
291,773
$
3,630
$
10,391
Note:
Deferred tax assets and refundable deposits are excluded from non-current assets.</t>
        </is>
      </c>
    </row>
    <row r="5">
      <c r="A5" s="4" t="inlineStr">
        <is>
          <t>Summary of Sales to Individual Customers Exceeding 10% of Revenue</t>
        </is>
      </c>
      <c r="B5" s="4" t="inlineStr">
        <is>
          <t>Major customer information
Details of sales to individual customers exceeding 10% of the Group’s revenue for 2018, 2019 and 2020 are as follows:
2018
2019
Customer
Revenue
Revenue
NT$000
NT$000
D
$
—
$
142,840
A
40,765
45,828
B
11,335
13,142
F
10,224
—
2020
2020
Customer
Revenue
Revenue
NT$000
US$000
D
$
56,830
$
2,024
A
21,396
762
B
18,087
64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History and Organization - Additional Information (Details) $ in Thousands, $ in Thousands</t>
        </is>
      </c>
      <c r="B1" s="2" t="inlineStr">
        <is>
          <t>12 Months Ended</t>
        </is>
      </c>
    </row>
    <row r="2">
      <c r="B2" s="2" t="inlineStr">
        <is>
          <t>Dec. 31, 2020TWD ($)</t>
        </is>
      </c>
      <c r="C2" s="2" t="inlineStr">
        <is>
          <t>Dec. 31, 2020USD ($)</t>
        </is>
      </c>
      <c r="D2" s="2" t="inlineStr">
        <is>
          <t>Dec. 31, 2019TWD ($)</t>
        </is>
      </c>
      <c r="E2" s="2" t="inlineStr">
        <is>
          <t>Dec. 31, 2018TWD ($)</t>
        </is>
      </c>
      <c r="F2" s="2" t="inlineStr">
        <is>
          <t>Dec. 31, 2020USD ($)</t>
        </is>
      </c>
      <c r="G2" s="2" t="inlineStr">
        <is>
          <t>Dec. 31, 2019USD ($)</t>
        </is>
      </c>
      <c r="H2" s="2" t="inlineStr">
        <is>
          <t>Dec. 31, 2017TWD ($)</t>
        </is>
      </c>
    </row>
    <row r="3">
      <c r="A3" s="3" t="inlineStr">
        <is>
          <t>Disclosure Of History And Organization [Abstract]</t>
        </is>
      </c>
    </row>
    <row r="4">
      <c r="A4" s="4" t="inlineStr">
        <is>
          <t>Net losses attributable to owners of parent</t>
        </is>
      </c>
      <c r="B4" s="6" t="n">
        <v>981517</v>
      </c>
      <c r="C4" s="6" t="n">
        <v>34954</v>
      </c>
      <c r="D4" s="6" t="n">
        <v>807522</v>
      </c>
      <c r="E4" s="6" t="n">
        <v>901574</v>
      </c>
    </row>
    <row r="5">
      <c r="A5" s="4" t="inlineStr">
        <is>
          <t>Accumulated deficit</t>
        </is>
      </c>
      <c r="B5" s="5" t="n">
        <v>2699974</v>
      </c>
      <c r="D5" s="5" t="n">
        <v>1717775</v>
      </c>
      <c r="F5" s="6" t="n">
        <v>96153</v>
      </c>
    </row>
    <row r="6">
      <c r="A6" s="4" t="inlineStr">
        <is>
          <t>Cash and cash equivalents</t>
        </is>
      </c>
      <c r="B6" s="6" t="n">
        <v>1342667</v>
      </c>
      <c r="D6" s="6" t="n">
        <v>1023874</v>
      </c>
      <c r="E6" s="6" t="n">
        <v>807484</v>
      </c>
      <c r="F6" s="6" t="n">
        <v>47816</v>
      </c>
      <c r="G6" s="6" t="n">
        <v>36463</v>
      </c>
      <c r="H6" s="6" t="n">
        <v>951713</v>
      </c>
    </row>
  </sheetData>
  <mergeCells count="2">
    <mergeCell ref="A1:A2"/>
    <mergeCell ref="B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The Date of Authorization for Issuance of the Consolidated Financial Statements and Procedures for Authorization - Additional Information (Detail)</t>
        </is>
      </c>
      <c r="B1" s="2" t="inlineStr">
        <is>
          <t>12 Months Ended</t>
        </is>
      </c>
    </row>
    <row r="2">
      <c r="B2" s="2" t="inlineStr">
        <is>
          <t>Dec. 31, 2020</t>
        </is>
      </c>
    </row>
    <row r="3">
      <c r="A3" s="3" t="inlineStr">
        <is>
          <t>Authorization Of Financial Statements [Abstract]</t>
        </is>
      </c>
    </row>
    <row r="4">
      <c r="A4" s="4" t="inlineStr">
        <is>
          <t>Date of authorisation for issue of financial statements</t>
        </is>
      </c>
      <c r="B4" s="4" t="inlineStr">
        <is>
          <t>Mar. 30,
		20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9" customWidth="1" min="1" max="1"/>
    <col width="31" customWidth="1" min="2" max="2"/>
    <col width="31" customWidth="1" min="3" max="3"/>
    <col width="31" customWidth="1" min="4" max="4"/>
    <col width="31" customWidth="1" min="5" max="5"/>
  </cols>
  <sheetData>
    <row r="1">
      <c r="A1" s="1" t="inlineStr">
        <is>
          <t>Consolidated Statements of Comprehensive Income $ in Thousands, $ in Thousands</t>
        </is>
      </c>
      <c r="B1" s="2" t="inlineStr">
        <is>
          <t>12 Months Ended</t>
        </is>
      </c>
    </row>
    <row r="2">
      <c r="B2" s="2" t="inlineStr">
        <is>
          <t>Dec. 31, 2020TWD ($)$ / shares</t>
        </is>
      </c>
      <c r="C2" s="2" t="inlineStr">
        <is>
          <t>Dec. 31, 2020USD ($)$ / shares</t>
        </is>
      </c>
      <c r="D2" s="2" t="inlineStr">
        <is>
          <t>Dec. 31, 2019TWD ($)$ / shares</t>
        </is>
      </c>
      <c r="E2" s="2" t="inlineStr">
        <is>
          <t>Dec. 31, 2018TWD ($)$ / shares</t>
        </is>
      </c>
    </row>
    <row r="3">
      <c r="A3" s="3" t="inlineStr">
        <is>
          <t>Statement Of Comprehensive Income [Abstract]</t>
        </is>
      </c>
    </row>
    <row r="4">
      <c r="A4" s="4" t="inlineStr">
        <is>
          <t>Operating revenue</t>
        </is>
      </c>
      <c r="B4" s="6" t="n">
        <v>101928</v>
      </c>
      <c r="C4" s="6" t="n">
        <v>3630</v>
      </c>
      <c r="D4" s="6" t="n">
        <v>209140</v>
      </c>
      <c r="E4" s="6" t="n">
        <v>62324</v>
      </c>
    </row>
    <row r="5">
      <c r="A5" s="3" t="inlineStr">
        <is>
          <t>Operating expenses</t>
        </is>
      </c>
    </row>
    <row r="6">
      <c r="A6" s="4" t="inlineStr">
        <is>
          <t>General and administrative expenses</t>
        </is>
      </c>
      <c r="B6" s="5" t="n">
        <v>-145769</v>
      </c>
      <c r="C6" s="5" t="n">
        <v>-5191</v>
      </c>
      <c r="D6" s="5" t="n">
        <v>-166377</v>
      </c>
      <c r="E6" s="5" t="n">
        <v>-147743</v>
      </c>
    </row>
    <row r="7">
      <c r="A7" s="4" t="inlineStr">
        <is>
          <t>Research and development expenses</t>
        </is>
      </c>
      <c r="B7" s="5" t="n">
        <v>-967503</v>
      </c>
      <c r="C7" s="5" t="n">
        <v>-34455</v>
      </c>
      <c r="D7" s="5" t="n">
        <v>-860419</v>
      </c>
      <c r="E7" s="5" t="n">
        <v>-832575</v>
      </c>
    </row>
    <row r="8">
      <c r="A8" s="4" t="inlineStr">
        <is>
          <t>Operating expenses</t>
        </is>
      </c>
      <c r="B8" s="5" t="n">
        <v>-1113272</v>
      </c>
      <c r="C8" s="5" t="n">
        <v>-39646</v>
      </c>
      <c r="D8" s="5" t="n">
        <v>-1026796</v>
      </c>
      <c r="E8" s="5" t="n">
        <v>-980318</v>
      </c>
    </row>
    <row r="9">
      <c r="A9" s="4" t="inlineStr">
        <is>
          <t>Other income and expenses</t>
        </is>
      </c>
      <c r="B9" s="5" t="n">
        <v>28234</v>
      </c>
      <c r="C9" s="5" t="n">
        <v>1005</v>
      </c>
      <c r="D9" s="5" t="n">
        <v>16049</v>
      </c>
      <c r="E9" s="5" t="n">
        <v>26228</v>
      </c>
    </row>
    <row r="10">
      <c r="A10" s="4" t="inlineStr">
        <is>
          <t>Operating loss</t>
        </is>
      </c>
      <c r="B10" s="5" t="n">
        <v>-983110</v>
      </c>
      <c r="C10" s="5" t="n">
        <v>-35011</v>
      </c>
      <c r="D10" s="5" t="n">
        <v>-801607</v>
      </c>
      <c r="E10" s="5" t="n">
        <v>-891766</v>
      </c>
    </row>
    <row r="11">
      <c r="A11" s="3" t="inlineStr">
        <is>
          <t>Non-operating income and expenses</t>
        </is>
      </c>
    </row>
    <row r="12">
      <c r="A12" s="4" t="inlineStr">
        <is>
          <t>Interest income</t>
        </is>
      </c>
      <c r="B12" s="5" t="n">
        <v>1193</v>
      </c>
      <c r="C12" s="5" t="n">
        <v>42</v>
      </c>
      <c r="D12" s="5" t="n">
        <v>7399</v>
      </c>
      <c r="E12" s="5" t="n">
        <v>2453</v>
      </c>
    </row>
    <row r="13">
      <c r="A13" s="4" t="inlineStr">
        <is>
          <t>Other gains and losses</t>
        </is>
      </c>
      <c r="B13" s="5" t="n">
        <v>16791</v>
      </c>
      <c r="C13" s="5" t="n">
        <v>598</v>
      </c>
      <c r="D13" s="5" t="n">
        <v>14462</v>
      </c>
      <c r="E13" s="5" t="n">
        <v>-1508</v>
      </c>
    </row>
    <row r="14">
      <c r="A14" s="4" t="inlineStr">
        <is>
          <t>Finance costs</t>
        </is>
      </c>
      <c r="B14" s="5" t="n">
        <v>-17051</v>
      </c>
      <c r="C14" s="5" t="n">
        <v>-607</v>
      </c>
      <c r="D14" s="5" t="n">
        <v>-23656</v>
      </c>
      <c r="E14" s="5" t="n">
        <v>-9886</v>
      </c>
    </row>
    <row r="15">
      <c r="A15" s="4" t="inlineStr">
        <is>
          <t>Non-operating income and expenses</t>
        </is>
      </c>
      <c r="B15" s="5" t="n">
        <v>933</v>
      </c>
      <c r="C15" s="5" t="n">
        <v>33</v>
      </c>
      <c r="D15" s="5" t="n">
        <v>-1795</v>
      </c>
      <c r="E15" s="5" t="n">
        <v>-8941</v>
      </c>
    </row>
    <row r="16">
      <c r="A16" s="4" t="inlineStr">
        <is>
          <t>Loss before income tax</t>
        </is>
      </c>
      <c r="B16" s="5" t="n">
        <v>-982177</v>
      </c>
      <c r="C16" s="5" t="n">
        <v>-34978</v>
      </c>
      <c r="D16" s="5" t="n">
        <v>-803402</v>
      </c>
      <c r="E16" s="5" t="n">
        <v>-900707</v>
      </c>
    </row>
    <row r="17">
      <c r="A17" s="4" t="inlineStr">
        <is>
          <t>Income tax expense</t>
        </is>
      </c>
      <c r="B17" s="5" t="n">
        <v>-1132</v>
      </c>
      <c r="C17" s="5" t="n">
        <v>-40</v>
      </c>
      <c r="D17" s="5" t="n">
        <v>-4120</v>
      </c>
      <c r="E17" s="5" t="n">
        <v>-867</v>
      </c>
    </row>
    <row r="18">
      <c r="A18" s="4" t="inlineStr">
        <is>
          <t>Net loss</t>
        </is>
      </c>
      <c r="B18" s="5" t="n">
        <v>-983309</v>
      </c>
      <c r="C18" s="5" t="n">
        <v>-35018</v>
      </c>
      <c r="D18" s="5" t="n">
        <v>-807522</v>
      </c>
      <c r="E18" s="5" t="n">
        <v>-901574</v>
      </c>
    </row>
    <row r="19">
      <c r="A19" s="3" t="inlineStr">
        <is>
          <t>Items that will not be reclassified to profit or loss</t>
        </is>
      </c>
    </row>
    <row r="20">
      <c r="A20" s="4" t="inlineStr">
        <is>
          <t>Remeasurement arising on defined benefit plans</t>
        </is>
      </c>
      <c r="B20" s="5" t="n">
        <v>-682</v>
      </c>
      <c r="C20" s="5" t="n">
        <v>-24</v>
      </c>
      <c r="D20" s="5" t="n">
        <v>-211</v>
      </c>
      <c r="E20" s="5" t="n">
        <v>-527</v>
      </c>
    </row>
    <row r="21">
      <c r="A21" s="3" t="inlineStr">
        <is>
          <t>Items that may be subsequently reclassified to profit or loss</t>
        </is>
      </c>
    </row>
    <row r="22">
      <c r="A22" s="4" t="inlineStr">
        <is>
          <t>Financial statement translation differences of foreign operations</t>
        </is>
      </c>
      <c r="B22" s="5" t="n">
        <v>944</v>
      </c>
      <c r="C22" s="5" t="n">
        <v>33</v>
      </c>
      <c r="D22" s="5" t="n">
        <v>-2571</v>
      </c>
      <c r="E22" s="5" t="n">
        <v>-727</v>
      </c>
    </row>
    <row r="23">
      <c r="A23" s="4" t="inlineStr">
        <is>
          <t>Total other comprehensive (loss) income</t>
        </is>
      </c>
      <c r="B23" s="5" t="n">
        <v>262</v>
      </c>
      <c r="C23" s="5" t="n">
        <v>9</v>
      </c>
      <c r="D23" s="5" t="n">
        <v>-2782</v>
      </c>
      <c r="E23" s="5" t="n">
        <v>-1254</v>
      </c>
    </row>
    <row r="24">
      <c r="A24" s="4" t="inlineStr">
        <is>
          <t>Total comprehensive loss</t>
        </is>
      </c>
      <c r="B24" s="5" t="n">
        <v>-983047</v>
      </c>
      <c r="C24" s="5" t="n">
        <v>-35009</v>
      </c>
      <c r="D24" s="5" t="n">
        <v>-810304</v>
      </c>
      <c r="E24" s="5" t="n">
        <v>-902828</v>
      </c>
    </row>
    <row r="25">
      <c r="A25" s="3" t="inlineStr">
        <is>
          <t>Loss attributable to:</t>
        </is>
      </c>
    </row>
    <row r="26">
      <c r="A26" s="4" t="inlineStr">
        <is>
          <t>Owners of the parent</t>
        </is>
      </c>
      <c r="B26" s="5" t="n">
        <v>-981517</v>
      </c>
      <c r="C26" s="5" t="n">
        <v>-34954</v>
      </c>
      <c r="D26" s="5" t="n">
        <v>-807522</v>
      </c>
      <c r="E26" s="5" t="n">
        <v>-901574</v>
      </c>
    </row>
    <row r="27">
      <c r="A27" s="4" t="inlineStr">
        <is>
          <t>Non-controlling interests</t>
        </is>
      </c>
      <c r="B27" s="5" t="n">
        <v>-1792</v>
      </c>
      <c r="C27" s="5" t="n">
        <v>-64</v>
      </c>
    </row>
    <row r="28">
      <c r="A28" s="3" t="inlineStr">
        <is>
          <t>Total comprehensive loss attributable to:</t>
        </is>
      </c>
    </row>
    <row r="29">
      <c r="A29" s="4" t="inlineStr">
        <is>
          <t>Owners of the parent</t>
        </is>
      </c>
      <c r="B29" s="5" t="n">
        <v>-981255</v>
      </c>
      <c r="C29" s="5" t="n">
        <v>-34945</v>
      </c>
      <c r="D29" s="6" t="n">
        <v>-810304</v>
      </c>
      <c r="E29" s="6" t="n">
        <v>-902828</v>
      </c>
    </row>
    <row r="30">
      <c r="A30" s="4" t="inlineStr">
        <is>
          <t>Non-controlling interests</t>
        </is>
      </c>
      <c r="B30" s="6" t="n">
        <v>-1792</v>
      </c>
      <c r="C30" s="6" t="n">
        <v>-64</v>
      </c>
    </row>
    <row r="31">
      <c r="A31" s="3" t="inlineStr">
        <is>
          <t>Loss per share of common share</t>
        </is>
      </c>
    </row>
    <row r="32">
      <c r="A32" s="4" t="inlineStr">
        <is>
          <t>Basic loss per share (in dollars) | (per share)</t>
        </is>
      </c>
      <c r="B32" s="7" t="n">
        <v>-12.42</v>
      </c>
      <c r="C32" s="7" t="n">
        <v>-0.44</v>
      </c>
      <c r="D32" s="7" t="n">
        <v>-12.32</v>
      </c>
      <c r="E32" s="7" t="n">
        <v>-14.37</v>
      </c>
    </row>
    <row r="33">
      <c r="A33" s="4" t="inlineStr">
        <is>
          <t>Diluted loss per share (in dollars) | (per share)</t>
        </is>
      </c>
      <c r="B33" s="7" t="n">
        <v>-12.42</v>
      </c>
      <c r="C33" s="7" t="n">
        <v>-0.44</v>
      </c>
      <c r="D33" s="7" t="n">
        <v>-12.32</v>
      </c>
      <c r="E33" s="7" t="n">
        <v>-14.37</v>
      </c>
    </row>
  </sheetData>
  <mergeCells count="2">
    <mergeCell ref="A1:A2"/>
    <mergeCell ref="B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5" customWidth="1" min="2" max="2"/>
    <col width="61" customWidth="1" min="3" max="3"/>
    <col width="14" customWidth="1" min="4" max="4"/>
  </cols>
  <sheetData>
    <row r="1">
      <c r="A1" s="1" t="inlineStr">
        <is>
          <t>Summary of Significant Accounting Policies - Summary of Subsidiaries Included in Consolidated Financial Statements (Details)</t>
        </is>
      </c>
      <c r="B1" s="2" t="inlineStr">
        <is>
          <t>1 Months Ended</t>
        </is>
      </c>
      <c r="C1" s="2" t="inlineStr">
        <is>
          <t>12 Months Ended</t>
        </is>
      </c>
    </row>
    <row r="2">
      <c r="B2" s="2" t="inlineStr">
        <is>
          <t>Nov. 30, 2020</t>
        </is>
      </c>
      <c r="C2" s="2" t="inlineStr">
        <is>
          <t>Dec. 31, 2020</t>
        </is>
      </c>
      <c r="D2" s="2" t="inlineStr">
        <is>
          <t>Dec. 31, 2019</t>
        </is>
      </c>
    </row>
    <row r="3">
      <c r="A3" s="4" t="inlineStr">
        <is>
          <t>TLC Biopharmaceuticals, Inc.</t>
        </is>
      </c>
    </row>
    <row r="4">
      <c r="A4" s="3" t="inlineStr">
        <is>
          <t>Disclosure Of Significant Investments In Subsidiaries [Line Items]</t>
        </is>
      </c>
    </row>
    <row r="5">
      <c r="A5" s="4" t="inlineStr">
        <is>
          <t>Name of Investor</t>
        </is>
      </c>
      <c r="C5" s="4" t="inlineStr">
        <is>
          <t>Taiwan Liposome Company, Ltd.</t>
        </is>
      </c>
    </row>
    <row r="6">
      <c r="A6" s="4" t="inlineStr">
        <is>
          <t>Name of Subsidiary</t>
        </is>
      </c>
      <c r="C6" s="4" t="inlineStr">
        <is>
          <t>TLC Biopharmaceuticals, Inc.</t>
        </is>
      </c>
    </row>
    <row r="7">
      <c r="A7" s="4" t="inlineStr">
        <is>
          <t>Main Business Activities</t>
        </is>
      </c>
      <c r="C7" s="4" t="inlineStr">
        <is>
          <t>Research on new anti-cancer drugs and biotechnology services</t>
        </is>
      </c>
    </row>
    <row r="8">
      <c r="A8" s="4" t="inlineStr">
        <is>
          <t>Ownership (%)</t>
        </is>
      </c>
      <c r="C8" s="4" t="inlineStr">
        <is>
          <t>100.00%</t>
        </is>
      </c>
      <c r="D8" s="4" t="inlineStr">
        <is>
          <t>100.00%</t>
        </is>
      </c>
    </row>
    <row r="9">
      <c r="A9" s="4" t="inlineStr">
        <is>
          <t>TLC Biopharmaceuticals B.V.</t>
        </is>
      </c>
    </row>
    <row r="10">
      <c r="A10" s="3" t="inlineStr">
        <is>
          <t>Disclosure Of Significant Investments In Subsidiaries [Line Items]</t>
        </is>
      </c>
    </row>
    <row r="11">
      <c r="A11" s="4" t="inlineStr">
        <is>
          <t>Name of Investor</t>
        </is>
      </c>
      <c r="C11" s="4" t="inlineStr">
        <is>
          <t>Taiwan Liposome Company, Ltd.</t>
        </is>
      </c>
    </row>
    <row r="12">
      <c r="A12" s="4" t="inlineStr">
        <is>
          <t>Name of Subsidiary</t>
        </is>
      </c>
      <c r="C12" s="4" t="inlineStr">
        <is>
          <t>TLC Biopharmaceuticals B.V.</t>
        </is>
      </c>
    </row>
    <row r="13">
      <c r="A13" s="4" t="inlineStr">
        <is>
          <t>Main Business Activities</t>
        </is>
      </c>
      <c r="C13" s="4" t="inlineStr">
        <is>
          <t>Technical authorization and product development</t>
        </is>
      </c>
    </row>
    <row r="14">
      <c r="A14" s="4" t="inlineStr">
        <is>
          <t>Ownership (%)</t>
        </is>
      </c>
      <c r="C14" s="4" t="inlineStr">
        <is>
          <t>100.00%</t>
        </is>
      </c>
      <c r="D14" s="4" t="inlineStr">
        <is>
          <t>100.00%</t>
        </is>
      </c>
    </row>
    <row r="15">
      <c r="A15" s="4" t="inlineStr">
        <is>
          <t>TLC Biopharmaceuticals, (H.K.) Limited</t>
        </is>
      </c>
    </row>
    <row r="16">
      <c r="A16" s="3" t="inlineStr">
        <is>
          <t>Disclosure Of Significant Investments In Subsidiaries [Line Items]</t>
        </is>
      </c>
    </row>
    <row r="17">
      <c r="A17" s="4" t="inlineStr">
        <is>
          <t>Name of Investor</t>
        </is>
      </c>
      <c r="C17" s="4" t="inlineStr">
        <is>
          <t>Taiwan Liposome Company, Ltd.</t>
        </is>
      </c>
    </row>
    <row r="18">
      <c r="A18" s="4" t="inlineStr">
        <is>
          <t>Name of Subsidiary</t>
        </is>
      </c>
      <c r="C18" s="4" t="inlineStr">
        <is>
          <t>TLC Biopharmaceuticals, (H.K.) Limited</t>
        </is>
      </c>
    </row>
    <row r="19">
      <c r="A19" s="4" t="inlineStr">
        <is>
          <t>Main Business Activities</t>
        </is>
      </c>
      <c r="C19" s="4" t="inlineStr">
        <is>
          <t>Biotechnology services and reinvestment</t>
        </is>
      </c>
    </row>
    <row r="20">
      <c r="A20" s="4" t="inlineStr">
        <is>
          <t>Ownership (%)</t>
        </is>
      </c>
      <c r="C20" s="4" t="inlineStr">
        <is>
          <t>100.00%</t>
        </is>
      </c>
      <c r="D20" s="4" t="inlineStr">
        <is>
          <t>100.00%</t>
        </is>
      </c>
    </row>
    <row r="21">
      <c r="A21" s="4" t="inlineStr">
        <is>
          <t>TLC Biopharmaceuticals Pty Ltd.</t>
        </is>
      </c>
    </row>
    <row r="22">
      <c r="A22" s="3" t="inlineStr">
        <is>
          <t>Disclosure Of Significant Investments In Subsidiaries [Line Items]</t>
        </is>
      </c>
    </row>
    <row r="23">
      <c r="A23" s="4" t="inlineStr">
        <is>
          <t>Name of Investor</t>
        </is>
      </c>
      <c r="C23" s="4" t="inlineStr">
        <is>
          <t>Taiwan Liposome Company, Ltd.</t>
        </is>
      </c>
    </row>
    <row r="24">
      <c r="A24" s="4" t="inlineStr">
        <is>
          <t>Name of Subsidiary</t>
        </is>
      </c>
      <c r="C24" s="4" t="inlineStr">
        <is>
          <t>TLC Biopharmaceuticals Pty Ltd.</t>
        </is>
      </c>
    </row>
    <row r="25">
      <c r="A25" s="4" t="inlineStr">
        <is>
          <t>Main Business Activities</t>
        </is>
      </c>
      <c r="C25" s="4" t="inlineStr">
        <is>
          <t>Technical authorization and product development</t>
        </is>
      </c>
    </row>
    <row r="26">
      <c r="A26" s="4" t="inlineStr">
        <is>
          <t>Ownership (%)</t>
        </is>
      </c>
      <c r="C26" s="4" t="inlineStr">
        <is>
          <t>100.00%</t>
        </is>
      </c>
      <c r="D26" s="4" t="inlineStr">
        <is>
          <t>100.00%</t>
        </is>
      </c>
    </row>
    <row r="27">
      <c r="A27" s="4" t="inlineStr">
        <is>
          <t>TLC Biopharmaceuticals, Japan Co., Ltd.</t>
        </is>
      </c>
    </row>
    <row r="28">
      <c r="A28" s="3" t="inlineStr">
        <is>
          <t>Disclosure Of Significant Investments In Subsidiaries [Line Items]</t>
        </is>
      </c>
    </row>
    <row r="29">
      <c r="A29" s="4" t="inlineStr">
        <is>
          <t>Name of Investor</t>
        </is>
      </c>
      <c r="C29" s="4" t="inlineStr">
        <is>
          <t>Taiwan Liposome Company, Ltd.</t>
        </is>
      </c>
    </row>
    <row r="30">
      <c r="A30" s="4" t="inlineStr">
        <is>
          <t>Name of Subsidiary</t>
        </is>
      </c>
      <c r="C30" s="4" t="inlineStr">
        <is>
          <t>TLC Biopharmaceuticals, Japan Co., Ltd.</t>
        </is>
      </c>
    </row>
    <row r="31">
      <c r="A31" s="4" t="inlineStr">
        <is>
          <t>Main Business Activities</t>
        </is>
      </c>
      <c r="C31" s="4" t="inlineStr">
        <is>
          <t>Technical authorization and product development</t>
        </is>
      </c>
    </row>
    <row r="32">
      <c r="A32" s="4" t="inlineStr">
        <is>
          <t>Ownership (%)</t>
        </is>
      </c>
      <c r="C32" s="4" t="inlineStr">
        <is>
          <t>100.00%</t>
        </is>
      </c>
      <c r="D32" s="4" t="inlineStr">
        <is>
          <t>100.00%</t>
        </is>
      </c>
    </row>
    <row r="33">
      <c r="A33" s="4" t="inlineStr">
        <is>
          <t>TLC Biopharmaceuticals, (Shanghai) Limited</t>
        </is>
      </c>
    </row>
    <row r="34">
      <c r="A34" s="3" t="inlineStr">
        <is>
          <t>Disclosure Of Significant Investments In Subsidiaries [Line Items]</t>
        </is>
      </c>
    </row>
    <row r="35">
      <c r="A35" s="4" t="inlineStr">
        <is>
          <t>Name of Investor</t>
        </is>
      </c>
      <c r="C35" s="4" t="inlineStr">
        <is>
          <t>TLC Biopharmaceuticals, (H.K.) Limited</t>
        </is>
      </c>
    </row>
    <row r="36">
      <c r="A36" s="4" t="inlineStr">
        <is>
          <t>Name of Subsidiary</t>
        </is>
      </c>
      <c r="C36" s="4" t="inlineStr">
        <is>
          <t>TLC Biopharmaceuticals, (Shanghai) Limited</t>
        </is>
      </c>
    </row>
    <row r="37">
      <c r="A37" s="4" t="inlineStr">
        <is>
          <t>Main Business Activities</t>
        </is>
      </c>
      <c r="C37" s="4" t="inlineStr">
        <is>
          <t>Consulting and technical service of medication</t>
        </is>
      </c>
    </row>
    <row r="38">
      <c r="A38" s="4" t="inlineStr">
        <is>
          <t>Ownership (%)</t>
        </is>
      </c>
      <c r="C38" s="4" t="inlineStr">
        <is>
          <t>100.00%</t>
        </is>
      </c>
      <c r="D38" s="4" t="inlineStr">
        <is>
          <t>100.00%</t>
        </is>
      </c>
    </row>
    <row r="39">
      <c r="A39" s="4" t="inlineStr">
        <is>
          <t>TLC Holding Corp.</t>
        </is>
      </c>
    </row>
    <row r="40">
      <c r="A40" s="3" t="inlineStr">
        <is>
          <t>Disclosure Of Significant Investments In Subsidiaries [Line Items]</t>
        </is>
      </c>
    </row>
    <row r="41">
      <c r="A41" s="4" t="inlineStr">
        <is>
          <t>Name of Investor</t>
        </is>
      </c>
      <c r="C41" s="4" t="inlineStr">
        <is>
          <t>Taiwan Liposome Company, Ltd.</t>
        </is>
      </c>
    </row>
    <row r="42">
      <c r="A42" s="4" t="inlineStr">
        <is>
          <t>Name of Subsidiary</t>
        </is>
      </c>
      <c r="C42" s="4" t="inlineStr">
        <is>
          <t>TLC Holding Corp.</t>
        </is>
      </c>
    </row>
    <row r="43">
      <c r="A43" s="4" t="inlineStr">
        <is>
          <t>Main Business Activities</t>
        </is>
      </c>
      <c r="C43" s="4" t="inlineStr">
        <is>
          <t>Investment activities</t>
        </is>
      </c>
    </row>
    <row r="44">
      <c r="A44" s="4" t="inlineStr">
        <is>
          <t>Ownership (%)</t>
        </is>
      </c>
      <c r="B44" s="4" t="inlineStr">
        <is>
          <t>100.00%</t>
        </is>
      </c>
      <c r="C44" s="4" t="inlineStr">
        <is>
          <t>100.00%</t>
        </is>
      </c>
    </row>
    <row r="45">
      <c r="A45" s="4" t="inlineStr">
        <is>
          <t>InspirMed Inc.</t>
        </is>
      </c>
    </row>
    <row r="46">
      <c r="A46" s="3" t="inlineStr">
        <is>
          <t>Disclosure Of Significant Investments In Subsidiaries [Line Items]</t>
        </is>
      </c>
    </row>
    <row r="47">
      <c r="A47" s="4" t="inlineStr">
        <is>
          <t>Name of Investor</t>
        </is>
      </c>
      <c r="C47" s="4" t="inlineStr">
        <is>
          <t>TLC Holding Corp.</t>
        </is>
      </c>
    </row>
    <row r="48">
      <c r="A48" s="4" t="inlineStr">
        <is>
          <t>Name of Subsidiary</t>
        </is>
      </c>
      <c r="C48" s="4" t="inlineStr">
        <is>
          <t>InspirMed Inc.</t>
        </is>
      </c>
    </row>
    <row r="49">
      <c r="A49" s="4" t="inlineStr">
        <is>
          <t>Main Business Activities</t>
        </is>
      </c>
      <c r="C49" s="4" t="inlineStr">
        <is>
          <t>Investment activities</t>
        </is>
      </c>
    </row>
    <row r="50">
      <c r="A50" s="4" t="inlineStr">
        <is>
          <t>Ownership (%)</t>
        </is>
      </c>
      <c r="B50" s="4" t="inlineStr">
        <is>
          <t>100.00%</t>
        </is>
      </c>
      <c r="C50" s="4" t="inlineStr">
        <is>
          <t>51.00%</t>
        </is>
      </c>
    </row>
    <row r="51">
      <c r="A51" s="4" t="inlineStr">
        <is>
          <t>InspirMed Corp.</t>
        </is>
      </c>
    </row>
    <row r="52">
      <c r="A52" s="3" t="inlineStr">
        <is>
          <t>Disclosure Of Significant Investments In Subsidiaries [Line Items]</t>
        </is>
      </c>
    </row>
    <row r="53">
      <c r="A53" s="4" t="inlineStr">
        <is>
          <t>Name of Investor</t>
        </is>
      </c>
      <c r="C53" s="4" t="inlineStr">
        <is>
          <t>InspirMed Inc.</t>
        </is>
      </c>
    </row>
    <row r="54">
      <c r="A54" s="4" t="inlineStr">
        <is>
          <t>Name of Subsidiary</t>
        </is>
      </c>
      <c r="C54" s="4" t="inlineStr">
        <is>
          <t>InspirMed Corp.</t>
        </is>
      </c>
    </row>
    <row r="55">
      <c r="A55" s="4" t="inlineStr">
        <is>
          <t>Main Business Activities</t>
        </is>
      </c>
      <c r="C55" s="4" t="inlineStr">
        <is>
          <t>Technical authorization and product development</t>
        </is>
      </c>
    </row>
    <row r="56">
      <c r="A56" s="4" t="inlineStr">
        <is>
          <t>Ownership (%)</t>
        </is>
      </c>
      <c r="C56" s="4" t="inlineStr">
        <is>
          <t>100.00%</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Summary of Subsidiaries Included in Consolidated Financial Statements (Parenthetical) (Details)</t>
        </is>
      </c>
      <c r="B1" s="2" t="inlineStr">
        <is>
          <t>1 Months Ended</t>
        </is>
      </c>
      <c r="C1" s="2" t="inlineStr">
        <is>
          <t>12 Months Ended</t>
        </is>
      </c>
    </row>
    <row r="2">
      <c r="B2" s="2" t="inlineStr">
        <is>
          <t>Nov. 30, 2020</t>
        </is>
      </c>
      <c r="C2" s="2" t="inlineStr">
        <is>
          <t>Dec. 31, 2020</t>
        </is>
      </c>
    </row>
    <row r="3">
      <c r="A3" s="4" t="inlineStr">
        <is>
          <t>TLC Holding Corp.</t>
        </is>
      </c>
    </row>
    <row r="4">
      <c r="A4" s="3" t="inlineStr">
        <is>
          <t>Disclosure Of Significant Investments In Subsidiaries [Line Items]</t>
        </is>
      </c>
    </row>
    <row r="5">
      <c r="A5" s="4" t="inlineStr">
        <is>
          <t>Ownership (%)</t>
        </is>
      </c>
      <c r="B5" s="4" t="inlineStr">
        <is>
          <t>100.00%</t>
        </is>
      </c>
      <c r="C5" s="4" t="inlineStr">
        <is>
          <t>100.00%</t>
        </is>
      </c>
    </row>
    <row r="6">
      <c r="A6" s="4" t="inlineStr">
        <is>
          <t>InspirMed Inc.</t>
        </is>
      </c>
    </row>
    <row r="7">
      <c r="A7" s="3" t="inlineStr">
        <is>
          <t>Disclosure Of Significant Investments In Subsidiaries [Line Items]</t>
        </is>
      </c>
    </row>
    <row r="8">
      <c r="A8" s="4" t="inlineStr">
        <is>
          <t>Ownership (%)</t>
        </is>
      </c>
      <c r="B8" s="4" t="inlineStr">
        <is>
          <t>100.00%</t>
        </is>
      </c>
      <c r="C8" s="4" t="inlineStr">
        <is>
          <t>51.00%</t>
        </is>
      </c>
    </row>
    <row r="9">
      <c r="A9" s="4" t="inlineStr">
        <is>
          <t>InspirMed Corp.</t>
        </is>
      </c>
    </row>
    <row r="10">
      <c r="A10" s="3" t="inlineStr">
        <is>
          <t>Disclosure Of Significant Investments In Subsidiaries [Line Items]</t>
        </is>
      </c>
    </row>
    <row r="11">
      <c r="A11" s="4" t="inlineStr">
        <is>
          <t>Ownership (%)</t>
        </is>
      </c>
      <c r="C11" s="4" t="inlineStr">
        <is>
          <t>100.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 width="24" customWidth="1" min="5" max="5"/>
  </cols>
  <sheetData>
    <row r="1">
      <c r="A1" s="1" t="inlineStr">
        <is>
          <t>Summary of Significant Accounting Policies - Additional Information (Details) $ / shares in Units, $ in Thousands</t>
        </is>
      </c>
      <c r="B1" s="2" t="inlineStr">
        <is>
          <t>12 Months Ended</t>
        </is>
      </c>
    </row>
    <row r="2">
      <c r="B2" s="2" t="inlineStr">
        <is>
          <t>Dec. 31, 2020TWD ($)$ / shares</t>
        </is>
      </c>
      <c r="C2" s="2" t="inlineStr">
        <is>
          <t>Dec. 31, 2020USD ($)</t>
        </is>
      </c>
      <c r="D2" s="2" t="inlineStr">
        <is>
          <t>Dec. 31, 2019TWD ($)</t>
        </is>
      </c>
      <c r="E2" s="2" t="inlineStr">
        <is>
          <t>Mar. 25, 2011$ / shares</t>
        </is>
      </c>
    </row>
    <row r="3">
      <c r="A3" s="3" t="inlineStr">
        <is>
          <t>Disclosure Of Significant Accounting Policies [Line Items]</t>
        </is>
      </c>
    </row>
    <row r="4">
      <c r="A4" s="4" t="inlineStr">
        <is>
          <t>Non-controlling interests</t>
        </is>
      </c>
      <c r="B4" s="6" t="n">
        <v>425405000</v>
      </c>
      <c r="C4" s="6" t="n">
        <v>15150</v>
      </c>
      <c r="D4" s="6" t="n">
        <v>0</v>
      </c>
    </row>
    <row r="5">
      <c r="A5" s="4" t="inlineStr">
        <is>
          <t>Subscription price</t>
        </is>
      </c>
      <c r="E5" s="7" t="n">
        <v>42.45</v>
      </c>
    </row>
    <row r="6">
      <c r="A6" s="4" t="inlineStr">
        <is>
          <t>Exchange rate of NT to $1.00 | $</t>
        </is>
      </c>
      <c r="B6" s="8" t="n">
        <v>28.08</v>
      </c>
    </row>
    <row r="7">
      <c r="A7" s="4" t="inlineStr">
        <is>
          <t>Restricted Stocks</t>
        </is>
      </c>
    </row>
    <row r="8">
      <c r="A8" s="3" t="inlineStr">
        <is>
          <t>Disclosure Of Significant Accounting Policies [Line Items]</t>
        </is>
      </c>
    </row>
    <row r="9">
      <c r="A9" s="4" t="inlineStr">
        <is>
          <t>Subscription price</t>
        </is>
      </c>
      <c r="B9" s="6" t="n">
        <v>10</v>
      </c>
    </row>
    <row r="10">
      <c r="A10" s="4" t="inlineStr">
        <is>
          <t>Professional Technology</t>
        </is>
      </c>
    </row>
    <row r="11">
      <c r="A11" s="3" t="inlineStr">
        <is>
          <t>Disclosure Of Significant Accounting Policies [Line Items]</t>
        </is>
      </c>
    </row>
    <row r="12">
      <c r="A12" s="4" t="inlineStr">
        <is>
          <t>Intangible assets, useful lives</t>
        </is>
      </c>
      <c r="B12" s="4" t="inlineStr">
        <is>
          <t>10 years</t>
        </is>
      </c>
    </row>
    <row r="13">
      <c r="A13" s="4" t="inlineStr">
        <is>
          <t>Bottom of Range | Computer Software</t>
        </is>
      </c>
    </row>
    <row r="14">
      <c r="A14" s="3" t="inlineStr">
        <is>
          <t>Disclosure Of Significant Accounting Policies [Line Items]</t>
        </is>
      </c>
    </row>
    <row r="15">
      <c r="A15" s="4" t="inlineStr">
        <is>
          <t>Intangible assets, useful lives</t>
        </is>
      </c>
      <c r="B15" s="4" t="inlineStr">
        <is>
          <t>1 year</t>
        </is>
      </c>
    </row>
    <row r="16">
      <c r="A16" s="4" t="inlineStr">
        <is>
          <t>Top of Range | Computer Software</t>
        </is>
      </c>
    </row>
    <row r="17">
      <c r="A17" s="3" t="inlineStr">
        <is>
          <t>Disclosure Of Significant Accounting Policies [Line Items]</t>
        </is>
      </c>
    </row>
    <row r="18">
      <c r="A18" s="4" t="inlineStr">
        <is>
          <t>Intangible assets, useful lives</t>
        </is>
      </c>
      <c r="B18" s="4" t="inlineStr">
        <is>
          <t>4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ummary of Significant Accounting Policies - Summary of Information of Non-controlling Interests (Details) $ in Thousands</t>
        </is>
      </c>
      <c r="B1" s="2" t="inlineStr">
        <is>
          <t>12 Months Ended</t>
        </is>
      </c>
    </row>
    <row r="2">
      <c r="B2" s="2" t="inlineStr">
        <is>
          <t>Dec. 31, 2020TWD ($)</t>
        </is>
      </c>
      <c r="C2" s="2" t="inlineStr">
        <is>
          <t>Dec. 31, 2020USD ($)</t>
        </is>
      </c>
      <c r="D2" s="2" t="inlineStr">
        <is>
          <t>Dec. 31, 2019TWD ($)</t>
        </is>
      </c>
    </row>
    <row r="3">
      <c r="A3" s="3" t="inlineStr">
        <is>
          <t>Disclosure Of Non Controlling Interests [Line Items]</t>
        </is>
      </c>
    </row>
    <row r="4">
      <c r="A4" s="4" t="inlineStr">
        <is>
          <t>Non-controlling interests</t>
        </is>
      </c>
      <c r="B4" s="6" t="n">
        <v>425405000</v>
      </c>
      <c r="C4" s="6" t="n">
        <v>15150</v>
      </c>
      <c r="D4" s="6" t="n">
        <v>0</v>
      </c>
    </row>
    <row r="5">
      <c r="A5" s="4" t="inlineStr">
        <is>
          <t>InspirMed Inc.</t>
        </is>
      </c>
    </row>
    <row r="6">
      <c r="A6" s="3" t="inlineStr">
        <is>
          <t>Disclosure Of Non Controlling Interests [Line Items]</t>
        </is>
      </c>
    </row>
    <row r="7">
      <c r="A7" s="4" t="inlineStr">
        <is>
          <t>Name of Subsidiary</t>
        </is>
      </c>
      <c r="B7" s="4" t="inlineStr">
        <is>
          <t>InspirMed Inc.</t>
        </is>
      </c>
    </row>
    <row r="8">
      <c r="A8" s="4" t="inlineStr">
        <is>
          <t>Ownership (%)</t>
        </is>
      </c>
      <c r="B8" s="4" t="inlineStr">
        <is>
          <t>49.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ummary of Significant Accounting Policies - Summary of Information of Non-controlling Interests - Balance Sheets (Details) $ in Thousands, $ in Thousands</t>
        </is>
      </c>
      <c r="B1" s="2" t="inlineStr">
        <is>
          <t>Dec. 31, 2020TWD ($)</t>
        </is>
      </c>
      <c r="C1" s="2" t="inlineStr">
        <is>
          <t>Dec. 31, 2020USD ($)</t>
        </is>
      </c>
      <c r="D1" s="2" t="inlineStr">
        <is>
          <t>Dec. 31, 2019TWD ($)</t>
        </is>
      </c>
    </row>
    <row r="2">
      <c r="A2" s="3" t="inlineStr">
        <is>
          <t>Disclosure Of Non Controlling Interests [Line Items]</t>
        </is>
      </c>
    </row>
    <row r="3">
      <c r="A3" s="4" t="inlineStr">
        <is>
          <t>Current assets</t>
        </is>
      </c>
      <c r="B3" s="6" t="n">
        <v>1431977</v>
      </c>
      <c r="C3" s="6" t="n">
        <v>50997</v>
      </c>
      <c r="D3" s="6" t="n">
        <v>1095614</v>
      </c>
    </row>
    <row r="4">
      <c r="A4" s="4" t="inlineStr">
        <is>
          <t>Non-current assets</t>
        </is>
      </c>
      <c r="B4" s="5" t="n">
        <v>317484</v>
      </c>
      <c r="C4" s="5" t="n">
        <v>11306</v>
      </c>
      <c r="D4" s="5" t="n">
        <v>290364</v>
      </c>
    </row>
    <row r="5">
      <c r="A5" s="4" t="inlineStr">
        <is>
          <t>Current liabilities</t>
        </is>
      </c>
      <c r="B5" s="5" t="n">
        <v>-348127</v>
      </c>
      <c r="C5" s="5" t="n">
        <v>-12398</v>
      </c>
      <c r="D5" s="5" t="n">
        <v>-556697</v>
      </c>
    </row>
    <row r="6">
      <c r="A6" s="4" t="inlineStr">
        <is>
          <t>Total Assets</t>
        </is>
      </c>
      <c r="B6" s="5" t="n">
        <v>1749461</v>
      </c>
      <c r="C6" s="5" t="n">
        <v>62303</v>
      </c>
      <c r="D6" s="6" t="n">
        <v>1385978</v>
      </c>
    </row>
    <row r="7">
      <c r="A7" s="4" t="inlineStr">
        <is>
          <t>InspirMed Inc.</t>
        </is>
      </c>
    </row>
    <row r="8">
      <c r="A8" s="3" t="inlineStr">
        <is>
          <t>Disclosure Of Non Controlling Interests [Line Items]</t>
        </is>
      </c>
    </row>
    <row r="9">
      <c r="A9" s="4" t="inlineStr">
        <is>
          <t>Current assets</t>
        </is>
      </c>
      <c r="B9" s="5" t="n">
        <v>893095</v>
      </c>
      <c r="C9" s="5" t="n">
        <v>31805</v>
      </c>
    </row>
    <row r="10">
      <c r="A10" s="4" t="inlineStr">
        <is>
          <t>Non-current assets</t>
        </is>
      </c>
      <c r="B10" s="5" t="n">
        <v>459860</v>
      </c>
      <c r="C10" s="5" t="n">
        <v>16377</v>
      </c>
    </row>
    <row r="11">
      <c r="A11" s="4" t="inlineStr">
        <is>
          <t>Current liabilities</t>
        </is>
      </c>
      <c r="B11" s="5" t="n">
        <v>-487060</v>
      </c>
      <c r="C11" s="5" t="n">
        <v>-17345</v>
      </c>
    </row>
    <row r="12">
      <c r="A12" s="4" t="inlineStr">
        <is>
          <t>Total Assets</t>
        </is>
      </c>
      <c r="B12" s="6" t="n">
        <v>865895</v>
      </c>
      <c r="C12" s="6" t="n">
        <v>3083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ummary of Significant Accounting Policies - Summary of Information of Non-controlling Interests - Statements of Comprehensive Income (Details) $ in Thousands, $ in Thousands</t>
        </is>
      </c>
      <c r="B1" s="2" t="inlineStr">
        <is>
          <t>12 Months Ended</t>
        </is>
      </c>
    </row>
    <row r="2">
      <c r="B2" s="2" t="inlineStr">
        <is>
          <t>Dec. 31, 2020TWD ($)</t>
        </is>
      </c>
      <c r="C2" s="2" t="inlineStr">
        <is>
          <t>Dec. 31, 2020USD ($)</t>
        </is>
      </c>
      <c r="D2" s="2" t="inlineStr">
        <is>
          <t>Dec. 31, 2019TWD ($)</t>
        </is>
      </c>
      <c r="E2" s="2" t="inlineStr">
        <is>
          <t>Dec. 31, 2018TWD ($)</t>
        </is>
      </c>
    </row>
    <row r="3">
      <c r="A3" s="3" t="inlineStr">
        <is>
          <t>Disclosure Of Non Controlling Interests [Line Items]</t>
        </is>
      </c>
    </row>
    <row r="4">
      <c r="A4" s="4" t="inlineStr">
        <is>
          <t>Operating revenue</t>
        </is>
      </c>
      <c r="B4" s="6" t="n">
        <v>101928</v>
      </c>
      <c r="C4" s="6" t="n">
        <v>3630</v>
      </c>
      <c r="D4" s="6" t="n">
        <v>209140</v>
      </c>
      <c r="E4" s="6" t="n">
        <v>62324</v>
      </c>
    </row>
    <row r="5">
      <c r="A5" s="4" t="inlineStr">
        <is>
          <t>Loss before income tax</t>
        </is>
      </c>
      <c r="B5" s="5" t="n">
        <v>-982177</v>
      </c>
      <c r="C5" s="5" t="n">
        <v>-34978</v>
      </c>
      <c r="D5" s="5" t="n">
        <v>-803402</v>
      </c>
      <c r="E5" s="5" t="n">
        <v>-900707</v>
      </c>
    </row>
    <row r="6">
      <c r="A6" s="4" t="inlineStr">
        <is>
          <t>Income tax expense</t>
        </is>
      </c>
      <c r="B6" s="5" t="n">
        <v>1132</v>
      </c>
      <c r="C6" s="5" t="n">
        <v>40</v>
      </c>
      <c r="D6" s="5" t="n">
        <v>4120</v>
      </c>
      <c r="E6" s="5" t="n">
        <v>867</v>
      </c>
    </row>
    <row r="7">
      <c r="A7" s="4" t="inlineStr">
        <is>
          <t>Other comprehensive income, net of tax</t>
        </is>
      </c>
      <c r="B7" s="5" t="n">
        <v>262</v>
      </c>
      <c r="C7" s="5" t="n">
        <v>9</v>
      </c>
      <c r="D7" s="5" t="n">
        <v>-2782</v>
      </c>
      <c r="E7" s="5" t="n">
        <v>-1254</v>
      </c>
    </row>
    <row r="8">
      <c r="A8" s="4" t="inlineStr">
        <is>
          <t>Total comprehensive loss for the year</t>
        </is>
      </c>
      <c r="B8" s="5" t="n">
        <v>-983047</v>
      </c>
      <c r="C8" s="5" t="n">
        <v>-35009</v>
      </c>
      <c r="D8" s="6" t="n">
        <v>-810304</v>
      </c>
      <c r="E8" s="6" t="n">
        <v>-902828</v>
      </c>
    </row>
    <row r="9">
      <c r="A9" s="4" t="inlineStr">
        <is>
          <t>Comprehensive income attributable to non-controlling interests</t>
        </is>
      </c>
      <c r="B9" s="5" t="n">
        <v>-1792</v>
      </c>
      <c r="C9" s="5" t="n">
        <v>-64</v>
      </c>
    </row>
    <row r="10">
      <c r="A10" s="4" t="inlineStr">
        <is>
          <t>InspirMed Inc.</t>
        </is>
      </c>
    </row>
    <row r="11">
      <c r="A11" s="3" t="inlineStr">
        <is>
          <t>Disclosure Of Non Controlling Interests [Line Items]</t>
        </is>
      </c>
    </row>
    <row r="12">
      <c r="A12" s="4" t="inlineStr">
        <is>
          <t>Loss before income tax</t>
        </is>
      </c>
      <c r="B12" s="5" t="n">
        <v>-3658</v>
      </c>
      <c r="C12" s="5" t="n">
        <v>-130</v>
      </c>
    </row>
    <row r="13">
      <c r="A13" s="4" t="inlineStr">
        <is>
          <t>Loss for the period from continuing operations</t>
        </is>
      </c>
      <c r="B13" s="5" t="n">
        <v>-3658</v>
      </c>
      <c r="C13" s="5" t="n">
        <v>-130</v>
      </c>
    </row>
    <row r="14">
      <c r="A14" s="4" t="inlineStr">
        <is>
          <t>Loss for the year</t>
        </is>
      </c>
      <c r="B14" s="5" t="n">
        <v>-3658</v>
      </c>
      <c r="C14" s="5" t="n">
        <v>-130</v>
      </c>
    </row>
    <row r="15">
      <c r="A15" s="4" t="inlineStr">
        <is>
          <t>Total comprehensive loss for the year</t>
        </is>
      </c>
      <c r="B15" s="5" t="n">
        <v>-3658</v>
      </c>
      <c r="C15" s="5" t="n">
        <v>-130</v>
      </c>
    </row>
    <row r="16">
      <c r="A16" s="4" t="inlineStr">
        <is>
          <t>Comprehensive income attributable to non-controlling interests</t>
        </is>
      </c>
      <c r="B16" s="6" t="n">
        <v>-1792</v>
      </c>
      <c r="C16" s="6" t="n">
        <v>-64</v>
      </c>
    </row>
  </sheetData>
  <mergeCells count="2">
    <mergeCell ref="A1:A2"/>
    <mergeCell ref="B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ummary of Significant Accounting Policies - Summary of Information of Non-controlling Interests - Statements of Cash Flows (Details) $ in Thousands, $ in Thousands</t>
        </is>
      </c>
      <c r="B1" s="2" t="inlineStr">
        <is>
          <t>12 Months Ended</t>
        </is>
      </c>
    </row>
    <row r="2">
      <c r="B2" s="2" t="inlineStr">
        <is>
          <t>Dec. 31, 2020TWD ($)</t>
        </is>
      </c>
      <c r="C2" s="2" t="inlineStr">
        <is>
          <t>Dec. 31, 2020USD ($)</t>
        </is>
      </c>
      <c r="D2" s="2" t="inlineStr">
        <is>
          <t>Dec. 31, 2019TWD ($)</t>
        </is>
      </c>
      <c r="E2" s="2" t="inlineStr">
        <is>
          <t>Dec. 31, 2018TWD ($)</t>
        </is>
      </c>
    </row>
    <row r="3">
      <c r="A3" s="3" t="inlineStr">
        <is>
          <t>Disclosure Of Non Controlling Interests [Line Items]</t>
        </is>
      </c>
    </row>
    <row r="4">
      <c r="A4" s="4" t="inlineStr">
        <is>
          <t>Net cash provided by (used in) operating activities</t>
        </is>
      </c>
      <c r="B4" s="6" t="n">
        <v>-875190</v>
      </c>
      <c r="C4" s="6" t="n">
        <v>-31167</v>
      </c>
      <c r="D4" s="6" t="n">
        <v>-777562</v>
      </c>
      <c r="E4" s="6" t="n">
        <v>-686039</v>
      </c>
    </row>
    <row r="5">
      <c r="A5" s="4" t="inlineStr">
        <is>
          <t>Net cash provided by (used in) investing activities</t>
        </is>
      </c>
      <c r="B5" s="5" t="n">
        <v>-35443</v>
      </c>
      <c r="C5" s="5" t="n">
        <v>-1263</v>
      </c>
      <c r="D5" s="5" t="n">
        <v>252191</v>
      </c>
      <c r="E5" s="5" t="n">
        <v>-368764</v>
      </c>
    </row>
    <row r="6">
      <c r="A6" s="4" t="inlineStr">
        <is>
          <t>Net cash provided by (used in) financing activities</t>
        </is>
      </c>
      <c r="B6" s="5" t="n">
        <v>1228137</v>
      </c>
      <c r="C6" s="5" t="n">
        <v>43737</v>
      </c>
      <c r="D6" s="5" t="n">
        <v>744008</v>
      </c>
      <c r="E6" s="5" t="n">
        <v>911713</v>
      </c>
    </row>
    <row r="7">
      <c r="A7" s="4" t="inlineStr">
        <is>
          <t>Effect of exchange rates on cash and cash equivalents</t>
        </is>
      </c>
      <c r="B7" s="5" t="n">
        <v>1289</v>
      </c>
      <c r="C7" s="5" t="n">
        <v>46</v>
      </c>
      <c r="D7" s="5" t="n">
        <v>-2247</v>
      </c>
      <c r="E7" s="5" t="n">
        <v>-1139</v>
      </c>
    </row>
    <row r="8">
      <c r="A8" s="4" t="inlineStr">
        <is>
          <t>Net (decrease) increase in cash and cash equivalents</t>
        </is>
      </c>
      <c r="B8" s="5" t="n">
        <v>318793</v>
      </c>
      <c r="C8" s="5" t="n">
        <v>11353</v>
      </c>
      <c r="D8" s="5" t="n">
        <v>216390</v>
      </c>
      <c r="E8" s="5" t="n">
        <v>-144229</v>
      </c>
    </row>
    <row r="9">
      <c r="A9" s="4" t="inlineStr">
        <is>
          <t>Cash and cash equivalents at beginning of year</t>
        </is>
      </c>
      <c r="B9" s="5" t="n">
        <v>1023874</v>
      </c>
      <c r="C9" s="5" t="n">
        <v>36463</v>
      </c>
      <c r="D9" s="5" t="n">
        <v>807484</v>
      </c>
      <c r="E9" s="5" t="n">
        <v>951713</v>
      </c>
    </row>
    <row r="10">
      <c r="A10" s="4" t="inlineStr">
        <is>
          <t>Cash and cash equivalents at end of year</t>
        </is>
      </c>
      <c r="B10" s="5" t="n">
        <v>1342667</v>
      </c>
      <c r="C10" s="5" t="n">
        <v>47816</v>
      </c>
      <c r="D10" s="6" t="n">
        <v>1023874</v>
      </c>
      <c r="E10" s="6" t="n">
        <v>807484</v>
      </c>
    </row>
    <row r="11">
      <c r="A11" s="4" t="inlineStr">
        <is>
          <t>InspirMed Inc.</t>
        </is>
      </c>
    </row>
    <row r="12">
      <c r="A12" s="3" t="inlineStr">
        <is>
          <t>Disclosure Of Non Controlling Interests [Line Items]</t>
        </is>
      </c>
    </row>
    <row r="13">
      <c r="A13" s="4" t="inlineStr">
        <is>
          <t>Net cash provided by (used in) financing activities</t>
        </is>
      </c>
      <c r="B13" s="5" t="n">
        <v>427725</v>
      </c>
      <c r="C13" s="5" t="n">
        <v>15232</v>
      </c>
    </row>
    <row r="14">
      <c r="A14" s="4" t="inlineStr">
        <is>
          <t>Effect of exchange rates on cash and cash equivalents</t>
        </is>
      </c>
      <c r="B14" s="5" t="n">
        <v>-528</v>
      </c>
      <c r="C14" s="5" t="n">
        <v>-19</v>
      </c>
    </row>
    <row r="15">
      <c r="A15" s="4" t="inlineStr">
        <is>
          <t>Net (decrease) increase in cash and cash equivalents</t>
        </is>
      </c>
      <c r="B15" s="5" t="n">
        <v>427197</v>
      </c>
      <c r="C15" s="5" t="n">
        <v>15213</v>
      </c>
    </row>
    <row r="16">
      <c r="A16" s="4" t="inlineStr">
        <is>
          <t>Cash and cash equivalents at end of year</t>
        </is>
      </c>
      <c r="B16" s="6" t="n">
        <v>427197</v>
      </c>
      <c r="C16" s="6" t="n">
        <v>15213</v>
      </c>
    </row>
  </sheetData>
  <mergeCells count="2">
    <mergeCell ref="A1:A2"/>
    <mergeCell ref="B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Estimated Useful Lives of Property, Plant and Equipment (Details)</t>
        </is>
      </c>
      <c r="B1" s="2" t="inlineStr">
        <is>
          <t>12 Months Ended</t>
        </is>
      </c>
    </row>
    <row r="2">
      <c r="B2" s="2" t="inlineStr">
        <is>
          <t>Dec. 31, 2020</t>
        </is>
      </c>
    </row>
    <row r="3">
      <c r="A3" s="4" t="inlineStr">
        <is>
          <t>Buildings</t>
        </is>
      </c>
    </row>
    <row r="4">
      <c r="A4" s="3" t="inlineStr">
        <is>
          <t>Disclosure Of Property Plant And Equipment [Line Items]</t>
        </is>
      </c>
    </row>
    <row r="5">
      <c r="A5" s="4" t="inlineStr">
        <is>
          <t>Estimated useful lives</t>
        </is>
      </c>
      <c r="B5" s="4" t="inlineStr">
        <is>
          <t>44 years</t>
        </is>
      </c>
    </row>
    <row r="6">
      <c r="A6" s="4" t="inlineStr">
        <is>
          <t>Vehicles</t>
        </is>
      </c>
    </row>
    <row r="7">
      <c r="A7" s="3" t="inlineStr">
        <is>
          <t>Disclosure Of Property Plant And Equipment [Line Items]</t>
        </is>
      </c>
    </row>
    <row r="8">
      <c r="A8" s="4" t="inlineStr">
        <is>
          <t>Estimated useful lives</t>
        </is>
      </c>
      <c r="B8" s="4" t="inlineStr">
        <is>
          <t>3 years</t>
        </is>
      </c>
    </row>
    <row r="9">
      <c r="A9" s="4" t="inlineStr">
        <is>
          <t>Bottom of Range | Testing Equipment</t>
        </is>
      </c>
    </row>
    <row r="10">
      <c r="A10" s="3" t="inlineStr">
        <is>
          <t>Disclosure Of Property Plant And Equipment [Line Items]</t>
        </is>
      </c>
    </row>
    <row r="11">
      <c r="A11" s="4" t="inlineStr">
        <is>
          <t>Estimated useful lives</t>
        </is>
      </c>
      <c r="B11" s="4" t="inlineStr">
        <is>
          <t>3 years</t>
        </is>
      </c>
    </row>
    <row r="12">
      <c r="A12" s="4" t="inlineStr">
        <is>
          <t>Bottom of Range | Office Equipment</t>
        </is>
      </c>
    </row>
    <row r="13">
      <c r="A13" s="3" t="inlineStr">
        <is>
          <t>Disclosure Of Property Plant And Equipment [Line Items]</t>
        </is>
      </c>
    </row>
    <row r="14">
      <c r="A14" s="4" t="inlineStr">
        <is>
          <t>Estimated useful lives</t>
        </is>
      </c>
      <c r="B14" s="4" t="inlineStr">
        <is>
          <t>3 years</t>
        </is>
      </c>
    </row>
    <row r="15">
      <c r="A15" s="4" t="inlineStr">
        <is>
          <t>Bottom of Range | Leasehold Assets</t>
        </is>
      </c>
    </row>
    <row r="16">
      <c r="A16" s="3" t="inlineStr">
        <is>
          <t>Disclosure Of Property Plant And Equipment [Line Items]</t>
        </is>
      </c>
    </row>
    <row r="17">
      <c r="A17" s="4" t="inlineStr">
        <is>
          <t>Estimated useful lives</t>
        </is>
      </c>
      <c r="B17" s="4" t="inlineStr">
        <is>
          <t>5 years</t>
        </is>
      </c>
    </row>
    <row r="18">
      <c r="A18" s="4" t="inlineStr">
        <is>
          <t>Bottom of Range | Leasehold Improvements</t>
        </is>
      </c>
    </row>
    <row r="19">
      <c r="A19" s="3" t="inlineStr">
        <is>
          <t>Disclosure Of Property Plant And Equipment [Line Items]</t>
        </is>
      </c>
    </row>
    <row r="20">
      <c r="A20" s="4" t="inlineStr">
        <is>
          <t>Estimated useful lives</t>
        </is>
      </c>
      <c r="B20" s="4" t="inlineStr">
        <is>
          <t>3 years</t>
        </is>
      </c>
    </row>
    <row r="21">
      <c r="A21" s="4" t="inlineStr">
        <is>
          <t>Top of Range | Testing Equipment</t>
        </is>
      </c>
    </row>
    <row r="22">
      <c r="A22" s="3" t="inlineStr">
        <is>
          <t>Disclosure Of Property Plant And Equipment [Line Items]</t>
        </is>
      </c>
    </row>
    <row r="23">
      <c r="A23" s="4" t="inlineStr">
        <is>
          <t>Estimated useful lives</t>
        </is>
      </c>
      <c r="B23" s="4" t="inlineStr">
        <is>
          <t>10 years</t>
        </is>
      </c>
    </row>
    <row r="24">
      <c r="A24" s="4" t="inlineStr">
        <is>
          <t>Top of Range | Office Equipment</t>
        </is>
      </c>
    </row>
    <row r="25">
      <c r="A25" s="3" t="inlineStr">
        <is>
          <t>Disclosure Of Property Plant And Equipment [Line Items]</t>
        </is>
      </c>
    </row>
    <row r="26">
      <c r="A26" s="4" t="inlineStr">
        <is>
          <t>Estimated useful lives</t>
        </is>
      </c>
      <c r="B26" s="4" t="inlineStr">
        <is>
          <t>5 years</t>
        </is>
      </c>
    </row>
    <row r="27">
      <c r="A27" s="4" t="inlineStr">
        <is>
          <t>Top of Range | Leasehold Assets</t>
        </is>
      </c>
    </row>
    <row r="28">
      <c r="A28" s="3" t="inlineStr">
        <is>
          <t>Disclosure Of Property Plant And Equipment [Line Items]</t>
        </is>
      </c>
    </row>
    <row r="29">
      <c r="A29" s="4" t="inlineStr">
        <is>
          <t>Estimated useful lives</t>
        </is>
      </c>
      <c r="B29" s="4" t="inlineStr">
        <is>
          <t>10 years</t>
        </is>
      </c>
    </row>
    <row r="30">
      <c r="A30" s="4" t="inlineStr">
        <is>
          <t>Top of Range | Leasehold Improvements</t>
        </is>
      </c>
    </row>
    <row r="31">
      <c r="A31" s="3" t="inlineStr">
        <is>
          <t>Disclosure Of Property Plant And Equipment [Line Items]</t>
        </is>
      </c>
    </row>
    <row r="32">
      <c r="A32" s="4" t="inlineStr">
        <is>
          <t>Estimated useful lives</t>
        </is>
      </c>
      <c r="B32" s="4" t="inlineStr">
        <is>
          <t>6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Details of Significant Accounts - Summary of Cash and Cash Equivalents (Details) $ in Thousands, $ in Thousands</t>
        </is>
      </c>
      <c r="B1" s="2" t="inlineStr">
        <is>
          <t>Dec. 31, 2020TWD ($)</t>
        </is>
      </c>
      <c r="C1" s="2" t="inlineStr">
        <is>
          <t>Dec. 31, 2020USD ($)</t>
        </is>
      </c>
      <c r="D1" s="2" t="inlineStr">
        <is>
          <t>Dec. 31, 2019TWD ($)</t>
        </is>
      </c>
      <c r="E1" s="2" t="inlineStr">
        <is>
          <t>Dec. 31, 2019USD ($)</t>
        </is>
      </c>
      <c r="F1" s="2" t="inlineStr">
        <is>
          <t>Dec. 31, 2018TWD ($)</t>
        </is>
      </c>
      <c r="G1" s="2" t="inlineStr">
        <is>
          <t>Dec. 31, 2017TWD ($)</t>
        </is>
      </c>
    </row>
    <row r="2">
      <c r="A2" s="3" t="inlineStr">
        <is>
          <t>Cash And Cash Equivalents [Abstract]</t>
        </is>
      </c>
    </row>
    <row r="3">
      <c r="A3" s="4" t="inlineStr">
        <is>
          <t>Cash on hand</t>
        </is>
      </c>
      <c r="B3" s="6" t="n">
        <v>50</v>
      </c>
      <c r="C3" s="6" t="n">
        <v>2</v>
      </c>
      <c r="D3" s="6" t="n">
        <v>50</v>
      </c>
    </row>
    <row r="4">
      <c r="A4" s="4" t="inlineStr">
        <is>
          <t>Checking and demand deposits</t>
        </is>
      </c>
      <c r="B4" s="5" t="n">
        <v>1342617</v>
      </c>
      <c r="C4" s="5" t="n">
        <v>47814</v>
      </c>
      <c r="D4" s="5" t="n">
        <v>978854</v>
      </c>
    </row>
    <row r="5">
      <c r="A5" s="4" t="inlineStr">
        <is>
          <t>Time deposits</t>
        </is>
      </c>
      <c r="D5" s="5" t="n">
        <v>44970</v>
      </c>
    </row>
    <row r="6">
      <c r="A6" s="4" t="inlineStr">
        <is>
          <t>Cash and cash equivalents</t>
        </is>
      </c>
      <c r="B6" s="6" t="n">
        <v>1342667</v>
      </c>
      <c r="C6" s="6" t="n">
        <v>47816</v>
      </c>
      <c r="D6" s="6" t="n">
        <v>1023874</v>
      </c>
      <c r="E6" s="6" t="n">
        <v>36463</v>
      </c>
      <c r="F6" s="6" t="n">
        <v>807484</v>
      </c>
      <c r="G6" s="6" t="n">
        <v>95171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Details of Significant Accounts - Summary of Accounts Receivable (Details) $ in Thousands, $ in Thousands</t>
        </is>
      </c>
      <c r="B1" s="2" t="inlineStr">
        <is>
          <t>Dec. 31, 2020TWD ($)</t>
        </is>
      </c>
      <c r="C1" s="2" t="inlineStr">
        <is>
          <t>Dec. 31, 2020USD ($)</t>
        </is>
      </c>
      <c r="D1" s="2" t="inlineStr">
        <is>
          <t>Dec. 31, 2019TWD ($)</t>
        </is>
      </c>
    </row>
    <row r="2">
      <c r="A2" s="3" t="inlineStr">
        <is>
          <t>Disclosure Of Trade And Receivables [Line Items]</t>
        </is>
      </c>
    </row>
    <row r="3">
      <c r="A3" s="4" t="inlineStr">
        <is>
          <t>Accounts receivable, net</t>
        </is>
      </c>
      <c r="B3" s="6" t="n">
        <v>9287</v>
      </c>
      <c r="C3" s="6" t="n">
        <v>331</v>
      </c>
      <c r="D3" s="6" t="n">
        <v>15120</v>
      </c>
    </row>
    <row r="4">
      <c r="A4" s="4" t="inlineStr">
        <is>
          <t>Gross Carrying Amount</t>
        </is>
      </c>
    </row>
    <row r="5">
      <c r="A5" s="3" t="inlineStr">
        <is>
          <t>Disclosure Of Trade And Receivables [Line Items]</t>
        </is>
      </c>
    </row>
    <row r="6">
      <c r="A6" s="4" t="inlineStr">
        <is>
          <t>Accounts receivable, net</t>
        </is>
      </c>
      <c r="B6" s="6" t="n">
        <v>9287</v>
      </c>
      <c r="C6" s="6" t="n">
        <v>331</v>
      </c>
      <c r="D6" s="5" t="n">
        <v>33252</v>
      </c>
    </row>
    <row r="7">
      <c r="A7" s="4" t="inlineStr">
        <is>
          <t>Allowance for doubtful accounts</t>
        </is>
      </c>
    </row>
    <row r="8">
      <c r="A8" s="3" t="inlineStr">
        <is>
          <t>Disclosure Of Trade And Receivables [Line Items]</t>
        </is>
      </c>
    </row>
    <row r="9">
      <c r="A9" s="4" t="inlineStr">
        <is>
          <t>Accounts receivable, net</t>
        </is>
      </c>
      <c r="D9" s="6" t="n">
        <v>-1813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W34"/>
  <sheetViews>
    <sheetView workbookViewId="0">
      <selection activeCell="A1" sqref="A1"/>
    </sheetView>
  </sheetViews>
  <sheetFormatPr baseColWidth="8" defaultRowHeight="15"/>
  <cols>
    <col width="76" customWidth="1" min="1" max="1"/>
    <col width="13" customWidth="1" min="2" max="2"/>
    <col width="13" customWidth="1" min="3" max="3"/>
    <col width="20" customWidth="1" min="4" max="4"/>
    <col width="20" customWidth="1" min="5" max="5"/>
    <col width="33" customWidth="1" min="6" max="6"/>
    <col width="33" customWidth="1" min="7" max="7"/>
    <col width="23" customWidth="1" min="8" max="8"/>
    <col width="23" customWidth="1" min="9" max="9"/>
    <col width="21" customWidth="1" min="10" max="10"/>
    <col width="21" customWidth="1" min="11" max="11"/>
    <col width="25" customWidth="1" min="12" max="12"/>
    <col width="25" customWidth="1" min="13" max="13"/>
    <col width="27" customWidth="1" min="14" max="14"/>
    <col width="27" customWidth="1" min="15" max="15"/>
    <col width="74" customWidth="1" min="16" max="16"/>
    <col width="74" customWidth="1" min="17" max="17"/>
    <col width="29" customWidth="1" min="18" max="18"/>
    <col width="29" customWidth="1" min="19" max="19"/>
    <col width="47" customWidth="1" min="20" max="20"/>
    <col width="47" customWidth="1" min="21" max="21"/>
    <col width="32" customWidth="1" min="22" max="22"/>
    <col width="32" customWidth="1" min="23" max="23"/>
  </cols>
  <sheetData>
    <row r="1">
      <c r="A1" s="1" t="inlineStr">
        <is>
          <t>Consolidated Statements of Changes in Equity $ in Thousands, $ in Thousands</t>
        </is>
      </c>
      <c r="B1" s="2" t="inlineStr">
        <is>
          <t>TWD ($)</t>
        </is>
      </c>
      <c r="C1" s="2" t="inlineStr">
        <is>
          <t>USD ($)</t>
        </is>
      </c>
      <c r="D1" s="2" t="inlineStr">
        <is>
          <t>Common StockTWD ($)</t>
        </is>
      </c>
      <c r="E1" s="2" t="inlineStr">
        <is>
          <t>Common StockUSD ($)</t>
        </is>
      </c>
      <c r="F1" s="2" t="inlineStr">
        <is>
          <t>Additionalpaid-in CapitalTWD ($)</t>
        </is>
      </c>
      <c r="G1" s="2" t="inlineStr">
        <is>
          <t>Additionalpaid-in CapitalUSD ($)</t>
        </is>
      </c>
      <c r="H1" s="2" t="inlineStr">
        <is>
          <t>Treasury StocksTWD ($)</t>
        </is>
      </c>
      <c r="I1" s="2" t="inlineStr">
        <is>
          <t>Treasury StocksUSD ($)</t>
        </is>
      </c>
      <c r="J1" s="2" t="inlineStr">
        <is>
          <t>Share OptionsTWD ($)</t>
        </is>
      </c>
      <c r="K1" s="2" t="inlineStr">
        <is>
          <t>Share OptionsUSD ($)</t>
        </is>
      </c>
      <c r="L1" s="2" t="inlineStr">
        <is>
          <t>Restricted StocksTWD ($)</t>
        </is>
      </c>
      <c r="M1" s="2" t="inlineStr">
        <is>
          <t>Restricted StocksUSD ($)</t>
        </is>
      </c>
      <c r="N1" s="2" t="inlineStr">
        <is>
          <t>Accumulated DeficitTWD ($)</t>
        </is>
      </c>
      <c r="O1" s="2" t="inlineStr">
        <is>
          <t>Accumulated DeficitUSD ($)</t>
        </is>
      </c>
      <c r="P1" s="2" t="inlineStr">
        <is>
          <t>Exchange Difference on Translation of Foreign Financial StatementsTWD ($)</t>
        </is>
      </c>
      <c r="Q1" s="2" t="inlineStr">
        <is>
          <t>Exchange Difference on Translation of Foreign Financial StatementsUSD ($)</t>
        </is>
      </c>
      <c r="R1" s="2" t="inlineStr">
        <is>
          <t>Unearned CompensationTWD ($)</t>
        </is>
      </c>
      <c r="S1" s="2" t="inlineStr">
        <is>
          <t>Unearned CompensationUSD ($)</t>
        </is>
      </c>
      <c r="T1" s="2" t="inlineStr">
        <is>
          <t>Equity Attributable to Owners of ParentTWD ($)</t>
        </is>
      </c>
      <c r="U1" s="2" t="inlineStr">
        <is>
          <t>Equity Attributable to Owners of ParentUSD ($)</t>
        </is>
      </c>
      <c r="V1" s="2" t="inlineStr">
        <is>
          <t>Non-controlling InterestTWD ($)</t>
        </is>
      </c>
      <c r="W1" s="2" t="inlineStr">
        <is>
          <t>Non-controlling InterestUSD ($)</t>
        </is>
      </c>
    </row>
    <row r="2">
      <c r="A2" s="4" t="inlineStr">
        <is>
          <t>Balance at Dec. 31, 2017</t>
        </is>
      </c>
      <c r="B2" s="6" t="n">
        <v>987284</v>
      </c>
      <c r="D2" s="6" t="n">
        <v>561990</v>
      </c>
      <c r="F2" s="6" t="n">
        <v>1058608</v>
      </c>
      <c r="H2" s="6" t="n">
        <v>7009</v>
      </c>
      <c r="J2" s="6" t="n">
        <v>229214</v>
      </c>
      <c r="L2" s="6" t="n">
        <v>27794</v>
      </c>
      <c r="N2" s="6" t="n">
        <v>-874086</v>
      </c>
      <c r="P2" s="6" t="n">
        <v>-1712</v>
      </c>
      <c r="R2" s="6" t="n">
        <v>-21533</v>
      </c>
    </row>
    <row r="3">
      <c r="A3" s="4" t="inlineStr">
        <is>
          <t>Effects of retrospective application of new standards at Dec. 31, 2017</t>
        </is>
      </c>
      <c r="B3" s="5" t="n">
        <v>-7941</v>
      </c>
      <c r="N3" s="5" t="n">
        <v>-7941</v>
      </c>
    </row>
    <row r="4">
      <c r="A4" s="4" t="inlineStr">
        <is>
          <t>Balance after adjustments at Dec. 31, 2017</t>
        </is>
      </c>
      <c r="B4" s="5" t="n">
        <v>979343</v>
      </c>
      <c r="D4" s="5" t="n">
        <v>561990</v>
      </c>
      <c r="F4" s="5" t="n">
        <v>1058608</v>
      </c>
      <c r="H4" s="5" t="n">
        <v>7009</v>
      </c>
      <c r="J4" s="5" t="n">
        <v>229214</v>
      </c>
      <c r="L4" s="5" t="n">
        <v>27794</v>
      </c>
      <c r="N4" s="5" t="n">
        <v>-882027</v>
      </c>
      <c r="P4" s="5" t="n">
        <v>-1712</v>
      </c>
      <c r="R4" s="5" t="n">
        <v>-21533</v>
      </c>
    </row>
    <row r="5">
      <c r="A5" s="4" t="inlineStr">
        <is>
          <t>Net loss</t>
        </is>
      </c>
      <c r="B5" s="5" t="n">
        <v>-901574</v>
      </c>
      <c r="N5" s="5" t="n">
        <v>-901574</v>
      </c>
    </row>
    <row r="6">
      <c r="A6" s="4" t="inlineStr">
        <is>
          <t>Other comprehensive (loss) income</t>
        </is>
      </c>
      <c r="B6" s="5" t="n">
        <v>-1254</v>
      </c>
      <c r="N6" s="5" t="n">
        <v>-527</v>
      </c>
      <c r="P6" s="5" t="n">
        <v>-727</v>
      </c>
    </row>
    <row r="7">
      <c r="A7" s="4" t="inlineStr">
        <is>
          <t>Total comprehensive loss</t>
        </is>
      </c>
      <c r="B7" s="5" t="n">
        <v>-902828</v>
      </c>
      <c r="N7" s="5" t="n">
        <v>-902101</v>
      </c>
      <c r="P7" s="5" t="n">
        <v>-727</v>
      </c>
    </row>
    <row r="8">
      <c r="A8" s="4" t="inlineStr">
        <is>
          <t>Issuance of new share capital</t>
        </is>
      </c>
      <c r="B8" s="5" t="n">
        <v>550857</v>
      </c>
      <c r="D8" s="5" t="n">
        <v>78311</v>
      </c>
      <c r="F8" s="5" t="n">
        <v>472546</v>
      </c>
    </row>
    <row r="9">
      <c r="A9" s="4" t="inlineStr">
        <is>
          <t>Issuance of restricted stocks to employees</t>
        </is>
      </c>
      <c r="B9" s="5" t="n">
        <v>438</v>
      </c>
      <c r="D9" s="5" t="n">
        <v>500</v>
      </c>
      <c r="L9" s="5" t="n">
        <v>3539</v>
      </c>
      <c r="R9" s="5" t="n">
        <v>-3421</v>
      </c>
    </row>
    <row r="10">
      <c r="A10" s="4" t="inlineStr">
        <is>
          <t>Share-based payments</t>
        </is>
      </c>
      <c r="B10" s="5" t="n">
        <v>41386</v>
      </c>
      <c r="J10" s="5" t="n">
        <v>27570</v>
      </c>
      <c r="R10" s="5" t="n">
        <v>13816</v>
      </c>
    </row>
    <row r="11">
      <c r="A11" s="4" t="inlineStr">
        <is>
          <t>Share options forfeited</t>
        </is>
      </c>
      <c r="F11" s="5" t="n">
        <v>69935</v>
      </c>
      <c r="J11" s="5" t="n">
        <v>-69935</v>
      </c>
    </row>
    <row r="12">
      <c r="A12" s="4" t="inlineStr">
        <is>
          <t>Cancellation of restricted stocks</t>
        </is>
      </c>
      <c r="D12" s="5" t="n">
        <v>-350</v>
      </c>
      <c r="L12" s="5" t="n">
        <v>350</v>
      </c>
    </row>
    <row r="13">
      <c r="A13" s="4" t="inlineStr">
        <is>
          <t>Restricted stocks vested</t>
        </is>
      </c>
      <c r="F13" s="5" t="n">
        <v>5813</v>
      </c>
      <c r="L13" s="5" t="n">
        <v>-5813</v>
      </c>
    </row>
    <row r="14">
      <c r="A14" s="4" t="inlineStr">
        <is>
          <t>Capital surplus used to cover accumulated deficit</t>
        </is>
      </c>
      <c r="F14" s="5" t="n">
        <v>-874086</v>
      </c>
      <c r="N14" s="5" t="n">
        <v>874086</v>
      </c>
    </row>
    <row r="15">
      <c r="A15" s="4" t="inlineStr">
        <is>
          <t>Balance at Dec. 31, 2018</t>
        </is>
      </c>
      <c r="B15" s="5" t="n">
        <v>669196</v>
      </c>
      <c r="D15" s="5" t="n">
        <v>640451</v>
      </c>
      <c r="F15" s="5" t="n">
        <v>732816</v>
      </c>
      <c r="H15" s="5" t="n">
        <v>7009</v>
      </c>
      <c r="J15" s="5" t="n">
        <v>186849</v>
      </c>
      <c r="L15" s="5" t="n">
        <v>25690</v>
      </c>
      <c r="N15" s="5" t="n">
        <v>-910042</v>
      </c>
      <c r="P15" s="5" t="n">
        <v>-2439</v>
      </c>
      <c r="R15" s="5" t="n">
        <v>-11138</v>
      </c>
    </row>
    <row r="16">
      <c r="A16" s="4" t="inlineStr">
        <is>
          <t>Net loss</t>
        </is>
      </c>
      <c r="B16" s="5" t="n">
        <v>-807522</v>
      </c>
      <c r="N16" s="5" t="n">
        <v>-807522</v>
      </c>
    </row>
    <row r="17">
      <c r="A17" s="4" t="inlineStr">
        <is>
          <t>Other comprehensive (loss) income</t>
        </is>
      </c>
      <c r="B17" s="5" t="n">
        <v>-2782</v>
      </c>
      <c r="N17" s="5" t="n">
        <v>-211</v>
      </c>
      <c r="P17" s="5" t="n">
        <v>-2571</v>
      </c>
    </row>
    <row r="18">
      <c r="A18" s="4" t="inlineStr">
        <is>
          <t>Total comprehensive loss</t>
        </is>
      </c>
      <c r="B18" s="5" t="n">
        <v>-810304</v>
      </c>
      <c r="N18" s="5" t="n">
        <v>-807733</v>
      </c>
      <c r="P18" s="5" t="n">
        <v>-2571</v>
      </c>
    </row>
    <row r="19">
      <c r="A19" s="4" t="inlineStr">
        <is>
          <t>Issuance of new share capital</t>
        </is>
      </c>
      <c r="B19" s="5" t="n">
        <v>836400</v>
      </c>
      <c r="D19" s="5" t="n">
        <v>102000</v>
      </c>
      <c r="F19" s="5" t="n">
        <v>734400</v>
      </c>
    </row>
    <row r="20">
      <c r="A20" s="4" t="inlineStr">
        <is>
          <t>Share-based payments</t>
        </is>
      </c>
      <c r="B20" s="5" t="n">
        <v>26793</v>
      </c>
      <c r="J20" s="5" t="n">
        <v>18223</v>
      </c>
      <c r="R20" s="5" t="n">
        <v>8570</v>
      </c>
    </row>
    <row r="21">
      <c r="A21" s="4" t="inlineStr">
        <is>
          <t>Share options forfeited</t>
        </is>
      </c>
      <c r="F21" s="5" t="n">
        <v>36216</v>
      </c>
      <c r="J21" s="5" t="n">
        <v>-36216</v>
      </c>
    </row>
    <row r="22">
      <c r="A22" s="4" t="inlineStr">
        <is>
          <t>Cancellation of restricted stocks</t>
        </is>
      </c>
      <c r="B22" s="5" t="n">
        <v>-175</v>
      </c>
      <c r="D22" s="5" t="n">
        <v>-512</v>
      </c>
      <c r="L22" s="5" t="n">
        <v>337</v>
      </c>
    </row>
    <row r="23">
      <c r="A23" s="4" t="inlineStr">
        <is>
          <t>Restricted stocks vested</t>
        </is>
      </c>
      <c r="F23" s="5" t="n">
        <v>9006</v>
      </c>
      <c r="L23" s="5" t="n">
        <v>-9006</v>
      </c>
    </row>
    <row r="24">
      <c r="A24" s="4" t="inlineStr">
        <is>
          <t>Balance at Dec. 31, 2019</t>
        </is>
      </c>
      <c r="B24" s="5" t="n">
        <v>721910</v>
      </c>
      <c r="D24" s="5" t="n">
        <v>741939</v>
      </c>
      <c r="F24" s="5" t="n">
        <v>1512438</v>
      </c>
      <c r="H24" s="5" t="n">
        <v>7009</v>
      </c>
      <c r="J24" s="5" t="n">
        <v>168856</v>
      </c>
      <c r="L24" s="5" t="n">
        <v>17021</v>
      </c>
      <c r="N24" s="5" t="n">
        <v>-1717775</v>
      </c>
      <c r="P24" s="5" t="n">
        <v>-5010</v>
      </c>
      <c r="R24" s="5" t="n">
        <v>-2568</v>
      </c>
      <c r="T24" s="6" t="n">
        <v>721910</v>
      </c>
    </row>
    <row r="25">
      <c r="A25" s="4" t="inlineStr">
        <is>
          <t>Net loss</t>
        </is>
      </c>
      <c r="B25" s="5" t="n">
        <v>-983309</v>
      </c>
      <c r="C25" s="6" t="n">
        <v>-35018</v>
      </c>
      <c r="N25" s="5" t="n">
        <v>-981517</v>
      </c>
      <c r="T25" s="5" t="n">
        <v>-981517</v>
      </c>
      <c r="V25" s="6" t="n">
        <v>-1792</v>
      </c>
    </row>
    <row r="26">
      <c r="A26" s="4" t="inlineStr">
        <is>
          <t>Other comprehensive (loss) income</t>
        </is>
      </c>
      <c r="B26" s="5" t="n">
        <v>262</v>
      </c>
      <c r="C26" s="5" t="n">
        <v>9</v>
      </c>
      <c r="N26" s="5" t="n">
        <v>-682</v>
      </c>
      <c r="P26" s="5" t="n">
        <v>944</v>
      </c>
      <c r="T26" s="5" t="n">
        <v>262</v>
      </c>
    </row>
    <row r="27">
      <c r="A27" s="4" t="inlineStr">
        <is>
          <t>Total comprehensive loss</t>
        </is>
      </c>
      <c r="B27" s="5" t="n">
        <v>-983047</v>
      </c>
      <c r="C27" s="5" t="n">
        <v>-35009</v>
      </c>
      <c r="N27" s="5" t="n">
        <v>-982199</v>
      </c>
      <c r="P27" s="5" t="n">
        <v>944</v>
      </c>
      <c r="T27" s="5" t="n">
        <v>-981255</v>
      </c>
      <c r="V27" s="5" t="n">
        <v>-1792</v>
      </c>
    </row>
    <row r="28">
      <c r="A28" s="4" t="inlineStr">
        <is>
          <t>Issuance of new share capital</t>
        </is>
      </c>
      <c r="B28" s="5" t="n">
        <v>680000</v>
      </c>
      <c r="D28" s="5" t="n">
        <v>100000</v>
      </c>
      <c r="F28" s="5" t="n">
        <v>580000</v>
      </c>
      <c r="T28" s="5" t="n">
        <v>680000</v>
      </c>
    </row>
    <row r="29">
      <c r="A29" s="4" t="inlineStr">
        <is>
          <t>Share-based payments</t>
        </is>
      </c>
      <c r="B29" s="5" t="n">
        <v>17657</v>
      </c>
      <c r="J29" s="5" t="n">
        <v>15217</v>
      </c>
      <c r="R29" s="5" t="n">
        <v>2440</v>
      </c>
      <c r="T29" s="5" t="n">
        <v>17657</v>
      </c>
    </row>
    <row r="30">
      <c r="A30" s="4" t="inlineStr">
        <is>
          <t>Share options forfeited</t>
        </is>
      </c>
      <c r="F30" s="5" t="n">
        <v>63930</v>
      </c>
      <c r="J30" s="5" t="n">
        <v>-63930</v>
      </c>
    </row>
    <row r="31">
      <c r="A31" s="4" t="inlineStr">
        <is>
          <t>Cancellation of restricted stocks</t>
        </is>
      </c>
      <c r="B31" s="5" t="n">
        <v>-390</v>
      </c>
      <c r="D31" s="5" t="n">
        <v>-390</v>
      </c>
      <c r="T31" s="5" t="n">
        <v>-390</v>
      </c>
    </row>
    <row r="32">
      <c r="A32" s="4" t="inlineStr">
        <is>
          <t>Restricted stocks vested</t>
        </is>
      </c>
      <c r="F32" s="5" t="n">
        <v>11586</v>
      </c>
      <c r="L32" s="5" t="n">
        <v>-11586</v>
      </c>
    </row>
    <row r="33">
      <c r="A33" s="4" t="inlineStr">
        <is>
          <t>Non-controlling interests</t>
        </is>
      </c>
      <c r="B33" s="5" t="n">
        <v>427197</v>
      </c>
      <c r="V33" s="5" t="n">
        <v>427197</v>
      </c>
    </row>
    <row r="34">
      <c r="A34" s="4" t="inlineStr">
        <is>
          <t>Balance at Dec. 31, 2020</t>
        </is>
      </c>
      <c r="B34" s="6" t="n">
        <v>863327</v>
      </c>
      <c r="C34" s="6" t="n">
        <v>30746</v>
      </c>
      <c r="D34" s="6" t="n">
        <v>841549</v>
      </c>
      <c r="E34" s="6" t="n">
        <v>29970</v>
      </c>
      <c r="F34" s="6" t="n">
        <v>2167954</v>
      </c>
      <c r="G34" s="6" t="n">
        <v>77206</v>
      </c>
      <c r="H34" s="6" t="n">
        <v>7009</v>
      </c>
      <c r="I34" s="6" t="n">
        <v>250</v>
      </c>
      <c r="J34" s="6" t="n">
        <v>120143</v>
      </c>
      <c r="K34" s="6" t="n">
        <v>4278</v>
      </c>
      <c r="L34" s="6" t="n">
        <v>5435</v>
      </c>
      <c r="M34" s="6" t="n">
        <v>194</v>
      </c>
      <c r="N34" s="6" t="n">
        <v>-2699974</v>
      </c>
      <c r="O34" s="6" t="n">
        <v>-96153</v>
      </c>
      <c r="P34" s="6" t="n">
        <v>-4066</v>
      </c>
      <c r="Q34" s="6" t="n">
        <v>-145</v>
      </c>
      <c r="R34" s="6" t="n">
        <v>-128</v>
      </c>
      <c r="S34" s="6" t="n">
        <v>-4</v>
      </c>
      <c r="T34" s="6" t="n">
        <v>437922</v>
      </c>
      <c r="U34" s="6" t="n">
        <v>15596</v>
      </c>
      <c r="V34" s="6" t="n">
        <v>425405</v>
      </c>
      <c r="W34" s="6" t="n">
        <v>1515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Details of Significant Accounts - Summary of Ageing Analysis of Accounts Receivables Past Due But Not Impaired (Details) $ in Thousands, $ in Thousands</t>
        </is>
      </c>
      <c r="B1" s="2" t="inlineStr">
        <is>
          <t>Dec. 31, 2020TWD ($)</t>
        </is>
      </c>
      <c r="C1" s="2" t="inlineStr">
        <is>
          <t>Dec. 31, 2020USD ($)</t>
        </is>
      </c>
      <c r="D1" s="2" t="inlineStr">
        <is>
          <t>Dec. 31, 2019TWD ($)</t>
        </is>
      </c>
    </row>
    <row r="2">
      <c r="A2" s="3" t="inlineStr">
        <is>
          <t>Disclosure Of Trade And Receivables [Line Items]</t>
        </is>
      </c>
    </row>
    <row r="3">
      <c r="A3" s="4" t="inlineStr">
        <is>
          <t>Accounts receivable, net</t>
        </is>
      </c>
      <c r="B3" s="6" t="n">
        <v>9287</v>
      </c>
      <c r="C3" s="6" t="n">
        <v>331</v>
      </c>
      <c r="D3" s="6" t="n">
        <v>15120</v>
      </c>
    </row>
    <row r="4">
      <c r="A4" s="4" t="inlineStr">
        <is>
          <t>Financial Assets Past Due But Not Impaired</t>
        </is>
      </c>
    </row>
    <row r="5">
      <c r="A5" s="3" t="inlineStr">
        <is>
          <t>Disclosure Of Trade And Receivables [Line Items]</t>
        </is>
      </c>
    </row>
    <row r="6">
      <c r="A6" s="4" t="inlineStr">
        <is>
          <t>Accounts receivable, net</t>
        </is>
      </c>
      <c r="B6" s="5" t="n">
        <v>9287</v>
      </c>
      <c r="C6" s="5" t="n">
        <v>331</v>
      </c>
      <c r="D6" s="5" t="n">
        <v>33252</v>
      </c>
    </row>
    <row r="7">
      <c r="A7" s="4" t="inlineStr">
        <is>
          <t>Financial Assets Past Due But Not Impaired | Not past due</t>
        </is>
      </c>
    </row>
    <row r="8">
      <c r="A8" s="3" t="inlineStr">
        <is>
          <t>Disclosure Of Trade And Receivables [Line Items]</t>
        </is>
      </c>
    </row>
    <row r="9">
      <c r="A9" s="4" t="inlineStr">
        <is>
          <t>Accounts receivable, net</t>
        </is>
      </c>
      <c r="B9" s="6" t="n">
        <v>9287</v>
      </c>
      <c r="C9" s="6" t="n">
        <v>331</v>
      </c>
      <c r="D9" s="5" t="n">
        <v>15120</v>
      </c>
    </row>
    <row r="10">
      <c r="A10" s="4" t="inlineStr">
        <is>
          <t>Financial Assets Past Due But Not Impaired | Later than six months [member]</t>
        </is>
      </c>
    </row>
    <row r="11">
      <c r="A11" s="3" t="inlineStr">
        <is>
          <t>Disclosure Of Trade And Receivables [Line Items]</t>
        </is>
      </c>
    </row>
    <row r="12">
      <c r="A12" s="4" t="inlineStr">
        <is>
          <t>Accounts receivable, net</t>
        </is>
      </c>
      <c r="D12" s="6" t="n">
        <v>1813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Details of Significant Accounts - Schedule of Prepayments (Details) $ in Thousands, $ in Thousands</t>
        </is>
      </c>
      <c r="B1" s="2" t="inlineStr">
        <is>
          <t>Dec. 31, 2020TWD ($)</t>
        </is>
      </c>
      <c r="C1" s="2" t="inlineStr">
        <is>
          <t>Dec. 31, 2020USD ($)</t>
        </is>
      </c>
      <c r="D1" s="2" t="inlineStr">
        <is>
          <t>Dec. 31, 2019TWD ($)</t>
        </is>
      </c>
    </row>
    <row r="2">
      <c r="A2" s="3" t="inlineStr">
        <is>
          <t>Disclosure Of Prepayments [Abstract]</t>
        </is>
      </c>
    </row>
    <row r="3">
      <c r="A3" s="4" t="inlineStr">
        <is>
          <t>Net input VAT</t>
        </is>
      </c>
      <c r="B3" s="6" t="n">
        <v>37759</v>
      </c>
      <c r="C3" s="6" t="n">
        <v>1345</v>
      </c>
      <c r="D3" s="6" t="n">
        <v>34591</v>
      </c>
    </row>
    <row r="4">
      <c r="A4" s="4" t="inlineStr">
        <is>
          <t>Prepaid research and development expenses</t>
        </is>
      </c>
      <c r="B4" s="5" t="n">
        <v>9644</v>
      </c>
      <c r="C4" s="5" t="n">
        <v>344</v>
      </c>
      <c r="D4" s="5" t="n">
        <v>9429</v>
      </c>
    </row>
    <row r="5">
      <c r="A5" s="4" t="inlineStr">
        <is>
          <t>Prepaid insurance expense</t>
        </is>
      </c>
      <c r="B5" s="5" t="n">
        <v>1052</v>
      </c>
      <c r="C5" s="5" t="n">
        <v>37</v>
      </c>
      <c r="D5" s="5" t="n">
        <v>3190</v>
      </c>
    </row>
    <row r="6">
      <c r="A6" s="4" t="inlineStr">
        <is>
          <t>Prepaid handling charges</t>
        </is>
      </c>
      <c r="B6" s="5" t="n">
        <v>575</v>
      </c>
      <c r="C6" s="5" t="n">
        <v>20</v>
      </c>
      <c r="D6" s="5" t="n">
        <v>1209</v>
      </c>
    </row>
    <row r="7">
      <c r="A7" s="4" t="inlineStr">
        <is>
          <t>Prepaid repair expense</t>
        </is>
      </c>
      <c r="B7" s="5" t="n">
        <v>815</v>
      </c>
      <c r="C7" s="5" t="n">
        <v>29</v>
      </c>
      <c r="D7" s="5" t="n">
        <v>975</v>
      </c>
    </row>
    <row r="8">
      <c r="A8" s="4" t="inlineStr">
        <is>
          <t>Prepaid expenses for medical research</t>
        </is>
      </c>
      <c r="B8" s="5" t="n">
        <v>2416</v>
      </c>
      <c r="C8" s="5" t="n">
        <v>86</v>
      </c>
      <c r="D8" s="5" t="n">
        <v>152</v>
      </c>
    </row>
    <row r="9">
      <c r="A9" s="4" t="inlineStr">
        <is>
          <t>Others</t>
        </is>
      </c>
      <c r="B9" s="5" t="n">
        <v>1702</v>
      </c>
      <c r="C9" s="5" t="n">
        <v>61</v>
      </c>
      <c r="D9" s="5" t="n">
        <v>1438</v>
      </c>
    </row>
    <row r="10">
      <c r="A10" s="4" t="inlineStr">
        <is>
          <t>Prepayments</t>
        </is>
      </c>
      <c r="B10" s="6" t="n">
        <v>53963</v>
      </c>
      <c r="C10" s="6" t="n">
        <v>1922</v>
      </c>
      <c r="D10" s="6" t="n">
        <v>5098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Details of Significant Accounts - Summary of Property, Plant and Equipment (Details) $ in Thousands, $ in Thousands</t>
        </is>
      </c>
      <c r="B1" s="2" t="inlineStr">
        <is>
          <t>12 Months Ended</t>
        </is>
      </c>
    </row>
    <row r="2">
      <c r="B2" s="2" t="inlineStr">
        <is>
          <t>Dec. 31, 2020TWD ($)</t>
        </is>
      </c>
      <c r="C2" s="2" t="inlineStr">
        <is>
          <t>Dec. 31, 2020USD ($)</t>
        </is>
      </c>
      <c r="D2" s="2" t="inlineStr">
        <is>
          <t>Dec. 31, 2019TWD ($)</t>
        </is>
      </c>
    </row>
    <row r="3">
      <c r="A3" s="3" t="inlineStr">
        <is>
          <t>Disclosure Of Property Plant And Equipment [Line Items]</t>
        </is>
      </c>
    </row>
    <row r="4">
      <c r="A4" s="4" t="inlineStr">
        <is>
          <t>Property, plant and equipment, beginning balance</t>
        </is>
      </c>
      <c r="B4" s="6" t="n">
        <v>61683</v>
      </c>
      <c r="D4" s="6" t="n">
        <v>158245</v>
      </c>
    </row>
    <row r="5">
      <c r="A5" s="4" t="inlineStr">
        <is>
          <t>Additions</t>
        </is>
      </c>
      <c r="B5" s="5" t="n">
        <v>13847</v>
      </c>
      <c r="D5" s="5" t="n">
        <v>5266</v>
      </c>
    </row>
    <row r="6">
      <c r="A6" s="4" t="inlineStr">
        <is>
          <t>Disposals</t>
        </is>
      </c>
      <c r="B6" s="5" t="n">
        <v>-12</v>
      </c>
      <c r="D6" s="5" t="n">
        <v>-1587</v>
      </c>
    </row>
    <row r="7">
      <c r="A7" s="4" t="inlineStr">
        <is>
          <t>Reclassification</t>
        </is>
      </c>
      <c r="D7" s="5" t="n">
        <v>-83285</v>
      </c>
    </row>
    <row r="8">
      <c r="A8" s="4" t="inlineStr">
        <is>
          <t>Transfers</t>
        </is>
      </c>
      <c r="B8" s="5" t="n">
        <v>69128</v>
      </c>
      <c r="D8" s="5" t="n">
        <v>71</v>
      </c>
    </row>
    <row r="9">
      <c r="A9" s="4" t="inlineStr">
        <is>
          <t>Depreciation charges</t>
        </is>
      </c>
      <c r="B9" s="5" t="n">
        <v>-19907</v>
      </c>
      <c r="D9" s="5" t="n">
        <v>-16865</v>
      </c>
    </row>
    <row r="10">
      <c r="A10" s="4" t="inlineStr">
        <is>
          <t>Net exchange differences</t>
        </is>
      </c>
      <c r="B10" s="5" t="n">
        <v>-240</v>
      </c>
      <c r="D10" s="5" t="n">
        <v>-162</v>
      </c>
    </row>
    <row r="11">
      <c r="A11" s="4" t="inlineStr">
        <is>
          <t>Property, plant and equipment, ending balance</t>
        </is>
      </c>
      <c r="B11" s="5" t="n">
        <v>124499</v>
      </c>
      <c r="C11" s="6" t="n">
        <v>4434</v>
      </c>
      <c r="D11" s="5" t="n">
        <v>61683</v>
      </c>
    </row>
    <row r="12">
      <c r="A12" s="4" t="inlineStr">
        <is>
          <t>Gross Carrying Amount</t>
        </is>
      </c>
    </row>
    <row r="13">
      <c r="A13" s="3" t="inlineStr">
        <is>
          <t>Disclosure Of Property Plant And Equipment [Line Items]</t>
        </is>
      </c>
    </row>
    <row r="14">
      <c r="A14" s="4" t="inlineStr">
        <is>
          <t>Property, plant and equipment, beginning balance</t>
        </is>
      </c>
      <c r="B14" s="5" t="n">
        <v>167363</v>
      </c>
      <c r="D14" s="5" t="n">
        <v>274177</v>
      </c>
    </row>
    <row r="15">
      <c r="A15" s="4" t="inlineStr">
        <is>
          <t>Property, plant and equipment, ending balance</t>
        </is>
      </c>
      <c r="B15" s="5" t="n">
        <v>201786</v>
      </c>
      <c r="C15" s="5" t="n">
        <v>7186</v>
      </c>
      <c r="D15" s="5" t="n">
        <v>167363</v>
      </c>
    </row>
    <row r="16">
      <c r="A16" s="4" t="inlineStr">
        <is>
          <t>Accumulated Depreciation</t>
        </is>
      </c>
    </row>
    <row r="17">
      <c r="A17" s="3" t="inlineStr">
        <is>
          <t>Disclosure Of Property Plant And Equipment [Line Items]</t>
        </is>
      </c>
    </row>
    <row r="18">
      <c r="A18" s="4" t="inlineStr">
        <is>
          <t>Property, plant and equipment, beginning balance</t>
        </is>
      </c>
      <c r="B18" s="5" t="n">
        <v>-105680</v>
      </c>
      <c r="D18" s="5" t="n">
        <v>-115932</v>
      </c>
    </row>
    <row r="19">
      <c r="A19" s="4" t="inlineStr">
        <is>
          <t>Property, plant and equipment, ending balance</t>
        </is>
      </c>
      <c r="B19" s="5" t="n">
        <v>-77287</v>
      </c>
      <c r="C19" s="5" t="n">
        <v>-2752</v>
      </c>
      <c r="D19" s="5" t="n">
        <v>-105680</v>
      </c>
    </row>
    <row r="20">
      <c r="A20" s="4" t="inlineStr">
        <is>
          <t>Land</t>
        </is>
      </c>
    </row>
    <row r="21">
      <c r="A21" s="3" t="inlineStr">
        <is>
          <t>Disclosure Of Property Plant And Equipment [Line Items]</t>
        </is>
      </c>
    </row>
    <row r="22">
      <c r="A22" s="4" t="inlineStr">
        <is>
          <t>Property, plant and equipment, beginning balance</t>
        </is>
      </c>
      <c r="B22" s="5" t="n">
        <v>14962</v>
      </c>
      <c r="D22" s="5" t="n">
        <v>14962</v>
      </c>
    </row>
    <row r="23">
      <c r="A23" s="4" t="inlineStr">
        <is>
          <t>Property, plant and equipment, ending balance</t>
        </is>
      </c>
      <c r="B23" s="5" t="n">
        <v>14962</v>
      </c>
      <c r="C23" s="5" t="n">
        <v>533</v>
      </c>
      <c r="D23" s="5" t="n">
        <v>14962</v>
      </c>
    </row>
    <row r="24">
      <c r="A24" s="4" t="inlineStr">
        <is>
          <t>Land | Gross Carrying Amount</t>
        </is>
      </c>
    </row>
    <row r="25">
      <c r="A25" s="3" t="inlineStr">
        <is>
          <t>Disclosure Of Property Plant And Equipment [Line Items]</t>
        </is>
      </c>
    </row>
    <row r="26">
      <c r="A26" s="4" t="inlineStr">
        <is>
          <t>Property, plant and equipment, beginning balance</t>
        </is>
      </c>
      <c r="B26" s="5" t="n">
        <v>14962</v>
      </c>
      <c r="D26" s="5" t="n">
        <v>14962</v>
      </c>
    </row>
    <row r="27">
      <c r="A27" s="4" t="inlineStr">
        <is>
          <t>Property, plant and equipment, ending balance</t>
        </is>
      </c>
      <c r="B27" s="5" t="n">
        <v>14962</v>
      </c>
      <c r="C27" s="5" t="n">
        <v>533</v>
      </c>
      <c r="D27" s="5" t="n">
        <v>14962</v>
      </c>
    </row>
    <row r="28">
      <c r="A28" s="4" t="inlineStr">
        <is>
          <t>Buildings</t>
        </is>
      </c>
    </row>
    <row r="29">
      <c r="A29" s="3" t="inlineStr">
        <is>
          <t>Disclosure Of Property Plant And Equipment [Line Items]</t>
        </is>
      </c>
    </row>
    <row r="30">
      <c r="A30" s="4" t="inlineStr">
        <is>
          <t>Property, plant and equipment, beginning balance</t>
        </is>
      </c>
      <c r="B30" s="5" t="n">
        <v>22860</v>
      </c>
      <c r="D30" s="5" t="n">
        <v>23516</v>
      </c>
    </row>
    <row r="31">
      <c r="A31" s="4" t="inlineStr">
        <is>
          <t>Depreciation charges</t>
        </is>
      </c>
      <c r="B31" s="5" t="n">
        <v>-656</v>
      </c>
      <c r="D31" s="5" t="n">
        <v>-656</v>
      </c>
    </row>
    <row r="32">
      <c r="A32" s="4" t="inlineStr">
        <is>
          <t>Property, plant and equipment, ending balance</t>
        </is>
      </c>
      <c r="B32" s="5" t="n">
        <v>22204</v>
      </c>
      <c r="C32" s="5" t="n">
        <v>791</v>
      </c>
      <c r="D32" s="5" t="n">
        <v>22860</v>
      </c>
    </row>
    <row r="33">
      <c r="A33" s="4" t="inlineStr">
        <is>
          <t>Buildings | Gross Carrying Amount</t>
        </is>
      </c>
    </row>
    <row r="34">
      <c r="A34" s="3" t="inlineStr">
        <is>
          <t>Disclosure Of Property Plant And Equipment [Line Items]</t>
        </is>
      </c>
    </row>
    <row r="35">
      <c r="A35" s="4" t="inlineStr">
        <is>
          <t>Property, plant and equipment, beginning balance</t>
        </is>
      </c>
      <c r="B35" s="5" t="n">
        <v>29532</v>
      </c>
      <c r="D35" s="5" t="n">
        <v>29532</v>
      </c>
    </row>
    <row r="36">
      <c r="A36" s="4" t="inlineStr">
        <is>
          <t>Property, plant and equipment, ending balance</t>
        </is>
      </c>
      <c r="B36" s="5" t="n">
        <v>29532</v>
      </c>
      <c r="C36" s="5" t="n">
        <v>1052</v>
      </c>
      <c r="D36" s="5" t="n">
        <v>29532</v>
      </c>
    </row>
    <row r="37">
      <c r="A37" s="4" t="inlineStr">
        <is>
          <t>Buildings | Accumulated Depreciation</t>
        </is>
      </c>
    </row>
    <row r="38">
      <c r="A38" s="3" t="inlineStr">
        <is>
          <t>Disclosure Of Property Plant And Equipment [Line Items]</t>
        </is>
      </c>
    </row>
    <row r="39">
      <c r="A39" s="4" t="inlineStr">
        <is>
          <t>Property, plant and equipment, beginning balance</t>
        </is>
      </c>
      <c r="B39" s="5" t="n">
        <v>-6672</v>
      </c>
      <c r="D39" s="5" t="n">
        <v>-6016</v>
      </c>
    </row>
    <row r="40">
      <c r="A40" s="4" t="inlineStr">
        <is>
          <t>Property, plant and equipment, ending balance</t>
        </is>
      </c>
      <c r="B40" s="5" t="n">
        <v>-7328</v>
      </c>
      <c r="C40" s="5" t="n">
        <v>-261</v>
      </c>
      <c r="D40" s="5" t="n">
        <v>-6672</v>
      </c>
    </row>
    <row r="41">
      <c r="A41" s="4" t="inlineStr">
        <is>
          <t>Testing Equipment</t>
        </is>
      </c>
    </row>
    <row r="42">
      <c r="A42" s="3" t="inlineStr">
        <is>
          <t>Disclosure Of Property Plant And Equipment [Line Items]</t>
        </is>
      </c>
    </row>
    <row r="43">
      <c r="A43" s="4" t="inlineStr">
        <is>
          <t>Property, plant and equipment, beginning balance</t>
        </is>
      </c>
      <c r="B43" s="5" t="n">
        <v>15846</v>
      </c>
      <c r="D43" s="5" t="n">
        <v>52931</v>
      </c>
    </row>
    <row r="44">
      <c r="A44" s="4" t="inlineStr">
        <is>
          <t>Additions</t>
        </is>
      </c>
      <c r="B44" s="5" t="n">
        <v>8052</v>
      </c>
      <c r="D44" s="5" t="n">
        <v>4379</v>
      </c>
    </row>
    <row r="45">
      <c r="A45" s="4" t="inlineStr">
        <is>
          <t>Disposals</t>
        </is>
      </c>
      <c r="B45" s="5" t="n">
        <v>-12</v>
      </c>
      <c r="D45" s="5" t="n">
        <v>-1041</v>
      </c>
    </row>
    <row r="46">
      <c r="A46" s="4" t="inlineStr">
        <is>
          <t>Reclassification</t>
        </is>
      </c>
      <c r="D46" s="5" t="n">
        <v>-36315</v>
      </c>
    </row>
    <row r="47">
      <c r="A47" s="4" t="inlineStr">
        <is>
          <t>Transfers</t>
        </is>
      </c>
      <c r="B47" s="5" t="n">
        <v>69128</v>
      </c>
      <c r="D47" s="5" t="n">
        <v>71</v>
      </c>
    </row>
    <row r="48">
      <c r="A48" s="4" t="inlineStr">
        <is>
          <t>Depreciation charges</t>
        </is>
      </c>
      <c r="B48" s="5" t="n">
        <v>-14343</v>
      </c>
      <c r="D48" s="5" t="n">
        <v>-4139</v>
      </c>
    </row>
    <row r="49">
      <c r="A49" s="4" t="inlineStr">
        <is>
          <t>Net exchange differences</t>
        </is>
      </c>
      <c r="B49" s="5" t="n">
        <v>-35</v>
      </c>
      <c r="D49" s="5" t="n">
        <v>-40</v>
      </c>
    </row>
    <row r="50">
      <c r="A50" s="4" t="inlineStr">
        <is>
          <t>Property, plant and equipment, ending balance</t>
        </is>
      </c>
      <c r="B50" s="5" t="n">
        <v>78636</v>
      </c>
      <c r="C50" s="5" t="n">
        <v>2800</v>
      </c>
      <c r="D50" s="5" t="n">
        <v>15846</v>
      </c>
    </row>
    <row r="51">
      <c r="A51" s="4" t="inlineStr">
        <is>
          <t>Testing Equipment | Gross Carrying Amount</t>
        </is>
      </c>
    </row>
    <row r="52">
      <c r="A52" s="3" t="inlineStr">
        <is>
          <t>Disclosure Of Property Plant And Equipment [Line Items]</t>
        </is>
      </c>
    </row>
    <row r="53">
      <c r="A53" s="4" t="inlineStr">
        <is>
          <t>Property, plant and equipment, beginning balance</t>
        </is>
      </c>
      <c r="B53" s="5" t="n">
        <v>40307</v>
      </c>
      <c r="D53" s="5" t="n">
        <v>82584</v>
      </c>
    </row>
    <row r="54">
      <c r="A54" s="4" t="inlineStr">
        <is>
          <t>Property, plant and equipment, ending balance</t>
        </is>
      </c>
      <c r="B54" s="5" t="n">
        <v>127668</v>
      </c>
      <c r="C54" s="5" t="n">
        <v>4546</v>
      </c>
      <c r="D54" s="5" t="n">
        <v>40307</v>
      </c>
    </row>
    <row r="55">
      <c r="A55" s="4" t="inlineStr">
        <is>
          <t>Testing Equipment | Accumulated Depreciation</t>
        </is>
      </c>
    </row>
    <row r="56">
      <c r="A56" s="3" t="inlineStr">
        <is>
          <t>Disclosure Of Property Plant And Equipment [Line Items]</t>
        </is>
      </c>
    </row>
    <row r="57">
      <c r="A57" s="4" t="inlineStr">
        <is>
          <t>Property, plant and equipment, beginning balance</t>
        </is>
      </c>
      <c r="B57" s="5" t="n">
        <v>-24461</v>
      </c>
      <c r="D57" s="5" t="n">
        <v>-29653</v>
      </c>
    </row>
    <row r="58">
      <c r="A58" s="4" t="inlineStr">
        <is>
          <t>Property, plant and equipment, ending balance</t>
        </is>
      </c>
      <c r="B58" s="5" t="n">
        <v>-49032</v>
      </c>
      <c r="C58" s="5" t="n">
        <v>-1746</v>
      </c>
      <c r="D58" s="5" t="n">
        <v>-24461</v>
      </c>
    </row>
    <row r="59">
      <c r="A59" s="4" t="inlineStr">
        <is>
          <t>Office Equipment</t>
        </is>
      </c>
    </row>
    <row r="60">
      <c r="A60" s="3" t="inlineStr">
        <is>
          <t>Disclosure Of Property Plant And Equipment [Line Items]</t>
        </is>
      </c>
    </row>
    <row r="61">
      <c r="A61" s="4" t="inlineStr">
        <is>
          <t>Property, plant and equipment, beginning balance</t>
        </is>
      </c>
      <c r="B61" s="5" t="n">
        <v>3271</v>
      </c>
      <c r="D61" s="5" t="n">
        <v>6056</v>
      </c>
    </row>
    <row r="62">
      <c r="A62" s="4" t="inlineStr">
        <is>
          <t>Additions</t>
        </is>
      </c>
      <c r="B62" s="5" t="n">
        <v>228</v>
      </c>
      <c r="D62" s="5" t="n">
        <v>281</v>
      </c>
    </row>
    <row r="63">
      <c r="A63" s="4" t="inlineStr">
        <is>
          <t>Disposals</t>
        </is>
      </c>
      <c r="D63" s="5" t="n">
        <v>-28</v>
      </c>
    </row>
    <row r="64">
      <c r="A64" s="4" t="inlineStr">
        <is>
          <t>Depreciation charges</t>
        </is>
      </c>
      <c r="B64" s="5" t="n">
        <v>-2211</v>
      </c>
      <c r="D64" s="5" t="n">
        <v>-2998</v>
      </c>
    </row>
    <row r="65">
      <c r="A65" s="4" t="inlineStr">
        <is>
          <t>Net exchange differences</t>
        </is>
      </c>
      <c r="B65" s="5" t="n">
        <v>-63</v>
      </c>
      <c r="D65" s="5" t="n">
        <v>-40</v>
      </c>
    </row>
    <row r="66">
      <c r="A66" s="4" t="inlineStr">
        <is>
          <t>Property, plant and equipment, ending balance</t>
        </is>
      </c>
      <c r="B66" s="5" t="n">
        <v>1225</v>
      </c>
      <c r="C66" s="5" t="n">
        <v>43</v>
      </c>
      <c r="D66" s="5" t="n">
        <v>3271</v>
      </c>
    </row>
    <row r="67">
      <c r="A67" s="4" t="inlineStr">
        <is>
          <t>Office Equipment | Gross Carrying Amount</t>
        </is>
      </c>
    </row>
    <row r="68">
      <c r="A68" s="3" t="inlineStr">
        <is>
          <t>Disclosure Of Property Plant And Equipment [Line Items]</t>
        </is>
      </c>
    </row>
    <row r="69">
      <c r="A69" s="4" t="inlineStr">
        <is>
          <t>Property, plant and equipment, beginning balance</t>
        </is>
      </c>
      <c r="B69" s="5" t="n">
        <v>18675</v>
      </c>
      <c r="D69" s="5" t="n">
        <v>19878</v>
      </c>
    </row>
    <row r="70">
      <c r="A70" s="4" t="inlineStr">
        <is>
          <t>Property, plant and equipment, ending balance</t>
        </is>
      </c>
      <c r="B70" s="5" t="n">
        <v>13372</v>
      </c>
      <c r="C70" s="5" t="n">
        <v>476</v>
      </c>
      <c r="D70" s="5" t="n">
        <v>18675</v>
      </c>
    </row>
    <row r="71">
      <c r="A71" s="4" t="inlineStr">
        <is>
          <t>Office Equipment | Accumulated Depreciation</t>
        </is>
      </c>
    </row>
    <row r="72">
      <c r="A72" s="3" t="inlineStr">
        <is>
          <t>Disclosure Of Property Plant And Equipment [Line Items]</t>
        </is>
      </c>
    </row>
    <row r="73">
      <c r="A73" s="4" t="inlineStr">
        <is>
          <t>Property, plant and equipment, beginning balance</t>
        </is>
      </c>
      <c r="B73" s="5" t="n">
        <v>-15404</v>
      </c>
      <c r="D73" s="5" t="n">
        <v>-13822</v>
      </c>
    </row>
    <row r="74">
      <c r="A74" s="4" t="inlineStr">
        <is>
          <t>Property, plant and equipment, ending balance</t>
        </is>
      </c>
      <c r="B74" s="5" t="n">
        <v>-12147</v>
      </c>
      <c r="C74" s="5" t="n">
        <v>-433</v>
      </c>
      <c r="D74" s="5" t="n">
        <v>-15404</v>
      </c>
    </row>
    <row r="75">
      <c r="A75" s="4" t="inlineStr">
        <is>
          <t>Vehicles</t>
        </is>
      </c>
    </row>
    <row r="76">
      <c r="A76" s="3" t="inlineStr">
        <is>
          <t>Disclosure Of Property Plant And Equipment [Line Items]</t>
        </is>
      </c>
    </row>
    <row r="77">
      <c r="A77" s="4" t="inlineStr">
        <is>
          <t>Property, plant and equipment, beginning balance</t>
        </is>
      </c>
      <c r="B77" s="5" t="n">
        <v>97</v>
      </c>
    </row>
    <row r="78">
      <c r="A78" s="4" t="inlineStr">
        <is>
          <t>Additions</t>
        </is>
      </c>
      <c r="D78" s="5" t="n">
        <v>120</v>
      </c>
    </row>
    <row r="79">
      <c r="A79" s="4" t="inlineStr">
        <is>
          <t>Depreciation charges</t>
        </is>
      </c>
      <c r="B79" s="5" t="n">
        <v>-40</v>
      </c>
      <c r="D79" s="5" t="n">
        <v>-23</v>
      </c>
    </row>
    <row r="80">
      <c r="A80" s="4" t="inlineStr">
        <is>
          <t>Property, plant and equipment, ending balance</t>
        </is>
      </c>
      <c r="B80" s="5" t="n">
        <v>57</v>
      </c>
      <c r="C80" s="5" t="n">
        <v>2</v>
      </c>
      <c r="D80" s="5" t="n">
        <v>97</v>
      </c>
    </row>
    <row r="81">
      <c r="A81" s="4" t="inlineStr">
        <is>
          <t>Vehicles | Gross Carrying Amount</t>
        </is>
      </c>
    </row>
    <row r="82">
      <c r="A82" s="3" t="inlineStr">
        <is>
          <t>Disclosure Of Property Plant And Equipment [Line Items]</t>
        </is>
      </c>
    </row>
    <row r="83">
      <c r="A83" s="4" t="inlineStr">
        <is>
          <t>Property, plant and equipment, beginning balance</t>
        </is>
      </c>
      <c r="B83" s="5" t="n">
        <v>120</v>
      </c>
    </row>
    <row r="84">
      <c r="A84" s="4" t="inlineStr">
        <is>
          <t>Property, plant and equipment, ending balance</t>
        </is>
      </c>
      <c r="B84" s="5" t="n">
        <v>120</v>
      </c>
      <c r="C84" s="5" t="n">
        <v>4</v>
      </c>
      <c r="D84" s="5" t="n">
        <v>120</v>
      </c>
    </row>
    <row r="85">
      <c r="A85" s="4" t="inlineStr">
        <is>
          <t>Vehicles | Accumulated Depreciation</t>
        </is>
      </c>
    </row>
    <row r="86">
      <c r="A86" s="3" t="inlineStr">
        <is>
          <t>Disclosure Of Property Plant And Equipment [Line Items]</t>
        </is>
      </c>
    </row>
    <row r="87">
      <c r="A87" s="4" t="inlineStr">
        <is>
          <t>Property, plant and equipment, beginning balance</t>
        </is>
      </c>
      <c r="B87" s="5" t="n">
        <v>-23</v>
      </c>
    </row>
    <row r="88">
      <c r="A88" s="4" t="inlineStr">
        <is>
          <t>Property, plant and equipment, ending balance</t>
        </is>
      </c>
      <c r="B88" s="5" t="n">
        <v>-63</v>
      </c>
      <c r="C88" s="5" t="n">
        <v>-2</v>
      </c>
      <c r="D88" s="5" t="n">
        <v>-23</v>
      </c>
    </row>
    <row r="89">
      <c r="A89" s="4" t="inlineStr">
        <is>
          <t>Leasehold Assets</t>
        </is>
      </c>
    </row>
    <row r="90">
      <c r="A90" s="3" t="inlineStr">
        <is>
          <t>Disclosure Of Property Plant And Equipment [Line Items]</t>
        </is>
      </c>
    </row>
    <row r="91">
      <c r="A91" s="4" t="inlineStr">
        <is>
          <t>Property, plant and equipment, beginning balance</t>
        </is>
      </c>
      <c r="D91" s="5" t="n">
        <v>46970</v>
      </c>
    </row>
    <row r="92">
      <c r="A92" s="4" t="inlineStr">
        <is>
          <t>Reclassification</t>
        </is>
      </c>
      <c r="D92" s="5" t="n">
        <v>-46970</v>
      </c>
    </row>
    <row r="93">
      <c r="A93" s="4" t="inlineStr">
        <is>
          <t>Leasehold Assets | Gross Carrying Amount</t>
        </is>
      </c>
    </row>
    <row r="94">
      <c r="A94" s="3" t="inlineStr">
        <is>
          <t>Disclosure Of Property Plant And Equipment [Line Items]</t>
        </is>
      </c>
    </row>
    <row r="95">
      <c r="A95" s="4" t="inlineStr">
        <is>
          <t>Property, plant and equipment, beginning balance</t>
        </is>
      </c>
      <c r="D95" s="5" t="n">
        <v>50013</v>
      </c>
    </row>
    <row r="96">
      <c r="A96" s="4" t="inlineStr">
        <is>
          <t>Leasehold Assets | Accumulated Depreciation</t>
        </is>
      </c>
    </row>
    <row r="97">
      <c r="A97" s="3" t="inlineStr">
        <is>
          <t>Disclosure Of Property Plant And Equipment [Line Items]</t>
        </is>
      </c>
    </row>
    <row r="98">
      <c r="A98" s="4" t="inlineStr">
        <is>
          <t>Property, plant and equipment, beginning balance</t>
        </is>
      </c>
      <c r="D98" s="5" t="n">
        <v>-3043</v>
      </c>
    </row>
    <row r="99">
      <c r="A99" s="4" t="inlineStr">
        <is>
          <t>Leasehold Improvements</t>
        </is>
      </c>
    </row>
    <row r="100">
      <c r="A100" s="3" t="inlineStr">
        <is>
          <t>Disclosure Of Property Plant And Equipment [Line Items]</t>
        </is>
      </c>
    </row>
    <row r="101">
      <c r="A101" s="4" t="inlineStr">
        <is>
          <t>Property, plant and equipment, beginning balance</t>
        </is>
      </c>
      <c r="B101" s="5" t="n">
        <v>4647</v>
      </c>
      <c r="D101" s="5" t="n">
        <v>13810</v>
      </c>
    </row>
    <row r="102">
      <c r="A102" s="4" t="inlineStr">
        <is>
          <t>Additions</t>
        </is>
      </c>
      <c r="B102" s="5" t="n">
        <v>298</v>
      </c>
      <c r="D102" s="5" t="n">
        <v>486</v>
      </c>
    </row>
    <row r="103">
      <c r="A103" s="4" t="inlineStr">
        <is>
          <t>Disposals</t>
        </is>
      </c>
      <c r="D103" s="5" t="n">
        <v>-518</v>
      </c>
    </row>
    <row r="104">
      <c r="A104" s="4" t="inlineStr">
        <is>
          <t>Depreciation charges</t>
        </is>
      </c>
      <c r="B104" s="5" t="n">
        <v>-2657</v>
      </c>
      <c r="D104" s="5" t="n">
        <v>-9049</v>
      </c>
    </row>
    <row r="105">
      <c r="A105" s="4" t="inlineStr">
        <is>
          <t>Net exchange differences</t>
        </is>
      </c>
      <c r="B105" s="5" t="n">
        <v>-142</v>
      </c>
      <c r="D105" s="5" t="n">
        <v>-82</v>
      </c>
    </row>
    <row r="106">
      <c r="A106" s="4" t="inlineStr">
        <is>
          <t>Property, plant and equipment, ending balance</t>
        </is>
      </c>
      <c r="B106" s="5" t="n">
        <v>2146</v>
      </c>
      <c r="C106" s="5" t="n">
        <v>77</v>
      </c>
      <c r="D106" s="5" t="n">
        <v>4647</v>
      </c>
    </row>
    <row r="107">
      <c r="A107" s="4" t="inlineStr">
        <is>
          <t>Leasehold Improvements | Gross Carrying Amount</t>
        </is>
      </c>
    </row>
    <row r="108">
      <c r="A108" s="3" t="inlineStr">
        <is>
          <t>Disclosure Of Property Plant And Equipment [Line Items]</t>
        </is>
      </c>
    </row>
    <row r="109">
      <c r="A109" s="4" t="inlineStr">
        <is>
          <t>Property, plant and equipment, beginning balance</t>
        </is>
      </c>
      <c r="B109" s="5" t="n">
        <v>63767</v>
      </c>
      <c r="D109" s="5" t="n">
        <v>77208</v>
      </c>
    </row>
    <row r="110">
      <c r="A110" s="4" t="inlineStr">
        <is>
          <t>Property, plant and equipment, ending balance</t>
        </is>
      </c>
      <c r="B110" s="5" t="n">
        <v>10863</v>
      </c>
      <c r="C110" s="5" t="n">
        <v>387</v>
      </c>
      <c r="D110" s="5" t="n">
        <v>63767</v>
      </c>
    </row>
    <row r="111">
      <c r="A111" s="4" t="inlineStr">
        <is>
          <t>Leasehold Improvements | Accumulated Depreciation</t>
        </is>
      </c>
    </row>
    <row r="112">
      <c r="A112" s="3" t="inlineStr">
        <is>
          <t>Disclosure Of Property Plant And Equipment [Line Items]</t>
        </is>
      </c>
    </row>
    <row r="113">
      <c r="A113" s="4" t="inlineStr">
        <is>
          <t>Property, plant and equipment, beginning balance</t>
        </is>
      </c>
      <c r="B113" s="5" t="n">
        <v>-59120</v>
      </c>
      <c r="D113" s="5" t="n">
        <v>-63398</v>
      </c>
    </row>
    <row r="114">
      <c r="A114" s="4" t="inlineStr">
        <is>
          <t>Property, plant and equipment, ending balance</t>
        </is>
      </c>
      <c r="B114" s="5" t="n">
        <v>-8717</v>
      </c>
      <c r="C114" s="5" t="n">
        <v>-310</v>
      </c>
      <c r="D114" s="6" t="n">
        <v>-59120</v>
      </c>
    </row>
    <row r="115">
      <c r="A115" s="4" t="inlineStr">
        <is>
          <t>Equipment Under Installation</t>
        </is>
      </c>
    </row>
    <row r="116">
      <c r="A116" s="3" t="inlineStr">
        <is>
          <t>Disclosure Of Property Plant And Equipment [Line Items]</t>
        </is>
      </c>
    </row>
    <row r="117">
      <c r="A117" s="4" t="inlineStr">
        <is>
          <t>Additions</t>
        </is>
      </c>
      <c r="B117" s="5" t="n">
        <v>5269</v>
      </c>
    </row>
    <row r="118">
      <c r="A118" s="4" t="inlineStr">
        <is>
          <t>Property, plant and equipment, ending balance</t>
        </is>
      </c>
      <c r="B118" s="5" t="n">
        <v>5269</v>
      </c>
      <c r="C118" s="5" t="n">
        <v>188</v>
      </c>
    </row>
    <row r="119">
      <c r="A119" s="4" t="inlineStr">
        <is>
          <t>Equipment Under Installation | Gross Carrying Amount</t>
        </is>
      </c>
    </row>
    <row r="120">
      <c r="A120" s="3" t="inlineStr">
        <is>
          <t>Disclosure Of Property Plant And Equipment [Line Items]</t>
        </is>
      </c>
    </row>
    <row r="121">
      <c r="A121" s="4" t="inlineStr">
        <is>
          <t>Property, plant and equipment, ending balance</t>
        </is>
      </c>
      <c r="B121" s="6" t="n">
        <v>5269</v>
      </c>
      <c r="C121" s="6" t="n">
        <v>188</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0" customWidth="1" min="5" max="5"/>
    <col width="20" customWidth="1" min="6" max="6"/>
  </cols>
  <sheetData>
    <row r="1">
      <c r="A1" s="1" t="inlineStr">
        <is>
          <t>Details of Significant Accounts - Leasing arrangements-lessee - Additional information (Details) $ in Thousands, $ in Thousands</t>
        </is>
      </c>
      <c r="B1" s="2" t="inlineStr">
        <is>
          <t>12 Months Ended</t>
        </is>
      </c>
    </row>
    <row r="2">
      <c r="B2" s="2" t="inlineStr">
        <is>
          <t>Dec. 31, 2020TWD ($)</t>
        </is>
      </c>
      <c r="C2" s="2" t="inlineStr">
        <is>
          <t>Dec. 31, 2020USD ($)</t>
        </is>
      </c>
      <c r="D2" s="2" t="inlineStr">
        <is>
          <t>Dec. 31, 2019TWD ($)</t>
        </is>
      </c>
      <c r="E2" s="2" t="inlineStr">
        <is>
          <t>May 31, 2020TWD ($)</t>
        </is>
      </c>
      <c r="F2" s="2" t="inlineStr">
        <is>
          <t>May 31, 2020USD ($)</t>
        </is>
      </c>
    </row>
    <row r="3">
      <c r="A3" s="3" t="inlineStr">
        <is>
          <t>Disclosure Of Detailed Information Of Lease Items Affecting Profit Or Loss [Line Items]</t>
        </is>
      </c>
    </row>
    <row r="4">
      <c r="A4" s="4" t="inlineStr">
        <is>
          <t>Additions to right-of-use assets</t>
        </is>
      </c>
      <c r="B4" s="6" t="n">
        <v>48529</v>
      </c>
      <c r="C4" s="6" t="n">
        <v>1728</v>
      </c>
      <c r="D4" s="6" t="n">
        <v>1770</v>
      </c>
    </row>
    <row r="5">
      <c r="A5" s="4" t="inlineStr">
        <is>
          <t>Cash outflow for leases</t>
        </is>
      </c>
      <c r="B5" s="6" t="n">
        <v>75323</v>
      </c>
      <c r="C5" s="6" t="n">
        <v>2682</v>
      </c>
      <c r="D5" s="6" t="n">
        <v>70416</v>
      </c>
    </row>
    <row r="6">
      <c r="A6" s="4" t="inlineStr">
        <is>
          <t>Testing Equipment</t>
        </is>
      </c>
    </row>
    <row r="7">
      <c r="A7" s="3" t="inlineStr">
        <is>
          <t>Disclosure Of Detailed Information Of Lease Items Affecting Profit Or Loss [Line Items]</t>
        </is>
      </c>
    </row>
    <row r="8">
      <c r="A8" s="4" t="inlineStr">
        <is>
          <t>Purchase of leased testing equipment amount</t>
        </is>
      </c>
      <c r="E8" s="6" t="n">
        <v>56832</v>
      </c>
      <c r="F8" s="6" t="n">
        <v>2024</v>
      </c>
    </row>
    <row r="9">
      <c r="A9" s="4" t="inlineStr">
        <is>
          <t>Bottom of Range</t>
        </is>
      </c>
    </row>
    <row r="10">
      <c r="A10" s="3" t="inlineStr">
        <is>
          <t>Disclosure Of Detailed Information Of Lease Items Affecting Profit Or Loss [Line Items]</t>
        </is>
      </c>
    </row>
    <row r="11">
      <c r="A11" s="4" t="inlineStr">
        <is>
          <t>Lease term</t>
        </is>
      </c>
      <c r="B11" s="4" t="inlineStr">
        <is>
          <t>1 year</t>
        </is>
      </c>
      <c r="C11" s="4" t="inlineStr">
        <is>
          <t>1 year</t>
        </is>
      </c>
    </row>
    <row r="12">
      <c r="A12" s="4" t="inlineStr">
        <is>
          <t>Top of Range</t>
        </is>
      </c>
    </row>
    <row r="13">
      <c r="A13" s="3" t="inlineStr">
        <is>
          <t>Disclosure Of Detailed Information Of Lease Items Affecting Profit Or Loss [Line Items]</t>
        </is>
      </c>
    </row>
    <row r="14">
      <c r="A14" s="4" t="inlineStr">
        <is>
          <t>Lease term</t>
        </is>
      </c>
      <c r="B14" s="4" t="inlineStr">
        <is>
          <t>5 years</t>
        </is>
      </c>
      <c r="C14" s="4" t="inlineStr">
        <is>
          <t>5 years</t>
        </is>
      </c>
    </row>
  </sheetData>
  <mergeCells count="3">
    <mergeCell ref="A1:A2"/>
    <mergeCell ref="B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Details of Significant Accounts - Right-of-Use Assets and the Depreciation (Details) $ in Thousands, $ in Thousands</t>
        </is>
      </c>
      <c r="B1" s="2" t="inlineStr">
        <is>
          <t>12 Months Ended</t>
        </is>
      </c>
    </row>
    <row r="2">
      <c r="B2" s="2" t="inlineStr">
        <is>
          <t>Dec. 31, 2020TWD ($)</t>
        </is>
      </c>
      <c r="C2" s="2" t="inlineStr">
        <is>
          <t>Dec. 31, 2020USD ($)</t>
        </is>
      </c>
      <c r="D2" s="2" t="inlineStr">
        <is>
          <t>Dec. 31, 2019TWD ($)</t>
        </is>
      </c>
      <c r="E2" s="2" t="inlineStr">
        <is>
          <t>Dec. 31, 2018TWD ($)</t>
        </is>
      </c>
      <c r="F2" s="2" t="inlineStr">
        <is>
          <t>Dec. 31, 2020USD ($)</t>
        </is>
      </c>
    </row>
    <row r="3">
      <c r="A3" s="3" t="inlineStr">
        <is>
          <t>Disclosure Of Detailed Information Of Lease Items Affecting Profit Or Loss [Line Items]</t>
        </is>
      </c>
    </row>
    <row r="4">
      <c r="A4" s="4" t="inlineStr">
        <is>
          <t>Property, plant and equipment</t>
        </is>
      </c>
      <c r="B4" s="6" t="n">
        <v>124499</v>
      </c>
      <c r="D4" s="6" t="n">
        <v>61683</v>
      </c>
      <c r="E4" s="6" t="n">
        <v>158245</v>
      </c>
      <c r="F4" s="6" t="n">
        <v>4434</v>
      </c>
    </row>
    <row r="5">
      <c r="A5" s="4" t="inlineStr">
        <is>
          <t>Depreciation charges</t>
        </is>
      </c>
      <c r="B5" s="5" t="n">
        <v>52960</v>
      </c>
      <c r="C5" s="6" t="n">
        <v>1886</v>
      </c>
      <c r="D5" s="5" t="n">
        <v>64754</v>
      </c>
      <c r="E5" s="5" t="n">
        <v>39315</v>
      </c>
    </row>
    <row r="6">
      <c r="A6" s="4" t="inlineStr">
        <is>
          <t>Accumulated Depreciation</t>
        </is>
      </c>
    </row>
    <row r="7">
      <c r="A7" s="3" t="inlineStr">
        <is>
          <t>Disclosure Of Detailed Information Of Lease Items Affecting Profit Or Loss [Line Items]</t>
        </is>
      </c>
    </row>
    <row r="8">
      <c r="A8" s="4" t="inlineStr">
        <is>
          <t>Property, plant and equipment</t>
        </is>
      </c>
      <c r="B8" s="5" t="n">
        <v>-77287</v>
      </c>
      <c r="D8" s="5" t="n">
        <v>-105680</v>
      </c>
      <c r="E8" s="5" t="n">
        <v>-115932</v>
      </c>
      <c r="F8" s="5" t="n">
        <v>-2752</v>
      </c>
    </row>
    <row r="9">
      <c r="A9" s="4" t="inlineStr">
        <is>
          <t>Buildings</t>
        </is>
      </c>
    </row>
    <row r="10">
      <c r="A10" s="3" t="inlineStr">
        <is>
          <t>Disclosure Of Detailed Information Of Lease Items Affecting Profit Or Loss [Line Items]</t>
        </is>
      </c>
    </row>
    <row r="11">
      <c r="A11" s="4" t="inlineStr">
        <is>
          <t>Property, plant and equipment</t>
        </is>
      </c>
      <c r="B11" s="5" t="n">
        <v>22204</v>
      </c>
      <c r="D11" s="5" t="n">
        <v>22860</v>
      </c>
      <c r="E11" s="5" t="n">
        <v>23516</v>
      </c>
      <c r="F11" s="5" t="n">
        <v>791</v>
      </c>
    </row>
    <row r="12">
      <c r="A12" s="4" t="inlineStr">
        <is>
          <t>Buildings | Accumulated Depreciation</t>
        </is>
      </c>
    </row>
    <row r="13">
      <c r="A13" s="3" t="inlineStr">
        <is>
          <t>Disclosure Of Detailed Information Of Lease Items Affecting Profit Or Loss [Line Items]</t>
        </is>
      </c>
    </row>
    <row r="14">
      <c r="A14" s="4" t="inlineStr">
        <is>
          <t>Property, plant and equipment</t>
        </is>
      </c>
      <c r="B14" s="5" t="n">
        <v>-7328</v>
      </c>
      <c r="D14" s="5" t="n">
        <v>-6672</v>
      </c>
      <c r="E14" s="5" t="n">
        <v>-6016</v>
      </c>
      <c r="F14" s="5" t="n">
        <v>-261</v>
      </c>
    </row>
    <row r="15">
      <c r="A15" s="4" t="inlineStr">
        <is>
          <t>Testing Equipment</t>
        </is>
      </c>
    </row>
    <row r="16">
      <c r="A16" s="3" t="inlineStr">
        <is>
          <t>Disclosure Of Detailed Information Of Lease Items Affecting Profit Or Loss [Line Items]</t>
        </is>
      </c>
    </row>
    <row r="17">
      <c r="A17" s="4" t="inlineStr">
        <is>
          <t>Property, plant and equipment</t>
        </is>
      </c>
      <c r="B17" s="5" t="n">
        <v>78636</v>
      </c>
      <c r="D17" s="5" t="n">
        <v>15846</v>
      </c>
      <c r="E17" s="5" t="n">
        <v>52931</v>
      </c>
      <c r="F17" s="5" t="n">
        <v>2800</v>
      </c>
    </row>
    <row r="18">
      <c r="A18" s="4" t="inlineStr">
        <is>
          <t>Testing Equipment | Accumulated Depreciation</t>
        </is>
      </c>
    </row>
    <row r="19">
      <c r="A19" s="3" t="inlineStr">
        <is>
          <t>Disclosure Of Detailed Information Of Lease Items Affecting Profit Or Loss [Line Items]</t>
        </is>
      </c>
    </row>
    <row r="20">
      <c r="A20" s="4" t="inlineStr">
        <is>
          <t>Property, plant and equipment</t>
        </is>
      </c>
      <c r="B20" s="5" t="n">
        <v>-49032</v>
      </c>
      <c r="D20" s="5" t="n">
        <v>-24461</v>
      </c>
      <c r="E20" s="6" t="n">
        <v>-29653</v>
      </c>
      <c r="F20" s="5" t="n">
        <v>-1746</v>
      </c>
    </row>
    <row r="21">
      <c r="A21" s="4" t="inlineStr">
        <is>
          <t>Vehicles</t>
        </is>
      </c>
    </row>
    <row r="22">
      <c r="A22" s="3" t="inlineStr">
        <is>
          <t>Disclosure Of Detailed Information Of Lease Items Affecting Profit Or Loss [Line Items]</t>
        </is>
      </c>
    </row>
    <row r="23">
      <c r="A23" s="4" t="inlineStr">
        <is>
          <t>Property, plant and equipment</t>
        </is>
      </c>
      <c r="B23" s="5" t="n">
        <v>57</v>
      </c>
      <c r="D23" s="5" t="n">
        <v>97</v>
      </c>
      <c r="F23" s="5" t="n">
        <v>2</v>
      </c>
    </row>
    <row r="24">
      <c r="A24" s="4" t="inlineStr">
        <is>
          <t>Vehicles | Accumulated Depreciation</t>
        </is>
      </c>
    </row>
    <row r="25">
      <c r="A25" s="3" t="inlineStr">
        <is>
          <t>Disclosure Of Detailed Information Of Lease Items Affecting Profit Or Loss [Line Items]</t>
        </is>
      </c>
    </row>
    <row r="26">
      <c r="A26" s="4" t="inlineStr">
        <is>
          <t>Property, plant and equipment</t>
        </is>
      </c>
      <c r="B26" s="5" t="n">
        <v>-63</v>
      </c>
      <c r="D26" s="5" t="n">
        <v>-23</v>
      </c>
      <c r="F26" s="5" t="n">
        <v>-2</v>
      </c>
    </row>
    <row r="27">
      <c r="A27" s="4" t="inlineStr">
        <is>
          <t>Right-of-use assets</t>
        </is>
      </c>
    </row>
    <row r="28">
      <c r="A28" s="3" t="inlineStr">
        <is>
          <t>Disclosure Of Detailed Information Of Lease Items Affecting Profit Or Loss [Line Items]</t>
        </is>
      </c>
    </row>
    <row r="29">
      <c r="A29" s="4" t="inlineStr">
        <is>
          <t>Property, plant and equipment</t>
        </is>
      </c>
      <c r="B29" s="5" t="n">
        <v>65554</v>
      </c>
      <c r="D29" s="5" t="n">
        <v>107611</v>
      </c>
      <c r="F29" s="5" t="n">
        <v>2334</v>
      </c>
    </row>
    <row r="30">
      <c r="A30" s="4" t="inlineStr">
        <is>
          <t>Depreciation charges</t>
        </is>
      </c>
      <c r="B30" s="5" t="n">
        <v>33053</v>
      </c>
      <c r="C30" s="5" t="n">
        <v>1177</v>
      </c>
      <c r="D30" s="5" t="n">
        <v>47889</v>
      </c>
    </row>
    <row r="31">
      <c r="A31" s="4" t="inlineStr">
        <is>
          <t>Right-of-use assets | Cost</t>
        </is>
      </c>
    </row>
    <row r="32">
      <c r="A32" s="3" t="inlineStr">
        <is>
          <t>Disclosure Of Detailed Information Of Lease Items Affecting Profit Or Loss [Line Items]</t>
        </is>
      </c>
    </row>
    <row r="33">
      <c r="A33" s="4" t="inlineStr">
        <is>
          <t>Property, plant and equipment</t>
        </is>
      </c>
      <c r="B33" s="5" t="n">
        <v>106331</v>
      </c>
      <c r="D33" s="5" t="n">
        <v>158502</v>
      </c>
      <c r="F33" s="5" t="n">
        <v>3786</v>
      </c>
    </row>
    <row r="34">
      <c r="A34" s="4" t="inlineStr">
        <is>
          <t>Right-of-use assets | Accumulated Depreciation</t>
        </is>
      </c>
    </row>
    <row r="35">
      <c r="A35" s="3" t="inlineStr">
        <is>
          <t>Disclosure Of Detailed Information Of Lease Items Affecting Profit Or Loss [Line Items]</t>
        </is>
      </c>
    </row>
    <row r="36">
      <c r="A36" s="4" t="inlineStr">
        <is>
          <t>Property, plant and equipment</t>
        </is>
      </c>
      <c r="B36" s="5" t="n">
        <v>-40777</v>
      </c>
      <c r="D36" s="5" t="n">
        <v>-50891</v>
      </c>
      <c r="F36" s="5" t="n">
        <v>-1452</v>
      </c>
    </row>
    <row r="37">
      <c r="A37" s="4" t="inlineStr">
        <is>
          <t>Right-of-use assets | Buildings</t>
        </is>
      </c>
    </row>
    <row r="38">
      <c r="A38" s="3" t="inlineStr">
        <is>
          <t>Disclosure Of Detailed Information Of Lease Items Affecting Profit Or Loss [Line Items]</t>
        </is>
      </c>
    </row>
    <row r="39">
      <c r="A39" s="4" t="inlineStr">
        <is>
          <t>Property, plant and equipment</t>
        </is>
      </c>
      <c r="B39" s="5" t="n">
        <v>65162</v>
      </c>
      <c r="D39" s="5" t="n">
        <v>44415</v>
      </c>
      <c r="F39" s="5" t="n">
        <v>2320</v>
      </c>
    </row>
    <row r="40">
      <c r="A40" s="4" t="inlineStr">
        <is>
          <t>Depreciation charges</t>
        </is>
      </c>
      <c r="B40" s="5" t="n">
        <v>27080</v>
      </c>
      <c r="C40" s="5" t="n">
        <v>964</v>
      </c>
      <c r="D40" s="5" t="n">
        <v>27104</v>
      </c>
    </row>
    <row r="41">
      <c r="A41" s="4" t="inlineStr">
        <is>
          <t>Right-of-use assets | Buildings | Cost</t>
        </is>
      </c>
    </row>
    <row r="42">
      <c r="A42" s="3" t="inlineStr">
        <is>
          <t>Disclosure Of Detailed Information Of Lease Items Affecting Profit Or Loss [Line Items]</t>
        </is>
      </c>
    </row>
    <row r="43">
      <c r="A43" s="4" t="inlineStr">
        <is>
          <t>Property, plant and equipment</t>
        </is>
      </c>
      <c r="B43" s="5" t="n">
        <v>105634</v>
      </c>
      <c r="D43" s="5" t="n">
        <v>71477</v>
      </c>
      <c r="F43" s="5" t="n">
        <v>3761</v>
      </c>
    </row>
    <row r="44">
      <c r="A44" s="4" t="inlineStr">
        <is>
          <t>Right-of-use assets | Buildings | Accumulated Depreciation</t>
        </is>
      </c>
    </row>
    <row r="45">
      <c r="A45" s="3" t="inlineStr">
        <is>
          <t>Disclosure Of Detailed Information Of Lease Items Affecting Profit Or Loss [Line Items]</t>
        </is>
      </c>
    </row>
    <row r="46">
      <c r="A46" s="4" t="inlineStr">
        <is>
          <t>Property, plant and equipment</t>
        </is>
      </c>
      <c r="B46" s="5" t="n">
        <v>-40472</v>
      </c>
      <c r="D46" s="5" t="n">
        <v>-27062</v>
      </c>
      <c r="F46" s="5" t="n">
        <v>-1441</v>
      </c>
    </row>
    <row r="47">
      <c r="A47" s="4" t="inlineStr">
        <is>
          <t>Right-of-use assets | Testing Equipment</t>
        </is>
      </c>
    </row>
    <row r="48">
      <c r="A48" s="3" t="inlineStr">
        <is>
          <t>Disclosure Of Detailed Information Of Lease Items Affecting Profit Or Loss [Line Items]</t>
        </is>
      </c>
    </row>
    <row r="49">
      <c r="A49" s="4" t="inlineStr">
        <is>
          <t>Property, plant and equipment</t>
        </is>
      </c>
      <c r="D49" s="5" t="n">
        <v>62630</v>
      </c>
    </row>
    <row r="50">
      <c r="A50" s="4" t="inlineStr">
        <is>
          <t>Depreciation charges</t>
        </is>
      </c>
      <c r="B50" s="5" t="n">
        <v>5799</v>
      </c>
      <c r="C50" s="5" t="n">
        <v>207</v>
      </c>
      <c r="D50" s="5" t="n">
        <v>20654</v>
      </c>
    </row>
    <row r="51">
      <c r="A51" s="4" t="inlineStr">
        <is>
          <t>Right-of-use assets | Testing Equipment | Cost</t>
        </is>
      </c>
    </row>
    <row r="52">
      <c r="A52" s="3" t="inlineStr">
        <is>
          <t>Disclosure Of Detailed Information Of Lease Items Affecting Profit Or Loss [Line Items]</t>
        </is>
      </c>
    </row>
    <row r="53">
      <c r="A53" s="4" t="inlineStr">
        <is>
          <t>Property, plant and equipment</t>
        </is>
      </c>
      <c r="D53" s="5" t="n">
        <v>86328</v>
      </c>
    </row>
    <row r="54">
      <c r="A54" s="4" t="inlineStr">
        <is>
          <t>Right-of-use assets | Testing Equipment | Accumulated Depreciation</t>
        </is>
      </c>
    </row>
    <row r="55">
      <c r="A55" s="3" t="inlineStr">
        <is>
          <t>Disclosure Of Detailed Information Of Lease Items Affecting Profit Or Loss [Line Items]</t>
        </is>
      </c>
    </row>
    <row r="56">
      <c r="A56" s="4" t="inlineStr">
        <is>
          <t>Property, plant and equipment</t>
        </is>
      </c>
      <c r="D56" s="5" t="n">
        <v>-23698</v>
      </c>
    </row>
    <row r="57">
      <c r="A57" s="4" t="inlineStr">
        <is>
          <t>Right-of-use assets | Vehicles</t>
        </is>
      </c>
    </row>
    <row r="58">
      <c r="A58" s="3" t="inlineStr">
        <is>
          <t>Disclosure Of Detailed Information Of Lease Items Affecting Profit Or Loss [Line Items]</t>
        </is>
      </c>
    </row>
    <row r="59">
      <c r="A59" s="4" t="inlineStr">
        <is>
          <t>Property, plant and equipment</t>
        </is>
      </c>
      <c r="B59" s="5" t="n">
        <v>392</v>
      </c>
      <c r="D59" s="5" t="n">
        <v>566</v>
      </c>
      <c r="F59" s="5" t="n">
        <v>14</v>
      </c>
    </row>
    <row r="60">
      <c r="A60" s="4" t="inlineStr">
        <is>
          <t>Depreciation charges</t>
        </is>
      </c>
      <c r="B60" s="5" t="n">
        <v>174</v>
      </c>
      <c r="C60" s="6" t="n">
        <v>6</v>
      </c>
      <c r="D60" s="5" t="n">
        <v>131</v>
      </c>
    </row>
    <row r="61">
      <c r="A61" s="4" t="inlineStr">
        <is>
          <t>Right-of-use assets | Vehicles | Cost</t>
        </is>
      </c>
    </row>
    <row r="62">
      <c r="A62" s="3" t="inlineStr">
        <is>
          <t>Disclosure Of Detailed Information Of Lease Items Affecting Profit Or Loss [Line Items]</t>
        </is>
      </c>
    </row>
    <row r="63">
      <c r="A63" s="4" t="inlineStr">
        <is>
          <t>Property, plant and equipment</t>
        </is>
      </c>
      <c r="B63" s="5" t="n">
        <v>697</v>
      </c>
      <c r="D63" s="5" t="n">
        <v>697</v>
      </c>
      <c r="F63" s="5" t="n">
        <v>25</v>
      </c>
    </row>
    <row r="64">
      <c r="A64" s="4" t="inlineStr">
        <is>
          <t>Right-of-use assets | Vehicles | Accumulated Depreciation</t>
        </is>
      </c>
    </row>
    <row r="65">
      <c r="A65" s="3" t="inlineStr">
        <is>
          <t>Disclosure Of Detailed Information Of Lease Items Affecting Profit Or Loss [Line Items]</t>
        </is>
      </c>
    </row>
    <row r="66">
      <c r="A66" s="4" t="inlineStr">
        <is>
          <t>Property, plant and equipment</t>
        </is>
      </c>
      <c r="B66" s="6" t="n">
        <v>-305</v>
      </c>
      <c r="D66" s="6" t="n">
        <v>-131</v>
      </c>
      <c r="F66" s="6" t="n">
        <v>-11</v>
      </c>
    </row>
  </sheetData>
  <mergeCells count="2">
    <mergeCell ref="A1:A2"/>
    <mergeCell ref="B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Details of Significant Accounts - Income and Expense Accounts (Details) $ in Thousands, $ in Thousands</t>
        </is>
      </c>
      <c r="B1" s="2" t="inlineStr">
        <is>
          <t>12 Months Ended</t>
        </is>
      </c>
    </row>
    <row r="2">
      <c r="B2" s="2" t="inlineStr">
        <is>
          <t>Dec. 31, 2020TWD ($)</t>
        </is>
      </c>
      <c r="C2" s="2" t="inlineStr">
        <is>
          <t>Dec. 31, 2020USD ($)</t>
        </is>
      </c>
      <c r="D2" s="2" t="inlineStr">
        <is>
          <t>Dec. 31, 2019TWD ($)</t>
        </is>
      </c>
    </row>
    <row r="3">
      <c r="A3" s="3" t="inlineStr">
        <is>
          <t>Lease Expenses [Abstract]</t>
        </is>
      </c>
    </row>
    <row r="4">
      <c r="A4" s="4" t="inlineStr">
        <is>
          <t>Interest expense on lease liabilities</t>
        </is>
      </c>
      <c r="B4" s="6" t="n">
        <v>1719</v>
      </c>
      <c r="C4" s="6" t="n">
        <v>61</v>
      </c>
      <c r="D4" s="6" t="n">
        <v>2323</v>
      </c>
    </row>
    <row r="5">
      <c r="A5" s="4" t="inlineStr">
        <is>
          <t>Expense on short-term lease contracts</t>
        </is>
      </c>
      <c r="D5" s="5" t="n">
        <v>2272</v>
      </c>
    </row>
    <row r="6">
      <c r="A6" s="4" t="inlineStr">
        <is>
          <t>Expense on leases of low-value assets</t>
        </is>
      </c>
      <c r="B6" s="6" t="n">
        <v>411</v>
      </c>
      <c r="C6" s="6" t="n">
        <v>15</v>
      </c>
      <c r="D6" s="6" t="n">
        <v>366</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Details of Significant Accounts - Summary of Intangible Assets (Details) $ in Thousands, $ in Thousands</t>
        </is>
      </c>
      <c r="B1" s="2" t="inlineStr">
        <is>
          <t>12 Months Ended</t>
        </is>
      </c>
    </row>
    <row r="2">
      <c r="B2" s="2" t="inlineStr">
        <is>
          <t>Dec. 31, 2020TWD ($)</t>
        </is>
      </c>
      <c r="C2" s="2" t="inlineStr">
        <is>
          <t>Dec. 31, 2020USD ($)</t>
        </is>
      </c>
      <c r="D2" s="2" t="inlineStr">
        <is>
          <t>Dec. 31, 2019TWD ($)</t>
        </is>
      </c>
    </row>
    <row r="3">
      <c r="A3" s="3" t="inlineStr">
        <is>
          <t>Disclosure Of Intangible Assets [Line Items]</t>
        </is>
      </c>
    </row>
    <row r="4">
      <c r="A4" s="4" t="inlineStr">
        <is>
          <t>Intangible assets, beginning balance</t>
        </is>
      </c>
      <c r="B4" s="6" t="n">
        <v>1802</v>
      </c>
      <c r="D4" s="6" t="n">
        <v>4030</v>
      </c>
    </row>
    <row r="5">
      <c r="A5" s="4" t="inlineStr">
        <is>
          <t>Additions</t>
        </is>
      </c>
      <c r="B5" s="5" t="n">
        <v>1802</v>
      </c>
      <c r="D5" s="5" t="n">
        <v>4177</v>
      </c>
    </row>
    <row r="6">
      <c r="A6" s="4" t="inlineStr">
        <is>
          <t>Transfers (Note)</t>
        </is>
      </c>
      <c r="B6" s="5" t="n">
        <v>605</v>
      </c>
      <c r="D6" s="5" t="n">
        <v>243</v>
      </c>
    </row>
    <row r="7">
      <c r="A7" s="4" t="inlineStr">
        <is>
          <t>Amortization charges</t>
        </is>
      </c>
      <c r="B7" s="5" t="n">
        <v>-3207</v>
      </c>
      <c r="C7" s="6" t="n">
        <v>-114</v>
      </c>
      <c r="D7" s="5" t="n">
        <v>-6648</v>
      </c>
    </row>
    <row r="8">
      <c r="A8" s="4" t="inlineStr">
        <is>
          <t>Intangible assets, ending balance</t>
        </is>
      </c>
      <c r="B8" s="5" t="n">
        <v>1002</v>
      </c>
      <c r="C8" s="5" t="n">
        <v>36</v>
      </c>
      <c r="D8" s="5" t="n">
        <v>1802</v>
      </c>
    </row>
    <row r="9">
      <c r="A9" s="4" t="inlineStr">
        <is>
          <t>Gross Carrying Amount</t>
        </is>
      </c>
    </row>
    <row r="10">
      <c r="A10" s="3" t="inlineStr">
        <is>
          <t>Disclosure Of Intangible Assets [Line Items]</t>
        </is>
      </c>
    </row>
    <row r="11">
      <c r="A11" s="4" t="inlineStr">
        <is>
          <t>Intangible assets, beginning balance</t>
        </is>
      </c>
      <c r="B11" s="5" t="n">
        <v>80615</v>
      </c>
      <c r="D11" s="5" t="n">
        <v>76438</v>
      </c>
    </row>
    <row r="12">
      <c r="A12" s="4" t="inlineStr">
        <is>
          <t>Intangible assets, ending balance</t>
        </is>
      </c>
      <c r="B12" s="5" t="n">
        <v>80024</v>
      </c>
      <c r="C12" s="5" t="n">
        <v>2850</v>
      </c>
      <c r="D12" s="5" t="n">
        <v>80615</v>
      </c>
    </row>
    <row r="13">
      <c r="A13" s="4" t="inlineStr">
        <is>
          <t>Accumulated Amortization</t>
        </is>
      </c>
    </row>
    <row r="14">
      <c r="A14" s="3" t="inlineStr">
        <is>
          <t>Disclosure Of Intangible Assets [Line Items]</t>
        </is>
      </c>
    </row>
    <row r="15">
      <c r="A15" s="4" t="inlineStr">
        <is>
          <t>Intangible assets, beginning balance</t>
        </is>
      </c>
      <c r="B15" s="5" t="n">
        <v>-78813</v>
      </c>
      <c r="D15" s="5" t="n">
        <v>-72318</v>
      </c>
    </row>
    <row r="16">
      <c r="A16" s="4" t="inlineStr">
        <is>
          <t>Intangible assets, ending balance</t>
        </is>
      </c>
      <c r="B16" s="5" t="n">
        <v>-79022</v>
      </c>
      <c r="C16" s="5" t="n">
        <v>-2814</v>
      </c>
      <c r="D16" s="5" t="n">
        <v>-78813</v>
      </c>
    </row>
    <row r="17">
      <c r="A17" s="4" t="inlineStr">
        <is>
          <t>Professional Technology | Gross Carrying Amount</t>
        </is>
      </c>
    </row>
    <row r="18">
      <c r="A18" s="3" t="inlineStr">
        <is>
          <t>Disclosure Of Intangible Assets [Line Items]</t>
        </is>
      </c>
    </row>
    <row r="19">
      <c r="A19" s="4" t="inlineStr">
        <is>
          <t>Intangible assets, beginning balance</t>
        </is>
      </c>
      <c r="B19" s="5" t="n">
        <v>49136</v>
      </c>
      <c r="D19" s="5" t="n">
        <v>49290</v>
      </c>
    </row>
    <row r="20">
      <c r="A20" s="4" t="inlineStr">
        <is>
          <t>Intangible assets, ending balance</t>
        </is>
      </c>
      <c r="B20" s="5" t="n">
        <v>46138</v>
      </c>
      <c r="C20" s="5" t="n">
        <v>1643</v>
      </c>
      <c r="D20" s="5" t="n">
        <v>49136</v>
      </c>
    </row>
    <row r="21">
      <c r="A21" s="4" t="inlineStr">
        <is>
          <t>Professional Technology | Accumulated Amortization</t>
        </is>
      </c>
    </row>
    <row r="22">
      <c r="A22" s="3" t="inlineStr">
        <is>
          <t>Disclosure Of Intangible Assets [Line Items]</t>
        </is>
      </c>
    </row>
    <row r="23">
      <c r="A23" s="4" t="inlineStr">
        <is>
          <t>Intangible assets, beginning balance</t>
        </is>
      </c>
      <c r="B23" s="5" t="n">
        <v>-49136</v>
      </c>
      <c r="D23" s="5" t="n">
        <v>-49290</v>
      </c>
    </row>
    <row r="24">
      <c r="A24" s="4" t="inlineStr">
        <is>
          <t>Intangible assets, ending balance</t>
        </is>
      </c>
      <c r="B24" s="5" t="n">
        <v>-46138</v>
      </c>
      <c r="C24" s="5" t="n">
        <v>-1643</v>
      </c>
      <c r="D24" s="5" t="n">
        <v>-49136</v>
      </c>
    </row>
    <row r="25">
      <c r="A25" s="4" t="inlineStr">
        <is>
          <t>Computer Software</t>
        </is>
      </c>
    </row>
    <row r="26">
      <c r="A26" s="3" t="inlineStr">
        <is>
          <t>Disclosure Of Intangible Assets [Line Items]</t>
        </is>
      </c>
    </row>
    <row r="27">
      <c r="A27" s="4" t="inlineStr">
        <is>
          <t>Intangible assets, beginning balance</t>
        </is>
      </c>
      <c r="B27" s="5" t="n">
        <v>1802</v>
      </c>
      <c r="D27" s="5" t="n">
        <v>4030</v>
      </c>
    </row>
    <row r="28">
      <c r="A28" s="4" t="inlineStr">
        <is>
          <t>Additions</t>
        </is>
      </c>
      <c r="B28" s="5" t="n">
        <v>1802</v>
      </c>
      <c r="D28" s="5" t="n">
        <v>4177</v>
      </c>
    </row>
    <row r="29">
      <c r="A29" s="4" t="inlineStr">
        <is>
          <t>Transfers (Note)</t>
        </is>
      </c>
      <c r="B29" s="5" t="n">
        <v>605</v>
      </c>
      <c r="D29" s="5" t="n">
        <v>243</v>
      </c>
    </row>
    <row r="30">
      <c r="A30" s="4" t="inlineStr">
        <is>
          <t>Amortization charges</t>
        </is>
      </c>
      <c r="B30" s="5" t="n">
        <v>-3207</v>
      </c>
      <c r="D30" s="5" t="n">
        <v>-6648</v>
      </c>
    </row>
    <row r="31">
      <c r="A31" s="4" t="inlineStr">
        <is>
          <t>Intangible assets, ending balance</t>
        </is>
      </c>
      <c r="B31" s="5" t="n">
        <v>1002</v>
      </c>
      <c r="C31" s="5" t="n">
        <v>36</v>
      </c>
      <c r="D31" s="5" t="n">
        <v>1802</v>
      </c>
    </row>
    <row r="32">
      <c r="A32" s="4" t="inlineStr">
        <is>
          <t>Computer Software | Gross Carrying Amount</t>
        </is>
      </c>
    </row>
    <row r="33">
      <c r="A33" s="3" t="inlineStr">
        <is>
          <t>Disclosure Of Intangible Assets [Line Items]</t>
        </is>
      </c>
    </row>
    <row r="34">
      <c r="A34" s="4" t="inlineStr">
        <is>
          <t>Intangible assets, beginning balance</t>
        </is>
      </c>
      <c r="B34" s="5" t="n">
        <v>31479</v>
      </c>
      <c r="D34" s="5" t="n">
        <v>27058</v>
      </c>
    </row>
    <row r="35">
      <c r="A35" s="4" t="inlineStr">
        <is>
          <t>Intangible assets, ending balance</t>
        </is>
      </c>
      <c r="B35" s="5" t="n">
        <v>33886</v>
      </c>
      <c r="C35" s="5" t="n">
        <v>1207</v>
      </c>
      <c r="D35" s="5" t="n">
        <v>31479</v>
      </c>
    </row>
    <row r="36">
      <c r="A36" s="4" t="inlineStr">
        <is>
          <t>Computer Software | Accumulated Amortization</t>
        </is>
      </c>
    </row>
    <row r="37">
      <c r="A37" s="3" t="inlineStr">
        <is>
          <t>Disclosure Of Intangible Assets [Line Items]</t>
        </is>
      </c>
    </row>
    <row r="38">
      <c r="A38" s="4" t="inlineStr">
        <is>
          <t>Intangible assets, beginning balance</t>
        </is>
      </c>
      <c r="B38" s="5" t="n">
        <v>-29677</v>
      </c>
      <c r="D38" s="5" t="n">
        <v>-23028</v>
      </c>
    </row>
    <row r="39">
      <c r="A39" s="4" t="inlineStr">
        <is>
          <t>Intangible assets, ending balance</t>
        </is>
      </c>
      <c r="B39" s="6" t="n">
        <v>-32884</v>
      </c>
      <c r="C39" s="6" t="n">
        <v>-1171</v>
      </c>
      <c r="D39" s="6" t="n">
        <v>-29677</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Details of Significant Accounts - Summary of Amortization Charges of Intangible Assets Recorded in Operating Expenses (Details) $ in Thousands, $ in Thousands</t>
        </is>
      </c>
      <c r="B1" s="2" t="inlineStr">
        <is>
          <t>12 Months Ended</t>
        </is>
      </c>
    </row>
    <row r="2">
      <c r="B2" s="2" t="inlineStr">
        <is>
          <t>Dec. 31, 2020TWD ($)</t>
        </is>
      </c>
      <c r="C2" s="2" t="inlineStr">
        <is>
          <t>Dec. 31, 2020USD ($)</t>
        </is>
      </c>
      <c r="D2" s="2" t="inlineStr">
        <is>
          <t>Dec. 31, 2019TWD ($)</t>
        </is>
      </c>
    </row>
    <row r="3">
      <c r="A3" s="3" t="inlineStr">
        <is>
          <t>Disclosure Of Intangible Assets [Line Items]</t>
        </is>
      </c>
    </row>
    <row r="4">
      <c r="A4" s="4" t="inlineStr">
        <is>
          <t>Amortization charges</t>
        </is>
      </c>
      <c r="B4" s="6" t="n">
        <v>3207</v>
      </c>
      <c r="C4" s="6" t="n">
        <v>114</v>
      </c>
      <c r="D4" s="6" t="n">
        <v>6648</v>
      </c>
    </row>
    <row r="5">
      <c r="A5" s="4" t="inlineStr">
        <is>
          <t>General and Administrative Expenses</t>
        </is>
      </c>
    </row>
    <row r="6">
      <c r="A6" s="3" t="inlineStr">
        <is>
          <t>Disclosure Of Intangible Assets [Line Items]</t>
        </is>
      </c>
    </row>
    <row r="7">
      <c r="A7" s="4" t="inlineStr">
        <is>
          <t>Amortization charges</t>
        </is>
      </c>
      <c r="B7" s="5" t="n">
        <v>2539</v>
      </c>
      <c r="C7" s="5" t="n">
        <v>90</v>
      </c>
      <c r="D7" s="5" t="n">
        <v>2796</v>
      </c>
    </row>
    <row r="8">
      <c r="A8" s="4" t="inlineStr">
        <is>
          <t>Research and Development Expenses</t>
        </is>
      </c>
    </row>
    <row r="9">
      <c r="A9" s="3" t="inlineStr">
        <is>
          <t>Disclosure Of Intangible Assets [Line Items]</t>
        </is>
      </c>
    </row>
    <row r="10">
      <c r="A10" s="4" t="inlineStr">
        <is>
          <t>Amortization charges</t>
        </is>
      </c>
      <c r="B10" s="6" t="n">
        <v>668</v>
      </c>
      <c r="C10" s="6" t="n">
        <v>24</v>
      </c>
      <c r="D10" s="6" t="n">
        <v>3852</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Details of Significant Accounts - Summary of Other Non Current Assets (Details) $ in Thousands, $ in Thousands</t>
        </is>
      </c>
      <c r="B1" s="2" t="inlineStr">
        <is>
          <t>Dec. 31, 2020TWD ($)</t>
        </is>
      </c>
      <c r="C1" s="2" t="inlineStr">
        <is>
          <t>Dec. 31, 2020USD ($)</t>
        </is>
      </c>
      <c r="D1" s="2" t="inlineStr">
        <is>
          <t>Dec. 31, 2019TWD ($)</t>
        </is>
      </c>
    </row>
    <row r="2">
      <c r="A2" s="3" t="inlineStr">
        <is>
          <t>Disclosure Of Financial Assets [Line Items]</t>
        </is>
      </c>
    </row>
    <row r="3">
      <c r="A3" s="4" t="inlineStr">
        <is>
          <t>Other non-current assets</t>
        </is>
      </c>
      <c r="B3" s="6" t="n">
        <v>126429</v>
      </c>
      <c r="C3" s="6" t="n">
        <v>4502</v>
      </c>
      <c r="D3" s="6" t="n">
        <v>119192</v>
      </c>
    </row>
    <row r="4">
      <c r="A4" s="4" t="inlineStr">
        <is>
          <t>Refundable Deposits</t>
        </is>
      </c>
    </row>
    <row r="5">
      <c r="A5" s="3" t="inlineStr">
        <is>
          <t>Disclosure Of Financial Assets [Line Items]</t>
        </is>
      </c>
    </row>
    <row r="6">
      <c r="A6" s="4" t="inlineStr">
        <is>
          <t>Other non-current assets</t>
        </is>
      </c>
      <c r="B6" s="5" t="n">
        <v>25711</v>
      </c>
      <c r="C6" s="5" t="n">
        <v>916</v>
      </c>
      <c r="D6" s="5" t="n">
        <v>24351</v>
      </c>
    </row>
    <row r="7">
      <c r="A7" s="4" t="inlineStr">
        <is>
          <t>Prepaid Expense for Medical Research-non-current</t>
        </is>
      </c>
    </row>
    <row r="8">
      <c r="A8" s="3" t="inlineStr">
        <is>
          <t>Disclosure Of Financial Assets [Line Items]</t>
        </is>
      </c>
    </row>
    <row r="9">
      <c r="A9" s="4" t="inlineStr">
        <is>
          <t>Other non-current assets</t>
        </is>
      </c>
      <c r="B9" s="5" t="n">
        <v>20000</v>
      </c>
      <c r="C9" s="5" t="n">
        <v>712</v>
      </c>
      <c r="D9" s="5" t="n">
        <v>20000</v>
      </c>
    </row>
    <row r="10">
      <c r="A10" s="4" t="inlineStr">
        <is>
          <t>Prepayments for Equipment</t>
        </is>
      </c>
    </row>
    <row r="11">
      <c r="A11" s="3" t="inlineStr">
        <is>
          <t>Disclosure Of Financial Assets [Line Items]</t>
        </is>
      </c>
    </row>
    <row r="12">
      <c r="A12" s="4" t="inlineStr">
        <is>
          <t>Other non-current assets</t>
        </is>
      </c>
      <c r="B12" s="6" t="n">
        <v>80718</v>
      </c>
      <c r="C12" s="6" t="n">
        <v>2874</v>
      </c>
      <c r="D12" s="6" t="n">
        <v>7484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Details of Significant Accounts - Summary of Type of Borrowings (Details) $ in Thousands, $ in Thousands</t>
        </is>
      </c>
      <c r="B1" s="2" t="inlineStr">
        <is>
          <t>Dec. 31, 2020TWD ($)</t>
        </is>
      </c>
      <c r="C1" s="2" t="inlineStr">
        <is>
          <t>Dec. 31, 2020USD ($)</t>
        </is>
      </c>
      <c r="D1" s="2" t="inlineStr">
        <is>
          <t>Dec. 31, 2019TWD ($)</t>
        </is>
      </c>
    </row>
    <row r="2">
      <c r="A2" s="3" t="inlineStr">
        <is>
          <t>Disclosure Of Financial Liabilities [Abstract]</t>
        </is>
      </c>
    </row>
    <row r="3">
      <c r="A3" s="4" t="inlineStr">
        <is>
          <t>Short-term borrowings</t>
        </is>
      </c>
      <c r="B3" s="6" t="n">
        <v>16000</v>
      </c>
      <c r="C3" s="6" t="n">
        <v>570</v>
      </c>
      <c r="D3" s="6" t="n">
        <v>46000</v>
      </c>
    </row>
    <row r="4">
      <c r="A4" s="4" t="inlineStr">
        <is>
          <t>Interest rate</t>
        </is>
      </c>
      <c r="B4" s="4" t="inlineStr">
        <is>
          <t>1.95%</t>
        </is>
      </c>
      <c r="C4" s="4" t="inlineStr">
        <is>
          <t>1.95%</t>
        </is>
      </c>
      <c r="D4" s="4" t="inlineStr">
        <is>
          <t>1.95%</t>
        </is>
      </c>
    </row>
    <row r="5">
      <c r="A5" s="4" t="inlineStr">
        <is>
          <t>Credit line</t>
        </is>
      </c>
      <c r="D5" s="6" t="n">
        <v>3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1" customWidth="1" min="2" max="2"/>
  </cols>
  <sheetData>
    <row r="1">
      <c r="A1" s="1" t="inlineStr">
        <is>
          <t>Consolidated Statements of Changes in Equity (Parenthetical) $ in Thousands</t>
        </is>
      </c>
      <c r="B1" s="2" t="inlineStr">
        <is>
          <t>12 Months Ended</t>
        </is>
      </c>
    </row>
    <row r="2">
      <c r="B2" s="2" t="inlineStr">
        <is>
          <t>Dec. 31, 2018TWD ($)</t>
        </is>
      </c>
    </row>
    <row r="3">
      <c r="A3" s="3" t="inlineStr">
        <is>
          <t>Statement Of Changes In Equity [Abstract]</t>
        </is>
      </c>
    </row>
    <row r="4">
      <c r="A4" s="4" t="inlineStr">
        <is>
          <t>Issuance of new share capital, issuance costs</t>
        </is>
      </c>
      <c r="B4" s="6" t="n">
        <v>100499</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Details of Significant Accounts - Short-Term Borrowings - Additional Information (Details) $ in Thousands, $ in Thousands</t>
        </is>
      </c>
      <c r="B1" s="2" t="inlineStr">
        <is>
          <t>12 Months Ended</t>
        </is>
      </c>
    </row>
    <row r="2">
      <c r="B2" s="2" t="inlineStr">
        <is>
          <t>Dec. 31, 2020TWD ($)</t>
        </is>
      </c>
      <c r="C2" s="2" t="inlineStr">
        <is>
          <t>Dec. 31, 2020USD ($)</t>
        </is>
      </c>
      <c r="D2" s="2" t="inlineStr">
        <is>
          <t>Dec. 31, 2019TWD ($)</t>
        </is>
      </c>
    </row>
    <row r="3">
      <c r="A3" s="3" t="inlineStr">
        <is>
          <t>Disclosure Of Significant Accounting Policies [Abstract]</t>
        </is>
      </c>
    </row>
    <row r="4">
      <c r="A4" s="4" t="inlineStr">
        <is>
          <t>Interest expense recognized in profit or loss</t>
        </is>
      </c>
      <c r="B4" s="6" t="n">
        <v>646</v>
      </c>
      <c r="C4" s="6" t="n">
        <v>23</v>
      </c>
      <c r="D4" s="6" t="n">
        <v>917</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Details of Significant Accounts - Summary of Other payables (Details) $ in Thousands, $ in Thousands</t>
        </is>
      </c>
      <c r="B1" s="2" t="inlineStr">
        <is>
          <t>Dec. 31, 2020TWD ($)</t>
        </is>
      </c>
      <c r="C1" s="2" t="inlineStr">
        <is>
          <t>Dec. 31, 2020USD ($)</t>
        </is>
      </c>
      <c r="D1" s="2" t="inlineStr">
        <is>
          <t>Dec. 31, 2019TWD ($)</t>
        </is>
      </c>
    </row>
    <row r="2">
      <c r="A2" s="3" t="inlineStr">
        <is>
          <t>Disclosure Of Financial Liabilities [Line Items]</t>
        </is>
      </c>
    </row>
    <row r="3">
      <c r="A3" s="4" t="inlineStr">
        <is>
          <t>Other payables</t>
        </is>
      </c>
      <c r="B3" s="6" t="n">
        <v>189141</v>
      </c>
      <c r="C3" s="6" t="n">
        <v>6736</v>
      </c>
      <c r="D3" s="6" t="n">
        <v>131064</v>
      </c>
    </row>
    <row r="4">
      <c r="A4" s="4" t="inlineStr">
        <is>
          <t>Research Expenses</t>
        </is>
      </c>
    </row>
    <row r="5">
      <c r="A5" s="3" t="inlineStr">
        <is>
          <t>Disclosure Of Financial Liabilities [Line Items]</t>
        </is>
      </c>
    </row>
    <row r="6">
      <c r="A6" s="4" t="inlineStr">
        <is>
          <t>Other payables</t>
        </is>
      </c>
      <c r="B6" s="5" t="n">
        <v>130790</v>
      </c>
      <c r="C6" s="5" t="n">
        <v>4658</v>
      </c>
      <c r="D6" s="5" t="n">
        <v>72576</v>
      </c>
    </row>
    <row r="7">
      <c r="A7" s="4" t="inlineStr">
        <is>
          <t>Salaries and Bonuses</t>
        </is>
      </c>
    </row>
    <row r="8">
      <c r="A8" s="3" t="inlineStr">
        <is>
          <t>Disclosure Of Financial Liabilities [Line Items]</t>
        </is>
      </c>
    </row>
    <row r="9">
      <c r="A9" s="4" t="inlineStr">
        <is>
          <t>Other payables</t>
        </is>
      </c>
      <c r="B9" s="5" t="n">
        <v>20035</v>
      </c>
      <c r="C9" s="5" t="n">
        <v>714</v>
      </c>
      <c r="D9" s="5" t="n">
        <v>25405</v>
      </c>
    </row>
    <row r="10">
      <c r="A10" s="4" t="inlineStr">
        <is>
          <t>Service Expenses</t>
        </is>
      </c>
    </row>
    <row r="11">
      <c r="A11" s="3" t="inlineStr">
        <is>
          <t>Disclosure Of Financial Liabilities [Line Items]</t>
        </is>
      </c>
    </row>
    <row r="12">
      <c r="A12" s="4" t="inlineStr">
        <is>
          <t>Other payables</t>
        </is>
      </c>
      <c r="B12" s="5" t="n">
        <v>12529</v>
      </c>
      <c r="C12" s="5" t="n">
        <v>446</v>
      </c>
      <c r="D12" s="5" t="n">
        <v>14236</v>
      </c>
    </row>
    <row r="13">
      <c r="A13" s="4" t="inlineStr">
        <is>
          <t>Medical Research Expenses</t>
        </is>
      </c>
    </row>
    <row r="14">
      <c r="A14" s="3" t="inlineStr">
        <is>
          <t>Disclosure Of Financial Liabilities [Line Items]</t>
        </is>
      </c>
    </row>
    <row r="15">
      <c r="A15" s="4" t="inlineStr">
        <is>
          <t>Other payables</t>
        </is>
      </c>
      <c r="B15" s="5" t="n">
        <v>6632</v>
      </c>
      <c r="C15" s="5" t="n">
        <v>236</v>
      </c>
      <c r="D15" s="5" t="n">
        <v>4526</v>
      </c>
    </row>
    <row r="16">
      <c r="A16" s="4" t="inlineStr">
        <is>
          <t>Labor and Health Insurance</t>
        </is>
      </c>
    </row>
    <row r="17">
      <c r="A17" s="3" t="inlineStr">
        <is>
          <t>Disclosure Of Financial Liabilities [Line Items]</t>
        </is>
      </c>
    </row>
    <row r="18">
      <c r="A18" s="4" t="inlineStr">
        <is>
          <t>Other payables</t>
        </is>
      </c>
      <c r="B18" s="5" t="n">
        <v>1602</v>
      </c>
      <c r="C18" s="5" t="n">
        <v>57</v>
      </c>
      <c r="D18" s="5" t="n">
        <v>1732</v>
      </c>
    </row>
    <row r="19">
      <c r="A19" s="4" t="inlineStr">
        <is>
          <t>Repair Expense</t>
        </is>
      </c>
    </row>
    <row r="20">
      <c r="A20" s="3" t="inlineStr">
        <is>
          <t>Disclosure Of Financial Liabilities [Line Items]</t>
        </is>
      </c>
    </row>
    <row r="21">
      <c r="A21" s="4" t="inlineStr">
        <is>
          <t>Other payables</t>
        </is>
      </c>
      <c r="B21" s="5" t="n">
        <v>564</v>
      </c>
      <c r="C21" s="5" t="n">
        <v>20</v>
      </c>
      <c r="D21" s="5" t="n">
        <v>638</v>
      </c>
    </row>
    <row r="22">
      <c r="A22" s="4" t="inlineStr">
        <is>
          <t>Payables on Machinery, Equipment and Intangible Assets</t>
        </is>
      </c>
    </row>
    <row r="23">
      <c r="A23" s="3" t="inlineStr">
        <is>
          <t>Disclosure Of Financial Liabilities [Line Items]</t>
        </is>
      </c>
    </row>
    <row r="24">
      <c r="A24" s="4" t="inlineStr">
        <is>
          <t>Other payables</t>
        </is>
      </c>
      <c r="B24" s="5" t="n">
        <v>313</v>
      </c>
      <c r="C24" s="5" t="n">
        <v>11</v>
      </c>
      <c r="D24" s="5" t="n">
        <v>264</v>
      </c>
    </row>
    <row r="25">
      <c r="A25" s="4" t="inlineStr">
        <is>
          <t>Other Accrued Expenses</t>
        </is>
      </c>
    </row>
    <row r="26">
      <c r="A26" s="3" t="inlineStr">
        <is>
          <t>Disclosure Of Financial Liabilities [Line Items]</t>
        </is>
      </c>
    </row>
    <row r="27">
      <c r="A27" s="4" t="inlineStr">
        <is>
          <t>Other payables</t>
        </is>
      </c>
      <c r="B27" s="6" t="n">
        <v>16676</v>
      </c>
      <c r="C27" s="6" t="n">
        <v>594</v>
      </c>
      <c r="D27" s="6" t="n">
        <v>1168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N3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0" customWidth="1" min="8" max="8"/>
    <col width="20" customWidth="1" min="9" max="9"/>
    <col width="21" customWidth="1" min="10" max="10"/>
    <col width="21" customWidth="1" min="11" max="11"/>
    <col width="21" customWidth="1" min="12" max="12"/>
    <col width="21" customWidth="1" min="13" max="13"/>
    <col width="21" customWidth="1" min="14" max="14"/>
  </cols>
  <sheetData>
    <row r="1">
      <c r="A1" s="1" t="inlineStr">
        <is>
          <t>Details of Significant Accounts - Summary of Long-term Borrowings (Details) $ in Thousands, $ in Thousands</t>
        </is>
      </c>
      <c r="B1" s="2" t="inlineStr">
        <is>
          <t>12 Months Ended</t>
        </is>
      </c>
    </row>
    <row r="2">
      <c r="B2" s="2" t="inlineStr">
        <is>
          <t>Dec. 31, 2020TWD ($)</t>
        </is>
      </c>
      <c r="C2" s="2" t="inlineStr">
        <is>
          <t>Dec. 31, 2019TWD ($)</t>
        </is>
      </c>
      <c r="D2" s="2" t="inlineStr">
        <is>
          <t>Dec. 31, 2020USD ($)</t>
        </is>
      </c>
      <c r="E2" s="2" t="inlineStr">
        <is>
          <t>Oct. 23, 2020TWD ($)</t>
        </is>
      </c>
      <c r="F2" s="2" t="inlineStr">
        <is>
          <t>Oct. 23, 2020USD ($)</t>
        </is>
      </c>
      <c r="G2" s="2" t="inlineStr">
        <is>
          <t>Jun. 18, 2020USD ($)</t>
        </is>
      </c>
      <c r="H2" s="2" t="inlineStr">
        <is>
          <t>May 27, 2020TWD ($)</t>
        </is>
      </c>
      <c r="I2" s="2" t="inlineStr">
        <is>
          <t>May 27, 2020USD ($)</t>
        </is>
      </c>
      <c r="J2" s="2" t="inlineStr">
        <is>
          <t>Dec. 27, 2018USD ($)</t>
        </is>
      </c>
      <c r="K2" s="2" t="inlineStr">
        <is>
          <t>Sep. 04, 2015TWD ($)</t>
        </is>
      </c>
      <c r="L2" s="2" t="inlineStr">
        <is>
          <t>Sep. 04, 2015USD ($)</t>
        </is>
      </c>
      <c r="M2" s="2" t="inlineStr">
        <is>
          <t>Sep. 01, 2015TWD ($)</t>
        </is>
      </c>
      <c r="N2" s="2" t="inlineStr">
        <is>
          <t>Sep. 01, 2015USD ($)</t>
        </is>
      </c>
    </row>
    <row r="3">
      <c r="A3" s="3" t="inlineStr">
        <is>
          <t>Disclosure Of Detailed Information About Borrowings [Line Items]</t>
        </is>
      </c>
    </row>
    <row r="4">
      <c r="A4" s="4" t="inlineStr">
        <is>
          <t>Secured borrowings</t>
        </is>
      </c>
      <c r="B4" s="6" t="n">
        <v>584263</v>
      </c>
      <c r="C4" s="6" t="n">
        <v>370653</v>
      </c>
      <c r="D4" s="6" t="n">
        <v>20807</v>
      </c>
    </row>
    <row r="5">
      <c r="A5" s="4" t="inlineStr">
        <is>
          <t>Less: Current portion (Shown as "Other current liabilities")</t>
        </is>
      </c>
      <c r="B5" s="5" t="n">
        <v>-115187</v>
      </c>
      <c r="C5" s="5" t="n">
        <v>-315145</v>
      </c>
      <c r="D5" s="5" t="n">
        <v>-4102</v>
      </c>
    </row>
    <row r="6">
      <c r="A6" s="4" t="inlineStr">
        <is>
          <t>Long-term borrowings</t>
        </is>
      </c>
      <c r="B6" s="6" t="n">
        <v>469076</v>
      </c>
      <c r="C6" s="6" t="n">
        <v>55508</v>
      </c>
      <c r="D6" s="6" t="n">
        <v>16705</v>
      </c>
    </row>
    <row r="7">
      <c r="A7" s="4" t="inlineStr">
        <is>
          <t>Note 1 | Taiwan Cooperative Bank</t>
        </is>
      </c>
    </row>
    <row r="8">
      <c r="A8" s="3" t="inlineStr">
        <is>
          <t>Disclosure Of Detailed Information About Borrowings [Line Items]</t>
        </is>
      </c>
    </row>
    <row r="9">
      <c r="A9" s="4" t="inlineStr">
        <is>
          <t>Secured borrowings, Interest rate</t>
        </is>
      </c>
      <c r="B9" s="4" t="inlineStr">
        <is>
          <t>1.80%</t>
        </is>
      </c>
      <c r="C9" s="4" t="inlineStr">
        <is>
          <t>1.85%</t>
        </is>
      </c>
      <c r="D9" s="4" t="inlineStr">
        <is>
          <t>1.80%</t>
        </is>
      </c>
    </row>
    <row r="10">
      <c r="A10" s="4" t="inlineStr">
        <is>
          <t>Secured borrowings, Collateral</t>
        </is>
      </c>
      <c r="B10" s="4" t="inlineStr">
        <is>
          <t>Note 6</t>
        </is>
      </c>
      <c r="C10" s="4" t="inlineStr">
        <is>
          <t>Note 6</t>
        </is>
      </c>
    </row>
    <row r="11">
      <c r="A11" s="4" t="inlineStr">
        <is>
          <t>Secured borrowings</t>
        </is>
      </c>
      <c r="B11" s="6" t="n">
        <v>33403</v>
      </c>
      <c r="C11" s="6" t="n">
        <v>35360</v>
      </c>
      <c r="D11" s="6" t="n">
        <v>1190</v>
      </c>
      <c r="M11" s="6" t="n">
        <v>37750</v>
      </c>
      <c r="N11" s="6" t="n">
        <v>1344</v>
      </c>
    </row>
    <row r="12">
      <c r="A12" s="4" t="inlineStr">
        <is>
          <t>Note 2 | Taiwan Cooperative Bank</t>
        </is>
      </c>
    </row>
    <row r="13">
      <c r="A13" s="3" t="inlineStr">
        <is>
          <t>Disclosure Of Detailed Information About Borrowings [Line Items]</t>
        </is>
      </c>
    </row>
    <row r="14">
      <c r="A14" s="4" t="inlineStr">
        <is>
          <t>Secured borrowings, Interest rate</t>
        </is>
      </c>
      <c r="B14" s="4" t="inlineStr">
        <is>
          <t>1.80%</t>
        </is>
      </c>
      <c r="C14" s="4" t="inlineStr">
        <is>
          <t>1.85%</t>
        </is>
      </c>
      <c r="D14" s="4" t="inlineStr">
        <is>
          <t>1.80%</t>
        </is>
      </c>
    </row>
    <row r="15">
      <c r="A15" s="4" t="inlineStr">
        <is>
          <t>Secured borrowings, Collateral</t>
        </is>
      </c>
      <c r="B15" s="4" t="inlineStr">
        <is>
          <t>Note 6</t>
        </is>
      </c>
      <c r="C15" s="4" t="inlineStr">
        <is>
          <t>Note 6</t>
        </is>
      </c>
    </row>
    <row r="16">
      <c r="A16" s="4" t="inlineStr">
        <is>
          <t>Secured borrowings</t>
        </is>
      </c>
      <c r="B16" s="6" t="n">
        <v>22100</v>
      </c>
      <c r="C16" s="6" t="n">
        <v>25500</v>
      </c>
      <c r="D16" s="6" t="n">
        <v>787</v>
      </c>
      <c r="K16" s="6" t="n">
        <v>34000</v>
      </c>
      <c r="L16" s="6" t="n">
        <v>1211</v>
      </c>
    </row>
    <row r="17">
      <c r="A17" s="4" t="inlineStr">
        <is>
          <t>Note 3 | Cathay Bank</t>
        </is>
      </c>
    </row>
    <row r="18">
      <c r="A18" s="3" t="inlineStr">
        <is>
          <t>Disclosure Of Detailed Information About Borrowings [Line Items]</t>
        </is>
      </c>
    </row>
    <row r="19">
      <c r="A19" s="4" t="inlineStr">
        <is>
          <t>Secured borrowings, Interest rate</t>
        </is>
      </c>
      <c r="B19" s="4" t="inlineStr">
        <is>
          <t>4.00%</t>
        </is>
      </c>
      <c r="C19" s="4" t="inlineStr">
        <is>
          <t>4.75%</t>
        </is>
      </c>
      <c r="D19" s="4" t="inlineStr">
        <is>
          <t>4.00%</t>
        </is>
      </c>
    </row>
    <row r="20">
      <c r="A20" s="4" t="inlineStr">
        <is>
          <t>Secured borrowings, Collateral</t>
        </is>
      </c>
      <c r="B20" s="4" t="inlineStr">
        <is>
          <t>Note 6</t>
        </is>
      </c>
      <c r="C20" s="4" t="inlineStr">
        <is>
          <t>Note 6</t>
        </is>
      </c>
    </row>
    <row r="21">
      <c r="A21" s="4" t="inlineStr">
        <is>
          <t>Secured borrowings</t>
        </is>
      </c>
      <c r="B21" s="6" t="n">
        <v>341760</v>
      </c>
      <c r="C21" s="6" t="n">
        <v>309793</v>
      </c>
      <c r="D21" s="6" t="n">
        <v>12171</v>
      </c>
      <c r="G21" s="6" t="n">
        <v>12000</v>
      </c>
      <c r="J21" s="6" t="n">
        <v>12000</v>
      </c>
    </row>
    <row r="22">
      <c r="A22" s="4" t="inlineStr">
        <is>
          <t>Note 4 | Non-financial Institution - Secured Borrowings</t>
        </is>
      </c>
    </row>
    <row r="23">
      <c r="A23" s="3" t="inlineStr">
        <is>
          <t>Disclosure Of Detailed Information About Borrowings [Line Items]</t>
        </is>
      </c>
    </row>
    <row r="24">
      <c r="A24" s="4" t="inlineStr">
        <is>
          <t>Secured borrowings, Interest rate</t>
        </is>
      </c>
      <c r="B24" s="4" t="inlineStr">
        <is>
          <t>1.35%</t>
        </is>
      </c>
      <c r="D24" s="4" t="inlineStr">
        <is>
          <t>1.35%</t>
        </is>
      </c>
    </row>
    <row r="25">
      <c r="A25" s="4" t="inlineStr">
        <is>
          <t>Secured borrowings, Collateral</t>
        </is>
      </c>
      <c r="B25" s="4" t="inlineStr">
        <is>
          <t>Note 6</t>
        </is>
      </c>
    </row>
    <row r="26">
      <c r="A26" s="4" t="inlineStr">
        <is>
          <t>Secured borrowings</t>
        </is>
      </c>
      <c r="B26" s="6" t="n">
        <v>67000</v>
      </c>
      <c r="D26" s="6" t="n">
        <v>2386</v>
      </c>
      <c r="H26" s="6" t="n">
        <v>95000</v>
      </c>
      <c r="I26" s="6" t="n">
        <v>3383</v>
      </c>
    </row>
    <row r="27">
      <c r="A27" s="4" t="inlineStr">
        <is>
          <t>Note 5 | Chang Hwa Commercial Bank- Unsecured Borrowings</t>
        </is>
      </c>
    </row>
    <row r="28">
      <c r="A28" s="3" t="inlineStr">
        <is>
          <t>Disclosure Of Detailed Information About Borrowings [Line Items]</t>
        </is>
      </c>
    </row>
    <row r="29">
      <c r="A29" s="4" t="inlineStr">
        <is>
          <t>Secured borrowings, Interest rate</t>
        </is>
      </c>
      <c r="B29" s="4" t="inlineStr">
        <is>
          <t>1.78%</t>
        </is>
      </c>
      <c r="D29" s="4" t="inlineStr">
        <is>
          <t>1.78%</t>
        </is>
      </c>
    </row>
    <row r="30">
      <c r="A30" s="4" t="inlineStr">
        <is>
          <t>Secured borrowings</t>
        </is>
      </c>
      <c r="B30" s="6" t="n">
        <v>120000</v>
      </c>
      <c r="D30" s="6" t="n">
        <v>4273</v>
      </c>
      <c r="E30" s="6" t="n">
        <v>120000</v>
      </c>
      <c r="F30" s="6" t="n">
        <v>4274</v>
      </c>
    </row>
  </sheetData>
  <mergeCells count="6">
    <mergeCell ref="A1:A2"/>
    <mergeCell ref="B1:C1"/>
    <mergeCell ref="E1:F1"/>
    <mergeCell ref="H1:I1"/>
    <mergeCell ref="K1:L1"/>
    <mergeCell ref="M1:N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O40"/>
  <sheetViews>
    <sheetView workbookViewId="0">
      <selection activeCell="A1" sqref="A1"/>
    </sheetView>
  </sheetViews>
  <sheetFormatPr baseColWidth="8" defaultRowHeight="15"/>
  <cols>
    <col width="80" customWidth="1" min="1" max="1"/>
    <col width="80" customWidth="1" min="2" max="2"/>
    <col width="24" customWidth="1" min="3" max="3"/>
    <col width="80" customWidth="1" min="4" max="4"/>
    <col width="21" customWidth="1" min="5" max="5"/>
    <col width="21" customWidth="1" min="6" max="6"/>
    <col width="21" customWidth="1" min="7" max="7"/>
    <col width="20" customWidth="1" min="8" max="8"/>
    <col width="20" customWidth="1" min="9" max="9"/>
    <col width="21" customWidth="1" min="10" max="10"/>
    <col width="21" customWidth="1" min="11" max="11"/>
    <col width="21" customWidth="1" min="12" max="12"/>
    <col width="21" customWidth="1" min="13" max="13"/>
    <col width="21" customWidth="1" min="14" max="14"/>
    <col width="21" customWidth="1" min="15" max="15"/>
  </cols>
  <sheetData>
    <row r="1">
      <c r="A1" s="1" t="inlineStr">
        <is>
          <t>Details of Significant Accounts - Summary of Long-term Borrowings (Parenthetical) (Details) $ / shares in Units, $ in Thousands, $ in Thousands</t>
        </is>
      </c>
      <c r="B1" s="2" t="inlineStr">
        <is>
          <t>Jun. 18, 2020USD ($)$ / shares</t>
        </is>
      </c>
      <c r="C1" s="2" t="inlineStr">
        <is>
          <t>Jan. 09, 2020$ / shares</t>
        </is>
      </c>
      <c r="D1" s="2" t="inlineStr">
        <is>
          <t>Dec. 31, 2020TWD ($)$ / shares</t>
        </is>
      </c>
      <c r="E1" s="2" t="inlineStr">
        <is>
          <t>Dec. 31, 2020USD ($)</t>
        </is>
      </c>
      <c r="F1" s="2" t="inlineStr">
        <is>
          <t>Oct. 23, 2020TWD ($)</t>
        </is>
      </c>
      <c r="G1" s="2" t="inlineStr">
        <is>
          <t>Oct. 23, 2020USD ($)</t>
        </is>
      </c>
      <c r="H1" s="2" t="inlineStr">
        <is>
          <t>May 27, 2020TWD ($)</t>
        </is>
      </c>
      <c r="I1" s="2" t="inlineStr">
        <is>
          <t>May 27, 2020USD ($)</t>
        </is>
      </c>
      <c r="J1" s="2" t="inlineStr">
        <is>
          <t>Dec. 31, 2019TWD ($)</t>
        </is>
      </c>
      <c r="K1" s="2" t="inlineStr">
        <is>
          <t>Dec. 27, 2018USD ($)</t>
        </is>
      </c>
      <c r="L1" s="2" t="inlineStr">
        <is>
          <t>Sep. 04, 2015TWD ($)</t>
        </is>
      </c>
      <c r="M1" s="2" t="inlineStr">
        <is>
          <t>Sep. 04, 2015USD ($)</t>
        </is>
      </c>
      <c r="N1" s="2" t="inlineStr">
        <is>
          <t>Sep. 01, 2015TWD ($)</t>
        </is>
      </c>
      <c r="O1" s="2" t="inlineStr">
        <is>
          <t>Sep. 01, 2015USD ($)</t>
        </is>
      </c>
    </row>
    <row r="2">
      <c r="A2" s="3" t="inlineStr">
        <is>
          <t>Disclosure Of Detailed Information About Borrowings [Line Items]</t>
        </is>
      </c>
    </row>
    <row r="3">
      <c r="A3" s="4" t="inlineStr">
        <is>
          <t>Secured borrowings</t>
        </is>
      </c>
      <c r="D3" s="6" t="n">
        <v>584263</v>
      </c>
      <c r="E3" s="6" t="n">
        <v>20807</v>
      </c>
      <c r="J3" s="6" t="n">
        <v>370653</v>
      </c>
    </row>
    <row r="4">
      <c r="A4" s="4" t="inlineStr">
        <is>
          <t>Percentage of principal payments</t>
        </is>
      </c>
      <c r="D4" s="4" t="inlineStr">
        <is>
          <t>70.00%</t>
        </is>
      </c>
    </row>
    <row r="5">
      <c r="A5" s="4" t="inlineStr">
        <is>
          <t>Undrawn loan facilities amount</t>
        </is>
      </c>
      <c r="D5" s="6" t="n">
        <v>0</v>
      </c>
      <c r="E5" s="5" t="n">
        <v>0</v>
      </c>
      <c r="J5" s="5" t="n">
        <v>11940</v>
      </c>
    </row>
    <row r="6">
      <c r="A6" s="4" t="inlineStr">
        <is>
          <t>Bottom of Range</t>
        </is>
      </c>
    </row>
    <row r="7">
      <c r="A7" s="3" t="inlineStr">
        <is>
          <t>Disclosure Of Detailed Information About Borrowings [Line Items]</t>
        </is>
      </c>
    </row>
    <row r="8">
      <c r="A8" s="4" t="inlineStr">
        <is>
          <t>Adjusted tangible net</t>
        </is>
      </c>
      <c r="E8" s="5" t="n">
        <v>12000</v>
      </c>
    </row>
    <row r="9">
      <c r="A9" s="4" t="inlineStr">
        <is>
          <t>Cathay Bank</t>
        </is>
      </c>
    </row>
    <row r="10">
      <c r="A10" s="3" t="inlineStr">
        <is>
          <t>Disclosure Of Detailed Information About Borrowings [Line Items]</t>
        </is>
      </c>
    </row>
    <row r="11">
      <c r="A11" s="4" t="inlineStr">
        <is>
          <t>Adjusted quick ratio | $ / shares</t>
        </is>
      </c>
      <c r="B11" s="7" t="n">
        <v>1.5</v>
      </c>
      <c r="C11" s="7" t="n">
        <v>1.75</v>
      </c>
      <c r="D11" s="7" t="n">
        <v>2.25</v>
      </c>
    </row>
    <row r="12">
      <c r="A12" s="4" t="inlineStr">
        <is>
          <t>Principal payments of borrowing</t>
        </is>
      </c>
      <c r="E12" s="5" t="n">
        <v>4000</v>
      </c>
    </row>
    <row r="13">
      <c r="A13" s="4" t="inlineStr">
        <is>
          <t>Note 1 | Taiwan Cooperative Bank</t>
        </is>
      </c>
    </row>
    <row r="14">
      <c r="A14" s="3" t="inlineStr">
        <is>
          <t>Disclosure Of Detailed Information About Borrowings [Line Items]</t>
        </is>
      </c>
    </row>
    <row r="15">
      <c r="A15" s="4" t="inlineStr">
        <is>
          <t>Secured borrowings</t>
        </is>
      </c>
      <c r="D15" s="6" t="n">
        <v>33403</v>
      </c>
      <c r="E15" s="5" t="n">
        <v>1190</v>
      </c>
      <c r="J15" s="5" t="n">
        <v>35360</v>
      </c>
      <c r="N15" s="6" t="n">
        <v>37750</v>
      </c>
      <c r="O15" s="6" t="n">
        <v>1344</v>
      </c>
    </row>
    <row r="16">
      <c r="A16" s="4" t="inlineStr">
        <is>
          <t>Long-term loan contract period</t>
        </is>
      </c>
      <c r="D16" s="4" t="inlineStr">
        <is>
          <t>September 2015 to September 2035</t>
        </is>
      </c>
    </row>
    <row r="17">
      <c r="A17" s="4" t="inlineStr">
        <is>
          <t>Interest payment description on long-term borrowing</t>
        </is>
      </c>
      <c r="D17" s="4" t="inlineStr">
        <is>
          <t>The interest is payable monthly for the first 3 years and payable monthly along with the same amount of principal starting from the fourth year</t>
        </is>
      </c>
    </row>
    <row r="18">
      <c r="A18" s="4" t="inlineStr">
        <is>
          <t>Note 2 | Taiwan Cooperative Bank</t>
        </is>
      </c>
    </row>
    <row r="19">
      <c r="A19" s="3" t="inlineStr">
        <is>
          <t>Disclosure Of Detailed Information About Borrowings [Line Items]</t>
        </is>
      </c>
    </row>
    <row r="20">
      <c r="A20" s="4" t="inlineStr">
        <is>
          <t>Secured borrowings</t>
        </is>
      </c>
      <c r="D20" s="6" t="n">
        <v>22100</v>
      </c>
      <c r="E20" s="5" t="n">
        <v>787</v>
      </c>
      <c r="J20" s="5" t="n">
        <v>25500</v>
      </c>
      <c r="L20" s="6" t="n">
        <v>34000</v>
      </c>
      <c r="M20" s="6" t="n">
        <v>1211</v>
      </c>
    </row>
    <row r="21">
      <c r="A21" s="4" t="inlineStr">
        <is>
          <t>Long-term loan contract period</t>
        </is>
      </c>
      <c r="D21" s="4" t="inlineStr">
        <is>
          <t>September 2015 to September 2022</t>
        </is>
      </c>
    </row>
    <row r="22">
      <c r="A22" s="4" t="inlineStr">
        <is>
          <t>Interest and principal payment description</t>
        </is>
      </c>
      <c r="D22" s="4" t="inlineStr">
        <is>
          <t>The interest is payable monthly for the first 2 years and payable semi-annually along with 5% (NT$1,700 thousand (US$60 thousand)) of the principal starting from September 2017. The remaining 50% of principal (NT$17,000 thousand (US$605 thousand)) is required to be repaid in September 2022</t>
        </is>
      </c>
    </row>
    <row r="23">
      <c r="A23" s="4" t="inlineStr">
        <is>
          <t>Note 3 | Cathay Bank</t>
        </is>
      </c>
    </row>
    <row r="24">
      <c r="A24" s="3" t="inlineStr">
        <is>
          <t>Disclosure Of Detailed Information About Borrowings [Line Items]</t>
        </is>
      </c>
    </row>
    <row r="25">
      <c r="A25" s="4" t="inlineStr">
        <is>
          <t>Secured borrowings</t>
        </is>
      </c>
      <c r="B25" s="6" t="n">
        <v>12000</v>
      </c>
      <c r="D25" s="6" t="n">
        <v>341760</v>
      </c>
      <c r="E25" s="5" t="n">
        <v>12171</v>
      </c>
      <c r="J25" s="6" t="n">
        <v>309793</v>
      </c>
      <c r="K25" s="6" t="n">
        <v>12000</v>
      </c>
    </row>
    <row r="26">
      <c r="A26" s="4" t="inlineStr">
        <is>
          <t>Long-term loan contract period</t>
        </is>
      </c>
      <c r="D26" s="4" t="inlineStr">
        <is>
          <t>December 2018 to June 2020</t>
        </is>
      </c>
    </row>
    <row r="27">
      <c r="A27" s="4" t="inlineStr">
        <is>
          <t>Interest and principal payment description</t>
        </is>
      </c>
      <c r="B27" s="4" t="inlineStr">
        <is>
          <t>the interest is payable monthly for the first twelve months and payable monthly along with the same amount of principal starting from July 2021, and modification of certain covenants</t>
        </is>
      </c>
      <c r="D27" s="4" t="inlineStr">
        <is>
          <t>The interest is payable monthly for the first six months and payable monthly along with the same amount of principal starting from July 2019</t>
        </is>
      </c>
    </row>
    <row r="28">
      <c r="A28" s="4" t="inlineStr">
        <is>
          <t>Borrowing maturity</t>
        </is>
      </c>
      <c r="B28" s="4" t="inlineStr">
        <is>
          <t>2023-06</t>
        </is>
      </c>
    </row>
    <row r="29">
      <c r="A29" s="4" t="inlineStr">
        <is>
          <t>Note 4 | Non-financial Institution - Secured Borrowings</t>
        </is>
      </c>
    </row>
    <row r="30">
      <c r="A30" s="3" t="inlineStr">
        <is>
          <t>Disclosure Of Detailed Information About Borrowings [Line Items]</t>
        </is>
      </c>
    </row>
    <row r="31">
      <c r="A31" s="4" t="inlineStr">
        <is>
          <t>Secured borrowings</t>
        </is>
      </c>
      <c r="D31" s="6" t="n">
        <v>67000</v>
      </c>
      <c r="E31" s="5" t="n">
        <v>2386</v>
      </c>
      <c r="H31" s="6" t="n">
        <v>95000</v>
      </c>
      <c r="I31" s="6" t="n">
        <v>3383</v>
      </c>
    </row>
    <row r="32">
      <c r="A32" s="4" t="inlineStr">
        <is>
          <t>Long-term loan contract period</t>
        </is>
      </c>
      <c r="D32" s="4" t="inlineStr">
        <is>
          <t>May 2020 to May 2022</t>
        </is>
      </c>
    </row>
    <row r="33">
      <c r="A33" s="4" t="inlineStr">
        <is>
          <t>Interest and principal payment description</t>
        </is>
      </c>
      <c r="D33" s="4" t="inlineStr">
        <is>
          <t>The principal and interest are amortized and repaid monthly.</t>
        </is>
      </c>
    </row>
    <row r="34">
      <c r="A34" s="4" t="inlineStr">
        <is>
          <t>Note 5 | Chang Hwa Commercial Bank- Unsecured Borrowings</t>
        </is>
      </c>
    </row>
    <row r="35">
      <c r="A35" s="3" t="inlineStr">
        <is>
          <t>Disclosure Of Detailed Information About Borrowings [Line Items]</t>
        </is>
      </c>
    </row>
    <row r="36">
      <c r="A36" s="4" t="inlineStr">
        <is>
          <t>Secured borrowings</t>
        </is>
      </c>
      <c r="D36" s="6" t="n">
        <v>120000</v>
      </c>
      <c r="E36" s="6" t="n">
        <v>4273</v>
      </c>
      <c r="F36" s="6" t="n">
        <v>120000</v>
      </c>
      <c r="G36" s="6" t="n">
        <v>4274</v>
      </c>
    </row>
    <row r="37">
      <c r="A37" s="4" t="inlineStr">
        <is>
          <t>Interest and principal payment description</t>
        </is>
      </c>
      <c r="D37" s="4" t="inlineStr">
        <is>
          <t>The interest is payable for the first year and payable monthly along with the same amount of principle starting from the second year through the fifth year.</t>
        </is>
      </c>
    </row>
    <row r="38">
      <c r="A38" s="4" t="inlineStr">
        <is>
          <t>Long-term loan contract period</t>
        </is>
      </c>
      <c r="D38" s="4" t="inlineStr">
        <is>
          <t>5 years</t>
        </is>
      </c>
    </row>
    <row r="39">
      <c r="A39" s="4" t="inlineStr">
        <is>
          <t>Grace period</t>
        </is>
      </c>
      <c r="D39" s="4" t="inlineStr">
        <is>
          <t>1 year</t>
        </is>
      </c>
    </row>
    <row r="40">
      <c r="A40" s="4" t="inlineStr">
        <is>
          <t>Percentage of Guarantee</t>
        </is>
      </c>
      <c r="D40" s="4" t="inlineStr">
        <is>
          <t>80.0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1" customWidth="1" min="2" max="2"/>
    <col width="21" customWidth="1" min="3" max="3"/>
    <col width="32" customWidth="1" min="4" max="4"/>
    <col width="32" customWidth="1" min="5" max="5"/>
    <col width="21" customWidth="1" min="6" max="6"/>
  </cols>
  <sheetData>
    <row r="1">
      <c r="A1" s="1" t="inlineStr">
        <is>
          <t>Details of Significant Accounts - Pensions - Additional Information (Details) $ in Thousands, $ in Thousands</t>
        </is>
      </c>
      <c r="B1" s="2" t="inlineStr">
        <is>
          <t>12 Months Ended</t>
        </is>
      </c>
    </row>
    <row r="2">
      <c r="B2" s="2" t="inlineStr">
        <is>
          <t>Dec. 31, 2021TWD ($)</t>
        </is>
      </c>
      <c r="C2" s="2" t="inlineStr">
        <is>
          <t>Dec. 31, 2021USD ($)</t>
        </is>
      </c>
      <c r="D2" s="2" t="inlineStr">
        <is>
          <t>Dec. 31, 2020TWD ($)PensionUnit</t>
        </is>
      </c>
      <c r="E2" s="2" t="inlineStr">
        <is>
          <t>Dec. 31, 2020USD ($)PensionUnit</t>
        </is>
      </c>
      <c r="F2" s="2" t="inlineStr">
        <is>
          <t>Dec. 31, 2019TWD ($)</t>
        </is>
      </c>
    </row>
    <row r="3">
      <c r="A3" s="3" t="inlineStr">
        <is>
          <t>Disclosure Of Defined Benefit Plans [Line Items]</t>
        </is>
      </c>
    </row>
    <row r="4">
      <c r="A4" s="4" t="inlineStr">
        <is>
          <t>Employer contribution to pension plan</t>
        </is>
      </c>
      <c r="D4" s="4" t="inlineStr">
        <is>
          <t>2.00%</t>
        </is>
      </c>
      <c r="E4" s="4" t="inlineStr">
        <is>
          <t>2.00%</t>
        </is>
      </c>
    </row>
    <row r="5">
      <c r="A5" s="4" t="inlineStr">
        <is>
          <t>Weighted average duration of the retirement plan</t>
        </is>
      </c>
      <c r="D5" s="4" t="inlineStr">
        <is>
          <t>13 years</t>
        </is>
      </c>
      <c r="E5" s="4" t="inlineStr">
        <is>
          <t>13 years</t>
        </is>
      </c>
    </row>
    <row r="6">
      <c r="A6" s="4" t="inlineStr">
        <is>
          <t>Percentage of employees' monthly salaries and wages to defined contribution pension plan</t>
        </is>
      </c>
      <c r="D6" s="4" t="inlineStr">
        <is>
          <t>6.00%</t>
        </is>
      </c>
      <c r="E6" s="4" t="inlineStr">
        <is>
          <t>6.00%</t>
        </is>
      </c>
    </row>
    <row r="7">
      <c r="A7" s="4" t="inlineStr">
        <is>
          <t>Pension costs under defined contribution pension plan</t>
        </is>
      </c>
      <c r="D7" s="6" t="n">
        <v>6774</v>
      </c>
      <c r="E7" s="6" t="n">
        <v>241</v>
      </c>
      <c r="F7" s="6" t="n">
        <v>7231</v>
      </c>
    </row>
    <row r="8">
      <c r="A8" s="4" t="inlineStr">
        <is>
          <t>Subsidiaries</t>
        </is>
      </c>
    </row>
    <row r="9">
      <c r="A9" s="3" t="inlineStr">
        <is>
          <t>Disclosure Of Defined Benefit Plans [Line Items]</t>
        </is>
      </c>
    </row>
    <row r="10">
      <c r="A10" s="4" t="inlineStr">
        <is>
          <t>Pension costs under defined contribution pension plan</t>
        </is>
      </c>
      <c r="D10" s="6" t="n">
        <v>753</v>
      </c>
      <c r="E10" s="6" t="n">
        <v>27</v>
      </c>
      <c r="F10" s="6" t="n">
        <v>1065</v>
      </c>
    </row>
    <row r="11">
      <c r="A11" s="4" t="inlineStr">
        <is>
          <t>Events After Reporting Period</t>
        </is>
      </c>
    </row>
    <row r="12">
      <c r="A12" s="3" t="inlineStr">
        <is>
          <t>Disclosure Of Defined Benefit Plans [Line Items]</t>
        </is>
      </c>
    </row>
    <row r="13">
      <c r="A13" s="4" t="inlineStr">
        <is>
          <t>Expected contributions to the defined benefit pension plans</t>
        </is>
      </c>
      <c r="B13" s="6" t="n">
        <v>2035</v>
      </c>
      <c r="C13" s="6" t="n">
        <v>72</v>
      </c>
    </row>
    <row r="14">
      <c r="A14" s="4" t="inlineStr">
        <is>
          <t>Top of Range</t>
        </is>
      </c>
    </row>
    <row r="15">
      <c r="A15" s="3" t="inlineStr">
        <is>
          <t>Disclosure Of Defined Benefit Plans [Line Items]</t>
        </is>
      </c>
    </row>
    <row r="16">
      <c r="A16" s="4" t="inlineStr">
        <is>
          <t>Number of units accrued</t>
        </is>
      </c>
      <c r="D16" s="5" t="n">
        <v>45</v>
      </c>
      <c r="E16" s="5" t="n">
        <v>45</v>
      </c>
    </row>
    <row r="17">
      <c r="A17" s="4" t="inlineStr">
        <is>
          <t>First 15 Years</t>
        </is>
      </c>
    </row>
    <row r="18">
      <c r="A18" s="3" t="inlineStr">
        <is>
          <t>Disclosure Of Defined Benefit Plans [Line Items]</t>
        </is>
      </c>
    </row>
    <row r="19">
      <c r="A19" s="4" t="inlineStr">
        <is>
          <t>Number of units accrued</t>
        </is>
      </c>
      <c r="D19" s="5" t="n">
        <v>2</v>
      </c>
      <c r="E19" s="5" t="n">
        <v>2</v>
      </c>
    </row>
    <row r="20">
      <c r="A20" s="4" t="inlineStr">
        <is>
          <t>After 15 Years</t>
        </is>
      </c>
    </row>
    <row r="21">
      <c r="A21" s="3" t="inlineStr">
        <is>
          <t>Disclosure Of Defined Benefit Plans [Line Items]</t>
        </is>
      </c>
    </row>
    <row r="22">
      <c r="A22" s="4" t="inlineStr">
        <is>
          <t>Number of units accrued</t>
        </is>
      </c>
      <c r="D22" s="5" t="n">
        <v>1</v>
      </c>
      <c r="E22" s="5" t="n">
        <v>1</v>
      </c>
    </row>
  </sheetData>
  <mergeCells count="2">
    <mergeCell ref="A1:A2"/>
    <mergeCell ref="B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etails of Significant Accounts - Summary of Amounts Recognized in Balance Sheet (Details) $ in Thousands, $ in Thousands</t>
        </is>
      </c>
      <c r="B1" s="2" t="inlineStr">
        <is>
          <t>Dec. 31, 2020TWD ($)</t>
        </is>
      </c>
      <c r="C1" s="2" t="inlineStr">
        <is>
          <t>Dec. 31, 2020USD ($)</t>
        </is>
      </c>
      <c r="D1" s="2" t="inlineStr">
        <is>
          <t>Dec. 31, 2019TWD ($)</t>
        </is>
      </c>
      <c r="E1" s="2" t="inlineStr">
        <is>
          <t>Dec. 31, 2018TWD ($)</t>
        </is>
      </c>
    </row>
    <row r="2">
      <c r="A2" s="3" t="inlineStr">
        <is>
          <t>Disclosure Of Net Defined Benefit Liability Asset [Line Items]</t>
        </is>
      </c>
    </row>
    <row r="3">
      <c r="A3" s="4" t="inlineStr">
        <is>
          <t>Net defined benefit liability</t>
        </is>
      </c>
      <c r="B3" s="6" t="n">
        <v>4435</v>
      </c>
      <c r="C3" s="6" t="n">
        <v>158</v>
      </c>
      <c r="D3" s="6" t="n">
        <v>5597</v>
      </c>
      <c r="E3" s="6" t="n">
        <v>5504</v>
      </c>
    </row>
    <row r="4">
      <c r="A4" s="4" t="inlineStr">
        <is>
          <t>Present Value of Defined Benefit Obligations</t>
        </is>
      </c>
    </row>
    <row r="5">
      <c r="A5" s="3" t="inlineStr">
        <is>
          <t>Disclosure Of Net Defined Benefit Liability Asset [Line Items]</t>
        </is>
      </c>
    </row>
    <row r="6">
      <c r="A6" s="4" t="inlineStr">
        <is>
          <t>Net defined benefit liability</t>
        </is>
      </c>
      <c r="B6" s="5" t="n">
        <v>8195</v>
      </c>
      <c r="C6" s="5" t="n">
        <v>292</v>
      </c>
      <c r="D6" s="5" t="n">
        <v>7402</v>
      </c>
      <c r="E6" s="5" t="n">
        <v>7064</v>
      </c>
    </row>
    <row r="7">
      <c r="A7" s="4" t="inlineStr">
        <is>
          <t>Fair Value of Plan Assets</t>
        </is>
      </c>
    </row>
    <row r="8">
      <c r="A8" s="3" t="inlineStr">
        <is>
          <t>Disclosure Of Net Defined Benefit Liability Asset [Line Items]</t>
        </is>
      </c>
    </row>
    <row r="9">
      <c r="A9" s="4" t="inlineStr">
        <is>
          <t>Net defined benefit liability</t>
        </is>
      </c>
      <c r="B9" s="6" t="n">
        <v>-3760</v>
      </c>
      <c r="C9" s="6" t="n">
        <v>-134</v>
      </c>
      <c r="D9" s="6" t="n">
        <v>-1805</v>
      </c>
      <c r="E9" s="6" t="n">
        <v>-156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Details of Significant Accounts - Summary of Net Defined benefit Liablities (Details) $ in Thousands, $ in Thousands</t>
        </is>
      </c>
      <c r="B1" s="2" t="inlineStr">
        <is>
          <t>12 Months Ended</t>
        </is>
      </c>
    </row>
    <row r="2">
      <c r="B2" s="2" t="inlineStr">
        <is>
          <t>Dec. 31, 2020TWD ($)</t>
        </is>
      </c>
      <c r="C2" s="2" t="inlineStr">
        <is>
          <t>Dec. 31, 2020USD ($)</t>
        </is>
      </c>
      <c r="D2" s="2" t="inlineStr">
        <is>
          <t>Dec. 31, 2019TWD ($)</t>
        </is>
      </c>
    </row>
    <row r="3">
      <c r="A3" s="3" t="inlineStr">
        <is>
          <t>Disclosure Of Net Defined Benefit Liability Asset [Line Items]</t>
        </is>
      </c>
    </row>
    <row r="4">
      <c r="A4" s="4" t="inlineStr">
        <is>
          <t>Balance at January 1</t>
        </is>
      </c>
      <c r="B4" s="6" t="n">
        <v>5597</v>
      </c>
      <c r="D4" s="6" t="n">
        <v>5504</v>
      </c>
    </row>
    <row r="5">
      <c r="A5" s="4" t="inlineStr">
        <is>
          <t>Interest expense / income</t>
        </is>
      </c>
      <c r="B5" s="5" t="n">
        <v>39</v>
      </c>
      <c r="D5" s="5" t="n">
        <v>60</v>
      </c>
    </row>
    <row r="6">
      <c r="A6" s="4" t="inlineStr">
        <is>
          <t>Payments from plan, net defined benefit liability (asset)</t>
        </is>
      </c>
      <c r="B6" s="5" t="n">
        <v>5636</v>
      </c>
      <c r="D6" s="5" t="n">
        <v>5564</v>
      </c>
    </row>
    <row r="7">
      <c r="A7" s="3" t="inlineStr">
        <is>
          <t>Remeasurements:</t>
        </is>
      </c>
    </row>
    <row r="8">
      <c r="A8" s="4" t="inlineStr">
        <is>
          <t>Change in financial assumptions</t>
        </is>
      </c>
      <c r="B8" s="5" t="n">
        <v>306</v>
      </c>
      <c r="D8" s="5" t="n">
        <v>304</v>
      </c>
    </row>
    <row r="9">
      <c r="A9" s="4" t="inlineStr">
        <is>
          <t>Experience adjustments</t>
        </is>
      </c>
      <c r="B9" s="5" t="n">
        <v>376</v>
      </c>
      <c r="D9" s="5" t="n">
        <v>-93</v>
      </c>
    </row>
    <row r="10">
      <c r="A10" s="4" t="inlineStr">
        <is>
          <t>Remeasurements, total</t>
        </is>
      </c>
      <c r="B10" s="5" t="n">
        <v>682</v>
      </c>
      <c r="D10" s="5" t="n">
        <v>211</v>
      </c>
    </row>
    <row r="11">
      <c r="A11" s="4" t="inlineStr">
        <is>
          <t>Pension fund contribution</t>
        </is>
      </c>
      <c r="B11" s="5" t="n">
        <v>-1883</v>
      </c>
      <c r="D11" s="5" t="n">
        <v>-178</v>
      </c>
    </row>
    <row r="12">
      <c r="A12" s="4" t="inlineStr">
        <is>
          <t>Balance at December 31</t>
        </is>
      </c>
      <c r="B12" s="5" t="n">
        <v>4435</v>
      </c>
      <c r="C12" s="6" t="n">
        <v>158</v>
      </c>
      <c r="D12" s="5" t="n">
        <v>5597</v>
      </c>
    </row>
    <row r="13">
      <c r="A13" s="4" t="inlineStr">
        <is>
          <t>Present Value of Defined Benefit Obligations</t>
        </is>
      </c>
    </row>
    <row r="14">
      <c r="A14" s="3" t="inlineStr">
        <is>
          <t>Disclosure Of Net Defined Benefit Liability Asset [Line Items]</t>
        </is>
      </c>
    </row>
    <row r="15">
      <c r="A15" s="4" t="inlineStr">
        <is>
          <t>Balance at January 1</t>
        </is>
      </c>
      <c r="B15" s="5" t="n">
        <v>7402</v>
      </c>
      <c r="D15" s="5" t="n">
        <v>7064</v>
      </c>
    </row>
    <row r="16">
      <c r="A16" s="4" t="inlineStr">
        <is>
          <t>Interest expense / income</t>
        </is>
      </c>
      <c r="B16" s="5" t="n">
        <v>52</v>
      </c>
      <c r="D16" s="5" t="n">
        <v>77</v>
      </c>
    </row>
    <row r="17">
      <c r="A17" s="4" t="inlineStr">
        <is>
          <t>Payments from plan, net defined benefit liability (asset)</t>
        </is>
      </c>
      <c r="B17" s="5" t="n">
        <v>7454</v>
      </c>
      <c r="D17" s="5" t="n">
        <v>7141</v>
      </c>
    </row>
    <row r="18">
      <c r="A18" s="3" t="inlineStr">
        <is>
          <t>Remeasurements:</t>
        </is>
      </c>
    </row>
    <row r="19">
      <c r="A19" s="4" t="inlineStr">
        <is>
          <t>Change in financial assumptions</t>
        </is>
      </c>
      <c r="B19" s="5" t="n">
        <v>306</v>
      </c>
      <c r="D19" s="5" t="n">
        <v>304</v>
      </c>
    </row>
    <row r="20">
      <c r="A20" s="4" t="inlineStr">
        <is>
          <t>Experience adjustments</t>
        </is>
      </c>
      <c r="B20" s="5" t="n">
        <v>435</v>
      </c>
      <c r="D20" s="5" t="n">
        <v>-43</v>
      </c>
    </row>
    <row r="21">
      <c r="A21" s="4" t="inlineStr">
        <is>
          <t>Remeasurements, total</t>
        </is>
      </c>
      <c r="B21" s="5" t="n">
        <v>741</v>
      </c>
      <c r="D21" s="5" t="n">
        <v>261</v>
      </c>
    </row>
    <row r="22">
      <c r="A22" s="4" t="inlineStr">
        <is>
          <t>Pension fund contribution</t>
        </is>
      </c>
      <c r="D22" s="5" t="n">
        <v>0</v>
      </c>
    </row>
    <row r="23">
      <c r="A23" s="4" t="inlineStr">
        <is>
          <t>Balance at December 31</t>
        </is>
      </c>
      <c r="B23" s="5" t="n">
        <v>8195</v>
      </c>
      <c r="C23" s="5" t="n">
        <v>292</v>
      </c>
      <c r="D23" s="5" t="n">
        <v>7402</v>
      </c>
    </row>
    <row r="24">
      <c r="A24" s="4" t="inlineStr">
        <is>
          <t>Fair Value of Plan Assets</t>
        </is>
      </c>
    </row>
    <row r="25">
      <c r="A25" s="3" t="inlineStr">
        <is>
          <t>Disclosure Of Net Defined Benefit Liability Asset [Line Items]</t>
        </is>
      </c>
    </row>
    <row r="26">
      <c r="A26" s="4" t="inlineStr">
        <is>
          <t>Balance at January 1</t>
        </is>
      </c>
      <c r="B26" s="5" t="n">
        <v>-1805</v>
      </c>
      <c r="D26" s="5" t="n">
        <v>-1560</v>
      </c>
    </row>
    <row r="27">
      <c r="A27" s="4" t="inlineStr">
        <is>
          <t>Interest expense / income</t>
        </is>
      </c>
      <c r="B27" s="5" t="n">
        <v>-13</v>
      </c>
      <c r="D27" s="5" t="n">
        <v>-17</v>
      </c>
    </row>
    <row r="28">
      <c r="A28" s="4" t="inlineStr">
        <is>
          <t>Payments from plan, net defined benefit liability (asset)</t>
        </is>
      </c>
      <c r="B28" s="5" t="n">
        <v>-1818</v>
      </c>
      <c r="D28" s="5" t="n">
        <v>-1577</v>
      </c>
    </row>
    <row r="29">
      <c r="A29" s="3" t="inlineStr">
        <is>
          <t>Remeasurements:</t>
        </is>
      </c>
    </row>
    <row r="30">
      <c r="A30" s="4" t="inlineStr">
        <is>
          <t>Change in financial assumptions</t>
        </is>
      </c>
      <c r="D30" s="5" t="n">
        <v>0</v>
      </c>
    </row>
    <row r="31">
      <c r="A31" s="4" t="inlineStr">
        <is>
          <t>Experience adjustments</t>
        </is>
      </c>
      <c r="B31" s="5" t="n">
        <v>-59</v>
      </c>
      <c r="D31" s="5" t="n">
        <v>-50</v>
      </c>
    </row>
    <row r="32">
      <c r="A32" s="4" t="inlineStr">
        <is>
          <t>Remeasurements, total</t>
        </is>
      </c>
      <c r="B32" s="5" t="n">
        <v>-59</v>
      </c>
      <c r="D32" s="5" t="n">
        <v>-50</v>
      </c>
    </row>
    <row r="33">
      <c r="A33" s="4" t="inlineStr">
        <is>
          <t>Pension fund contribution</t>
        </is>
      </c>
      <c r="B33" s="5" t="n">
        <v>-1883</v>
      </c>
      <c r="D33" s="5" t="n">
        <v>-178</v>
      </c>
    </row>
    <row r="34">
      <c r="A34" s="4" t="inlineStr">
        <is>
          <t>Balance at December 31</t>
        </is>
      </c>
      <c r="B34" s="6" t="n">
        <v>-3760</v>
      </c>
      <c r="C34" s="6" t="n">
        <v>-134</v>
      </c>
      <c r="D34" s="6" t="n">
        <v>-1805</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Significant Accounts - Summary of Principal Actuarial Assumptions (Details)</t>
        </is>
      </c>
      <c r="B1" s="2" t="inlineStr">
        <is>
          <t>Dec. 31, 2020</t>
        </is>
      </c>
      <c r="C1" s="2" t="inlineStr">
        <is>
          <t>Dec. 31, 2019</t>
        </is>
      </c>
    </row>
    <row r="2">
      <c r="A2" s="3" t="inlineStr">
        <is>
          <t>Disclosure Of Defined Benefit Plans [Abstract]</t>
        </is>
      </c>
    </row>
    <row r="3">
      <c r="A3" s="4" t="inlineStr">
        <is>
          <t>Discount rate</t>
        </is>
      </c>
      <c r="B3" s="4" t="inlineStr">
        <is>
          <t>0.30%</t>
        </is>
      </c>
      <c r="C3" s="4" t="inlineStr">
        <is>
          <t>0.70%</t>
        </is>
      </c>
    </row>
    <row r="4">
      <c r="A4" s="4" t="inlineStr">
        <is>
          <t>Future salary increases</t>
        </is>
      </c>
      <c r="B4" s="4" t="inlineStr">
        <is>
          <t>2.00%</t>
        </is>
      </c>
      <c r="C4" s="4" t="inlineStr">
        <is>
          <t>2.0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Details of Significant Accounts - Sensitivity Analysis of Actuarial Assumption (Details) $ in Thousands, $ in Thousands</t>
        </is>
      </c>
      <c r="B1" s="2" t="inlineStr">
        <is>
          <t>Dec. 31, 2020TWD ($)</t>
        </is>
      </c>
      <c r="C1" s="2" t="inlineStr">
        <is>
          <t>Dec. 31, 2020USD ($)</t>
        </is>
      </c>
      <c r="D1" s="2" t="inlineStr">
        <is>
          <t>Dec. 31, 2019TWD ($)</t>
        </is>
      </c>
    </row>
    <row r="2">
      <c r="A2" s="4" t="inlineStr">
        <is>
          <t>Discount Rate</t>
        </is>
      </c>
    </row>
    <row r="3">
      <c r="A3" s="3" t="inlineStr">
        <is>
          <t>Disclosure Of Sensitivity Analysis For Actuarial Assumptions [Line Items]</t>
        </is>
      </c>
    </row>
    <row r="4">
      <c r="A4" s="4" t="inlineStr">
        <is>
          <t>Assumption - 0.25% increase</t>
        </is>
      </c>
      <c r="B4" s="6" t="n">
        <v>-193</v>
      </c>
      <c r="C4" s="6" t="n">
        <v>-7</v>
      </c>
      <c r="D4" s="6" t="n">
        <v>-192</v>
      </c>
    </row>
    <row r="5">
      <c r="A5" s="4" t="inlineStr">
        <is>
          <t>Assumption - 0.25% decrease</t>
        </is>
      </c>
      <c r="B5" s="5" t="n">
        <v>199</v>
      </c>
      <c r="C5" s="5" t="n">
        <v>7</v>
      </c>
      <c r="D5" s="5" t="n">
        <v>198</v>
      </c>
    </row>
    <row r="6">
      <c r="A6" s="4" t="inlineStr">
        <is>
          <t>Future Salary Increases</t>
        </is>
      </c>
    </row>
    <row r="7">
      <c r="A7" s="3" t="inlineStr">
        <is>
          <t>Disclosure Of Sensitivity Analysis For Actuarial Assumptions [Line Items]</t>
        </is>
      </c>
    </row>
    <row r="8">
      <c r="A8" s="4" t="inlineStr">
        <is>
          <t>Assumption - 0.25% increase</t>
        </is>
      </c>
      <c r="B8" s="5" t="n">
        <v>175</v>
      </c>
      <c r="C8" s="5" t="n">
        <v>6</v>
      </c>
      <c r="D8" s="5" t="n">
        <v>176</v>
      </c>
    </row>
    <row r="9">
      <c r="A9" s="4" t="inlineStr">
        <is>
          <t>Assumption - 0.25% decrease</t>
        </is>
      </c>
      <c r="B9" s="6" t="n">
        <v>-171</v>
      </c>
      <c r="C9" s="6" t="n">
        <v>-6</v>
      </c>
      <c r="D9" s="6" t="n">
        <v>-17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Significant Accounts - Sensitivity Analysis of Actuarial Assumption (Parenthetical) (Details)</t>
        </is>
      </c>
      <c r="B1" s="2" t="inlineStr">
        <is>
          <t>Dec. 31, 2020</t>
        </is>
      </c>
      <c r="C1" s="2" t="inlineStr">
        <is>
          <t>Dec. 31, 2019</t>
        </is>
      </c>
    </row>
    <row r="2">
      <c r="A2" s="4" t="inlineStr">
        <is>
          <t>Discount Rate</t>
        </is>
      </c>
    </row>
    <row r="3">
      <c r="A3" s="3" t="inlineStr">
        <is>
          <t>Disclosure Of Sensitivity Analysis For Actuarial Assumptions [Line Items]</t>
        </is>
      </c>
    </row>
    <row r="4">
      <c r="A4" s="4" t="inlineStr">
        <is>
          <t>Assumption rate, increase</t>
        </is>
      </c>
      <c r="B4" s="4" t="inlineStr">
        <is>
          <t>0.25%</t>
        </is>
      </c>
      <c r="C4" s="4" t="inlineStr">
        <is>
          <t>0.25%</t>
        </is>
      </c>
    </row>
    <row r="5">
      <c r="A5" s="4" t="inlineStr">
        <is>
          <t>Assumption rate, decrease</t>
        </is>
      </c>
      <c r="B5" s="4" t="inlineStr">
        <is>
          <t>0.25%</t>
        </is>
      </c>
      <c r="C5" s="4" t="inlineStr">
        <is>
          <t>0.25%</t>
        </is>
      </c>
    </row>
    <row r="6">
      <c r="A6" s="4" t="inlineStr">
        <is>
          <t>Future Salary Increases</t>
        </is>
      </c>
    </row>
    <row r="7">
      <c r="A7" s="3" t="inlineStr">
        <is>
          <t>Disclosure Of Sensitivity Analysis For Actuarial Assumptions [Line Items]</t>
        </is>
      </c>
    </row>
    <row r="8">
      <c r="A8" s="4" t="inlineStr">
        <is>
          <t>Assumption rate, increase</t>
        </is>
      </c>
      <c r="B8" s="4" t="inlineStr">
        <is>
          <t>0.25%</t>
        </is>
      </c>
      <c r="C8" s="4" t="inlineStr">
        <is>
          <t>0.25%</t>
        </is>
      </c>
    </row>
    <row r="9">
      <c r="A9" s="4" t="inlineStr">
        <is>
          <t>Assumption rate, decrease</t>
        </is>
      </c>
      <c r="B9" s="4" t="inlineStr">
        <is>
          <t>0.25%</t>
        </is>
      </c>
      <c r="C9" s="4" t="inlineStr">
        <is>
          <t>0.25%</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75" customWidth="1" min="1" max="1"/>
    <col width="21" customWidth="1" min="2" max="2"/>
    <col width="21" customWidth="1" min="3" max="3"/>
    <col width="21" customWidth="1" min="4" max="4"/>
    <col width="21" customWidth="1" min="5" max="5"/>
  </cols>
  <sheetData>
    <row r="1">
      <c r="A1" s="1" t="inlineStr">
        <is>
          <t>Consolidated Statements of Cash Flows $ in Thousands, $ in Thousands</t>
        </is>
      </c>
      <c r="B1" s="2" t="inlineStr">
        <is>
          <t>12 Months Ended</t>
        </is>
      </c>
    </row>
    <row r="2">
      <c r="B2" s="2" t="inlineStr">
        <is>
          <t>Dec. 31, 2020TWD ($)</t>
        </is>
      </c>
      <c r="C2" s="2" t="inlineStr">
        <is>
          <t>Dec. 31, 2020USD ($)</t>
        </is>
      </c>
      <c r="D2" s="2" t="inlineStr">
        <is>
          <t>Dec. 31, 2019TWD ($)</t>
        </is>
      </c>
      <c r="E2" s="2" t="inlineStr">
        <is>
          <t>Dec. 31, 2018TWD ($)</t>
        </is>
      </c>
    </row>
    <row r="3">
      <c r="A3" s="3" t="inlineStr">
        <is>
          <t>CASH FLOWS FROM OPERATING ACTIVITIES</t>
        </is>
      </c>
    </row>
    <row r="4">
      <c r="A4" s="4" t="inlineStr">
        <is>
          <t>Loss before tax</t>
        </is>
      </c>
      <c r="B4" s="6" t="n">
        <v>-982177</v>
      </c>
      <c r="C4" s="6" t="n">
        <v>-34978</v>
      </c>
      <c r="D4" s="6" t="n">
        <v>-803402</v>
      </c>
      <c r="E4" s="6" t="n">
        <v>-900707</v>
      </c>
    </row>
    <row r="5">
      <c r="A5" s="3" t="inlineStr">
        <is>
          <t>Adjustments to reconcile profit (loss) before income tax to net cash flows</t>
        </is>
      </c>
    </row>
    <row r="6">
      <c r="A6" s="4" t="inlineStr">
        <is>
          <t>Share-based payments</t>
        </is>
      </c>
      <c r="B6" s="5" t="n">
        <v>17657</v>
      </c>
      <c r="C6" s="5" t="n">
        <v>629</v>
      </c>
      <c r="D6" s="5" t="n">
        <v>26793</v>
      </c>
      <c r="E6" s="5" t="n">
        <v>41386</v>
      </c>
    </row>
    <row r="7">
      <c r="A7" s="4" t="inlineStr">
        <is>
          <t>Depreciation</t>
        </is>
      </c>
      <c r="B7" s="5" t="n">
        <v>52960</v>
      </c>
      <c r="C7" s="5" t="n">
        <v>1886</v>
      </c>
      <c r="D7" s="5" t="n">
        <v>64754</v>
      </c>
      <c r="E7" s="5" t="n">
        <v>39315</v>
      </c>
    </row>
    <row r="8">
      <c r="A8" s="4" t="inlineStr">
        <is>
          <t>Amortization</t>
        </is>
      </c>
      <c r="B8" s="5" t="n">
        <v>3207</v>
      </c>
      <c r="C8" s="5" t="n">
        <v>114</v>
      </c>
      <c r="D8" s="5" t="n">
        <v>6648</v>
      </c>
      <c r="E8" s="5" t="n">
        <v>8144</v>
      </c>
    </row>
    <row r="9">
      <c r="A9" s="4" t="inlineStr">
        <is>
          <t>Interest expense</t>
        </is>
      </c>
      <c r="B9" s="5" t="n">
        <v>17051</v>
      </c>
      <c r="C9" s="5" t="n">
        <v>607</v>
      </c>
      <c r="D9" s="5" t="n">
        <v>23656</v>
      </c>
      <c r="E9" s="5" t="n">
        <v>9886</v>
      </c>
    </row>
    <row r="10">
      <c r="A10" s="4" t="inlineStr">
        <is>
          <t>Interest income</t>
        </is>
      </c>
      <c r="B10" s="5" t="n">
        <v>-1193</v>
      </c>
      <c r="C10" s="5" t="n">
        <v>-42</v>
      </c>
      <c r="D10" s="5" t="n">
        <v>-7399</v>
      </c>
      <c r="E10" s="5" t="n">
        <v>-2453</v>
      </c>
    </row>
    <row r="11">
      <c r="A11" s="4" t="inlineStr">
        <is>
          <t>Gain on disposal of property, plant and equipment</t>
        </is>
      </c>
      <c r="B11" s="5" t="n">
        <v>-337</v>
      </c>
      <c r="C11" s="5" t="n">
        <v>-12</v>
      </c>
      <c r="D11" s="5" t="n">
        <v>-488</v>
      </c>
      <c r="E11" s="5" t="n">
        <v>-1478</v>
      </c>
    </row>
    <row r="12">
      <c r="A12" s="4" t="inlineStr">
        <is>
          <t>Prepayments for equipment being transferred to other expense</t>
        </is>
      </c>
      <c r="E12" s="5" t="n">
        <v>780</v>
      </c>
    </row>
    <row r="13">
      <c r="A13" s="4" t="inlineStr">
        <is>
          <t>Unrealized foreign exchange gains</t>
        </is>
      </c>
      <c r="B13" s="5" t="n">
        <v>-10915</v>
      </c>
      <c r="C13" s="5" t="n">
        <v>-389</v>
      </c>
      <c r="D13" s="5" t="n">
        <v>-9034</v>
      </c>
    </row>
    <row r="14">
      <c r="A14" s="3" t="inlineStr">
        <is>
          <t>Changes in operating assets</t>
        </is>
      </c>
    </row>
    <row r="15">
      <c r="A15" s="4" t="inlineStr">
        <is>
          <t>Current contract assets</t>
        </is>
      </c>
      <c r="D15" s="5" t="n">
        <v>2283</v>
      </c>
      <c r="E15" s="5" t="n">
        <v>-2283</v>
      </c>
    </row>
    <row r="16">
      <c r="A16" s="4" t="inlineStr">
        <is>
          <t>Accounts receivable, net</t>
        </is>
      </c>
      <c r="B16" s="5" t="n">
        <v>5833</v>
      </c>
      <c r="C16" s="5" t="n">
        <v>208</v>
      </c>
      <c r="D16" s="5" t="n">
        <v>-5777</v>
      </c>
      <c r="E16" s="5" t="n">
        <v>-721</v>
      </c>
    </row>
    <row r="17">
      <c r="A17" s="4" t="inlineStr">
        <is>
          <t>Other receivables</t>
        </is>
      </c>
      <c r="B17" s="5" t="n">
        <v>-20445</v>
      </c>
      <c r="C17" s="5" t="n">
        <v>-728</v>
      </c>
      <c r="D17" s="5" t="n">
        <v>839</v>
      </c>
      <c r="E17" s="5" t="n">
        <v>14158</v>
      </c>
    </row>
    <row r="18">
      <c r="A18" s="4" t="inlineStr">
        <is>
          <t>Prepayments</t>
        </is>
      </c>
      <c r="B18" s="5" t="n">
        <v>-2980</v>
      </c>
      <c r="C18" s="5" t="n">
        <v>-106</v>
      </c>
      <c r="D18" s="5" t="n">
        <v>3789</v>
      </c>
      <c r="E18" s="5" t="n">
        <v>17475</v>
      </c>
    </row>
    <row r="19">
      <c r="A19" s="3" t="inlineStr">
        <is>
          <t>Changes in operating liabilities</t>
        </is>
      </c>
    </row>
    <row r="20">
      <c r="A20" s="4" t="inlineStr">
        <is>
          <t>Current contract liabilities</t>
        </is>
      </c>
      <c r="B20" s="5" t="n">
        <v>-474</v>
      </c>
      <c r="C20" s="5" t="n">
        <v>-16</v>
      </c>
      <c r="D20" s="5" t="n">
        <v>10760</v>
      </c>
      <c r="E20" s="5" t="n">
        <v>-7941</v>
      </c>
    </row>
    <row r="21">
      <c r="A21" s="4" t="inlineStr">
        <is>
          <t>Other payables</t>
        </is>
      </c>
      <c r="B21" s="5" t="n">
        <v>59330</v>
      </c>
      <c r="C21" s="5" t="n">
        <v>2113</v>
      </c>
      <c r="D21" s="5" t="n">
        <v>-72744</v>
      </c>
      <c r="E21" s="5" t="n">
        <v>106776</v>
      </c>
    </row>
    <row r="22">
      <c r="A22" s="4" t="inlineStr">
        <is>
          <t>Other current liabilities</t>
        </is>
      </c>
      <c r="B22" s="5" t="n">
        <v>1619</v>
      </c>
      <c r="C22" s="5" t="n">
        <v>57</v>
      </c>
      <c r="D22" s="5" t="n">
        <v>-222</v>
      </c>
      <c r="E22" s="5" t="n">
        <v>-366</v>
      </c>
    </row>
    <row r="23">
      <c r="A23" s="4" t="inlineStr">
        <is>
          <t>Other non-current liabilities</t>
        </is>
      </c>
      <c r="B23" s="5" t="n">
        <v>3913</v>
      </c>
      <c r="C23" s="5" t="n">
        <v>139</v>
      </c>
      <c r="D23" s="5" t="n">
        <v>-118</v>
      </c>
      <c r="E23" s="5" t="n">
        <v>-124</v>
      </c>
    </row>
    <row r="24">
      <c r="A24" s="4" t="inlineStr">
        <is>
          <t>Cash outflow from operations</t>
        </is>
      </c>
      <c r="B24" s="5" t="n">
        <v>-856951</v>
      </c>
      <c r="C24" s="5" t="n">
        <v>-30518</v>
      </c>
      <c r="D24" s="5" t="n">
        <v>-759662</v>
      </c>
      <c r="E24" s="5" t="n">
        <v>-678153</v>
      </c>
    </row>
    <row r="25">
      <c r="A25" s="4" t="inlineStr">
        <is>
          <t>Interest received</t>
        </is>
      </c>
      <c r="B25" s="5" t="n">
        <v>1255</v>
      </c>
      <c r="C25" s="5" t="n">
        <v>45</v>
      </c>
      <c r="D25" s="5" t="n">
        <v>7717</v>
      </c>
      <c r="E25" s="5" t="n">
        <v>2210</v>
      </c>
    </row>
    <row r="26">
      <c r="A26" s="4" t="inlineStr">
        <is>
          <t>Interest paid</t>
        </is>
      </c>
      <c r="B26" s="5" t="n">
        <v>-18322</v>
      </c>
      <c r="C26" s="5" t="n">
        <v>-652</v>
      </c>
      <c r="D26" s="5" t="n">
        <v>-22366</v>
      </c>
      <c r="E26" s="5" t="n">
        <v>-9924</v>
      </c>
    </row>
    <row r="27">
      <c r="A27" s="4" t="inlineStr">
        <is>
          <t>Income tax paid</t>
        </is>
      </c>
      <c r="B27" s="5" t="n">
        <v>-1172</v>
      </c>
      <c r="C27" s="5" t="n">
        <v>-42</v>
      </c>
      <c r="D27" s="5" t="n">
        <v>-4120</v>
      </c>
      <c r="E27" s="5" t="n">
        <v>-488</v>
      </c>
    </row>
    <row r="28">
      <c r="A28" s="4" t="inlineStr">
        <is>
          <t>Tax refunds received</t>
        </is>
      </c>
      <c r="D28" s="5" t="n">
        <v>869</v>
      </c>
      <c r="E28" s="5" t="n">
        <v>316</v>
      </c>
    </row>
    <row r="29">
      <c r="A29" s="4" t="inlineStr">
        <is>
          <t>Net cash flows used in operating activities</t>
        </is>
      </c>
      <c r="B29" s="5" t="n">
        <v>-875190</v>
      </c>
      <c r="C29" s="5" t="n">
        <v>-31167</v>
      </c>
      <c r="D29" s="5" t="n">
        <v>-777562</v>
      </c>
      <c r="E29" s="5" t="n">
        <v>-686039</v>
      </c>
    </row>
    <row r="30">
      <c r="A30" s="3" t="inlineStr">
        <is>
          <t>CASH FLOWS FROM INVESTING ACTIVITIES</t>
        </is>
      </c>
    </row>
    <row r="31">
      <c r="A31" s="4" t="inlineStr">
        <is>
          <t>Acquisition of current financial assets at amortized cost</t>
        </is>
      </c>
      <c r="E31" s="5" t="n">
        <v>-307150</v>
      </c>
    </row>
    <row r="32">
      <c r="A32" s="4" t="inlineStr">
        <is>
          <t>Proceeds from disposal of current financial assets at amortized cost</t>
        </is>
      </c>
      <c r="D32" s="5" t="n">
        <v>308505</v>
      </c>
    </row>
    <row r="33">
      <c r="A33" s="4" t="inlineStr">
        <is>
          <t>Acquisition of property, plant and equipment</t>
        </is>
      </c>
      <c r="B33" s="5" t="n">
        <v>-32503</v>
      </c>
      <c r="C33" s="5" t="n">
        <v>-1158</v>
      </c>
      <c r="D33" s="5" t="n">
        <v>-55592</v>
      </c>
      <c r="E33" s="5" t="n">
        <v>-66709</v>
      </c>
    </row>
    <row r="34">
      <c r="A34" s="4" t="inlineStr">
        <is>
          <t>Proceeds from disposal of property, plant and equipment</t>
        </is>
      </c>
      <c r="B34" s="5" t="n">
        <v>348</v>
      </c>
      <c r="C34" s="5" t="n">
        <v>12</v>
      </c>
      <c r="D34" s="5" t="n">
        <v>1584</v>
      </c>
    </row>
    <row r="35">
      <c r="A35" s="4" t="inlineStr">
        <is>
          <t>Acquisition of intangible assets</t>
        </is>
      </c>
      <c r="B35" s="5" t="n">
        <v>-1876</v>
      </c>
      <c r="C35" s="5" t="n">
        <v>-67</v>
      </c>
      <c r="D35" s="5" t="n">
        <v>-4477</v>
      </c>
      <c r="E35" s="5" t="n">
        <v>-3163</v>
      </c>
    </row>
    <row r="36">
      <c r="A36" s="4" t="inlineStr">
        <is>
          <t>Decrease (increase) in refundable deposits</t>
        </is>
      </c>
      <c r="B36" s="5" t="n">
        <v>-1412</v>
      </c>
      <c r="C36" s="5" t="n">
        <v>-50</v>
      </c>
      <c r="D36" s="5" t="n">
        <v>2171</v>
      </c>
      <c r="E36" s="5" t="n">
        <v>8258</v>
      </c>
    </row>
    <row r="37">
      <c r="A37" s="4" t="inlineStr">
        <is>
          <t>Net cash flows (used in) provided by investing activities</t>
        </is>
      </c>
      <c r="B37" s="5" t="n">
        <v>-35443</v>
      </c>
      <c r="C37" s="5" t="n">
        <v>-1263</v>
      </c>
      <c r="D37" s="5" t="n">
        <v>252191</v>
      </c>
      <c r="E37" s="5" t="n">
        <v>-368764</v>
      </c>
    </row>
    <row r="38">
      <c r="A38" s="3" t="inlineStr">
        <is>
          <t>CASH FLOWS FROM FINANCING ACTIVITIES</t>
        </is>
      </c>
    </row>
    <row r="39">
      <c r="A39" s="4" t="inlineStr">
        <is>
          <t>Proceeds from short-term borrowings</t>
        </is>
      </c>
      <c r="B39" s="5" t="n">
        <v>30000</v>
      </c>
      <c r="C39" s="5" t="n">
        <v>1068</v>
      </c>
      <c r="D39" s="5" t="n">
        <v>30000</v>
      </c>
      <c r="E39" s="5" t="n">
        <v>46000</v>
      </c>
    </row>
    <row r="40">
      <c r="A40" s="4" t="inlineStr">
        <is>
          <t>Payments of short-term borrowings</t>
        </is>
      </c>
      <c r="B40" s="5" t="n">
        <v>-60000</v>
      </c>
      <c r="C40" s="5" t="n">
        <v>-2137</v>
      </c>
      <c r="D40" s="5" t="n">
        <v>-30000</v>
      </c>
      <c r="E40" s="5" t="n">
        <v>-46000</v>
      </c>
    </row>
    <row r="41">
      <c r="A41" s="4" t="inlineStr">
        <is>
          <t>Proceeds from long-term borrowings</t>
        </is>
      </c>
      <c r="B41" s="5" t="n">
        <v>599880</v>
      </c>
      <c r="C41" s="5" t="n">
        <v>21363</v>
      </c>
      <c r="E41" s="5" t="n">
        <v>731580</v>
      </c>
    </row>
    <row r="42">
      <c r="A42" s="4" t="inlineStr">
        <is>
          <t>Payments of long-term borrowings</t>
        </is>
      </c>
      <c r="B42" s="5" t="n">
        <v>-375356</v>
      </c>
      <c r="C42" s="5" t="n">
        <v>-13367</v>
      </c>
      <c r="D42" s="5" t="n">
        <v>-56425</v>
      </c>
      <c r="E42" s="5" t="n">
        <v>-366874</v>
      </c>
    </row>
    <row r="43">
      <c r="A43" s="4" t="inlineStr">
        <is>
          <t>Proceeds from finance lease liabilities</t>
        </is>
      </c>
      <c r="D43" s="5" t="n">
        <v>30000</v>
      </c>
      <c r="E43" s="5" t="n">
        <v>40000</v>
      </c>
    </row>
    <row r="44">
      <c r="A44" s="4" t="inlineStr">
        <is>
          <t>Payments of finance lease liabilities</t>
        </is>
      </c>
      <c r="B44" s="5" t="n">
        <v>-73194</v>
      </c>
      <c r="C44" s="5" t="n">
        <v>-2607</v>
      </c>
      <c r="D44" s="5" t="n">
        <v>-65455</v>
      </c>
      <c r="E44" s="5" t="n">
        <v>-44000</v>
      </c>
    </row>
    <row r="45">
      <c r="A45" s="4" t="inlineStr">
        <is>
          <t>Proceeds from issuance of new share capital</t>
        </is>
      </c>
      <c r="B45" s="5" t="n">
        <v>680000</v>
      </c>
      <c r="C45" s="5" t="n">
        <v>24217</v>
      </c>
      <c r="D45" s="5" t="n">
        <v>836400</v>
      </c>
      <c r="E45" s="5" t="n">
        <v>550857</v>
      </c>
    </row>
    <row r="46">
      <c r="A46" s="4" t="inlineStr">
        <is>
          <t>Issuance of restricted stocks to employees</t>
        </is>
      </c>
      <c r="E46" s="5" t="n">
        <v>500</v>
      </c>
    </row>
    <row r="47">
      <c r="A47" s="4" t="inlineStr">
        <is>
          <t>Cancellation of restricted stocks</t>
        </is>
      </c>
      <c r="B47" s="5" t="n">
        <v>-390</v>
      </c>
      <c r="C47" s="5" t="n">
        <v>-14</v>
      </c>
      <c r="D47" s="5" t="n">
        <v>-512</v>
      </c>
      <c r="E47" s="5" t="n">
        <v>-350</v>
      </c>
    </row>
    <row r="48">
      <c r="A48" s="4" t="inlineStr">
        <is>
          <t>Proceeds from non-controlling interests' investment in subsidiary</t>
        </is>
      </c>
      <c r="B48" s="5" t="n">
        <v>427197</v>
      </c>
      <c r="C48" s="5" t="n">
        <v>15214</v>
      </c>
    </row>
    <row r="49">
      <c r="A49" s="4" t="inlineStr">
        <is>
          <t>Net cash flows from financing activities</t>
        </is>
      </c>
      <c r="B49" s="5" t="n">
        <v>1228137</v>
      </c>
      <c r="C49" s="5" t="n">
        <v>43737</v>
      </c>
      <c r="D49" s="5" t="n">
        <v>744008</v>
      </c>
      <c r="E49" s="5" t="n">
        <v>911713</v>
      </c>
    </row>
    <row r="50">
      <c r="A50" s="4" t="inlineStr">
        <is>
          <t>Effect from foreign currency exchange</t>
        </is>
      </c>
      <c r="B50" s="5" t="n">
        <v>1289</v>
      </c>
      <c r="C50" s="5" t="n">
        <v>46</v>
      </c>
      <c r="D50" s="5" t="n">
        <v>-2247</v>
      </c>
      <c r="E50" s="5" t="n">
        <v>-1139</v>
      </c>
    </row>
    <row r="51">
      <c r="A51" s="4" t="inlineStr">
        <is>
          <t>Net (decrease) increase in cash and cash equivalents</t>
        </is>
      </c>
      <c r="B51" s="5" t="n">
        <v>318793</v>
      </c>
      <c r="C51" s="5" t="n">
        <v>11353</v>
      </c>
      <c r="D51" s="5" t="n">
        <v>216390</v>
      </c>
      <c r="E51" s="5" t="n">
        <v>-144229</v>
      </c>
    </row>
    <row r="52">
      <c r="A52" s="4" t="inlineStr">
        <is>
          <t>Cash and cash equivalents at beginning of year</t>
        </is>
      </c>
      <c r="B52" s="5" t="n">
        <v>1023874</v>
      </c>
      <c r="C52" s="5" t="n">
        <v>36463</v>
      </c>
      <c r="D52" s="5" t="n">
        <v>807484</v>
      </c>
      <c r="E52" s="5" t="n">
        <v>951713</v>
      </c>
    </row>
    <row r="53">
      <c r="A53" s="4" t="inlineStr">
        <is>
          <t>Cash and cash equivalents at end of year</t>
        </is>
      </c>
      <c r="B53" s="6" t="n">
        <v>1342667</v>
      </c>
      <c r="C53" s="6" t="n">
        <v>47816</v>
      </c>
      <c r="D53" s="6" t="n">
        <v>1023874</v>
      </c>
      <c r="E53" s="6" t="n">
        <v>807484</v>
      </c>
    </row>
  </sheetData>
  <mergeCells count="2">
    <mergeCell ref="A1:A2"/>
    <mergeCell ref="B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Details of Significant Accounts - Summary of Analysis of Timing of Future Pension Payment (Details) - 12 months ended Dec. 31, 2020 $ in Thousands, $ in Thousands</t>
        </is>
      </c>
      <c r="B1" s="2" t="inlineStr">
        <is>
          <t>TWD ($)</t>
        </is>
      </c>
      <c r="C1" s="2" t="inlineStr">
        <is>
          <t>USD ($)</t>
        </is>
      </c>
    </row>
    <row r="2">
      <c r="A2" s="3" t="inlineStr">
        <is>
          <t>Disclosure Of Defined Benefit Plans [Line Items]</t>
        </is>
      </c>
    </row>
    <row r="3">
      <c r="A3" s="4" t="inlineStr">
        <is>
          <t>Future pension payment</t>
        </is>
      </c>
      <c r="B3" s="6" t="n">
        <v>5244</v>
      </c>
      <c r="C3" s="6" t="n">
        <v>187</v>
      </c>
    </row>
    <row r="4">
      <c r="A4" s="4" t="inlineStr">
        <is>
          <t>Within 1 Year</t>
        </is>
      </c>
    </row>
    <row r="5">
      <c r="A5" s="3" t="inlineStr">
        <is>
          <t>Disclosure Of Defined Benefit Plans [Line Items]</t>
        </is>
      </c>
    </row>
    <row r="6">
      <c r="A6" s="4" t="inlineStr">
        <is>
          <t>Future pension payment</t>
        </is>
      </c>
      <c r="B6" s="5" t="n">
        <v>274</v>
      </c>
      <c r="C6" s="5" t="n">
        <v>10</v>
      </c>
    </row>
    <row r="7">
      <c r="A7" s="4" t="inlineStr">
        <is>
          <t>1-2 year(s)</t>
        </is>
      </c>
    </row>
    <row r="8">
      <c r="A8" s="3" t="inlineStr">
        <is>
          <t>Disclosure Of Defined Benefit Plans [Line Items]</t>
        </is>
      </c>
    </row>
    <row r="9">
      <c r="A9" s="4" t="inlineStr">
        <is>
          <t>Future pension payment</t>
        </is>
      </c>
      <c r="B9" s="5" t="n">
        <v>110</v>
      </c>
      <c r="C9" s="5" t="n">
        <v>4</v>
      </c>
    </row>
    <row r="10">
      <c r="A10" s="4" t="inlineStr">
        <is>
          <t>2-5 years</t>
        </is>
      </c>
    </row>
    <row r="11">
      <c r="A11" s="3" t="inlineStr">
        <is>
          <t>Disclosure Of Defined Benefit Plans [Line Items]</t>
        </is>
      </c>
    </row>
    <row r="12">
      <c r="A12" s="4" t="inlineStr">
        <is>
          <t>Future pension payment</t>
        </is>
      </c>
      <c r="B12" s="5" t="n">
        <v>462</v>
      </c>
      <c r="C12" s="5" t="n">
        <v>16</v>
      </c>
    </row>
    <row r="13">
      <c r="A13" s="4" t="inlineStr">
        <is>
          <t>6-10 years</t>
        </is>
      </c>
    </row>
    <row r="14">
      <c r="A14" s="3" t="inlineStr">
        <is>
          <t>Disclosure Of Defined Benefit Plans [Line Items]</t>
        </is>
      </c>
    </row>
    <row r="15">
      <c r="A15" s="4" t="inlineStr">
        <is>
          <t>Future pension payment</t>
        </is>
      </c>
      <c r="B15" s="6" t="n">
        <v>4398</v>
      </c>
      <c r="C15" s="6" t="n">
        <v>15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0"/>
  <sheetViews>
    <sheetView workbookViewId="0">
      <selection activeCell="A1" sqref="A1"/>
    </sheetView>
  </sheetViews>
  <sheetFormatPr baseColWidth="8" defaultRowHeight="15"/>
  <cols>
    <col width="80" customWidth="1" min="1" max="1"/>
    <col width="38" customWidth="1" min="2" max="2"/>
  </cols>
  <sheetData>
    <row r="1">
      <c r="A1" s="1" t="inlineStr">
        <is>
          <t>Details of Significant Accounts - Summary of Equity-Settled Share-Based Payment Arrangements (Details)</t>
        </is>
      </c>
      <c r="B1" s="2" t="inlineStr">
        <is>
          <t>12 Months Ended</t>
        </is>
      </c>
    </row>
    <row r="2">
      <c r="B2" s="2" t="inlineStr">
        <is>
          <t>Dec. 31, 2020shares</t>
        </is>
      </c>
    </row>
    <row r="3">
      <c r="A3" s="4" t="inlineStr">
        <is>
          <t>Employee stock options granted 2013.11.14</t>
        </is>
      </c>
    </row>
    <row r="4">
      <c r="A4" s="3" t="inlineStr">
        <is>
          <t>Disclosure Of Terms And Conditions Of Sharebased Payment Arrangement [Line Items]</t>
        </is>
      </c>
    </row>
    <row r="5">
      <c r="A5" s="4" t="inlineStr">
        <is>
          <t>Quantity granted (in thousands)</t>
        </is>
      </c>
      <c r="B5" s="5" t="n">
        <v>883000</v>
      </c>
    </row>
    <row r="6">
      <c r="A6" s="4" t="inlineStr">
        <is>
          <t>Contract period</t>
        </is>
      </c>
      <c r="B6" s="4" t="inlineStr">
        <is>
          <t>5 years</t>
        </is>
      </c>
    </row>
    <row r="7">
      <c r="A7" s="4" t="inlineStr">
        <is>
          <t>Vesting conditions</t>
        </is>
      </c>
      <c r="B7" s="4" t="inlineStr">
        <is>
          <t>Gradually vested after 2 year service</t>
        </is>
      </c>
    </row>
    <row r="8">
      <c r="A8" s="4" t="inlineStr">
        <is>
          <t>Employee stock options granted 2014.03.20</t>
        </is>
      </c>
    </row>
    <row r="9">
      <c r="A9" s="3" t="inlineStr">
        <is>
          <t>Disclosure Of Terms And Conditions Of Sharebased Payment Arrangement [Line Items]</t>
        </is>
      </c>
    </row>
    <row r="10">
      <c r="A10" s="4" t="inlineStr">
        <is>
          <t>Quantity granted (in thousands)</t>
        </is>
      </c>
      <c r="B10" s="5" t="n">
        <v>153000</v>
      </c>
    </row>
    <row r="11">
      <c r="A11" s="4" t="inlineStr">
        <is>
          <t>Contract period</t>
        </is>
      </c>
      <c r="B11" s="4" t="inlineStr">
        <is>
          <t>5 years</t>
        </is>
      </c>
    </row>
    <row r="12">
      <c r="A12" s="4" t="inlineStr">
        <is>
          <t>Vesting conditions</t>
        </is>
      </c>
      <c r="B12" s="4" t="inlineStr">
        <is>
          <t>Gradually vested after 2 year service</t>
        </is>
      </c>
    </row>
    <row r="13">
      <c r="A13" s="4" t="inlineStr">
        <is>
          <t>Employee stock options granted 2014.08.15</t>
        </is>
      </c>
    </row>
    <row r="14">
      <c r="A14" s="3" t="inlineStr">
        <is>
          <t>Disclosure Of Terms And Conditions Of Sharebased Payment Arrangement [Line Items]</t>
        </is>
      </c>
    </row>
    <row r="15">
      <c r="A15" s="4" t="inlineStr">
        <is>
          <t>Quantity granted (in thousands)</t>
        </is>
      </c>
      <c r="B15" s="5" t="n">
        <v>82300</v>
      </c>
    </row>
    <row r="16">
      <c r="A16" s="4" t="inlineStr">
        <is>
          <t>Contract period</t>
        </is>
      </c>
      <c r="B16" s="4" t="inlineStr">
        <is>
          <t>5 years</t>
        </is>
      </c>
    </row>
    <row r="17">
      <c r="A17" s="4" t="inlineStr">
        <is>
          <t>Vesting conditions</t>
        </is>
      </c>
      <c r="B17" s="4" t="inlineStr">
        <is>
          <t>Gradually vested after 2 year service</t>
        </is>
      </c>
    </row>
    <row r="18">
      <c r="A18" s="4" t="inlineStr">
        <is>
          <t>Employee stock options granted 2015.02.26</t>
        </is>
      </c>
    </row>
    <row r="19">
      <c r="A19" s="3" t="inlineStr">
        <is>
          <t>Disclosure Of Terms And Conditions Of Sharebased Payment Arrangement [Line Items]</t>
        </is>
      </c>
    </row>
    <row r="20">
      <c r="A20" s="4" t="inlineStr">
        <is>
          <t>Quantity granted (in thousands)</t>
        </is>
      </c>
      <c r="B20" s="5" t="n">
        <v>1102000</v>
      </c>
    </row>
    <row r="21">
      <c r="A21" s="4" t="inlineStr">
        <is>
          <t>Contract period</t>
        </is>
      </c>
      <c r="B21" s="4" t="inlineStr">
        <is>
          <t>5 years</t>
        </is>
      </c>
    </row>
    <row r="22">
      <c r="A22" s="4" t="inlineStr">
        <is>
          <t>Vesting conditions</t>
        </is>
      </c>
      <c r="B22" s="4" t="inlineStr">
        <is>
          <t>Gradually vested after 2 year service</t>
        </is>
      </c>
    </row>
    <row r="23">
      <c r="A23" s="4" t="inlineStr">
        <is>
          <t>Employee stock options granted 2015.04.30</t>
        </is>
      </c>
    </row>
    <row r="24">
      <c r="A24" s="3" t="inlineStr">
        <is>
          <t>Disclosure Of Terms And Conditions Of Sharebased Payment Arrangement [Line Items]</t>
        </is>
      </c>
    </row>
    <row r="25">
      <c r="A25" s="4" t="inlineStr">
        <is>
          <t>Quantity granted (in thousands)</t>
        </is>
      </c>
      <c r="B25" s="5" t="n">
        <v>16000</v>
      </c>
    </row>
    <row r="26">
      <c r="A26" s="4" t="inlineStr">
        <is>
          <t>Contract period</t>
        </is>
      </c>
      <c r="B26" s="4" t="inlineStr">
        <is>
          <t>5 years</t>
        </is>
      </c>
    </row>
    <row r="27">
      <c r="A27" s="4" t="inlineStr">
        <is>
          <t>Vesting conditions</t>
        </is>
      </c>
      <c r="B27" s="4" t="inlineStr">
        <is>
          <t>Gradually vested after 2 year service</t>
        </is>
      </c>
    </row>
    <row r="28">
      <c r="A28" s="4" t="inlineStr">
        <is>
          <t>Employee stock options granted 2015.05.04</t>
        </is>
      </c>
    </row>
    <row r="29">
      <c r="A29" s="3" t="inlineStr">
        <is>
          <t>Disclosure Of Terms And Conditions Of Sharebased Payment Arrangement [Line Items]</t>
        </is>
      </c>
    </row>
    <row r="30">
      <c r="A30" s="4" t="inlineStr">
        <is>
          <t>Quantity granted (in thousands)</t>
        </is>
      </c>
      <c r="B30" s="5" t="n">
        <v>35000</v>
      </c>
    </row>
    <row r="31">
      <c r="A31" s="4" t="inlineStr">
        <is>
          <t>Contract period</t>
        </is>
      </c>
      <c r="B31" s="4" t="inlineStr">
        <is>
          <t>5 years</t>
        </is>
      </c>
    </row>
    <row r="32">
      <c r="A32" s="4" t="inlineStr">
        <is>
          <t>Vesting conditions</t>
        </is>
      </c>
      <c r="B32" s="4" t="inlineStr">
        <is>
          <t>Gradually vested after 2 year service</t>
        </is>
      </c>
    </row>
    <row r="33">
      <c r="A33" s="4" t="inlineStr">
        <is>
          <t>Employee stock options granted 2015.07.30</t>
        </is>
      </c>
    </row>
    <row r="34">
      <c r="A34" s="3" t="inlineStr">
        <is>
          <t>Disclosure Of Terms And Conditions Of Sharebased Payment Arrangement [Line Items]</t>
        </is>
      </c>
    </row>
    <row r="35">
      <c r="A35" s="4" t="inlineStr">
        <is>
          <t>Quantity granted (in thousands)</t>
        </is>
      </c>
      <c r="B35" s="5" t="n">
        <v>50000</v>
      </c>
    </row>
    <row r="36">
      <c r="A36" s="4" t="inlineStr">
        <is>
          <t>Contract period</t>
        </is>
      </c>
      <c r="B36" s="4" t="inlineStr">
        <is>
          <t>5 years</t>
        </is>
      </c>
    </row>
    <row r="37">
      <c r="A37" s="4" t="inlineStr">
        <is>
          <t>Vesting conditions</t>
        </is>
      </c>
      <c r="B37" s="4" t="inlineStr">
        <is>
          <t>Gradually vested after 2 year service</t>
        </is>
      </c>
    </row>
    <row r="38">
      <c r="A38" s="4" t="inlineStr">
        <is>
          <t>Employee stock options granted 2015.10.29</t>
        </is>
      </c>
    </row>
    <row r="39">
      <c r="A39" s="3" t="inlineStr">
        <is>
          <t>Disclosure Of Terms And Conditions Of Sharebased Payment Arrangement [Line Items]</t>
        </is>
      </c>
    </row>
    <row r="40">
      <c r="A40" s="4" t="inlineStr">
        <is>
          <t>Quantity granted (in thousands)</t>
        </is>
      </c>
      <c r="B40" s="5" t="n">
        <v>180000</v>
      </c>
    </row>
    <row r="41">
      <c r="A41" s="4" t="inlineStr">
        <is>
          <t>Contract period</t>
        </is>
      </c>
      <c r="B41" s="4" t="inlineStr">
        <is>
          <t>5 years</t>
        </is>
      </c>
    </row>
    <row r="42">
      <c r="A42" s="4" t="inlineStr">
        <is>
          <t>Vesting conditions</t>
        </is>
      </c>
      <c r="B42" s="4" t="inlineStr">
        <is>
          <t>Gradually vested after 2 year service</t>
        </is>
      </c>
    </row>
    <row r="43">
      <c r="A43" s="4" t="inlineStr">
        <is>
          <t>Employee stock options granted 2016.02.25</t>
        </is>
      </c>
    </row>
    <row r="44">
      <c r="A44" s="3" t="inlineStr">
        <is>
          <t>Disclosure Of Terms And Conditions Of Sharebased Payment Arrangement [Line Items]</t>
        </is>
      </c>
    </row>
    <row r="45">
      <c r="A45" s="4" t="inlineStr">
        <is>
          <t>Quantity granted (in thousands)</t>
        </is>
      </c>
      <c r="B45" s="5" t="n">
        <v>1391000</v>
      </c>
    </row>
    <row r="46">
      <c r="A46" s="4" t="inlineStr">
        <is>
          <t>Contract period</t>
        </is>
      </c>
      <c r="B46" s="4" t="inlineStr">
        <is>
          <t>5 years</t>
        </is>
      </c>
    </row>
    <row r="47">
      <c r="A47" s="4" t="inlineStr">
        <is>
          <t>Vesting conditions</t>
        </is>
      </c>
      <c r="B47" s="4" t="inlineStr">
        <is>
          <t>Gradually vested after 2 year service</t>
        </is>
      </c>
    </row>
    <row r="48">
      <c r="A48" s="4" t="inlineStr">
        <is>
          <t>Employee stock options granted 2016.08.11</t>
        </is>
      </c>
    </row>
    <row r="49">
      <c r="A49" s="3" t="inlineStr">
        <is>
          <t>Disclosure Of Terms And Conditions Of Sharebased Payment Arrangement [Line Items]</t>
        </is>
      </c>
    </row>
    <row r="50">
      <c r="A50" s="4" t="inlineStr">
        <is>
          <t>Quantity granted (in thousands)</t>
        </is>
      </c>
      <c r="B50" s="5" t="n">
        <v>140000</v>
      </c>
    </row>
    <row r="51">
      <c r="A51" s="4" t="inlineStr">
        <is>
          <t>Contract period</t>
        </is>
      </c>
      <c r="B51" s="4" t="inlineStr">
        <is>
          <t>5 years</t>
        </is>
      </c>
    </row>
    <row r="52">
      <c r="A52" s="4" t="inlineStr">
        <is>
          <t>Vesting conditions</t>
        </is>
      </c>
      <c r="B52" s="4" t="inlineStr">
        <is>
          <t>Gradually vested after 2 year service</t>
        </is>
      </c>
    </row>
    <row r="53">
      <c r="A53" s="4" t="inlineStr">
        <is>
          <t>Employee stock options granted 2016.11.03</t>
        </is>
      </c>
    </row>
    <row r="54">
      <c r="A54" s="3" t="inlineStr">
        <is>
          <t>Disclosure Of Terms And Conditions Of Sharebased Payment Arrangement [Line Items]</t>
        </is>
      </c>
    </row>
    <row r="55">
      <c r="A55" s="4" t="inlineStr">
        <is>
          <t>Quantity granted (in thousands)</t>
        </is>
      </c>
      <c r="B55" s="5" t="n">
        <v>73000</v>
      </c>
    </row>
    <row r="56">
      <c r="A56" s="4" t="inlineStr">
        <is>
          <t>Contract period</t>
        </is>
      </c>
      <c r="B56" s="4" t="inlineStr">
        <is>
          <t>5 years</t>
        </is>
      </c>
    </row>
    <row r="57">
      <c r="A57" s="4" t="inlineStr">
        <is>
          <t>Vesting conditions</t>
        </is>
      </c>
      <c r="B57" s="4" t="inlineStr">
        <is>
          <t>Gradually vested after 2 year service</t>
        </is>
      </c>
    </row>
    <row r="58">
      <c r="A58" s="4" t="inlineStr">
        <is>
          <t>Employee stock options granted 2018.06.29</t>
        </is>
      </c>
    </row>
    <row r="59">
      <c r="A59" s="3" t="inlineStr">
        <is>
          <t>Disclosure Of Terms And Conditions Of Sharebased Payment Arrangement [Line Items]</t>
        </is>
      </c>
    </row>
    <row r="60">
      <c r="A60" s="4" t="inlineStr">
        <is>
          <t>Quantity granted (in thousands)</t>
        </is>
      </c>
      <c r="B60" s="5" t="n">
        <v>1320000</v>
      </c>
    </row>
    <row r="61">
      <c r="A61" s="4" t="inlineStr">
        <is>
          <t>Contract period</t>
        </is>
      </c>
      <c r="B61" s="4" t="inlineStr">
        <is>
          <t>5 years</t>
        </is>
      </c>
    </row>
    <row r="62">
      <c r="A62" s="4" t="inlineStr">
        <is>
          <t>Vesting conditions</t>
        </is>
      </c>
      <c r="B62" s="4" t="inlineStr">
        <is>
          <t>Gradually vested after 2 year service</t>
        </is>
      </c>
    </row>
    <row r="63">
      <c r="A63" s="4" t="inlineStr">
        <is>
          <t>Employee stock options granted 2018.07.02</t>
        </is>
      </c>
    </row>
    <row r="64">
      <c r="A64" s="3" t="inlineStr">
        <is>
          <t>Disclosure Of Terms And Conditions Of Sharebased Payment Arrangement [Line Items]</t>
        </is>
      </c>
    </row>
    <row r="65">
      <c r="A65" s="4" t="inlineStr">
        <is>
          <t>Quantity granted (in thousands)</t>
        </is>
      </c>
      <c r="B65" s="5" t="n">
        <v>65000</v>
      </c>
    </row>
    <row r="66">
      <c r="A66" s="4" t="inlineStr">
        <is>
          <t>Contract period</t>
        </is>
      </c>
      <c r="B66" s="4" t="inlineStr">
        <is>
          <t>5 years</t>
        </is>
      </c>
    </row>
    <row r="67">
      <c r="A67" s="4" t="inlineStr">
        <is>
          <t>Vesting conditions</t>
        </is>
      </c>
      <c r="B67" s="4" t="inlineStr">
        <is>
          <t>Gradually vested after 2 year service</t>
        </is>
      </c>
    </row>
    <row r="68">
      <c r="A68" s="4" t="inlineStr">
        <is>
          <t>Employee stock options granted 2019.03.07</t>
        </is>
      </c>
    </row>
    <row r="69">
      <c r="A69" s="3" t="inlineStr">
        <is>
          <t>Disclosure Of Terms And Conditions Of Sharebased Payment Arrangement [Line Items]</t>
        </is>
      </c>
    </row>
    <row r="70">
      <c r="A70" s="4" t="inlineStr">
        <is>
          <t>Quantity granted (in thousands)</t>
        </is>
      </c>
      <c r="B70" s="5" t="n">
        <v>115000</v>
      </c>
    </row>
    <row r="71">
      <c r="A71" s="4" t="inlineStr">
        <is>
          <t>Contract period</t>
        </is>
      </c>
      <c r="B71" s="4" t="inlineStr">
        <is>
          <t>5 years</t>
        </is>
      </c>
    </row>
    <row r="72">
      <c r="A72" s="4" t="inlineStr">
        <is>
          <t>Vesting conditions</t>
        </is>
      </c>
      <c r="B72" s="4" t="inlineStr">
        <is>
          <t>Gradually vested after 2 year service</t>
        </is>
      </c>
    </row>
    <row r="73">
      <c r="A73" s="4" t="inlineStr">
        <is>
          <t>Employee stock options granted 2019.05.08</t>
        </is>
      </c>
    </row>
    <row r="74">
      <c r="A74" s="3" t="inlineStr">
        <is>
          <t>Disclosure Of Terms And Conditions Of Sharebased Payment Arrangement [Line Items]</t>
        </is>
      </c>
    </row>
    <row r="75">
      <c r="A75" s="4" t="inlineStr">
        <is>
          <t>Quantity granted (in thousands)</t>
        </is>
      </c>
      <c r="B75" s="5" t="n">
        <v>300000</v>
      </c>
    </row>
    <row r="76">
      <c r="A76" s="4" t="inlineStr">
        <is>
          <t>Contract period</t>
        </is>
      </c>
      <c r="B76" s="4" t="inlineStr">
        <is>
          <t>5 years</t>
        </is>
      </c>
    </row>
    <row r="77">
      <c r="A77" s="4" t="inlineStr">
        <is>
          <t>Vesting conditions</t>
        </is>
      </c>
      <c r="B77" s="4" t="inlineStr">
        <is>
          <t>Gradually vested after 2 year service</t>
        </is>
      </c>
    </row>
    <row r="78">
      <c r="A78" s="4" t="inlineStr">
        <is>
          <t>Employee stock options granted 2020.11.27</t>
        </is>
      </c>
    </row>
    <row r="79">
      <c r="A79" s="3" t="inlineStr">
        <is>
          <t>Disclosure Of Terms And Conditions Of Sharebased Payment Arrangement [Line Items]</t>
        </is>
      </c>
    </row>
    <row r="80">
      <c r="A80" s="4" t="inlineStr">
        <is>
          <t>Quantity granted (in thousands)</t>
        </is>
      </c>
      <c r="B80" s="5" t="n">
        <v>1800000</v>
      </c>
    </row>
    <row r="81">
      <c r="A81" s="4" t="inlineStr">
        <is>
          <t>Contract period</t>
        </is>
      </c>
      <c r="B81" s="4" t="inlineStr">
        <is>
          <t>5 years</t>
        </is>
      </c>
    </row>
    <row r="82">
      <c r="A82" s="4" t="inlineStr">
        <is>
          <t>Vesting conditions</t>
        </is>
      </c>
      <c r="B82" s="4" t="inlineStr">
        <is>
          <t>Gradually vested after 2 year service</t>
        </is>
      </c>
    </row>
    <row r="83">
      <c r="A83" s="4" t="inlineStr">
        <is>
          <t>Restricted stocks to employees granted 2017.11.16</t>
        </is>
      </c>
    </row>
    <row r="84">
      <c r="A84" s="3" t="inlineStr">
        <is>
          <t>Disclosure Of Terms And Conditions Of Sharebased Payment Arrangement [Line Items]</t>
        </is>
      </c>
    </row>
    <row r="85">
      <c r="A85" s="4" t="inlineStr">
        <is>
          <t>Quantity granted (in thousands)</t>
        </is>
      </c>
      <c r="B85" s="5" t="n">
        <v>500000</v>
      </c>
    </row>
    <row r="86">
      <c r="A86" s="4" t="inlineStr">
        <is>
          <t>Contract period</t>
        </is>
      </c>
      <c r="B86" s="4" t="inlineStr">
        <is>
          <t>3 years</t>
        </is>
      </c>
    </row>
    <row r="87">
      <c r="A87" s="4" t="inlineStr">
        <is>
          <t>Restricted stocks to employees granted 2018.07.02</t>
        </is>
      </c>
    </row>
    <row r="88">
      <c r="A88" s="3" t="inlineStr">
        <is>
          <t>Disclosure Of Terms And Conditions Of Sharebased Payment Arrangement [Line Items]</t>
        </is>
      </c>
    </row>
    <row r="89">
      <c r="A89" s="4" t="inlineStr">
        <is>
          <t>Quantity granted (in thousands)</t>
        </is>
      </c>
      <c r="B89" s="5" t="n">
        <v>50000</v>
      </c>
    </row>
    <row r="90">
      <c r="A90" s="4" t="inlineStr">
        <is>
          <t>Contract period</t>
        </is>
      </c>
      <c r="B90" s="4" t="inlineStr">
        <is>
          <t>3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Details of Significant Accounts - Summary of Equity-Settled Share-Based Payment Arrangements (Parenthetical) (Details)</t>
        </is>
      </c>
      <c r="B1" s="2" t="inlineStr">
        <is>
          <t>12 Months Ended</t>
        </is>
      </c>
    </row>
    <row r="2">
      <c r="B2" s="2" t="inlineStr">
        <is>
          <t>Dec. 31, 2020</t>
        </is>
      </c>
    </row>
    <row r="3">
      <c r="A3" s="4" t="inlineStr">
        <is>
          <t>1-2 year(s)</t>
        </is>
      </c>
    </row>
    <row r="4">
      <c r="A4" s="3" t="inlineStr">
        <is>
          <t>Disclosure Of Terms And Conditions Of Sharebased Payment Arrangement [Line Items]</t>
        </is>
      </c>
    </row>
    <row r="5">
      <c r="A5" s="4" t="inlineStr">
        <is>
          <t>Percentage of options vested to which employees are entitled</t>
        </is>
      </c>
      <c r="B5" s="4" t="inlineStr">
        <is>
          <t>50.00%</t>
        </is>
      </c>
    </row>
    <row r="6">
      <c r="A6" s="4" t="inlineStr">
        <is>
          <t>Within Four Year Service</t>
        </is>
      </c>
    </row>
    <row r="7">
      <c r="A7" s="3" t="inlineStr">
        <is>
          <t>Disclosure Of Terms And Conditions Of Sharebased Payment Arrangement [Line Items]</t>
        </is>
      </c>
    </row>
    <row r="8">
      <c r="A8" s="4" t="inlineStr">
        <is>
          <t>Percentage of options vested to which employees are entitled</t>
        </is>
      </c>
      <c r="B8" s="4" t="inlineStr">
        <is>
          <t>100.00%</t>
        </is>
      </c>
    </row>
    <row r="9">
      <c r="A9" s="4" t="inlineStr">
        <is>
          <t>1 Year</t>
        </is>
      </c>
    </row>
    <row r="10">
      <c r="A10" s="3" t="inlineStr">
        <is>
          <t>Disclosure Of Terms And Conditions Of Sharebased Payment Arrangement [Line Items]</t>
        </is>
      </c>
    </row>
    <row r="11">
      <c r="A11" s="4" t="inlineStr">
        <is>
          <t>Share-based payment arrangements, percentage of share offer</t>
        </is>
      </c>
      <c r="B11" s="4" t="inlineStr">
        <is>
          <t>20.00%</t>
        </is>
      </c>
    </row>
    <row r="12">
      <c r="A12" s="4" t="inlineStr">
        <is>
          <t>Share-based payment arrangements, percentage of share offer</t>
        </is>
      </c>
      <c r="B12" s="4" t="inlineStr">
        <is>
          <t>20.00%</t>
        </is>
      </c>
    </row>
    <row r="13">
      <c r="A13" s="4" t="inlineStr">
        <is>
          <t>2 Years</t>
        </is>
      </c>
    </row>
    <row r="14">
      <c r="A14" s="3" t="inlineStr">
        <is>
          <t>Disclosure Of Terms And Conditions Of Sharebased Payment Arrangement [Line Items]</t>
        </is>
      </c>
    </row>
    <row r="15">
      <c r="A15" s="4" t="inlineStr">
        <is>
          <t>Share-based payment arrangements, percentage of share offer</t>
        </is>
      </c>
      <c r="B15" s="4" t="inlineStr">
        <is>
          <t>30.00%</t>
        </is>
      </c>
    </row>
    <row r="16">
      <c r="A16" s="4" t="inlineStr">
        <is>
          <t>Share-based payment arrangements, percentage of share offer</t>
        </is>
      </c>
      <c r="B16" s="4" t="inlineStr">
        <is>
          <t>30.00%</t>
        </is>
      </c>
    </row>
    <row r="17">
      <c r="A17" s="4" t="inlineStr">
        <is>
          <t>3 Years</t>
        </is>
      </c>
    </row>
    <row r="18">
      <c r="A18" s="3" t="inlineStr">
        <is>
          <t>Disclosure Of Terms And Conditions Of Sharebased Payment Arrangement [Line Items]</t>
        </is>
      </c>
    </row>
    <row r="19">
      <c r="A19" s="4" t="inlineStr">
        <is>
          <t>Share-based payment arrangements, percentage of share offer</t>
        </is>
      </c>
      <c r="B19" s="4" t="inlineStr">
        <is>
          <t>50.00%</t>
        </is>
      </c>
    </row>
    <row r="20">
      <c r="A20" s="4" t="inlineStr">
        <is>
          <t>Share-based payment arrangements, percentage of share offer</t>
        </is>
      </c>
      <c r="B20" s="4" t="inlineStr">
        <is>
          <t>50.0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0" customWidth="1" min="5" max="5"/>
    <col width="30" customWidth="1" min="6" max="6"/>
  </cols>
  <sheetData>
    <row r="1">
      <c r="A1" s="1" t="inlineStr">
        <is>
          <t>Details of Significant Accounts - Summary of Employee Stock Options (Details) shares in Thousands</t>
        </is>
      </c>
      <c r="B1" s="2" t="inlineStr">
        <is>
          <t>12 Months Ended</t>
        </is>
      </c>
    </row>
    <row r="2">
      <c r="B2" s="2" t="inlineStr">
        <is>
          <t>Dec. 31, 2020shares$ / shares</t>
        </is>
      </c>
      <c r="C2" s="2" t="inlineStr">
        <is>
          <t>Dec. 31, 2020shares$ / shares</t>
        </is>
      </c>
      <c r="D2" s="2" t="inlineStr">
        <is>
          <t>Dec. 31, 2019shares$ / shares</t>
        </is>
      </c>
      <c r="E2" s="2" t="inlineStr">
        <is>
          <t>Dec. 31, 2019shares$ / shares</t>
        </is>
      </c>
      <c r="F2" s="2" t="inlineStr">
        <is>
          <t>Dec. 31, 2018shares$ / shares</t>
        </is>
      </c>
    </row>
    <row r="3">
      <c r="A3" s="3" t="inlineStr">
        <is>
          <t>Disclosure Of Significant Accounting Policies [Abstract]</t>
        </is>
      </c>
    </row>
    <row r="4">
      <c r="A4" s="4" t="inlineStr">
        <is>
          <t>Number of units, Options outstanding at beginning of the year</t>
        </is>
      </c>
      <c r="B4" s="5" t="n">
        <v>3224</v>
      </c>
      <c r="C4" s="5" t="n">
        <v>3224</v>
      </c>
      <c r="D4" s="5" t="n">
        <v>3729</v>
      </c>
      <c r="E4" s="5" t="n">
        <v>3729</v>
      </c>
      <c r="F4" s="5" t="n">
        <v>3513</v>
      </c>
    </row>
    <row r="5">
      <c r="A5" s="4" t="inlineStr">
        <is>
          <t>Number of units, Options granted</t>
        </is>
      </c>
      <c r="B5" s="5" t="n">
        <v>1800</v>
      </c>
      <c r="C5" s="5" t="n">
        <v>1800</v>
      </c>
      <c r="D5" s="5" t="n">
        <v>415</v>
      </c>
      <c r="E5" s="5" t="n">
        <v>415</v>
      </c>
      <c r="F5" s="5" t="n">
        <v>1385</v>
      </c>
    </row>
    <row r="6">
      <c r="A6" s="4" t="inlineStr">
        <is>
          <t>Number of units, Options expired</t>
        </is>
      </c>
      <c r="B6" s="5" t="n">
        <v>-856</v>
      </c>
      <c r="C6" s="5" t="n">
        <v>-856</v>
      </c>
      <c r="D6" s="5" t="n">
        <v>-171</v>
      </c>
      <c r="E6" s="5" t="n">
        <v>-171</v>
      </c>
      <c r="F6" s="5" t="n">
        <v>-831</v>
      </c>
    </row>
    <row r="7">
      <c r="A7" s="4" t="inlineStr">
        <is>
          <t>Number of units, Options forfeited</t>
        </is>
      </c>
      <c r="B7" s="5" t="n">
        <v>-336</v>
      </c>
      <c r="C7" s="5" t="n">
        <v>-336</v>
      </c>
      <c r="D7" s="5" t="n">
        <v>-749</v>
      </c>
      <c r="E7" s="5" t="n">
        <v>-749</v>
      </c>
      <c r="F7" s="5" t="n">
        <v>-338</v>
      </c>
    </row>
    <row r="8">
      <c r="A8" s="4" t="inlineStr">
        <is>
          <t>Number of units, Options outstanding at end of the year</t>
        </is>
      </c>
      <c r="B8" s="5" t="n">
        <v>3832</v>
      </c>
      <c r="C8" s="5" t="n">
        <v>3832</v>
      </c>
      <c r="D8" s="5" t="n">
        <v>3224</v>
      </c>
      <c r="E8" s="5" t="n">
        <v>3224</v>
      </c>
      <c r="F8" s="5" t="n">
        <v>3729</v>
      </c>
    </row>
    <row r="9">
      <c r="A9" s="4" t="inlineStr">
        <is>
          <t>Number of units, Options exercisable at end of the year</t>
        </is>
      </c>
      <c r="B9" s="5" t="n">
        <v>1402</v>
      </c>
      <c r="C9" s="5" t="n">
        <v>1402</v>
      </c>
      <c r="D9" s="5" t="n">
        <v>1669</v>
      </c>
      <c r="E9" s="5" t="n">
        <v>1669</v>
      </c>
      <c r="F9" s="5" t="n">
        <v>1957</v>
      </c>
    </row>
    <row r="10">
      <c r="A10" s="4" t="inlineStr">
        <is>
          <t>Number of units, Options permitted but not yet granted at end of the year</t>
        </is>
      </c>
      <c r="B10" s="5" t="n">
        <v>200</v>
      </c>
      <c r="C10" s="5" t="n">
        <v>200</v>
      </c>
      <c r="F10" s="5" t="n">
        <v>415</v>
      </c>
    </row>
    <row r="11">
      <c r="A11" s="4" t="inlineStr">
        <is>
          <t>Weighted-average exercise price, Options outstanding at beginning of the year | (per share)</t>
        </is>
      </c>
      <c r="B11" s="6" t="n">
        <v>134</v>
      </c>
      <c r="C11" s="6" t="n">
        <v>5</v>
      </c>
      <c r="D11" s="6" t="n">
        <v>152</v>
      </c>
      <c r="F11" s="6" t="n">
        <v>239</v>
      </c>
    </row>
    <row r="12">
      <c r="A12" s="4" t="inlineStr">
        <is>
          <t>Weighted-average exercise price, Options granted | (per share)</t>
        </is>
      </c>
      <c r="B12" s="5" t="n">
        <v>59</v>
      </c>
      <c r="C12" s="5" t="n">
        <v>2</v>
      </c>
      <c r="D12" s="5" t="n">
        <v>93</v>
      </c>
      <c r="F12" s="5" t="n">
        <v>101</v>
      </c>
    </row>
    <row r="13">
      <c r="A13" s="4" t="inlineStr">
        <is>
          <t>Weighted-average exercise price, Options expired | (per share)</t>
        </is>
      </c>
      <c r="B13" s="5" t="n">
        <v>191</v>
      </c>
      <c r="C13" s="5" t="n">
        <v>7</v>
      </c>
      <c r="D13" s="5" t="n">
        <v>232</v>
      </c>
      <c r="F13" s="5" t="n">
        <v>379</v>
      </c>
    </row>
    <row r="14">
      <c r="A14" s="4" t="inlineStr">
        <is>
          <t>Weighted-average exercise price, Options forfeited | (per share)</t>
        </is>
      </c>
      <c r="B14" s="5" t="n">
        <v>106</v>
      </c>
      <c r="C14" s="5" t="n">
        <v>4</v>
      </c>
      <c r="D14" s="5" t="n">
        <v>138</v>
      </c>
      <c r="F14" s="5" t="n">
        <v>196</v>
      </c>
    </row>
    <row r="15">
      <c r="A15" s="4" t="inlineStr">
        <is>
          <t>Weighted-average exercise price, Options outstanding at end of the year | (per share)</t>
        </is>
      </c>
      <c r="B15" s="5" t="n">
        <v>86</v>
      </c>
      <c r="C15" s="5" t="n">
        <v>3</v>
      </c>
      <c r="D15" s="5" t="n">
        <v>134</v>
      </c>
      <c r="E15" s="6" t="n">
        <v>5</v>
      </c>
      <c r="F15" s="5" t="n">
        <v>152</v>
      </c>
    </row>
    <row r="16">
      <c r="A16" s="4" t="inlineStr">
        <is>
          <t>Weighted-average exercise price, Options exercisable at end of the year | (per share)</t>
        </is>
      </c>
      <c r="B16" s="6" t="n">
        <v>116</v>
      </c>
      <c r="C16" s="6" t="n">
        <v>4</v>
      </c>
      <c r="D16" s="6" t="n">
        <v>167</v>
      </c>
      <c r="F16" s="6" t="n">
        <v>188</v>
      </c>
    </row>
  </sheetData>
  <mergeCells count="2">
    <mergeCell ref="A1:A2"/>
    <mergeCell ref="B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tails of Significant Accounts - Summary of Restricted Stocks to Employees (Details) - Restricted Stocks - shares shares in Thousands</t>
        </is>
      </c>
      <c r="B1" s="2" t="inlineStr">
        <is>
          <t>12 Months Ended</t>
        </is>
      </c>
    </row>
    <row r="2">
      <c r="B2" s="2" t="inlineStr">
        <is>
          <t>Dec. 31, 2020</t>
        </is>
      </c>
      <c r="C2" s="2" t="inlineStr">
        <is>
          <t>Dec. 31, 2019</t>
        </is>
      </c>
      <c r="D2" s="2" t="inlineStr">
        <is>
          <t>Dec. 31, 2018</t>
        </is>
      </c>
    </row>
    <row r="3">
      <c r="A3" s="3" t="inlineStr">
        <is>
          <t>Disclosure Of Terms And Conditions Of Sharebased Payment Arrangement [Line Items]</t>
        </is>
      </c>
    </row>
    <row r="4">
      <c r="A4" s="4" t="inlineStr">
        <is>
          <t>At January 1</t>
        </is>
      </c>
      <c r="B4" s="5" t="n">
        <v>227</v>
      </c>
      <c r="C4" s="5" t="n">
        <v>422</v>
      </c>
      <c r="D4" s="5" t="n">
        <v>500</v>
      </c>
    </row>
    <row r="5">
      <c r="A5" s="4" t="inlineStr">
        <is>
          <t>Granted for the year (Note 1)</t>
        </is>
      </c>
      <c r="D5" s="5" t="n">
        <v>50</v>
      </c>
    </row>
    <row r="6">
      <c r="A6" s="4" t="inlineStr">
        <is>
          <t>Expired for the year (Note 2)</t>
        </is>
      </c>
      <c r="B6" s="5" t="n">
        <v>-34</v>
      </c>
      <c r="C6" s="5" t="n">
        <v>-56</v>
      </c>
      <c r="D6" s="5" t="n">
        <v>-35</v>
      </c>
    </row>
    <row r="7">
      <c r="A7" s="4" t="inlineStr">
        <is>
          <t>Vested/restrictions removed for the year</t>
        </is>
      </c>
      <c r="B7" s="5" t="n">
        <v>-183</v>
      </c>
      <c r="C7" s="5" t="n">
        <v>-139</v>
      </c>
      <c r="D7" s="5" t="n">
        <v>-93</v>
      </c>
    </row>
    <row r="8">
      <c r="A8" s="4" t="inlineStr">
        <is>
          <t>At December 31</t>
        </is>
      </c>
      <c r="B8" s="5" t="n">
        <v>10</v>
      </c>
      <c r="C8" s="5" t="n">
        <v>227</v>
      </c>
      <c r="D8" s="5" t="n">
        <v>42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Significant Accounts - Summary of Restricted Stocks to Employees (Details) (Parenthetical) (Details) - $ / shares</t>
        </is>
      </c>
      <c r="B1" s="2" t="inlineStr">
        <is>
          <t>Dec. 31, 2020</t>
        </is>
      </c>
      <c r="C1" s="2" t="inlineStr">
        <is>
          <t>Mar. 25, 2011</t>
        </is>
      </c>
    </row>
    <row r="2">
      <c r="A2" s="3" t="inlineStr">
        <is>
          <t>Disclosure Of Terms And Conditions Of Sharebased Payment Arrangement [Line Items]</t>
        </is>
      </c>
    </row>
    <row r="3">
      <c r="A3" s="4" t="inlineStr">
        <is>
          <t>Subscription Price</t>
        </is>
      </c>
      <c r="C3" s="7" t="n">
        <v>42.45</v>
      </c>
    </row>
    <row r="4">
      <c r="A4" s="4" t="inlineStr">
        <is>
          <t>Restricted Stocks</t>
        </is>
      </c>
    </row>
    <row r="5">
      <c r="A5" s="3" t="inlineStr">
        <is>
          <t>Disclosure Of Terms And Conditions Of Sharebased Payment Arrangement [Line Items]</t>
        </is>
      </c>
    </row>
    <row r="6">
      <c r="A6" s="4" t="inlineStr">
        <is>
          <t>Subscription Price</t>
        </is>
      </c>
      <c r="B6" s="6" t="n">
        <v>1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tails of Significant Accounts - Share-based Payment - Additional Information (Details) - shares</t>
        </is>
      </c>
      <c r="B1" s="2" t="inlineStr">
        <is>
          <t>12 Months Ended</t>
        </is>
      </c>
    </row>
    <row r="2">
      <c r="B2" s="2" t="inlineStr">
        <is>
          <t>Dec. 31, 2020</t>
        </is>
      </c>
      <c r="C2" s="2" t="inlineStr">
        <is>
          <t>Dec. 31, 2019</t>
        </is>
      </c>
      <c r="D2" s="2" t="inlineStr">
        <is>
          <t>Dec. 31, 2018</t>
        </is>
      </c>
    </row>
    <row r="3">
      <c r="A3" s="3" t="inlineStr">
        <is>
          <t>Disclosure Of Significant Accounting Policies [Abstract]</t>
        </is>
      </c>
    </row>
    <row r="4">
      <c r="A4" s="4" t="inlineStr">
        <is>
          <t>Stock options exercised</t>
        </is>
      </c>
      <c r="B4" s="5" t="n">
        <v>0</v>
      </c>
      <c r="C4" s="5" t="n">
        <v>0</v>
      </c>
      <c r="D4" s="5" t="n">
        <v>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90"/>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0" customWidth="1" min="5" max="5"/>
    <col width="30" customWidth="1" min="6" max="6"/>
    <col width="30" customWidth="1" min="7" max="7"/>
  </cols>
  <sheetData>
    <row r="1">
      <c r="A1" s="1" t="inlineStr">
        <is>
          <t>Details of Significant Accounts - Expiry Date and Exercise Price of Stock Options Outstanding (Details) shares in Thousands</t>
        </is>
      </c>
      <c r="B1" s="2" t="inlineStr">
        <is>
          <t>12 Months Ended</t>
        </is>
      </c>
    </row>
    <row r="2">
      <c r="B2" s="2" t="inlineStr">
        <is>
          <t>Dec. 31, 2020shares$ / shares</t>
        </is>
      </c>
      <c r="C2" s="2" t="inlineStr">
        <is>
          <t>Dec. 31, 2019shares$ / shares</t>
        </is>
      </c>
      <c r="D2" s="2" t="inlineStr">
        <is>
          <t>Dec. 31, 2020shares$ / shares</t>
        </is>
      </c>
      <c r="E2" s="2" t="inlineStr">
        <is>
          <t>Dec. 31, 2019shares$ / shares</t>
        </is>
      </c>
      <c r="F2" s="2" t="inlineStr">
        <is>
          <t>Dec. 31, 2018shares$ / shares</t>
        </is>
      </c>
      <c r="G2" s="2" t="inlineStr">
        <is>
          <t>Dec. 31, 2017shares$ / shares</t>
        </is>
      </c>
    </row>
    <row r="3">
      <c r="A3" s="3" t="inlineStr">
        <is>
          <t>Disclosure Of Terms And Conditions Of Sharebased Payment Arrangement [Line Items]</t>
        </is>
      </c>
    </row>
    <row r="4">
      <c r="A4" s="4" t="inlineStr">
        <is>
          <t>Quantity (in thousands)</t>
        </is>
      </c>
      <c r="B4" s="5" t="n">
        <v>3832</v>
      </c>
      <c r="C4" s="5" t="n">
        <v>3224</v>
      </c>
      <c r="D4" s="5" t="n">
        <v>3832</v>
      </c>
      <c r="E4" s="5" t="n">
        <v>3224</v>
      </c>
      <c r="F4" s="5" t="n">
        <v>3729</v>
      </c>
      <c r="G4" s="5" t="n">
        <v>3513</v>
      </c>
    </row>
    <row r="5">
      <c r="A5" s="4" t="inlineStr">
        <is>
          <t>Remaining contractual life (years)</t>
        </is>
      </c>
      <c r="B5" s="4" t="inlineStr">
        <is>
          <t>1 year 7 months 13 days</t>
        </is>
      </c>
    </row>
    <row r="6">
      <c r="A6" s="4" t="inlineStr">
        <is>
          <t>Exercise price (in dollars) | (per share)</t>
        </is>
      </c>
      <c r="B6" s="6" t="n">
        <v>86</v>
      </c>
      <c r="C6" s="6" t="n">
        <v>134</v>
      </c>
      <c r="D6" s="6" t="n">
        <v>3</v>
      </c>
      <c r="E6" s="6" t="n">
        <v>5</v>
      </c>
      <c r="F6" s="6" t="n">
        <v>152</v>
      </c>
      <c r="G6" s="6" t="n">
        <v>239</v>
      </c>
    </row>
    <row r="7">
      <c r="A7" s="4" t="inlineStr">
        <is>
          <t>Number of units, Options exercisable at end of the year</t>
        </is>
      </c>
      <c r="B7" s="5" t="n">
        <v>1402</v>
      </c>
      <c r="C7" s="5" t="n">
        <v>1669</v>
      </c>
      <c r="D7" s="5" t="n">
        <v>1402</v>
      </c>
      <c r="E7" s="5" t="n">
        <v>1669</v>
      </c>
      <c r="F7" s="5" t="n">
        <v>1957</v>
      </c>
    </row>
    <row r="8">
      <c r="A8" s="4" t="inlineStr">
        <is>
          <t>Weighted-average exercise price, Options exercisable at end of the year | (per share)</t>
        </is>
      </c>
      <c r="B8" s="6" t="n">
        <v>116</v>
      </c>
      <c r="C8" s="6" t="n">
        <v>167</v>
      </c>
      <c r="D8" s="6" t="n">
        <v>4</v>
      </c>
      <c r="F8" s="6" t="n">
        <v>188</v>
      </c>
    </row>
    <row r="9">
      <c r="A9" s="4" t="inlineStr">
        <is>
          <t>Expiry Date and Exercise Price of Stock Options One</t>
        </is>
      </c>
    </row>
    <row r="10">
      <c r="A10" s="3" t="inlineStr">
        <is>
          <t>Disclosure Of Terms And Conditions Of Sharebased Payment Arrangement [Line Items]</t>
        </is>
      </c>
    </row>
    <row r="11">
      <c r="A11" s="4" t="inlineStr">
        <is>
          <t>Exercise price (in dollars) | (per share)</t>
        </is>
      </c>
      <c r="B11" s="7" t="n">
        <v>132.4</v>
      </c>
      <c r="C11" s="9" t="n">
        <v>207.3</v>
      </c>
      <c r="D11" s="7" t="n">
        <v>4.72</v>
      </c>
    </row>
    <row r="12">
      <c r="A12" s="4" t="inlineStr">
        <is>
          <t>Quantity (in thousands)</t>
        </is>
      </c>
      <c r="B12" s="5" t="n">
        <v>725</v>
      </c>
      <c r="C12" s="5" t="n">
        <v>671</v>
      </c>
      <c r="D12" s="5" t="n">
        <v>725</v>
      </c>
      <c r="E12" s="5" t="n">
        <v>671</v>
      </c>
    </row>
    <row r="13">
      <c r="A13" s="4" t="inlineStr">
        <is>
          <t>Remaining contractual life (years)</t>
        </is>
      </c>
      <c r="B13" s="4" t="inlineStr">
        <is>
          <t>1 month 28 days</t>
        </is>
      </c>
      <c r="C13" s="4" t="inlineStr">
        <is>
          <t>1 month 28 days</t>
        </is>
      </c>
    </row>
    <row r="14">
      <c r="A14" s="4" t="inlineStr">
        <is>
          <t>Exercise price (in dollars) | (per share)</t>
        </is>
      </c>
      <c r="B14" s="7" t="n">
        <v>132.4</v>
      </c>
      <c r="C14" s="9" t="n">
        <v>207.3</v>
      </c>
      <c r="D14" s="7" t="n">
        <v>4.72</v>
      </c>
    </row>
    <row r="15">
      <c r="A15" s="4" t="inlineStr">
        <is>
          <t>Number of units, Options exercisable at end of the year</t>
        </is>
      </c>
      <c r="B15" s="5" t="n">
        <v>725</v>
      </c>
      <c r="C15" s="5" t="n">
        <v>671</v>
      </c>
      <c r="D15" s="5" t="n">
        <v>725</v>
      </c>
      <c r="E15" s="5" t="n">
        <v>671</v>
      </c>
    </row>
    <row r="16">
      <c r="A16" s="4" t="inlineStr">
        <is>
          <t>Weighted-average exercise price, Options exercisable at end of the year | (per share)</t>
        </is>
      </c>
      <c r="B16" s="7" t="n">
        <v>132.4</v>
      </c>
      <c r="C16" s="9" t="n">
        <v>207.3</v>
      </c>
      <c r="D16" s="7" t="n">
        <v>4.72</v>
      </c>
    </row>
    <row r="17">
      <c r="A17" s="4" t="inlineStr">
        <is>
          <t>Expiry Date and Exercise Price of Stock Options Two</t>
        </is>
      </c>
    </row>
    <row r="18">
      <c r="A18" s="3" t="inlineStr">
        <is>
          <t>Disclosure Of Terms And Conditions Of Sharebased Payment Arrangement [Line Items]</t>
        </is>
      </c>
    </row>
    <row r="19">
      <c r="A19" s="4" t="inlineStr">
        <is>
          <t>Exercise price (in dollars) | (per share)</t>
        </is>
      </c>
      <c r="B19" s="7" t="n">
        <v>112.1</v>
      </c>
      <c r="C19" s="6" t="n">
        <v>191</v>
      </c>
      <c r="D19" s="7" t="n">
        <v>3.99</v>
      </c>
    </row>
    <row r="20">
      <c r="A20" s="4" t="inlineStr">
        <is>
          <t>Quantity (in thousands)</t>
        </is>
      </c>
      <c r="B20" s="5" t="n">
        <v>8</v>
      </c>
      <c r="C20" s="5" t="n">
        <v>8</v>
      </c>
      <c r="D20" s="5" t="n">
        <v>8</v>
      </c>
      <c r="E20" s="5" t="n">
        <v>8</v>
      </c>
    </row>
    <row r="21">
      <c r="A21" s="4" t="inlineStr">
        <is>
          <t>Remaining contractual life (years)</t>
        </is>
      </c>
      <c r="B21" s="4" t="inlineStr">
        <is>
          <t>7 months 9 days</t>
        </is>
      </c>
      <c r="C21" s="4" t="inlineStr">
        <is>
          <t>3 months 29 days</t>
        </is>
      </c>
    </row>
    <row r="22">
      <c r="A22" s="4" t="inlineStr">
        <is>
          <t>Exercise price (in dollars) | (per share)</t>
        </is>
      </c>
      <c r="B22" s="7" t="n">
        <v>112.1</v>
      </c>
      <c r="C22" s="6" t="n">
        <v>191</v>
      </c>
      <c r="D22" s="7" t="n">
        <v>3.99</v>
      </c>
    </row>
    <row r="23">
      <c r="A23" s="4" t="inlineStr">
        <is>
          <t>Number of units, Options exercisable at end of the year</t>
        </is>
      </c>
      <c r="B23" s="5" t="n">
        <v>8</v>
      </c>
      <c r="C23" s="5" t="n">
        <v>8</v>
      </c>
      <c r="D23" s="5" t="n">
        <v>8</v>
      </c>
      <c r="E23" s="5" t="n">
        <v>8</v>
      </c>
    </row>
    <row r="24">
      <c r="A24" s="4" t="inlineStr">
        <is>
          <t>Weighted-average exercise price, Options exercisable at end of the year | (per share)</t>
        </is>
      </c>
      <c r="B24" s="7" t="n">
        <v>112.1</v>
      </c>
      <c r="C24" s="6" t="n">
        <v>191</v>
      </c>
      <c r="D24" s="7" t="n">
        <v>3.99</v>
      </c>
    </row>
    <row r="25">
      <c r="A25" s="4" t="inlineStr">
        <is>
          <t>Expiry Date and Exercise Price of Stock Options Three</t>
        </is>
      </c>
    </row>
    <row r="26">
      <c r="A26" s="3" t="inlineStr">
        <is>
          <t>Disclosure Of Terms And Conditions Of Sharebased Payment Arrangement [Line Items]</t>
        </is>
      </c>
    </row>
    <row r="27">
      <c r="A27" s="4" t="inlineStr">
        <is>
          <t>Exercise price (in dollars) | (per share)</t>
        </is>
      </c>
      <c r="B27" s="7" t="n">
        <v>97.59999999999999</v>
      </c>
      <c r="C27" s="6" t="n">
        <v>191</v>
      </c>
      <c r="D27" s="7" t="n">
        <v>3.48</v>
      </c>
    </row>
    <row r="28">
      <c r="A28" s="4" t="inlineStr">
        <is>
          <t>Quantity (in thousands)</t>
        </is>
      </c>
      <c r="B28" s="5" t="n">
        <v>1059</v>
      </c>
      <c r="C28" s="5" t="n">
        <v>35</v>
      </c>
      <c r="D28" s="5" t="n">
        <v>1059</v>
      </c>
      <c r="E28" s="5" t="n">
        <v>35</v>
      </c>
    </row>
    <row r="29">
      <c r="A29" s="4" t="inlineStr">
        <is>
          <t>Remaining contractual life (years)</t>
        </is>
      </c>
      <c r="B29" s="4" t="inlineStr">
        <is>
          <t>2 years 6 months</t>
        </is>
      </c>
      <c r="C29" s="4" t="inlineStr">
        <is>
          <t>4 months 2 days</t>
        </is>
      </c>
    </row>
    <row r="30">
      <c r="A30" s="4" t="inlineStr">
        <is>
          <t>Exercise price (in dollars) | (per share)</t>
        </is>
      </c>
      <c r="B30" s="7" t="n">
        <v>97.59999999999999</v>
      </c>
      <c r="C30" s="6" t="n">
        <v>191</v>
      </c>
      <c r="D30" s="7" t="n">
        <v>3.48</v>
      </c>
    </row>
    <row r="31">
      <c r="A31" s="4" t="inlineStr">
        <is>
          <t>Number of units, Options exercisable at end of the year</t>
        </is>
      </c>
      <c r="B31" s="5" t="n">
        <v>669</v>
      </c>
      <c r="C31" s="5" t="n">
        <v>35</v>
      </c>
      <c r="D31" s="5" t="n">
        <v>669</v>
      </c>
      <c r="E31" s="5" t="n">
        <v>35</v>
      </c>
    </row>
    <row r="32">
      <c r="A32" s="4" t="inlineStr">
        <is>
          <t>Weighted-average exercise price, Options exercisable at end of the year | (per share)</t>
        </is>
      </c>
      <c r="B32" s="7" t="n">
        <v>97.59999999999999</v>
      </c>
      <c r="C32" s="6" t="n">
        <v>191</v>
      </c>
      <c r="D32" s="7" t="n">
        <v>3.48</v>
      </c>
    </row>
    <row r="33">
      <c r="A33" s="4" t="inlineStr">
        <is>
          <t>Expiry Date and Exercise Price of Stock Options Four</t>
        </is>
      </c>
    </row>
    <row r="34">
      <c r="A34" s="3" t="inlineStr">
        <is>
          <t>Disclosure Of Terms And Conditions Of Sharebased Payment Arrangement [Line Items]</t>
        </is>
      </c>
    </row>
    <row r="35">
      <c r="A35" s="4" t="inlineStr">
        <is>
          <t>Exercise price (in dollars) | (per share)</t>
        </is>
      </c>
      <c r="B35" s="7" t="n">
        <v>95.8</v>
      </c>
      <c r="C35" s="9" t="n">
        <v>132.7</v>
      </c>
      <c r="D35" s="7" t="n">
        <v>3.41</v>
      </c>
    </row>
    <row r="36">
      <c r="A36" s="4" t="inlineStr">
        <is>
          <t>Quantity (in thousands)</t>
        </is>
      </c>
      <c r="B36" s="5" t="n">
        <v>75</v>
      </c>
      <c r="C36" s="5" t="n">
        <v>30</v>
      </c>
      <c r="D36" s="5" t="n">
        <v>75</v>
      </c>
      <c r="E36" s="5" t="n">
        <v>30</v>
      </c>
    </row>
    <row r="37">
      <c r="A37" s="4" t="inlineStr">
        <is>
          <t>Remaining contractual life (years)</t>
        </is>
      </c>
      <c r="B37" s="4" t="inlineStr">
        <is>
          <t>3 years 2 months 8 days</t>
        </is>
      </c>
      <c r="C37" s="4" t="inlineStr">
        <is>
          <t>6 months 29 days</t>
        </is>
      </c>
    </row>
    <row r="38">
      <c r="A38" s="4" t="inlineStr">
        <is>
          <t>Exercise price (in dollars) | (per share)</t>
        </is>
      </c>
      <c r="B38" s="7" t="n">
        <v>95.8</v>
      </c>
      <c r="C38" s="9" t="n">
        <v>132.7</v>
      </c>
      <c r="D38" s="7" t="n">
        <v>3.41</v>
      </c>
    </row>
    <row r="39">
      <c r="A39" s="4" t="inlineStr">
        <is>
          <t>Number of units, Options exercisable at end of the year</t>
        </is>
      </c>
      <c r="C39" s="5" t="n">
        <v>30</v>
      </c>
      <c r="E39" s="5" t="n">
        <v>30</v>
      </c>
    </row>
    <row r="40">
      <c r="A40" s="4" t="inlineStr">
        <is>
          <t>Weighted-average exercise price, Options exercisable at end of the year | $ / shares</t>
        </is>
      </c>
      <c r="C40" s="9" t="n">
        <v>132.7</v>
      </c>
    </row>
    <row r="41">
      <c r="A41" s="4" t="inlineStr">
        <is>
          <t>Expiry Date and Exercise Price of Stock Options Five</t>
        </is>
      </c>
    </row>
    <row r="42">
      <c r="A42" s="3" t="inlineStr">
        <is>
          <t>Disclosure Of Terms And Conditions Of Sharebased Payment Arrangement [Line Items]</t>
        </is>
      </c>
    </row>
    <row r="43">
      <c r="A43" s="4" t="inlineStr">
        <is>
          <t>Exercise price (in dollars) | (per share)</t>
        </is>
      </c>
      <c r="B43" s="7" t="n">
        <v>89.8</v>
      </c>
      <c r="C43" s="9" t="n">
        <v>127.5</v>
      </c>
      <c r="D43" s="7" t="n">
        <v>3.2</v>
      </c>
    </row>
    <row r="44">
      <c r="A44" s="4" t="inlineStr">
        <is>
          <t>Quantity (in thousands)</t>
        </is>
      </c>
      <c r="B44" s="5" t="n">
        <v>185</v>
      </c>
      <c r="C44" s="5" t="n">
        <v>120</v>
      </c>
      <c r="D44" s="5" t="n">
        <v>185</v>
      </c>
      <c r="E44" s="5" t="n">
        <v>120</v>
      </c>
    </row>
    <row r="45">
      <c r="A45" s="4" t="inlineStr">
        <is>
          <t>Remaining contractual life (years)</t>
        </is>
      </c>
      <c r="B45" s="4" t="inlineStr">
        <is>
          <t>3 years 4 months 9 days</t>
        </is>
      </c>
      <c r="C45" s="4" t="inlineStr">
        <is>
          <t>9 months 29 days</t>
        </is>
      </c>
    </row>
    <row r="46">
      <c r="A46" s="4" t="inlineStr">
        <is>
          <t>Exercise price (in dollars) | (per share)</t>
        </is>
      </c>
      <c r="B46" s="7" t="n">
        <v>89.8</v>
      </c>
      <c r="C46" s="9" t="n">
        <v>127.5</v>
      </c>
      <c r="D46" s="7" t="n">
        <v>3.2</v>
      </c>
    </row>
    <row r="47">
      <c r="A47" s="4" t="inlineStr">
        <is>
          <t>Number of units, Options exercisable at end of the year</t>
        </is>
      </c>
      <c r="C47" s="5" t="n">
        <v>120</v>
      </c>
      <c r="E47" s="5" t="n">
        <v>120</v>
      </c>
    </row>
    <row r="48">
      <c r="A48" s="4" t="inlineStr">
        <is>
          <t>Weighted-average exercise price, Options exercisable at end of the year | $ / shares</t>
        </is>
      </c>
      <c r="C48" s="9" t="n">
        <v>127.5</v>
      </c>
    </row>
    <row r="49">
      <c r="A49" s="4" t="inlineStr">
        <is>
          <t>Expiry Date and Exercise Price of Stock Options Six</t>
        </is>
      </c>
    </row>
    <row r="50">
      <c r="A50" s="3" t="inlineStr">
        <is>
          <t>Disclosure Of Terms And Conditions Of Sharebased Payment Arrangement [Line Items]</t>
        </is>
      </c>
    </row>
    <row r="51">
      <c r="A51" s="4" t="inlineStr">
        <is>
          <t>Exercise price (in dollars) | (per share)</t>
        </is>
      </c>
      <c r="B51" s="7" t="n">
        <v>59.4</v>
      </c>
      <c r="C51" s="9" t="n">
        <v>141.1</v>
      </c>
      <c r="D51" s="7" t="n">
        <v>2.12</v>
      </c>
    </row>
    <row r="52">
      <c r="A52" s="4" t="inlineStr">
        <is>
          <t>Quantity (in thousands)</t>
        </is>
      </c>
      <c r="B52" s="5" t="n">
        <v>1780</v>
      </c>
      <c r="C52" s="5" t="n">
        <v>792</v>
      </c>
      <c r="D52" s="5" t="n">
        <v>1780</v>
      </c>
      <c r="E52" s="5" t="n">
        <v>792</v>
      </c>
    </row>
    <row r="53">
      <c r="A53" s="4" t="inlineStr">
        <is>
          <t>Remaining contractual life (years)</t>
        </is>
      </c>
      <c r="B53" s="4" t="inlineStr">
        <is>
          <t>4 years 10 months 28 days</t>
        </is>
      </c>
      <c r="C53" s="4" t="inlineStr">
        <is>
          <t>1 year 1 month 28 days</t>
        </is>
      </c>
    </row>
    <row r="54">
      <c r="A54" s="4" t="inlineStr">
        <is>
          <t>Exercise price (in dollars) | (per share)</t>
        </is>
      </c>
      <c r="B54" s="7" t="n">
        <v>59.4</v>
      </c>
      <c r="C54" s="9" t="n">
        <v>141.1</v>
      </c>
      <c r="D54" s="7" t="n">
        <v>2.12</v>
      </c>
    </row>
    <row r="55">
      <c r="A55" s="4" t="inlineStr">
        <is>
          <t>Number of units, Options exercisable at end of the year</t>
        </is>
      </c>
      <c r="C55" s="5" t="n">
        <v>760</v>
      </c>
      <c r="E55" s="5" t="n">
        <v>760</v>
      </c>
    </row>
    <row r="56">
      <c r="A56" s="4" t="inlineStr">
        <is>
          <t>Weighted-average exercise price, Options exercisable at end of the year | $ / shares</t>
        </is>
      </c>
      <c r="C56" s="9" t="n">
        <v>141.1</v>
      </c>
    </row>
    <row r="57">
      <c r="A57" s="4" t="inlineStr">
        <is>
          <t>Expiry Date and Exercise Price of Stock Options Seven</t>
        </is>
      </c>
    </row>
    <row r="58">
      <c r="A58" s="3" t="inlineStr">
        <is>
          <t>Disclosure Of Terms And Conditions Of Sharebased Payment Arrangement [Line Items]</t>
        </is>
      </c>
    </row>
    <row r="59">
      <c r="A59" s="4" t="inlineStr">
        <is>
          <t>Exercise price (in dollars) | $ / shares</t>
        </is>
      </c>
      <c r="C59" s="6" t="n">
        <v>118</v>
      </c>
    </row>
    <row r="60">
      <c r="A60" s="4" t="inlineStr">
        <is>
          <t>Quantity (in thousands)</t>
        </is>
      </c>
      <c r="C60" s="5" t="n">
        <v>8</v>
      </c>
      <c r="E60" s="5" t="n">
        <v>8</v>
      </c>
    </row>
    <row r="61">
      <c r="A61" s="4" t="inlineStr">
        <is>
          <t>Remaining contractual life (years)</t>
        </is>
      </c>
      <c r="C61" s="4" t="inlineStr">
        <is>
          <t>1 year 7 months 13 days</t>
        </is>
      </c>
    </row>
    <row r="62">
      <c r="A62" s="4" t="inlineStr">
        <is>
          <t>Exercise price (in dollars) | $ / shares</t>
        </is>
      </c>
      <c r="C62" s="6" t="n">
        <v>118</v>
      </c>
    </row>
    <row r="63">
      <c r="A63" s="4" t="inlineStr">
        <is>
          <t>Number of units, Options exercisable at end of the year</t>
        </is>
      </c>
      <c r="C63" s="5" t="n">
        <v>7</v>
      </c>
      <c r="E63" s="5" t="n">
        <v>7</v>
      </c>
    </row>
    <row r="64">
      <c r="A64" s="4" t="inlineStr">
        <is>
          <t>Weighted-average exercise price, Options exercisable at end of the year | $ / shares</t>
        </is>
      </c>
      <c r="C64" s="6" t="n">
        <v>118</v>
      </c>
    </row>
    <row r="65">
      <c r="A65" s="4" t="inlineStr">
        <is>
          <t>Expiry Date and Exercise Price of Stock Options Eight</t>
        </is>
      </c>
    </row>
    <row r="66">
      <c r="A66" s="3" t="inlineStr">
        <is>
          <t>Disclosure Of Terms And Conditions Of Sharebased Payment Arrangement [Line Items]</t>
        </is>
      </c>
    </row>
    <row r="67">
      <c r="A67" s="4" t="inlineStr">
        <is>
          <t>Exercise price (in dollars) | $ / shares</t>
        </is>
      </c>
      <c r="C67" s="9" t="n">
        <v>113.1</v>
      </c>
    </row>
    <row r="68">
      <c r="A68" s="4" t="inlineStr">
        <is>
          <t>Quantity (in thousands)</t>
        </is>
      </c>
      <c r="C68" s="5" t="n">
        <v>50</v>
      </c>
      <c r="E68" s="5" t="n">
        <v>50</v>
      </c>
    </row>
    <row r="69">
      <c r="A69" s="4" t="inlineStr">
        <is>
          <t>Remaining contractual life (years)</t>
        </is>
      </c>
      <c r="C69" s="4" t="inlineStr">
        <is>
          <t>1 year 10 months 6 days</t>
        </is>
      </c>
    </row>
    <row r="70">
      <c r="A70" s="4" t="inlineStr">
        <is>
          <t>Exercise price (in dollars) | $ / shares</t>
        </is>
      </c>
      <c r="C70" s="9" t="n">
        <v>113.1</v>
      </c>
    </row>
    <row r="71">
      <c r="A71" s="4" t="inlineStr">
        <is>
          <t>Number of units, Options exercisable at end of the year</t>
        </is>
      </c>
      <c r="C71" s="5" t="n">
        <v>38</v>
      </c>
      <c r="E71" s="5" t="n">
        <v>38</v>
      </c>
    </row>
    <row r="72">
      <c r="A72" s="4" t="inlineStr">
        <is>
          <t>Weighted-average exercise price, Options exercisable at end of the year | $ / shares</t>
        </is>
      </c>
      <c r="C72" s="9" t="n">
        <v>113.1</v>
      </c>
    </row>
    <row r="73">
      <c r="A73" s="4" t="inlineStr">
        <is>
          <t>Expiry Date and Exercise Price of Stock Options Nine</t>
        </is>
      </c>
    </row>
    <row r="74">
      <c r="A74" s="3" t="inlineStr">
        <is>
          <t>Disclosure Of Terms And Conditions Of Sharebased Payment Arrangement [Line Items]</t>
        </is>
      </c>
    </row>
    <row r="75">
      <c r="A75" s="4" t="inlineStr">
        <is>
          <t>Exercise price (in dollars) | $ / shares</t>
        </is>
      </c>
      <c r="C75" s="9" t="n">
        <v>98.40000000000001</v>
      </c>
    </row>
    <row r="76">
      <c r="A76" s="4" t="inlineStr">
        <is>
          <t>Quantity (in thousands)</t>
        </is>
      </c>
      <c r="C76" s="5" t="n">
        <v>1215</v>
      </c>
      <c r="E76" s="5" t="n">
        <v>1215</v>
      </c>
    </row>
    <row r="77">
      <c r="A77" s="4" t="inlineStr">
        <is>
          <t>Remaining contractual life (years)</t>
        </is>
      </c>
      <c r="C77" s="4" t="inlineStr">
        <is>
          <t>3 years 6 months</t>
        </is>
      </c>
    </row>
    <row r="78">
      <c r="A78" s="4" t="inlineStr">
        <is>
          <t>Exercise price (in dollars) | $ / shares</t>
        </is>
      </c>
      <c r="C78" s="9" t="n">
        <v>98.40000000000001</v>
      </c>
    </row>
    <row r="79">
      <c r="A79" s="4" t="inlineStr">
        <is>
          <t>Expiry Date and Exercise Price of Stock Options Ten</t>
        </is>
      </c>
    </row>
    <row r="80">
      <c r="A80" s="3" t="inlineStr">
        <is>
          <t>Disclosure Of Terms And Conditions Of Sharebased Payment Arrangement [Line Items]</t>
        </is>
      </c>
    </row>
    <row r="81">
      <c r="A81" s="4" t="inlineStr">
        <is>
          <t>Exercise price (in dollars) | $ / shares</t>
        </is>
      </c>
      <c r="C81" s="9" t="n">
        <v>96.59999999999999</v>
      </c>
    </row>
    <row r="82">
      <c r="A82" s="4" t="inlineStr">
        <is>
          <t>Quantity (in thousands)</t>
        </is>
      </c>
      <c r="C82" s="5" t="n">
        <v>75</v>
      </c>
      <c r="E82" s="5" t="n">
        <v>75</v>
      </c>
    </row>
    <row r="83">
      <c r="A83" s="4" t="inlineStr">
        <is>
          <t>Remaining contractual life (years)</t>
        </is>
      </c>
      <c r="C83" s="4" t="inlineStr">
        <is>
          <t>4 years 2 months 8 days</t>
        </is>
      </c>
    </row>
    <row r="84">
      <c r="A84" s="4" t="inlineStr">
        <is>
          <t>Exercise price (in dollars) | $ / shares</t>
        </is>
      </c>
      <c r="C84" s="9" t="n">
        <v>96.59999999999999</v>
      </c>
    </row>
    <row r="85">
      <c r="A85" s="4" t="inlineStr">
        <is>
          <t>Expiry Date and Exercise Price of Stock Options Eleven</t>
        </is>
      </c>
    </row>
    <row r="86">
      <c r="A86" s="3" t="inlineStr">
        <is>
          <t>Disclosure Of Terms And Conditions Of Sharebased Payment Arrangement [Line Items]</t>
        </is>
      </c>
    </row>
    <row r="87">
      <c r="A87" s="4" t="inlineStr">
        <is>
          <t>Exercise price (in dollars) | $ / shares</t>
        </is>
      </c>
      <c r="C87" s="9" t="n">
        <v>90.59999999999999</v>
      </c>
    </row>
    <row r="88">
      <c r="A88" s="4" t="inlineStr">
        <is>
          <t>Quantity (in thousands)</t>
        </is>
      </c>
      <c r="C88" s="5" t="n">
        <v>220</v>
      </c>
      <c r="E88" s="5" t="n">
        <v>220</v>
      </c>
    </row>
    <row r="89">
      <c r="A89" s="4" t="inlineStr">
        <is>
          <t>Remaining contractual life (years)</t>
        </is>
      </c>
      <c r="C89" s="4" t="inlineStr">
        <is>
          <t>4 years 4 months 9 days</t>
        </is>
      </c>
    </row>
    <row r="90">
      <c r="A90" s="4" t="inlineStr">
        <is>
          <t>Exercise price (in dollars) | $ / shares</t>
        </is>
      </c>
      <c r="C90" s="9" t="n">
        <v>90.5999999999999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24" customWidth="1" min="2" max="2"/>
    <col width="24" customWidth="1" min="3" max="3"/>
    <col width="23" customWidth="1" min="4" max="4"/>
    <col width="23" customWidth="1" min="5" max="5"/>
    <col width="24" customWidth="1" min="6" max="6"/>
    <col width="24" customWidth="1" min="7" max="7"/>
    <col width="24" customWidth="1" min="8" max="8"/>
    <col width="24" customWidth="1" min="9" max="9"/>
  </cols>
  <sheetData>
    <row r="1">
      <c r="A1" s="1" t="inlineStr">
        <is>
          <t>Details of Significant Accounts - Summary of Fair Value of Stock Options Measured Using Black-Scholes Option-pricing Model (Details) - Employee Stock Options</t>
        </is>
      </c>
      <c r="B1" s="2" t="inlineStr">
        <is>
          <t>Nov. 27, 2020$ / shares</t>
        </is>
      </c>
      <c r="C1" s="2" t="inlineStr">
        <is>
          <t>Nov. 27, 2020$ / shares</t>
        </is>
      </c>
      <c r="D1" s="2" t="inlineStr">
        <is>
          <t>May 08, 2019$ / shares</t>
        </is>
      </c>
      <c r="E1" s="2" t="inlineStr">
        <is>
          <t>May 08, 2019$ / shares</t>
        </is>
      </c>
      <c r="F1" s="2" t="inlineStr">
        <is>
          <t>Mar. 07, 2019$ / shares</t>
        </is>
      </c>
      <c r="G1" s="2" t="inlineStr">
        <is>
          <t>Mar. 07, 2019$ / shares</t>
        </is>
      </c>
      <c r="H1" s="2" t="inlineStr">
        <is>
          <t>Jul. 02, 2018$ / shares</t>
        </is>
      </c>
      <c r="I1" s="2" t="inlineStr">
        <is>
          <t>Jun. 29, 2018$ / shares</t>
        </is>
      </c>
    </row>
    <row r="2">
      <c r="A2" s="3" t="inlineStr">
        <is>
          <t>Disclosure Of Terms And Conditions Of Sharebased Payment Arrangement [Line Items]</t>
        </is>
      </c>
    </row>
    <row r="3">
      <c r="A3" s="4" t="inlineStr">
        <is>
          <t>Per share exercise price | (per share)</t>
        </is>
      </c>
      <c r="B3" s="9" t="n">
        <v>59.4</v>
      </c>
      <c r="C3" s="7" t="n">
        <v>2.12</v>
      </c>
      <c r="D3" s="9" t="n">
        <v>91.3</v>
      </c>
      <c r="E3" s="7" t="n">
        <v>3.25</v>
      </c>
      <c r="F3" s="9" t="n">
        <v>97.40000000000001</v>
      </c>
      <c r="G3" s="7" t="n">
        <v>3.47</v>
      </c>
      <c r="H3" s="9" t="n">
        <v>102.5</v>
      </c>
      <c r="I3" s="9" t="n">
        <v>100.5</v>
      </c>
    </row>
    <row r="4">
      <c r="A4" s="4" t="inlineStr">
        <is>
          <t>Bottom of Range</t>
        </is>
      </c>
    </row>
    <row r="5">
      <c r="A5" s="3" t="inlineStr">
        <is>
          <t>Disclosure Of Terms And Conditions Of Sharebased Payment Arrangement [Line Items]</t>
        </is>
      </c>
    </row>
    <row r="6">
      <c r="A6" s="4" t="inlineStr">
        <is>
          <t>Expected volatility</t>
        </is>
      </c>
      <c r="B6" s="4" t="inlineStr">
        <is>
          <t>37.03%</t>
        </is>
      </c>
      <c r="C6" s="4" t="inlineStr">
        <is>
          <t>37.03%</t>
        </is>
      </c>
      <c r="D6" s="4" t="inlineStr">
        <is>
          <t>38.85%</t>
        </is>
      </c>
      <c r="E6" s="4" t="inlineStr">
        <is>
          <t>38.85%</t>
        </is>
      </c>
      <c r="F6" s="4" t="inlineStr">
        <is>
          <t>41.76%</t>
        </is>
      </c>
      <c r="G6" s="4" t="inlineStr">
        <is>
          <t>41.76%</t>
        </is>
      </c>
      <c r="H6" s="4" t="inlineStr">
        <is>
          <t>43.60%</t>
        </is>
      </c>
      <c r="I6" s="4" t="inlineStr">
        <is>
          <t>43.59%</t>
        </is>
      </c>
    </row>
    <row r="7">
      <c r="A7" s="4" t="inlineStr">
        <is>
          <t>Risk-free interest rate</t>
        </is>
      </c>
      <c r="B7" s="4" t="inlineStr">
        <is>
          <t>0.18%</t>
        </is>
      </c>
      <c r="C7" s="4" t="inlineStr">
        <is>
          <t>0.18%</t>
        </is>
      </c>
      <c r="D7" s="4" t="inlineStr">
        <is>
          <t>0.57%</t>
        </is>
      </c>
      <c r="E7" s="4" t="inlineStr">
        <is>
          <t>0.57%</t>
        </is>
      </c>
      <c r="F7" s="4" t="inlineStr">
        <is>
          <t>0.62%</t>
        </is>
      </c>
      <c r="G7" s="4" t="inlineStr">
        <is>
          <t>0.62%</t>
        </is>
      </c>
      <c r="H7" s="4" t="inlineStr">
        <is>
          <t>0.65%</t>
        </is>
      </c>
      <c r="I7" s="4" t="inlineStr">
        <is>
          <t>0.65%</t>
        </is>
      </c>
    </row>
    <row r="8">
      <c r="A8" s="4" t="inlineStr">
        <is>
          <t>Expected life (years)</t>
        </is>
      </c>
      <c r="B8" s="4" t="inlineStr">
        <is>
          <t>3 years 6 months</t>
        </is>
      </c>
      <c r="C8" s="4" t="inlineStr">
        <is>
          <t>3 years 6 months</t>
        </is>
      </c>
      <c r="D8" s="4" t="inlineStr">
        <is>
          <t>3 years 6 months</t>
        </is>
      </c>
      <c r="E8" s="4" t="inlineStr">
        <is>
          <t>3 years 6 months</t>
        </is>
      </c>
      <c r="F8" s="4" t="inlineStr">
        <is>
          <t>3 years 6 months</t>
        </is>
      </c>
      <c r="G8" s="4" t="inlineStr">
        <is>
          <t>3 years 6 months</t>
        </is>
      </c>
      <c r="H8" s="4" t="inlineStr">
        <is>
          <t>3 years 6 months</t>
        </is>
      </c>
      <c r="I8" s="4" t="inlineStr">
        <is>
          <t>3 years 6 months</t>
        </is>
      </c>
    </row>
    <row r="9">
      <c r="A9" s="4" t="inlineStr">
        <is>
          <t>Weighted average stock options fair value | (per share)</t>
        </is>
      </c>
      <c r="B9" s="6" t="n">
        <v>17</v>
      </c>
      <c r="C9" s="7" t="n">
        <v>0.61</v>
      </c>
      <c r="D9" s="6" t="n">
        <v>27</v>
      </c>
      <c r="E9" s="7" t="n">
        <v>0.96</v>
      </c>
      <c r="F9" s="6" t="n">
        <v>31</v>
      </c>
      <c r="G9" s="7" t="n">
        <v>1.1</v>
      </c>
      <c r="H9" s="6" t="n">
        <v>33</v>
      </c>
      <c r="I9" s="6" t="n">
        <v>33</v>
      </c>
    </row>
    <row r="10">
      <c r="A10" s="4" t="inlineStr">
        <is>
          <t>Top of Range</t>
        </is>
      </c>
    </row>
    <row r="11">
      <c r="A11" s="3" t="inlineStr">
        <is>
          <t>Disclosure Of Terms And Conditions Of Sharebased Payment Arrangement [Line Items]</t>
        </is>
      </c>
    </row>
    <row r="12">
      <c r="A12" s="4" t="inlineStr">
        <is>
          <t>Expected volatility</t>
        </is>
      </c>
      <c r="B12" s="4" t="inlineStr">
        <is>
          <t>39.63%</t>
        </is>
      </c>
      <c r="C12" s="4" t="inlineStr">
        <is>
          <t>39.63%</t>
        </is>
      </c>
      <c r="D12" s="4" t="inlineStr">
        <is>
          <t>41.63%</t>
        </is>
      </c>
      <c r="E12" s="4" t="inlineStr">
        <is>
          <t>41.63%</t>
        </is>
      </c>
      <c r="F12" s="4" t="inlineStr">
        <is>
          <t>42.66%</t>
        </is>
      </c>
      <c r="G12" s="4" t="inlineStr">
        <is>
          <t>42.66%</t>
        </is>
      </c>
      <c r="H12" s="4" t="inlineStr">
        <is>
          <t>44.03%</t>
        </is>
      </c>
      <c r="I12" s="4" t="inlineStr">
        <is>
          <t>44.04%</t>
        </is>
      </c>
    </row>
    <row r="13">
      <c r="A13" s="4" t="inlineStr">
        <is>
          <t>Risk-free interest rate</t>
        </is>
      </c>
      <c r="B13" s="4" t="inlineStr">
        <is>
          <t>0.19%</t>
        </is>
      </c>
      <c r="C13" s="4" t="inlineStr">
        <is>
          <t>0.19%</t>
        </is>
      </c>
      <c r="D13" s="4" t="inlineStr">
        <is>
          <t>0.60%</t>
        </is>
      </c>
      <c r="E13" s="4" t="inlineStr">
        <is>
          <t>0.60%</t>
        </is>
      </c>
      <c r="F13" s="4" t="inlineStr">
        <is>
          <t>0.65%</t>
        </is>
      </c>
      <c r="G13" s="4" t="inlineStr">
        <is>
          <t>0.65%</t>
        </is>
      </c>
      <c r="H13" s="4" t="inlineStr">
        <is>
          <t>0.70%</t>
        </is>
      </c>
      <c r="I13" s="4" t="inlineStr">
        <is>
          <t>0.69%</t>
        </is>
      </c>
    </row>
    <row r="14">
      <c r="A14" s="4" t="inlineStr">
        <is>
          <t>Expected life (years)</t>
        </is>
      </c>
      <c r="B14" s="4" t="inlineStr">
        <is>
          <t>4 years 6 months</t>
        </is>
      </c>
      <c r="C14" s="4" t="inlineStr">
        <is>
          <t>4 years 6 months</t>
        </is>
      </c>
      <c r="D14" s="4" t="inlineStr">
        <is>
          <t>4 years 6 months</t>
        </is>
      </c>
      <c r="E14" s="4" t="inlineStr">
        <is>
          <t>4 years 6 months</t>
        </is>
      </c>
      <c r="F14" s="4" t="inlineStr">
        <is>
          <t>4 years 6 months</t>
        </is>
      </c>
      <c r="G14" s="4" t="inlineStr">
        <is>
          <t>4 years 6 months</t>
        </is>
      </c>
      <c r="H14" s="4" t="inlineStr">
        <is>
          <t>4 years 6 months</t>
        </is>
      </c>
      <c r="I14" s="4" t="inlineStr">
        <is>
          <t>4 years 6 months</t>
        </is>
      </c>
    </row>
    <row r="15">
      <c r="A15" s="4" t="inlineStr">
        <is>
          <t>Weighted average stock options fair value | (per share)</t>
        </is>
      </c>
      <c r="B15" s="6" t="n">
        <v>18</v>
      </c>
      <c r="C15" s="7" t="n">
        <v>0.64</v>
      </c>
      <c r="D15" s="6" t="n">
        <v>32</v>
      </c>
      <c r="E15" s="7" t="n">
        <v>1.14</v>
      </c>
      <c r="F15" s="6" t="n">
        <v>35</v>
      </c>
      <c r="G15" s="7" t="n">
        <v>1.25</v>
      </c>
      <c r="H15" s="6" t="n">
        <v>38</v>
      </c>
      <c r="I15" s="6" t="n">
        <v>3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etails of Significant Accounts - Summary of Expenses Incurred on Share-based Payment Transactions (Details) $ in Thousands, $ in Thousands</t>
        </is>
      </c>
      <c r="B1" s="2" t="inlineStr">
        <is>
          <t>12 Months Ended</t>
        </is>
      </c>
    </row>
    <row r="2">
      <c r="B2" s="2" t="inlineStr">
        <is>
          <t>Dec. 31, 2020TWD ($)</t>
        </is>
      </c>
      <c r="C2" s="2" t="inlineStr">
        <is>
          <t>Dec. 31, 2020USD ($)</t>
        </is>
      </c>
      <c r="D2" s="2" t="inlineStr">
        <is>
          <t>Dec. 31, 2019TWD ($)</t>
        </is>
      </c>
      <c r="E2" s="2" t="inlineStr">
        <is>
          <t>Dec. 31, 2018TWD ($)</t>
        </is>
      </c>
    </row>
    <row r="3">
      <c r="A3" s="3" t="inlineStr">
        <is>
          <t>Expense From Sharebased Payment Transactions In Which Goods Or Services Received Did Not Qualify For Recognition As Assets [Abstract]</t>
        </is>
      </c>
    </row>
    <row r="4">
      <c r="A4" s="4" t="inlineStr">
        <is>
          <t>Equity-settled</t>
        </is>
      </c>
      <c r="B4" s="6" t="n">
        <v>17657</v>
      </c>
      <c r="C4" s="6" t="n">
        <v>629</v>
      </c>
      <c r="D4" s="6" t="n">
        <v>26793</v>
      </c>
      <c r="E4" s="6" t="n">
        <v>41386</v>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History and Organization</t>
        </is>
      </c>
      <c r="B1" s="2" t="inlineStr">
        <is>
          <t>12 Months Ended</t>
        </is>
      </c>
    </row>
    <row r="2">
      <c r="B2" s="2" t="inlineStr">
        <is>
          <t>Dec. 31, 2020</t>
        </is>
      </c>
    </row>
    <row r="3">
      <c r="A3" s="3" t="inlineStr">
        <is>
          <t>Disclosure Of History And Organization [Abstract]</t>
        </is>
      </c>
    </row>
    <row r="4">
      <c r="A4" s="4" t="inlineStr">
        <is>
          <t>History and Organization</t>
        </is>
      </c>
      <c r="B4" s="4" t="inlineStr">
        <is>
          <t>1.
HISTORY AND ORGANIZATION Taiwan Liposome Company, Ltd. (the “Company”) was incorporated as a company limited by shares under the provisions of the Company Act of the Republic of China (R.O.C.) and was listed on the Taipei Exchange on December 21, 2012. In November 2018, the Company’s American Depositary Shares (“ADSs”) were listed on the Nasdaq Global Market. The Company and its subsidiaries (collectively referred herein as the “Group”) are mainly engaged in the development and commercialization of pharmaceutical products based on its proprietary lipid-assembled drug delivery platform technologies. The Company’s financial statements have been prepared assuming that the Company will continue as a going concern, which contemplates the realization of assets and the settlement of liabilities and commitments in the normal course of business. The Company has financed its operations to date primarily through the issuance of common shares. The Company has incurred net losses attributable to owners of the parent of NT$981.517 million (US$34,954 As of December 31, 2020, the Company had cash and cash equivalents of NT$1,342.667 million (US$47,816 thousand). As the Company is in the research and development phase, the Company may seek future funding based on the need of capital. The Company is able to exercise discretion and flexibility to deploy its capital resources in the progress of the research and development according to the schedule of fund raising. Based on the Company’s business plans, management believes that its cash and cash equivalents are sufficient to fund its operating expenses and capital expenditure requirements and meet its obligations for at least the next twelve months from the issuance date of these consolidated financial statements. However, the future viability of the Company beyond that date is dependent on its ability to raise additional capital to finance its operations. Until such time, if ever, that the Company can generate product revenue sufficient to achieve profitability, the Company expects to finance its cash needs primarily through equity offerings and debt borrowings. If the Company is unable to obtain sufficient funds on acceptable terms when needed, the Company could be required to delay, limit, reduce or terminate certain of its research and development programs, which could have adverse effects on the Company’s business prospects. The Company’s business plans, consider, among others, the cost management, the issuance of its common shares and renewal of its banking facilities with the financial institutions. Although management continues to pursue these plans, there can be no assurance that the Company will be successful in obtaining sufficient funding on terms acceptable to the Company to fund continuing operation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Details of Significant Accounts - Summary of Provisions Decommissioning Liabilities (Details) - Provision for Decommissioning Restoration and Rehabilitation Costs $ in Thousands, $ in Thousands</t>
        </is>
      </c>
      <c r="B1" s="2" t="inlineStr">
        <is>
          <t>12 Months Ended</t>
        </is>
      </c>
    </row>
    <row r="2">
      <c r="B2" s="2" t="inlineStr">
        <is>
          <t>Dec. 31, 2020TWD ($)</t>
        </is>
      </c>
      <c r="C2" s="2" t="inlineStr">
        <is>
          <t>Dec. 31, 2020USD ($)</t>
        </is>
      </c>
      <c r="D2" s="2" t="inlineStr">
        <is>
          <t>Dec. 31, 2019TWD ($)</t>
        </is>
      </c>
    </row>
    <row r="3">
      <c r="A3" s="3" t="inlineStr">
        <is>
          <t>Disclosure Of Other Provisions [Line Items]</t>
        </is>
      </c>
    </row>
    <row r="4">
      <c r="A4" s="4" t="inlineStr">
        <is>
          <t>Beginning balance</t>
        </is>
      </c>
      <c r="B4" s="6" t="n">
        <v>6432</v>
      </c>
      <c r="C4" s="6" t="n">
        <v>229</v>
      </c>
      <c r="D4" s="6" t="n">
        <v>6922</v>
      </c>
    </row>
    <row r="5">
      <c r="A5" s="4" t="inlineStr">
        <is>
          <t>Unused amount reversed</t>
        </is>
      </c>
      <c r="B5" s="5" t="n">
        <v>0</v>
      </c>
      <c r="C5" s="5" t="n">
        <v>0</v>
      </c>
      <c r="D5" s="5" t="n">
        <v>-490</v>
      </c>
    </row>
    <row r="6">
      <c r="A6" s="4" t="inlineStr">
        <is>
          <t>Ending balance</t>
        </is>
      </c>
      <c r="B6" s="6" t="n">
        <v>6432</v>
      </c>
      <c r="C6" s="6" t="n">
        <v>229</v>
      </c>
      <c r="D6" s="6" t="n">
        <v>6432</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Details of Significant Accounts - Summary of Analysis of Total Provisions (Details) $ in Thousands, $ in Thousands</t>
        </is>
      </c>
      <c r="B1" s="2" t="inlineStr">
        <is>
          <t>Dec. 31, 2020TWD ($)</t>
        </is>
      </c>
      <c r="C1" s="2" t="inlineStr">
        <is>
          <t>Dec. 31, 2020USD ($)</t>
        </is>
      </c>
      <c r="D1" s="2" t="inlineStr">
        <is>
          <t>Dec. 31, 2019TWD ($)</t>
        </is>
      </c>
    </row>
    <row r="2">
      <c r="A2" s="3" t="inlineStr">
        <is>
          <t>Provision For Decommissioning Restoration And Rehabilitation Costs [Abstract]</t>
        </is>
      </c>
    </row>
    <row r="3">
      <c r="A3" s="4" t="inlineStr">
        <is>
          <t>Non-current</t>
        </is>
      </c>
      <c r="B3" s="6" t="n">
        <v>6432</v>
      </c>
      <c r="C3" s="6" t="n">
        <v>229</v>
      </c>
      <c r="D3" s="6" t="n">
        <v>643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Details of Significant Accounts - Provisions (Decommissioning Liabilities) - Additional Information (Details)</t>
        </is>
      </c>
      <c r="B1" s="2" t="inlineStr">
        <is>
          <t>12 Months Ended</t>
        </is>
      </c>
    </row>
    <row r="2">
      <c r="B2" s="2" t="inlineStr">
        <is>
          <t>Dec. 31, 2020</t>
        </is>
      </c>
    </row>
    <row r="3">
      <c r="A3" s="4" t="inlineStr">
        <is>
          <t>Bottom of Range</t>
        </is>
      </c>
    </row>
    <row r="4">
      <c r="A4" s="3" t="inlineStr">
        <is>
          <t>Disclosure Of Other Provisions [Line Items]</t>
        </is>
      </c>
    </row>
    <row r="5">
      <c r="A5" s="4" t="inlineStr">
        <is>
          <t>Provision expiration period</t>
        </is>
      </c>
      <c r="B5" s="4" t="inlineStr">
        <is>
          <t>2 years</t>
        </is>
      </c>
    </row>
    <row r="6">
      <c r="A6" s="4" t="inlineStr">
        <is>
          <t>Top of Range</t>
        </is>
      </c>
    </row>
    <row r="7">
      <c r="A7" s="3" t="inlineStr">
        <is>
          <t>Disclosure Of Other Provisions [Line Items]</t>
        </is>
      </c>
    </row>
    <row r="8">
      <c r="A8" s="4" t="inlineStr">
        <is>
          <t>Provision expiration period</t>
        </is>
      </c>
      <c r="B8" s="4" t="inlineStr">
        <is>
          <t>4 year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Q32"/>
  <sheetViews>
    <sheetView workbookViewId="0">
      <selection activeCell="A1" sqref="A1"/>
    </sheetView>
  </sheetViews>
  <sheetFormatPr baseColWidth="8" defaultRowHeight="15"/>
  <cols>
    <col width="80" customWidth="1" min="1" max="1"/>
    <col width="20" customWidth="1" min="2" max="2"/>
    <col width="37" customWidth="1" min="3" max="3"/>
    <col width="20" customWidth="1" min="4" max="4"/>
    <col width="27" customWidth="1" min="5" max="5"/>
    <col width="20" customWidth="1" min="6" max="6"/>
    <col width="20" customWidth="1" min="7" max="7"/>
    <col width="20" customWidth="1" min="8" max="8"/>
    <col width="20" customWidth="1" min="9" max="9"/>
    <col width="37" customWidth="1" min="10" max="10"/>
    <col width="37" customWidth="1" min="11" max="11"/>
    <col width="37" customWidth="1" min="12" max="12"/>
    <col width="37" customWidth="1" min="13" max="13"/>
    <col width="20" customWidth="1" min="14" max="14"/>
    <col width="20" customWidth="1" min="15" max="15"/>
    <col width="23" customWidth="1" min="16" max="16"/>
    <col width="37" customWidth="1" min="17" max="17"/>
  </cols>
  <sheetData>
    <row r="1">
      <c r="A1" s="1" t="inlineStr">
        <is>
          <t>Details of Significant Accounts - Common Stock - Additional Information (Details)</t>
        </is>
      </c>
      <c r="B1" s="2" t="inlineStr">
        <is>
          <t>Aug. 31, 2020shares</t>
        </is>
      </c>
      <c r="C1" s="2" t="inlineStr">
        <is>
          <t>Jun. 30, 2020TWD ($)shares$ / shares</t>
        </is>
      </c>
      <c r="D1" s="2" t="inlineStr">
        <is>
          <t>Feb. 29, 2020shares</t>
        </is>
      </c>
      <c r="E1" s="2" t="inlineStr">
        <is>
          <t>Dec. 31, 2019TWD ($)shares</t>
        </is>
      </c>
      <c r="F1" s="2" t="inlineStr">
        <is>
          <t>Jul. 31, 2019shares</t>
        </is>
      </c>
      <c r="G1" s="2" t="inlineStr">
        <is>
          <t>Nov. 30, 2018shares</t>
        </is>
      </c>
      <c r="H1" s="2" t="inlineStr">
        <is>
          <t>Jul. 31, 2018shares</t>
        </is>
      </c>
      <c r="I1" s="2" t="inlineStr">
        <is>
          <t>Apr. 30, 2019shares</t>
        </is>
      </c>
      <c r="J1" s="2" t="inlineStr">
        <is>
          <t>Dec. 31, 2020TWD ($)$ / sharesshares</t>
        </is>
      </c>
      <c r="K1" s="2" t="inlineStr">
        <is>
          <t>Dec. 31, 2020USD ($)$ / sharesshares</t>
        </is>
      </c>
      <c r="L1" s="2" t="inlineStr">
        <is>
          <t>Jun. 30, 2020USD ($)$ / sharesshares</t>
        </is>
      </c>
      <c r="M1" s="2" t="inlineStr">
        <is>
          <t>Oct. 24, 2019TWD ($)$ / sharesshares</t>
        </is>
      </c>
      <c r="N1" s="2" t="inlineStr">
        <is>
          <t>Dec. 31, 2018shares</t>
        </is>
      </c>
      <c r="O1" s="2" t="inlineStr">
        <is>
          <t>Dec. 31, 2017shares</t>
        </is>
      </c>
      <c r="P1" s="2" t="inlineStr">
        <is>
          <t>May 31, 2017$ / shares</t>
        </is>
      </c>
      <c r="Q1" s="2" t="inlineStr">
        <is>
          <t>Mar. 25, 2011TWD ($)$ / sharesshares</t>
        </is>
      </c>
    </row>
    <row r="2">
      <c r="A2" s="3" t="inlineStr">
        <is>
          <t>Disclosure Of Classes Of Share Capital [Line Items]</t>
        </is>
      </c>
    </row>
    <row r="3">
      <c r="A3" s="4" t="inlineStr">
        <is>
          <t>Authorized Share Capital</t>
        </is>
      </c>
      <c r="J3" s="6" t="n">
        <v>2000000000</v>
      </c>
      <c r="K3" s="6" t="n">
        <v>71225000</v>
      </c>
    </row>
    <row r="4">
      <c r="A4" s="4" t="inlineStr">
        <is>
          <t>Additional paid-in capital</t>
        </is>
      </c>
      <c r="J4" s="6" t="n">
        <v>841549000</v>
      </c>
      <c r="K4" s="6" t="n">
        <v>29970000</v>
      </c>
    </row>
    <row r="5">
      <c r="A5" s="4" t="inlineStr">
        <is>
          <t>Par value per share | (per share)</t>
        </is>
      </c>
      <c r="J5" s="6" t="n">
        <v>10</v>
      </c>
      <c r="K5" s="9" t="n">
        <v>0.3</v>
      </c>
    </row>
    <row r="6">
      <c r="A6" s="4" t="inlineStr">
        <is>
          <t>Maximum number of shares to be issued through private placement</t>
        </is>
      </c>
      <c r="Q6" s="5" t="n">
        <v>4711000</v>
      </c>
    </row>
    <row r="7">
      <c r="A7" s="4" t="inlineStr">
        <is>
          <t>Subscription Price | $ / shares</t>
        </is>
      </c>
      <c r="Q7" s="7" t="n">
        <v>42.45</v>
      </c>
    </row>
    <row r="8">
      <c r="A8" s="4" t="inlineStr">
        <is>
          <t>Amount raised through private placement | $</t>
        </is>
      </c>
      <c r="Q8" s="6" t="n">
        <v>200000000</v>
      </c>
    </row>
    <row r="9">
      <c r="A9" s="4" t="inlineStr">
        <is>
          <t>Number of shares sold</t>
        </is>
      </c>
      <c r="C9" s="5" t="n">
        <v>10000000</v>
      </c>
      <c r="L9" s="5" t="n">
        <v>10000000</v>
      </c>
      <c r="M9" s="5" t="n">
        <v>10200000</v>
      </c>
    </row>
    <row r="10">
      <c r="A10" s="4" t="inlineStr">
        <is>
          <t>Offering price per share | (per share)</t>
        </is>
      </c>
      <c r="C10" s="6" t="n">
        <v>68</v>
      </c>
      <c r="L10" s="7" t="n">
        <v>2.42</v>
      </c>
      <c r="M10" s="6" t="n">
        <v>82</v>
      </c>
    </row>
    <row r="11">
      <c r="A11" s="4" t="inlineStr">
        <is>
          <t>Total paid-in capital</t>
        </is>
      </c>
      <c r="C11" s="6" t="n">
        <v>680000000</v>
      </c>
      <c r="E11" s="6" t="n">
        <v>741939000</v>
      </c>
      <c r="J11" s="6" t="n">
        <v>841549000</v>
      </c>
      <c r="K11" s="6" t="n">
        <v>29970000</v>
      </c>
      <c r="L11" s="6" t="n">
        <v>24217000</v>
      </c>
      <c r="M11" s="6" t="n">
        <v>836400000</v>
      </c>
    </row>
    <row r="12">
      <c r="A12" s="4" t="inlineStr">
        <is>
          <t>Common Shares</t>
        </is>
      </c>
    </row>
    <row r="13">
      <c r="A13" s="3" t="inlineStr">
        <is>
          <t>Disclosure Of Classes Of Share Capital [Line Items]</t>
        </is>
      </c>
    </row>
    <row r="14">
      <c r="A14" s="4" t="inlineStr">
        <is>
          <t>Number of shares sold</t>
        </is>
      </c>
      <c r="E14" s="5" t="n">
        <v>74194000</v>
      </c>
      <c r="J14" s="5" t="n">
        <v>84155000</v>
      </c>
      <c r="K14" s="5" t="n">
        <v>84155000</v>
      </c>
      <c r="N14" s="5" t="n">
        <v>64045000</v>
      </c>
    </row>
    <row r="15">
      <c r="A15" s="4" t="inlineStr">
        <is>
          <t>Number of shares outstanding</t>
        </is>
      </c>
      <c r="E15" s="5" t="n">
        <v>74189000</v>
      </c>
      <c r="J15" s="5" t="n">
        <v>84155000</v>
      </c>
      <c r="K15" s="5" t="n">
        <v>84155000</v>
      </c>
      <c r="N15" s="5" t="n">
        <v>64045000</v>
      </c>
      <c r="O15" s="5" t="n">
        <v>56199000</v>
      </c>
    </row>
    <row r="16">
      <c r="A16" s="4" t="inlineStr">
        <is>
          <t>Restricted Stocks</t>
        </is>
      </c>
    </row>
    <row r="17">
      <c r="A17" s="3" t="inlineStr">
        <is>
          <t>Disclosure Of Classes Of Share Capital [Line Items]</t>
        </is>
      </c>
    </row>
    <row r="18">
      <c r="A18" s="4" t="inlineStr">
        <is>
          <t>Subscription Price | $ / shares</t>
        </is>
      </c>
      <c r="P18" s="6" t="n">
        <v>10</v>
      </c>
    </row>
    <row r="19">
      <c r="A19" s="4" t="inlineStr">
        <is>
          <t>Number of shares of employee restricted stocks granted</t>
        </is>
      </c>
      <c r="B19" s="5" t="n">
        <v>12000</v>
      </c>
      <c r="C19" s="5" t="n">
        <v>10000</v>
      </c>
      <c r="D19" s="5" t="n">
        <v>12000</v>
      </c>
      <c r="E19" s="5" t="n">
        <v>5000</v>
      </c>
      <c r="F19" s="5" t="n">
        <v>33000</v>
      </c>
      <c r="G19" s="5" t="n">
        <v>10000</v>
      </c>
      <c r="H19" s="5" t="n">
        <v>25000</v>
      </c>
      <c r="I19" s="5" t="n">
        <v>17600</v>
      </c>
    </row>
    <row r="20">
      <c r="A20" s="4" t="inlineStr">
        <is>
          <t>American Depositary Shares</t>
        </is>
      </c>
    </row>
    <row r="21">
      <c r="A21" s="3" t="inlineStr">
        <is>
          <t>Disclosure Of Classes Of Share Capital [Line Items]</t>
        </is>
      </c>
    </row>
    <row r="22">
      <c r="A22" s="4" t="inlineStr">
        <is>
          <t>Number of shares sold</t>
        </is>
      </c>
      <c r="J22" s="5" t="n">
        <v>3915550</v>
      </c>
      <c r="K22" s="5" t="n">
        <v>3915550</v>
      </c>
    </row>
    <row r="23">
      <c r="A23" s="4" t="inlineStr">
        <is>
          <t>Number of shares outstanding</t>
        </is>
      </c>
      <c r="J23" s="5" t="n">
        <v>3692085</v>
      </c>
      <c r="K23" s="5" t="n">
        <v>3692085</v>
      </c>
    </row>
    <row r="24">
      <c r="A24" s="4" t="inlineStr">
        <is>
          <t>Offering price per share | $ / shares</t>
        </is>
      </c>
      <c r="K24" s="7" t="n">
        <v>5.8</v>
      </c>
    </row>
    <row r="25">
      <c r="A25" s="4" t="inlineStr">
        <is>
          <t>American Depositary Shares | Common Shares</t>
        </is>
      </c>
    </row>
    <row r="26">
      <c r="A26" s="3" t="inlineStr">
        <is>
          <t>Disclosure Of Classes Of Share Capital [Line Items]</t>
        </is>
      </c>
    </row>
    <row r="27">
      <c r="A27" s="4" t="inlineStr">
        <is>
          <t>Number of shares outstanding</t>
        </is>
      </c>
      <c r="J27" s="5" t="n">
        <v>7384170</v>
      </c>
      <c r="K27" s="5" t="n">
        <v>7384170</v>
      </c>
    </row>
    <row r="28">
      <c r="A28" s="4" t="inlineStr">
        <is>
          <t>Percentage of shares outstanding</t>
        </is>
      </c>
      <c r="J28" s="4" t="inlineStr">
        <is>
          <t>8.77%</t>
        </is>
      </c>
      <c r="K28" s="4" t="inlineStr">
        <is>
          <t>8.77%</t>
        </is>
      </c>
    </row>
    <row r="29">
      <c r="A29" s="4" t="inlineStr">
        <is>
          <t>American Depositary Shares | Common Stock</t>
        </is>
      </c>
    </row>
    <row r="30">
      <c r="A30" s="3" t="inlineStr">
        <is>
          <t>Disclosure Of Classes Of Share Capital [Line Items]</t>
        </is>
      </c>
    </row>
    <row r="31">
      <c r="A31" s="4" t="inlineStr">
        <is>
          <t>Number of shares sold</t>
        </is>
      </c>
      <c r="J31" s="5" t="n">
        <v>7831100</v>
      </c>
      <c r="K31" s="5" t="n">
        <v>7831100</v>
      </c>
    </row>
    <row r="32">
      <c r="A32" s="4" t="inlineStr">
        <is>
          <t>Offering price per share | $ / shares</t>
        </is>
      </c>
      <c r="J32" s="7" t="n">
        <v>89.3199999999999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Details of Significant Accounts - Summary of Movements in Common Shares (Details) - shares</t>
        </is>
      </c>
      <c r="B1" s="2" t="inlineStr">
        <is>
          <t>12 Months Ended</t>
        </is>
      </c>
    </row>
    <row r="2">
      <c r="B2" s="2" t="inlineStr">
        <is>
          <t>Dec. 31, 2020</t>
        </is>
      </c>
      <c r="C2" s="2" t="inlineStr">
        <is>
          <t>Dec. 31, 2019</t>
        </is>
      </c>
      <c r="D2" s="2" t="inlineStr">
        <is>
          <t>Dec. 31, 2018</t>
        </is>
      </c>
      <c r="E2" s="2" t="inlineStr">
        <is>
          <t>Jun. 30, 2020</t>
        </is>
      </c>
      <c r="F2" s="2" t="inlineStr">
        <is>
          <t>Oct. 24, 2019</t>
        </is>
      </c>
    </row>
    <row r="3">
      <c r="A3" s="3" t="inlineStr">
        <is>
          <t>Disclosure Of Classes Of Share Capital [Line Items]</t>
        </is>
      </c>
    </row>
    <row r="4">
      <c r="A4" s="4" t="inlineStr">
        <is>
          <t>Issued common shares</t>
        </is>
      </c>
      <c r="E4" s="5" t="n">
        <v>10000000</v>
      </c>
      <c r="F4" s="5" t="n">
        <v>10200000</v>
      </c>
    </row>
    <row r="5">
      <c r="A5" s="4" t="inlineStr">
        <is>
          <t>American Depositary Shares</t>
        </is>
      </c>
    </row>
    <row r="6">
      <c r="A6" s="3" t="inlineStr">
        <is>
          <t>Disclosure Of Classes Of Share Capital [Line Items]</t>
        </is>
      </c>
    </row>
    <row r="7">
      <c r="A7" s="4" t="inlineStr">
        <is>
          <t>Issued common shares</t>
        </is>
      </c>
      <c r="B7" s="5" t="n">
        <v>3915550</v>
      </c>
    </row>
    <row r="8">
      <c r="A8" s="4" t="inlineStr">
        <is>
          <t>Ending Balance</t>
        </is>
      </c>
      <c r="B8" s="5" t="n">
        <v>3692085</v>
      </c>
    </row>
    <row r="9">
      <c r="A9" s="4" t="inlineStr">
        <is>
          <t>Common Shares</t>
        </is>
      </c>
    </row>
    <row r="10">
      <c r="A10" s="3" t="inlineStr">
        <is>
          <t>Disclosure Of Classes Of Share Capital [Line Items]</t>
        </is>
      </c>
    </row>
    <row r="11">
      <c r="A11" s="4" t="inlineStr">
        <is>
          <t>Beginning Balance</t>
        </is>
      </c>
      <c r="B11" s="5" t="n">
        <v>74189000</v>
      </c>
      <c r="C11" s="5" t="n">
        <v>64045000</v>
      </c>
      <c r="D11" s="5" t="n">
        <v>56199000</v>
      </c>
    </row>
    <row r="12">
      <c r="A12" s="4" t="inlineStr">
        <is>
          <t>Issuance of Shares</t>
        </is>
      </c>
      <c r="B12" s="5" t="n">
        <v>10000000</v>
      </c>
      <c r="C12" s="5" t="n">
        <v>10200000</v>
      </c>
    </row>
    <row r="13">
      <c r="A13" s="4" t="inlineStr">
        <is>
          <t>Issued common shares</t>
        </is>
      </c>
      <c r="B13" s="5" t="n">
        <v>84155000</v>
      </c>
      <c r="C13" s="5" t="n">
        <v>74194000</v>
      </c>
      <c r="D13" s="5" t="n">
        <v>64045000</v>
      </c>
    </row>
    <row r="14">
      <c r="A14" s="4" t="inlineStr">
        <is>
          <t>Restricted stocks retrieved from employees and to be cancelled</t>
        </is>
      </c>
      <c r="C14" s="5" t="n">
        <v>-5000</v>
      </c>
    </row>
    <row r="15">
      <c r="A15" s="4" t="inlineStr">
        <is>
          <t>Ending Balance</t>
        </is>
      </c>
      <c r="B15" s="5" t="n">
        <v>84155000</v>
      </c>
      <c r="C15" s="5" t="n">
        <v>74189000</v>
      </c>
      <c r="D15" s="5" t="n">
        <v>64045000</v>
      </c>
    </row>
    <row r="16">
      <c r="A16" s="4" t="inlineStr">
        <is>
          <t>Common Shares | Restricted Stocks</t>
        </is>
      </c>
    </row>
    <row r="17">
      <c r="A17" s="3" t="inlineStr">
        <is>
          <t>Disclosure Of Classes Of Share Capital [Line Items]</t>
        </is>
      </c>
    </row>
    <row r="18">
      <c r="A18" s="4" t="inlineStr">
        <is>
          <t>Issuance of Shares</t>
        </is>
      </c>
      <c r="D18" s="5" t="n">
        <v>50000</v>
      </c>
    </row>
    <row r="19">
      <c r="A19" s="4" t="inlineStr">
        <is>
          <t>Cancellation of employee restricted stocks</t>
        </is>
      </c>
      <c r="B19" s="5" t="n">
        <v>-34000</v>
      </c>
      <c r="C19" s="5" t="n">
        <v>-51000</v>
      </c>
      <c r="D19" s="5" t="n">
        <v>-35000</v>
      </c>
    </row>
    <row r="20">
      <c r="A20" s="4" t="inlineStr">
        <is>
          <t>Common Shares | American Depositary Shares</t>
        </is>
      </c>
    </row>
    <row r="21">
      <c r="A21" s="3" t="inlineStr">
        <is>
          <t>Disclosure Of Classes Of Share Capital [Line Items]</t>
        </is>
      </c>
    </row>
    <row r="22">
      <c r="A22" s="4" t="inlineStr">
        <is>
          <t>Issuance of Shares</t>
        </is>
      </c>
      <c r="D22" s="5" t="n">
        <v>7831000</v>
      </c>
    </row>
    <row r="23">
      <c r="A23" s="4" t="inlineStr">
        <is>
          <t>Ending Balance</t>
        </is>
      </c>
      <c r="B23" s="5" t="n">
        <v>738417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Details of Significant Accounts - Retained Earnings / Accumulated Deficit - Additional Information (Details)</t>
        </is>
      </c>
      <c r="B1" s="2" t="inlineStr">
        <is>
          <t>12 Months Ended</t>
        </is>
      </c>
    </row>
    <row r="2">
      <c r="B2" s="2" t="inlineStr">
        <is>
          <t>Dec. 31, 2020TWD ($)</t>
        </is>
      </c>
    </row>
    <row r="3">
      <c r="A3" s="3" t="inlineStr">
        <is>
          <t>Retained Earnings Accumulated Deficit [Line Items]</t>
        </is>
      </c>
    </row>
    <row r="4">
      <c r="A4" s="4" t="inlineStr">
        <is>
          <t>Percentage of retained earnings set aside as legal reserve after deducting taxes, duties and prior year accumulated deficit</t>
        </is>
      </c>
      <c r="B4" s="4" t="inlineStr">
        <is>
          <t>10.00%</t>
        </is>
      </c>
    </row>
    <row r="5">
      <c r="A5" s="4" t="inlineStr">
        <is>
          <t>Earnings distributions</t>
        </is>
      </c>
      <c r="B5" s="6" t="n">
        <v>0</v>
      </c>
    </row>
    <row r="6">
      <c r="A6" s="4" t="inlineStr">
        <is>
          <t>Bottom of Range</t>
        </is>
      </c>
    </row>
    <row r="7">
      <c r="A7" s="3" t="inlineStr">
        <is>
          <t>Retained Earnings Accumulated Deficit [Line Items]</t>
        </is>
      </c>
    </row>
    <row r="8">
      <c r="A8" s="4" t="inlineStr">
        <is>
          <t>Cash dividends as percentage of dividends distributed</t>
        </is>
      </c>
      <c r="B8" s="4" t="inlineStr">
        <is>
          <t>10.00%</t>
        </is>
      </c>
    </row>
    <row r="9">
      <c r="A9" s="4" t="inlineStr">
        <is>
          <t>Top of Range</t>
        </is>
      </c>
    </row>
    <row r="10">
      <c r="A10" s="3" t="inlineStr">
        <is>
          <t>Retained Earnings Accumulated Deficit [Line Items]</t>
        </is>
      </c>
    </row>
    <row r="11">
      <c r="A11" s="4" t="inlineStr">
        <is>
          <t>Percentage of accumulated deficit exceeds</t>
        </is>
      </c>
      <c r="B11" s="4" t="inlineStr">
        <is>
          <t>50.00%</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etails of Significant Accounts - Summary of Operating Revenue (Details) $ in Thousands, $ in Thousands</t>
        </is>
      </c>
      <c r="B1" s="2" t="inlineStr">
        <is>
          <t>12 Months Ended</t>
        </is>
      </c>
    </row>
    <row r="2">
      <c r="B2" s="2" t="inlineStr">
        <is>
          <t>Dec. 31, 2020TWD ($)</t>
        </is>
      </c>
      <c r="C2" s="2" t="inlineStr">
        <is>
          <t>Dec. 31, 2020USD ($)</t>
        </is>
      </c>
      <c r="D2" s="2" t="inlineStr">
        <is>
          <t>Dec. 31, 2019TWD ($)</t>
        </is>
      </c>
      <c r="E2" s="2" t="inlineStr">
        <is>
          <t>Dec. 31, 2018TWD ($)</t>
        </is>
      </c>
    </row>
    <row r="3">
      <c r="A3" s="3" t="inlineStr">
        <is>
          <t>Revenue [Abstract]</t>
        </is>
      </c>
    </row>
    <row r="4">
      <c r="A4" s="4" t="inlineStr">
        <is>
          <t>Revenue from contracts with customers</t>
        </is>
      </c>
      <c r="B4" s="6" t="n">
        <v>101928</v>
      </c>
      <c r="C4" s="6" t="n">
        <v>3630</v>
      </c>
      <c r="D4" s="6" t="n">
        <v>209140</v>
      </c>
      <c r="E4" s="6" t="n">
        <v>62324</v>
      </c>
    </row>
  </sheetData>
  <mergeCells count="2">
    <mergeCell ref="A1:A2"/>
    <mergeCell ref="B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etails of Significant Accounts - Operating Revenue - Disaggregation of Revenue from Contract with Customers (Details) $ in Thousands, $ in Thousands</t>
        </is>
      </c>
      <c r="B1" s="2" t="inlineStr">
        <is>
          <t>12 Months Ended</t>
        </is>
      </c>
    </row>
    <row r="2">
      <c r="B2" s="2" t="inlineStr">
        <is>
          <t>Dec. 31, 2020TWD ($)</t>
        </is>
      </c>
      <c r="C2" s="2" t="inlineStr">
        <is>
          <t>Dec. 31, 2020USD ($)</t>
        </is>
      </c>
      <c r="D2" s="2" t="inlineStr">
        <is>
          <t>Dec. 31, 2019TWD ($)</t>
        </is>
      </c>
      <c r="E2" s="2" t="inlineStr">
        <is>
          <t>Dec. 31, 2018TWD ($)</t>
        </is>
      </c>
    </row>
    <row r="3">
      <c r="A3" s="3" t="inlineStr">
        <is>
          <t>Disclosure Of Disaggregation Of Revenue From Contracts With Customers [Line Items]</t>
        </is>
      </c>
    </row>
    <row r="4">
      <c r="A4" s="4" t="inlineStr">
        <is>
          <t>Revenue from contracts with customers</t>
        </is>
      </c>
      <c r="B4" s="6" t="n">
        <v>101928</v>
      </c>
      <c r="C4" s="6" t="n">
        <v>3630</v>
      </c>
      <c r="D4" s="6" t="n">
        <v>209140</v>
      </c>
      <c r="E4" s="6" t="n">
        <v>62324</v>
      </c>
    </row>
    <row r="5">
      <c r="A5" s="4" t="inlineStr">
        <is>
          <t>Royalty Revenue</t>
        </is>
      </c>
    </row>
    <row r="6">
      <c r="A6" s="3" t="inlineStr">
        <is>
          <t>Disclosure Of Disaggregation Of Revenue From Contracts With Customers [Line Items]</t>
        </is>
      </c>
    </row>
    <row r="7">
      <c r="A7" s="4" t="inlineStr">
        <is>
          <t>Revenue from contracts with customers</t>
        </is>
      </c>
      <c r="B7" s="5" t="n">
        <v>39483</v>
      </c>
      <c r="C7" s="5" t="n">
        <v>1406</v>
      </c>
      <c r="D7" s="5" t="n">
        <v>58970</v>
      </c>
      <c r="E7" s="5" t="n">
        <v>52100</v>
      </c>
    </row>
    <row r="8">
      <c r="A8" s="4" t="inlineStr">
        <is>
          <t>Authorization Collaboration and Development Revenue</t>
        </is>
      </c>
    </row>
    <row r="9">
      <c r="A9" s="3" t="inlineStr">
        <is>
          <t>Disclosure Of Disaggregation Of Revenue From Contracts With Customers [Line Items]</t>
        </is>
      </c>
    </row>
    <row r="10">
      <c r="A10" s="4" t="inlineStr">
        <is>
          <t>Revenue from contracts with customers</t>
        </is>
      </c>
      <c r="B10" s="5" t="n">
        <v>56830</v>
      </c>
      <c r="C10" s="5" t="n">
        <v>2024</v>
      </c>
      <c r="D10" s="5" t="n">
        <v>149056</v>
      </c>
      <c r="E10" s="5" t="n">
        <v>10224</v>
      </c>
    </row>
    <row r="11">
      <c r="A11" s="4" t="inlineStr">
        <is>
          <t>Other</t>
        </is>
      </c>
    </row>
    <row r="12">
      <c r="A12" s="3" t="inlineStr">
        <is>
          <t>Disclosure Of Disaggregation Of Revenue From Contracts With Customers [Line Items]</t>
        </is>
      </c>
    </row>
    <row r="13">
      <c r="A13" s="4" t="inlineStr">
        <is>
          <t>Revenue from contracts with customers</t>
        </is>
      </c>
      <c r="B13" s="5" t="n">
        <v>5615</v>
      </c>
      <c r="C13" s="6" t="n">
        <v>200</v>
      </c>
      <c r="D13" s="5" t="n">
        <v>1114</v>
      </c>
    </row>
    <row r="14">
      <c r="A14" s="4" t="inlineStr">
        <is>
          <t>At a Point in Time</t>
        </is>
      </c>
    </row>
    <row r="15">
      <c r="A15" s="3" t="inlineStr">
        <is>
          <t>Disclosure Of Disaggregation Of Revenue From Contracts With Customers [Line Items]</t>
        </is>
      </c>
    </row>
    <row r="16">
      <c r="A16" s="4" t="inlineStr">
        <is>
          <t>Revenue from contracts with customers</t>
        </is>
      </c>
      <c r="B16" s="5" t="n">
        <v>101454</v>
      </c>
      <c r="D16" s="5" t="n">
        <v>208330</v>
      </c>
      <c r="E16" s="5" t="n">
        <v>52100</v>
      </c>
    </row>
    <row r="17">
      <c r="A17" s="4" t="inlineStr">
        <is>
          <t>At a Point in Time | Royalty Revenue</t>
        </is>
      </c>
    </row>
    <row r="18">
      <c r="A18" s="3" t="inlineStr">
        <is>
          <t>Disclosure Of Disaggregation Of Revenue From Contracts With Customers [Line Items]</t>
        </is>
      </c>
    </row>
    <row r="19">
      <c r="A19" s="4" t="inlineStr">
        <is>
          <t>Revenue from contracts with customers</t>
        </is>
      </c>
      <c r="B19" s="5" t="n">
        <v>39483</v>
      </c>
      <c r="D19" s="5" t="n">
        <v>58970</v>
      </c>
      <c r="E19" s="5" t="n">
        <v>52100</v>
      </c>
    </row>
    <row r="20">
      <c r="A20" s="4" t="inlineStr">
        <is>
          <t>At a Point in Time | Authorization Collaboration and Development Revenue</t>
        </is>
      </c>
    </row>
    <row r="21">
      <c r="A21" s="3" t="inlineStr">
        <is>
          <t>Disclosure Of Disaggregation Of Revenue From Contracts With Customers [Line Items]</t>
        </is>
      </c>
    </row>
    <row r="22">
      <c r="A22" s="4" t="inlineStr">
        <is>
          <t>Revenue from contracts with customers</t>
        </is>
      </c>
      <c r="B22" s="5" t="n">
        <v>56356</v>
      </c>
      <c r="D22" s="5" t="n">
        <v>149056</v>
      </c>
    </row>
    <row r="23">
      <c r="A23" s="4" t="inlineStr">
        <is>
          <t>At a Point in Time | Other</t>
        </is>
      </c>
    </row>
    <row r="24">
      <c r="A24" s="3" t="inlineStr">
        <is>
          <t>Disclosure Of Disaggregation Of Revenue From Contracts With Customers [Line Items]</t>
        </is>
      </c>
    </row>
    <row r="25">
      <c r="A25" s="4" t="inlineStr">
        <is>
          <t>Revenue from contracts with customers</t>
        </is>
      </c>
      <c r="B25" s="5" t="n">
        <v>5615</v>
      </c>
      <c r="D25" s="5" t="n">
        <v>304</v>
      </c>
    </row>
    <row r="26">
      <c r="A26" s="4" t="inlineStr">
        <is>
          <t>Over Time</t>
        </is>
      </c>
    </row>
    <row r="27">
      <c r="A27" s="3" t="inlineStr">
        <is>
          <t>Disclosure Of Disaggregation Of Revenue From Contracts With Customers [Line Items]</t>
        </is>
      </c>
    </row>
    <row r="28">
      <c r="A28" s="4" t="inlineStr">
        <is>
          <t>Revenue from contracts with customers</t>
        </is>
      </c>
      <c r="B28" s="5" t="n">
        <v>474</v>
      </c>
      <c r="D28" s="5" t="n">
        <v>810</v>
      </c>
      <c r="E28" s="5" t="n">
        <v>10224</v>
      </c>
    </row>
    <row r="29">
      <c r="A29" s="4" t="inlineStr">
        <is>
          <t>Over Time | Authorization Collaboration and Development Revenue</t>
        </is>
      </c>
    </row>
    <row r="30">
      <c r="A30" s="3" t="inlineStr">
        <is>
          <t>Disclosure Of Disaggregation Of Revenue From Contracts With Customers [Line Items]</t>
        </is>
      </c>
    </row>
    <row r="31">
      <c r="A31" s="4" t="inlineStr">
        <is>
          <t>Revenue from contracts with customers</t>
        </is>
      </c>
      <c r="B31" s="6" t="n">
        <v>474</v>
      </c>
      <c r="E31" s="6" t="n">
        <v>10224</v>
      </c>
    </row>
    <row r="32">
      <c r="A32" s="4" t="inlineStr">
        <is>
          <t>Over Time | Other</t>
        </is>
      </c>
    </row>
    <row r="33">
      <c r="A33" s="3" t="inlineStr">
        <is>
          <t>Disclosure Of Disaggregation Of Revenue From Contracts With Customers [Line Items]</t>
        </is>
      </c>
    </row>
    <row r="34">
      <c r="A34" s="4" t="inlineStr">
        <is>
          <t>Revenue from contracts with customers</t>
        </is>
      </c>
      <c r="D34" s="6" t="n">
        <v>810</v>
      </c>
    </row>
  </sheetData>
  <mergeCells count="2">
    <mergeCell ref="A1:A2"/>
    <mergeCell ref="B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etails of Significant Accounts - Operating Revenue - Contract Assets and Contarct Liabilities (Details) $ in Thousands, $ in Thousands</t>
        </is>
      </c>
      <c r="B1" s="2" t="inlineStr">
        <is>
          <t>Dec. 31, 2020TWD ($)</t>
        </is>
      </c>
      <c r="C1" s="2" t="inlineStr">
        <is>
          <t>Dec. 31, 2020USD ($)</t>
        </is>
      </c>
      <c r="D1" s="2" t="inlineStr">
        <is>
          <t>Dec. 31, 2019TWD ($)</t>
        </is>
      </c>
      <c r="E1" s="2" t="inlineStr">
        <is>
          <t>Jan. 01, 2019TWD ($)</t>
        </is>
      </c>
    </row>
    <row r="2">
      <c r="A2" s="3" t="inlineStr">
        <is>
          <t>Contract Assets And Contract Liabilities [Abstract]</t>
        </is>
      </c>
    </row>
    <row r="3">
      <c r="A3" s="4" t="inlineStr">
        <is>
          <t>Contract assets - authorization collaboration and development revenue</t>
        </is>
      </c>
      <c r="E3" s="6" t="n">
        <v>2283</v>
      </c>
    </row>
    <row r="4">
      <c r="A4" s="4" t="inlineStr">
        <is>
          <t>Non-contract liabilities - authorization collaboration and development revenue</t>
        </is>
      </c>
      <c r="B4" s="6" t="n">
        <v>10286</v>
      </c>
      <c r="C4" s="6" t="n">
        <v>366</v>
      </c>
      <c r="D4" s="6" t="n">
        <v>1076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Details of Significant Accounts - Operaing Revenue - Revenue Recognised Included in Contract Liability (Details) - 12 months ended Dec. 31, 2020 $ in Thousands, $ in Thousands</t>
        </is>
      </c>
      <c r="B1" s="2" t="inlineStr">
        <is>
          <t>TWD ($)</t>
        </is>
      </c>
      <c r="C1" s="2" t="inlineStr">
        <is>
          <t>USD ($)</t>
        </is>
      </c>
    </row>
    <row r="2">
      <c r="A2" s="4" t="inlineStr">
        <is>
          <t>Authorization Collaboration and Development Contract</t>
        </is>
      </c>
    </row>
    <row r="3">
      <c r="A3" s="3" t="inlineStr">
        <is>
          <t>Disclosure Of Disaggregation Of Revenue From Contracts With Customers [Line Items]</t>
        </is>
      </c>
    </row>
    <row r="4">
      <c r="A4" s="4" t="inlineStr">
        <is>
          <t>Revenue recognized included in contract liability beginning of the year</t>
        </is>
      </c>
      <c r="B4" s="6" t="n">
        <v>474</v>
      </c>
      <c r="C4" s="6" t="n">
        <v>1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Date of Authorization for Issuance of the Consolidated Financial Statements and Procedures for Authorization</t>
        </is>
      </c>
      <c r="B1" s="2" t="inlineStr">
        <is>
          <t>12 Months Ended</t>
        </is>
      </c>
    </row>
    <row r="2">
      <c r="B2" s="2" t="inlineStr">
        <is>
          <t>Dec. 31, 2020</t>
        </is>
      </c>
    </row>
    <row r="3">
      <c r="A3" s="3" t="inlineStr">
        <is>
          <t>Authorization Of Financial Statements [Abstract]</t>
        </is>
      </c>
    </row>
    <row r="4">
      <c r="A4" s="4" t="inlineStr">
        <is>
          <t>The Date of Authorization for Issuance of the Consolidated Financial Statements and Procedures for Authorization</t>
        </is>
      </c>
      <c r="B4" s="4" t="inlineStr">
        <is>
          <t>2.
THE DATE OF AUTHORIZATION FOR ISSUANCE OF THE CONSOLIDATED FINANCIAL STATEMENTS AND PROCEDURES FOR AUTHORIZATION These consolidated financial statements were authorized for issuance by the Audit Committee on March 30, 2021.</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80" customWidth="1" min="6" max="6"/>
    <col width="80" customWidth="1" min="7" max="7"/>
    <col width="21" customWidth="1" min="8" max="8"/>
    <col width="21" customWidth="1" min="9" max="9"/>
    <col width="21" customWidth="1" min="10" max="10"/>
    <col width="21" customWidth="1" min="11" max="11"/>
  </cols>
  <sheetData>
    <row r="1">
      <c r="A1" s="1" t="inlineStr">
        <is>
          <t>Details of Significant Accounts - Operating Revenue - Additional Information (Details) $ in Thousands, $ in Thousands</t>
        </is>
      </c>
      <c r="B1" s="2" t="inlineStr">
        <is>
          <t>1 Months Ended</t>
        </is>
      </c>
      <c r="F1" s="2" t="inlineStr">
        <is>
          <t>12 Months Ended</t>
        </is>
      </c>
    </row>
    <row r="2">
      <c r="B2" s="2" t="inlineStr">
        <is>
          <t>Jan. 31, 2015USD ($)</t>
        </is>
      </c>
      <c r="C2" s="2" t="inlineStr">
        <is>
          <t>Apr. 30, 2014USD ($)</t>
        </is>
      </c>
      <c r="D2" s="2" t="inlineStr">
        <is>
          <t>Mar. 31, 2014USD ($)</t>
        </is>
      </c>
      <c r="E2" s="2" t="inlineStr">
        <is>
          <t>Jan. 31, 2014USD ($)</t>
        </is>
      </c>
      <c r="F2" s="2" t="inlineStr">
        <is>
          <t>Dec. 31, 2020TWD ($)</t>
        </is>
      </c>
      <c r="G2" s="2" t="inlineStr">
        <is>
          <t>Dec. 31, 2020USD ($)</t>
        </is>
      </c>
      <c r="H2" s="2" t="inlineStr">
        <is>
          <t>Dec. 31, 2020USD ($)</t>
        </is>
      </c>
      <c r="I2" s="2" t="inlineStr">
        <is>
          <t>Dec. 31, 2019TWD ($)</t>
        </is>
      </c>
      <c r="J2" s="2" t="inlineStr">
        <is>
          <t>Jun. 01, 2019USD ($)</t>
        </is>
      </c>
      <c r="K2" s="2" t="inlineStr">
        <is>
          <t>Mar. 31, 2019USD ($)</t>
        </is>
      </c>
    </row>
    <row r="3">
      <c r="A3" s="3" t="inlineStr">
        <is>
          <t>Disclosure Of Disaggregation Of Revenue From Contracts With Customers [Line Items]</t>
        </is>
      </c>
    </row>
    <row r="4">
      <c r="A4" s="4" t="inlineStr">
        <is>
          <t>Transaction price allocated to unsatisfied contracts</t>
        </is>
      </c>
      <c r="F4" s="6" t="n">
        <v>10286</v>
      </c>
      <c r="H4" s="6" t="n">
        <v>366</v>
      </c>
      <c r="I4" s="6" t="n">
        <v>10760</v>
      </c>
    </row>
    <row r="5">
      <c r="A5" s="4" t="inlineStr">
        <is>
          <t>Upfront payment and future milestone payments</t>
        </is>
      </c>
      <c r="J5" s="6" t="n">
        <v>49000</v>
      </c>
    </row>
    <row r="6">
      <c r="A6" s="4" t="inlineStr">
        <is>
          <t>Hong Kong Sansheng Medical Limited</t>
        </is>
      </c>
    </row>
    <row r="7">
      <c r="A7" s="3" t="inlineStr">
        <is>
          <t>Disclosure Of Disaggregation Of Revenue From Contracts With Customers [Line Items]</t>
        </is>
      </c>
    </row>
    <row r="8">
      <c r="A8" s="4" t="inlineStr">
        <is>
          <t>Upfront payment received on development and sales milestones</t>
        </is>
      </c>
      <c r="K8" s="6" t="n">
        <v>25000</v>
      </c>
    </row>
    <row r="9">
      <c r="A9" s="4" t="inlineStr">
        <is>
          <t>Sandoz AG</t>
        </is>
      </c>
    </row>
    <row r="10">
      <c r="A10" s="3" t="inlineStr">
        <is>
          <t>Disclosure Of Disaggregation Of Revenue From Contracts With Customers [Line Items]</t>
        </is>
      </c>
    </row>
    <row r="11">
      <c r="A11" s="4" t="inlineStr">
        <is>
          <t>Non-refundable upfront payments received</t>
        </is>
      </c>
      <c r="E11" s="6" t="n">
        <v>100</v>
      </c>
    </row>
    <row r="12">
      <c r="A12" s="4" t="inlineStr">
        <is>
          <t>Aggregate milestone payments related to the Europe submission received</t>
        </is>
      </c>
      <c r="B12" s="6" t="n">
        <v>2275</v>
      </c>
      <c r="C12" s="6" t="n">
        <v>2275</v>
      </c>
      <c r="D12" s="6" t="n">
        <v>2275</v>
      </c>
    </row>
    <row r="13">
      <c r="A13" s="4" t="inlineStr">
        <is>
          <t>Contract Assets And Liabilities</t>
        </is>
      </c>
    </row>
    <row r="14">
      <c r="A14" s="3" t="inlineStr">
        <is>
          <t>Disclosure Of Disaggregation Of Revenue From Contracts With Customers [Line Items]</t>
        </is>
      </c>
    </row>
    <row r="15">
      <c r="A15" s="4" t="inlineStr">
        <is>
          <t>Revenue recognized in relation to contract</t>
        </is>
      </c>
      <c r="F15" s="5" t="n">
        <v>56356</v>
      </c>
      <c r="G15" s="6" t="n">
        <v>2007</v>
      </c>
    </row>
    <row r="16">
      <c r="A16" s="4" t="inlineStr">
        <is>
          <t>Transaction price allocated to unsatisfied contracts</t>
        </is>
      </c>
      <c r="F16" s="5" t="n">
        <v>10286</v>
      </c>
      <c r="H16" s="5" t="n">
        <v>366</v>
      </c>
      <c r="I16" s="5" t="n">
        <v>10760</v>
      </c>
    </row>
    <row r="17">
      <c r="A17" s="4" t="inlineStr">
        <is>
          <t>Contract Assets And Liabilities | Next Three Years</t>
        </is>
      </c>
    </row>
    <row r="18">
      <c r="A18" s="3" t="inlineStr">
        <is>
          <t>Disclosure Of Disaggregation Of Revenue From Contracts With Customers [Line Items]</t>
        </is>
      </c>
    </row>
    <row r="19">
      <c r="A19" s="4" t="inlineStr">
        <is>
          <t>Transaction price allocated to unsatisfied contracts</t>
        </is>
      </c>
      <c r="F19" s="6" t="n">
        <v>10286</v>
      </c>
      <c r="H19" s="6" t="n">
        <v>366</v>
      </c>
      <c r="I19" s="6" t="n">
        <v>10760</v>
      </c>
    </row>
    <row r="20">
      <c r="A20" s="4" t="inlineStr">
        <is>
          <t>Authorization Collaboration and Development Contract | Sandoz AG</t>
        </is>
      </c>
    </row>
    <row r="21">
      <c r="A21" s="3" t="inlineStr">
        <is>
          <t>Disclosure Of Disaggregation Of Revenue From Contracts With Customers [Line Items]</t>
        </is>
      </c>
    </row>
    <row r="22">
      <c r="A22" s="4" t="inlineStr">
        <is>
          <t>Description of termination of agreement</t>
        </is>
      </c>
      <c r="F22" s="4" t="inlineStr">
        <is>
          <t>The Company negotiated with Sandoz to terminate the above agreement on August 28, 2020, and the termination date was August 31, 2020. Due to the termination with Sandoz, the accounts receivables and allowance for doubtful accounts related to Sandoz were written off. Please refer to Note 6(2).</t>
        </is>
      </c>
      <c r="G22" s="4" t="inlineStr">
        <is>
          <t>The Company negotiated with Sandoz to terminate the above agreement on August 28, 2020, and the termination date was August 31, 2020. Due to the termination with Sandoz, the accounts receivables and allowance for doubtful accounts related to Sandoz were written off. Please refer to Note 6(2).</t>
        </is>
      </c>
    </row>
    <row r="23">
      <c r="A23" s="4" t="inlineStr">
        <is>
          <t>Agreement termination date</t>
        </is>
      </c>
      <c r="F23" s="4" t="inlineStr">
        <is>
          <t>Aug. 31,
		2020</t>
        </is>
      </c>
      <c r="G23" s="4" t="inlineStr">
        <is>
          <t>Aug. 31,
		2020</t>
        </is>
      </c>
    </row>
  </sheetData>
  <mergeCells count="3">
    <mergeCell ref="A1:A2"/>
    <mergeCell ref="B1:E1"/>
    <mergeCell ref="F1:G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etails of Significant Accounts - Summary of Other Income and Expenses (Details) $ in Thousands, $ in Thousands</t>
        </is>
      </c>
      <c r="B1" s="2" t="inlineStr">
        <is>
          <t>12 Months Ended</t>
        </is>
      </c>
    </row>
    <row r="2">
      <c r="B2" s="2" t="inlineStr">
        <is>
          <t>Dec. 31, 2020TWD ($)</t>
        </is>
      </c>
      <c r="C2" s="2" t="inlineStr">
        <is>
          <t>Dec. 31, 2020USD ($)</t>
        </is>
      </c>
      <c r="D2" s="2" t="inlineStr">
        <is>
          <t>Dec. 31, 2019TWD ($)</t>
        </is>
      </c>
      <c r="E2" s="2" t="inlineStr">
        <is>
          <t>Dec. 31, 2018TWD ($)</t>
        </is>
      </c>
    </row>
    <row r="3">
      <c r="A3" s="3" t="inlineStr">
        <is>
          <t>Disclosure Of Other Income Expenses [Abstract]</t>
        </is>
      </c>
    </row>
    <row r="4">
      <c r="A4" s="4" t="inlineStr">
        <is>
          <t>Government subsidy income (Note)</t>
        </is>
      </c>
      <c r="B4" s="6" t="n">
        <v>27496</v>
      </c>
      <c r="C4" s="6" t="n">
        <v>979</v>
      </c>
      <c r="D4" s="6" t="n">
        <v>1420</v>
      </c>
      <c r="E4" s="6" t="n">
        <v>21100</v>
      </c>
    </row>
    <row r="5">
      <c r="A5" s="4" t="inlineStr">
        <is>
          <t>Others</t>
        </is>
      </c>
      <c r="B5" s="5" t="n">
        <v>738</v>
      </c>
      <c r="C5" s="5" t="n">
        <v>26</v>
      </c>
      <c r="D5" s="5" t="n">
        <v>14629</v>
      </c>
      <c r="E5" s="5" t="n">
        <v>5128</v>
      </c>
    </row>
    <row r="6">
      <c r="A6" s="4" t="inlineStr">
        <is>
          <t>Other income and expenses</t>
        </is>
      </c>
      <c r="B6" s="6" t="n">
        <v>28234</v>
      </c>
      <c r="C6" s="6" t="n">
        <v>1005</v>
      </c>
      <c r="D6" s="6" t="n">
        <v>16049</v>
      </c>
      <c r="E6" s="6" t="n">
        <v>26228</v>
      </c>
    </row>
  </sheetData>
  <mergeCells count="2">
    <mergeCell ref="A1:A2"/>
    <mergeCell ref="B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etails of Significant Accounts - Summary of Other Income and Expenses (Parenthetical) (Details) $ in Thousands, $ in Thousands</t>
        </is>
      </c>
      <c r="B1" s="2" t="inlineStr">
        <is>
          <t>12 Months Ended</t>
        </is>
      </c>
    </row>
    <row r="2">
      <c r="B2" s="2" t="inlineStr">
        <is>
          <t>Dec. 31, 2020TWD ($)</t>
        </is>
      </c>
      <c r="C2" s="2" t="inlineStr">
        <is>
          <t>Dec. 31, 2020USD ($)</t>
        </is>
      </c>
      <c r="D2" s="2" t="inlineStr">
        <is>
          <t>Dec. 31, 2019TWD ($)</t>
        </is>
      </c>
      <c r="E2" s="2" t="inlineStr">
        <is>
          <t>Dec. 31, 2018TWD ($)</t>
        </is>
      </c>
    </row>
    <row r="3">
      <c r="A3" s="3" t="inlineStr">
        <is>
          <t>Disclosure Of Other Income Expense [Line Items]</t>
        </is>
      </c>
    </row>
    <row r="4">
      <c r="A4" s="4" t="inlineStr">
        <is>
          <t>Government subsidy income</t>
        </is>
      </c>
      <c r="B4" s="6" t="n">
        <v>27496</v>
      </c>
      <c r="C4" s="6" t="n">
        <v>979</v>
      </c>
      <c r="D4" s="6" t="n">
        <v>1420</v>
      </c>
      <c r="E4" s="6" t="n">
        <v>21100</v>
      </c>
    </row>
    <row r="5">
      <c r="A5" s="4" t="inlineStr">
        <is>
          <t>Institute for Information Industry</t>
        </is>
      </c>
    </row>
    <row r="6">
      <c r="A6" s="3" t="inlineStr">
        <is>
          <t>Disclosure Of Other Income Expense [Line Items]</t>
        </is>
      </c>
    </row>
    <row r="7">
      <c r="A7" s="4" t="inlineStr">
        <is>
          <t>Government subsidy income</t>
        </is>
      </c>
      <c r="B7" s="6" t="n">
        <v>15233</v>
      </c>
      <c r="C7" s="6" t="n">
        <v>542</v>
      </c>
      <c r="D7" s="6" t="n">
        <v>1420</v>
      </c>
    </row>
  </sheetData>
  <mergeCells count="2">
    <mergeCell ref="A1:A2"/>
    <mergeCell ref="B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etails of Significant Accounts - Summary of Other Gains and Losses (Details) $ in Thousands, $ in Thousands</t>
        </is>
      </c>
      <c r="B1" s="2" t="inlineStr">
        <is>
          <t>12 Months Ended</t>
        </is>
      </c>
    </row>
    <row r="2">
      <c r="B2" s="2" t="inlineStr">
        <is>
          <t>Dec. 31, 2020TWD ($)</t>
        </is>
      </c>
      <c r="C2" s="2" t="inlineStr">
        <is>
          <t>Dec. 31, 2020USD ($)</t>
        </is>
      </c>
      <c r="D2" s="2" t="inlineStr">
        <is>
          <t>Dec. 31, 2019TWD ($)</t>
        </is>
      </c>
      <c r="E2" s="2" t="inlineStr">
        <is>
          <t>Dec. 31, 2018TWD ($)</t>
        </is>
      </c>
    </row>
    <row r="3">
      <c r="A3" s="3" t="inlineStr">
        <is>
          <t>Disclosure Of Other Gains And Losses [Abstract]</t>
        </is>
      </c>
    </row>
    <row r="4">
      <c r="A4" s="4" t="inlineStr">
        <is>
          <t>Net currency exchange gain (loss)</t>
        </is>
      </c>
      <c r="B4" s="6" t="n">
        <v>17088</v>
      </c>
      <c r="C4" s="6" t="n">
        <v>609</v>
      </c>
      <c r="D4" s="6" t="n">
        <v>14515</v>
      </c>
      <c r="E4" s="6" t="n">
        <v>-2986</v>
      </c>
    </row>
    <row r="5">
      <c r="A5" s="4" t="inlineStr">
        <is>
          <t>Other gains (losses)</t>
        </is>
      </c>
      <c r="B5" s="5" t="n">
        <v>-297</v>
      </c>
      <c r="C5" s="5" t="n">
        <v>-11</v>
      </c>
      <c r="D5" s="5" t="n">
        <v>-53</v>
      </c>
      <c r="E5" s="5" t="n">
        <v>1478</v>
      </c>
    </row>
    <row r="6">
      <c r="A6" s="4" t="inlineStr">
        <is>
          <t>Total other gains (losses)</t>
        </is>
      </c>
      <c r="B6" s="6" t="n">
        <v>16791</v>
      </c>
      <c r="C6" s="6" t="n">
        <v>598</v>
      </c>
      <c r="D6" s="6" t="n">
        <v>14462</v>
      </c>
      <c r="E6" s="6" t="n">
        <v>-1508</v>
      </c>
    </row>
  </sheetData>
  <mergeCells count="2">
    <mergeCell ref="A1:A2"/>
    <mergeCell ref="B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etails of Significant Accounts - Summary of Finance Costs (Details) $ in Thousands, $ in Thousands</t>
        </is>
      </c>
      <c r="B1" s="2" t="inlineStr">
        <is>
          <t>12 Months Ended</t>
        </is>
      </c>
    </row>
    <row r="2">
      <c r="B2" s="2" t="inlineStr">
        <is>
          <t>Dec. 31, 2020TWD ($)</t>
        </is>
      </c>
      <c r="C2" s="2" t="inlineStr">
        <is>
          <t>Dec. 31, 2020USD ($)</t>
        </is>
      </c>
      <c r="D2" s="2" t="inlineStr">
        <is>
          <t>Dec. 31, 2019TWD ($)</t>
        </is>
      </c>
      <c r="E2" s="2" t="inlineStr">
        <is>
          <t>Dec. 31, 2018TWD ($)</t>
        </is>
      </c>
    </row>
    <row r="3">
      <c r="A3" s="3" t="inlineStr">
        <is>
          <t>Miscellaneous Liabilities [Abstract]</t>
        </is>
      </c>
    </row>
    <row r="4">
      <c r="A4" s="4" t="inlineStr">
        <is>
          <t>Bank borrowings</t>
        </is>
      </c>
      <c r="B4" s="6" t="n">
        <v>14634</v>
      </c>
      <c r="C4" s="6" t="n">
        <v>521</v>
      </c>
      <c r="D4" s="6" t="n">
        <v>21333</v>
      </c>
      <c r="E4" s="6" t="n">
        <v>9379</v>
      </c>
    </row>
    <row r="5">
      <c r="A5" s="4" t="inlineStr">
        <is>
          <t>Finance lease liabilities</t>
        </is>
      </c>
      <c r="E5" s="5" t="n">
        <v>507</v>
      </c>
    </row>
    <row r="6">
      <c r="A6" s="4" t="inlineStr">
        <is>
          <t>Lease liabilities</t>
        </is>
      </c>
      <c r="B6" s="5" t="n">
        <v>1719</v>
      </c>
      <c r="C6" s="5" t="n">
        <v>61</v>
      </c>
      <c r="D6" s="5" t="n">
        <v>2323</v>
      </c>
    </row>
    <row r="7">
      <c r="A7" s="4" t="inlineStr">
        <is>
          <t>Other borrowings</t>
        </is>
      </c>
      <c r="B7" s="5" t="n">
        <v>698</v>
      </c>
      <c r="C7" s="5" t="n">
        <v>25</v>
      </c>
    </row>
    <row r="8">
      <c r="A8" s="4" t="inlineStr">
        <is>
          <t>Finance costs</t>
        </is>
      </c>
      <c r="B8" s="6" t="n">
        <v>17051</v>
      </c>
      <c r="C8" s="6" t="n">
        <v>607</v>
      </c>
      <c r="D8" s="6" t="n">
        <v>23656</v>
      </c>
      <c r="E8" s="6" t="n">
        <v>9886</v>
      </c>
    </row>
  </sheetData>
  <mergeCells count="2">
    <mergeCell ref="A1:A2"/>
    <mergeCell ref="B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etails of Significant Accounts - Summary of Expenses by Nature (Details) $ in Thousands, $ in Thousands</t>
        </is>
      </c>
      <c r="B1" s="2" t="inlineStr">
        <is>
          <t>12 Months Ended</t>
        </is>
      </c>
    </row>
    <row r="2">
      <c r="B2" s="2" t="inlineStr">
        <is>
          <t>Dec. 31, 2020TWD ($)</t>
        </is>
      </c>
      <c r="C2" s="2" t="inlineStr">
        <is>
          <t>Dec. 31, 2020USD ($)</t>
        </is>
      </c>
      <c r="D2" s="2" t="inlineStr">
        <is>
          <t>Dec. 31, 2019TWD ($)</t>
        </is>
      </c>
      <c r="E2" s="2" t="inlineStr">
        <is>
          <t>Dec. 31, 2018TWD ($)</t>
        </is>
      </c>
    </row>
    <row r="3">
      <c r="A3" s="3" t="inlineStr">
        <is>
          <t>Expense By Nature [Abstract]</t>
        </is>
      </c>
    </row>
    <row r="4">
      <c r="A4" s="4" t="inlineStr">
        <is>
          <t>Employee benefit expenses</t>
        </is>
      </c>
      <c r="B4" s="6" t="n">
        <v>215721</v>
      </c>
      <c r="C4" s="6" t="n">
        <v>7682</v>
      </c>
      <c r="D4" s="6" t="n">
        <v>268381</v>
      </c>
      <c r="E4" s="6" t="n">
        <v>314655</v>
      </c>
    </row>
    <row r="5">
      <c r="A5" s="4" t="inlineStr">
        <is>
          <t>Depreciation charges</t>
        </is>
      </c>
      <c r="B5" s="5" t="n">
        <v>52960</v>
      </c>
      <c r="C5" s="5" t="n">
        <v>1886</v>
      </c>
      <c r="D5" s="5" t="n">
        <v>64754</v>
      </c>
      <c r="E5" s="5" t="n">
        <v>39315</v>
      </c>
    </row>
    <row r="6">
      <c r="A6" s="4" t="inlineStr">
        <is>
          <t>Amortization charges</t>
        </is>
      </c>
      <c r="B6" s="6" t="n">
        <v>3207</v>
      </c>
      <c r="C6" s="6" t="n">
        <v>114</v>
      </c>
      <c r="D6" s="6" t="n">
        <v>6648</v>
      </c>
      <c r="E6" s="6" t="n">
        <v>8144</v>
      </c>
    </row>
  </sheetData>
  <mergeCells count="2">
    <mergeCell ref="A1:A2"/>
    <mergeCell ref="B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etails of Significant Accounts - Summary of Employee Benefit Expenses (Details) $ in Thousands, $ in Thousands</t>
        </is>
      </c>
      <c r="B1" s="2" t="inlineStr">
        <is>
          <t>12 Months Ended</t>
        </is>
      </c>
    </row>
    <row r="2">
      <c r="B2" s="2" t="inlineStr">
        <is>
          <t>Dec. 31, 2020TWD ($)</t>
        </is>
      </c>
      <c r="C2" s="2" t="inlineStr">
        <is>
          <t>Dec. 31, 2020USD ($)</t>
        </is>
      </c>
      <c r="D2" s="2" t="inlineStr">
        <is>
          <t>Dec. 31, 2019TWD ($)</t>
        </is>
      </c>
      <c r="E2" s="2" t="inlineStr">
        <is>
          <t>Dec. 31, 2018TWD ($)</t>
        </is>
      </c>
    </row>
    <row r="3">
      <c r="A3" s="3" t="inlineStr">
        <is>
          <t>Disclosure Of Employee Benefit Expenses [Abstract]</t>
        </is>
      </c>
    </row>
    <row r="4">
      <c r="A4" s="4" t="inlineStr">
        <is>
          <t>Wages and salaries</t>
        </is>
      </c>
      <c r="B4" s="6" t="n">
        <v>171234</v>
      </c>
      <c r="C4" s="6" t="n">
        <v>6098</v>
      </c>
      <c r="D4" s="6" t="n">
        <v>210140</v>
      </c>
      <c r="E4" s="6" t="n">
        <v>234735</v>
      </c>
    </row>
    <row r="5">
      <c r="A5" s="4" t="inlineStr">
        <is>
          <t>Share-based payment compensation costs</t>
        </is>
      </c>
      <c r="B5" s="5" t="n">
        <v>17657</v>
      </c>
      <c r="C5" s="5" t="n">
        <v>629</v>
      </c>
      <c r="D5" s="5" t="n">
        <v>26793</v>
      </c>
      <c r="E5" s="5" t="n">
        <v>41386</v>
      </c>
    </row>
    <row r="6">
      <c r="A6" s="4" t="inlineStr">
        <is>
          <t>Labor and health insurance fees</t>
        </is>
      </c>
      <c r="B6" s="5" t="n">
        <v>13473</v>
      </c>
      <c r="C6" s="5" t="n">
        <v>480</v>
      </c>
      <c r="D6" s="5" t="n">
        <v>16177</v>
      </c>
      <c r="E6" s="5" t="n">
        <v>19026</v>
      </c>
    </row>
    <row r="7">
      <c r="A7" s="4" t="inlineStr">
        <is>
          <t>Pension costs</t>
        </is>
      </c>
      <c r="B7" s="5" t="n">
        <v>7566</v>
      </c>
      <c r="C7" s="5" t="n">
        <v>269</v>
      </c>
      <c r="D7" s="5" t="n">
        <v>8356</v>
      </c>
      <c r="E7" s="5" t="n">
        <v>10396</v>
      </c>
    </row>
    <row r="8">
      <c r="A8" s="4" t="inlineStr">
        <is>
          <t>Other personnel expenses</t>
        </is>
      </c>
      <c r="B8" s="5" t="n">
        <v>5791</v>
      </c>
      <c r="C8" s="5" t="n">
        <v>206</v>
      </c>
      <c r="D8" s="5" t="n">
        <v>6915</v>
      </c>
      <c r="E8" s="5" t="n">
        <v>9112</v>
      </c>
    </row>
    <row r="9">
      <c r="A9" s="4" t="inlineStr">
        <is>
          <t>Employee benefit expenses</t>
        </is>
      </c>
      <c r="B9" s="6" t="n">
        <v>215721</v>
      </c>
      <c r="C9" s="6" t="n">
        <v>7682</v>
      </c>
      <c r="D9" s="6" t="n">
        <v>268381</v>
      </c>
      <c r="E9" s="6" t="n">
        <v>314655</v>
      </c>
    </row>
  </sheetData>
  <mergeCells count="2">
    <mergeCell ref="A1:A2"/>
    <mergeCell ref="B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6" customWidth="1" min="2" max="2"/>
  </cols>
  <sheetData>
    <row r="1">
      <c r="A1" s="1" t="inlineStr">
        <is>
          <t>Details of Significant Accounts - Employee Benefit Expenses - Additional Information (Details)</t>
        </is>
      </c>
      <c r="B1" s="2" t="inlineStr">
        <is>
          <t>12 Months Ended</t>
        </is>
      </c>
    </row>
    <row r="2">
      <c r="B2" s="2" t="inlineStr">
        <is>
          <t>Dec. 31, 2020</t>
        </is>
      </c>
    </row>
    <row r="3">
      <c r="A3" s="4" t="inlineStr">
        <is>
          <t>Bottom of Range</t>
        </is>
      </c>
    </row>
    <row r="4">
      <c r="A4" s="3" t="inlineStr">
        <is>
          <t>Disclosure Of Employee Benefit Expenses [Line Items]</t>
        </is>
      </c>
    </row>
    <row r="5">
      <c r="A5" s="4" t="inlineStr">
        <is>
          <t>Ratio of profit distributable as employees' compensation after covering accumulated deficit</t>
        </is>
      </c>
      <c r="B5" s="4" t="inlineStr">
        <is>
          <t>2.00%</t>
        </is>
      </c>
    </row>
    <row r="6">
      <c r="A6" s="4" t="inlineStr">
        <is>
          <t>Ratio of profit distributable as directors' and supervisors' remuneration after covering accumulated deficit</t>
        </is>
      </c>
      <c r="B6" s="4" t="inlineStr">
        <is>
          <t>2.00%</t>
        </is>
      </c>
    </row>
    <row r="7">
      <c r="A7" s="4" t="inlineStr">
        <is>
          <t>Top of Range</t>
        </is>
      </c>
    </row>
    <row r="8">
      <c r="A8" s="3" t="inlineStr">
        <is>
          <t>Disclosure Of Employee Benefit Expenses [Line Items]</t>
        </is>
      </c>
    </row>
    <row r="9">
      <c r="A9" s="4" t="inlineStr">
        <is>
          <t>Ratio of profit distributable as employees' compensation after covering accumulated deficit</t>
        </is>
      </c>
      <c r="B9" s="4" t="inlineStr">
        <is>
          <t>8.00%</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etails of Significant Accounts - Summary of Components of Income Tax Expense (Details) $ in Thousands, $ in Thousands</t>
        </is>
      </c>
      <c r="B1" s="2" t="inlineStr">
        <is>
          <t>12 Months Ended</t>
        </is>
      </c>
    </row>
    <row r="2">
      <c r="B2" s="2" t="inlineStr">
        <is>
          <t>Dec. 31, 2020TWD ($)</t>
        </is>
      </c>
      <c r="C2" s="2" t="inlineStr">
        <is>
          <t>Dec. 31, 2020USD ($)</t>
        </is>
      </c>
      <c r="D2" s="2" t="inlineStr">
        <is>
          <t>Dec. 31, 2019TWD ($)</t>
        </is>
      </c>
      <c r="E2" s="2" t="inlineStr">
        <is>
          <t>Dec. 31, 2018TWD ($)</t>
        </is>
      </c>
    </row>
    <row r="3">
      <c r="A3" s="3" t="inlineStr">
        <is>
          <t>Current income tax:</t>
        </is>
      </c>
    </row>
    <row r="4">
      <c r="A4" s="4" t="inlineStr">
        <is>
          <t>Current income tax on profits for the year</t>
        </is>
      </c>
      <c r="B4" s="6" t="n">
        <v>1278</v>
      </c>
      <c r="C4" s="6" t="n">
        <v>45</v>
      </c>
      <c r="D4" s="6" t="n">
        <v>906</v>
      </c>
      <c r="E4" s="6" t="n">
        <v>538</v>
      </c>
    </row>
    <row r="5">
      <c r="A5" s="4" t="inlineStr">
        <is>
          <t>Prior year income tax (over) underestimation</t>
        </is>
      </c>
      <c r="B5" s="5" t="n">
        <v>-146</v>
      </c>
      <c r="C5" s="5" t="n">
        <v>-5</v>
      </c>
      <c r="D5" s="5" t="n">
        <v>3214</v>
      </c>
      <c r="E5" s="5" t="n">
        <v>329</v>
      </c>
    </row>
    <row r="6">
      <c r="A6" s="4" t="inlineStr">
        <is>
          <t>Total current income tax</t>
        </is>
      </c>
      <c r="B6" s="5" t="n">
        <v>1132</v>
      </c>
      <c r="C6" s="5" t="n">
        <v>40</v>
      </c>
      <c r="D6" s="5" t="n">
        <v>4120</v>
      </c>
      <c r="E6" s="5" t="n">
        <v>867</v>
      </c>
    </row>
    <row r="7">
      <c r="A7" s="3" t="inlineStr">
        <is>
          <t>Deferred income tax:</t>
        </is>
      </c>
    </row>
    <row r="8">
      <c r="A8" s="4" t="inlineStr">
        <is>
          <t>Tax expense (income), continuing operations</t>
        </is>
      </c>
      <c r="B8" s="6" t="n">
        <v>1132</v>
      </c>
      <c r="C8" s="6" t="n">
        <v>40</v>
      </c>
      <c r="D8" s="6" t="n">
        <v>4120</v>
      </c>
      <c r="E8" s="6" t="n">
        <v>867</v>
      </c>
    </row>
  </sheetData>
  <mergeCells count="2">
    <mergeCell ref="A1:A2"/>
    <mergeCell ref="B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etails of Significant Accounts - Summary of Reconciliation Between Income Tax Expense and Accounting Profit (Details) $ in Thousands, $ in Thousands</t>
        </is>
      </c>
      <c r="B1" s="2" t="inlineStr">
        <is>
          <t>12 Months Ended</t>
        </is>
      </c>
    </row>
    <row r="2">
      <c r="B2" s="2" t="inlineStr">
        <is>
          <t>Dec. 31, 2020TWD ($)</t>
        </is>
      </c>
      <c r="C2" s="2" t="inlineStr">
        <is>
          <t>Dec. 31, 2020USD ($)</t>
        </is>
      </c>
      <c r="D2" s="2" t="inlineStr">
        <is>
          <t>Dec. 31, 2019TWD ($)</t>
        </is>
      </c>
      <c r="E2" s="2" t="inlineStr">
        <is>
          <t>Dec. 31, 2018TWD ($)</t>
        </is>
      </c>
    </row>
    <row r="3">
      <c r="A3" s="3" t="inlineStr">
        <is>
          <t>Reconciliation Of Accounting Profit Multiplied By Applicable Tax Rates [Abstract]</t>
        </is>
      </c>
    </row>
    <row r="4">
      <c r="A4" s="4" t="inlineStr">
        <is>
          <t>Tax calculated based on profit (loss) before tax and statutory tax rate (Note)</t>
        </is>
      </c>
      <c r="B4" s="6" t="n">
        <v>-196435</v>
      </c>
      <c r="C4" s="6" t="n">
        <v>-6996</v>
      </c>
      <c r="D4" s="6" t="n">
        <v>-160680</v>
      </c>
      <c r="E4" s="6" t="n">
        <v>-180141</v>
      </c>
    </row>
    <row r="5">
      <c r="A5" s="4" t="inlineStr">
        <is>
          <t>Effect of different tax rates in countries in which the Group operates</t>
        </is>
      </c>
      <c r="B5" s="5" t="n">
        <v>-196</v>
      </c>
      <c r="C5" s="5" t="n">
        <v>-7</v>
      </c>
      <c r="D5" s="5" t="n">
        <v>83</v>
      </c>
      <c r="E5" s="5" t="n">
        <v>300</v>
      </c>
    </row>
    <row r="6">
      <c r="A6" s="4" t="inlineStr">
        <is>
          <t>Taxable loss not recognized as deferred tax assets</t>
        </is>
      </c>
      <c r="B6" s="5" t="n">
        <v>197909</v>
      </c>
      <c r="C6" s="5" t="n">
        <v>7048</v>
      </c>
      <c r="D6" s="5" t="n">
        <v>161503</v>
      </c>
      <c r="E6" s="5" t="n">
        <v>180379</v>
      </c>
    </row>
    <row r="7">
      <c r="A7" s="4" t="inlineStr">
        <is>
          <t>Prior year income tax underestimation</t>
        </is>
      </c>
      <c r="B7" s="5" t="n">
        <v>-146</v>
      </c>
      <c r="C7" s="5" t="n">
        <v>-5</v>
      </c>
      <c r="D7" s="5" t="n">
        <v>3214</v>
      </c>
      <c r="E7" s="5" t="n">
        <v>329</v>
      </c>
    </row>
    <row r="8">
      <c r="A8" s="4" t="inlineStr">
        <is>
          <t>Tax expense (income), continuing operations</t>
        </is>
      </c>
      <c r="B8" s="6" t="n">
        <v>1132</v>
      </c>
      <c r="C8" s="6" t="n">
        <v>40</v>
      </c>
      <c r="D8" s="6" t="n">
        <v>4120</v>
      </c>
      <c r="E8" s="6" t="n">
        <v>867</v>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pplication of New Standards, Amendments and Interpretations</t>
        </is>
      </c>
      <c r="B1" s="2" t="inlineStr">
        <is>
          <t>12 Months Ended</t>
        </is>
      </c>
    </row>
    <row r="2">
      <c r="B2" s="2" t="inlineStr">
        <is>
          <t>Dec. 31, 2020</t>
        </is>
      </c>
    </row>
    <row r="3">
      <c r="A3" s="3" t="inlineStr">
        <is>
          <t>Disclosure Of Initial Application Of Standards Or Interpretations [Abstract]</t>
        </is>
      </c>
    </row>
    <row r="4">
      <c r="A4" s="4" t="inlineStr">
        <is>
          <t>Application of New Standards, Amendments and Interpretations</t>
        </is>
      </c>
      <c r="B4" s="4" t="inlineStr">
        <is>
          <t>3.
APPLICATION OF NEW STANDARDS, AMENDMENTS AND INTERPRETATIONS
(1)
New and amended standards adopted by the group A number of new or amended standards became applicable for the current reporting period and the Group had to change its accounting policies as a result of adopting the following standards:
•
Amendments to IAS 1 and IAS 8 on definition of material
•
Amendment to IFRS 3, Business combinations
•
Amendments to IFRS 9, IAS 39 and IFRS 7 - Interest rate benchmark reform
•
Amendment to IFRS 16 Leases Covid 19- Related rent concessions The above standards and interpretations have immaterial impact to the Group’s financial condition and financial performance based on the Group’s assessment.
(2)
New standards and interpretations not yet adopted The standards and interpretations that are issued, but not yet effective, up to the date of issuance of the Company’s financial statements are disclosed below. The Company intends to adopt these standards, if applicable, when they become effective.
•
Amendments to IFRS 4 Insurance contracts (effective 1 January 2021)
•
Amendments to IFRS 9, IAS 39, IFRS 7, IFRS 4 and IFRS 16 Interest Rate Benchmark Reform – Phase 2 (effective 1 January 2021)
•
Amendments to IAS 1, Presentation of financial statements' on classification of liabilities (effective 1 January 2023) subject to endorsement
•
Annual Improvements 2018-2020 (effective 1 January 2022)
•
Narrow scope amendments to IFRS 3, IAS 16 and IAS 37 (effective 1 January 2022) The above standards and interpretations have immaterial impact to the Group’s financial condition and financial performance based on the Group’s assessmen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tails of Significant Accounts - Summary of Reconciliation Between Income Tax Expense and Accounting Profit (Parenthetical) (Details)</t>
        </is>
      </c>
      <c r="B1" s="2" t="inlineStr">
        <is>
          <t>12 Months Ended</t>
        </is>
      </c>
    </row>
    <row r="2">
      <c r="B2" s="2" t="inlineStr">
        <is>
          <t>Dec. 31, 2020</t>
        </is>
      </c>
      <c r="C2" s="2" t="inlineStr">
        <is>
          <t>Dec. 31, 2019</t>
        </is>
      </c>
      <c r="D2" s="2" t="inlineStr">
        <is>
          <t>Dec. 31, 2018</t>
        </is>
      </c>
    </row>
    <row r="3">
      <c r="A3" s="3" t="inlineStr">
        <is>
          <t>Reconciliation Of Accounting Profit Multiplied By Applicable Tax Rates [Abstract]</t>
        </is>
      </c>
    </row>
    <row r="4">
      <c r="A4" s="4" t="inlineStr">
        <is>
          <t>Applicable tax rate in the parent company's country</t>
        </is>
      </c>
      <c r="B4" s="4" t="inlineStr">
        <is>
          <t>20.00%</t>
        </is>
      </c>
      <c r="C4" s="4" t="inlineStr">
        <is>
          <t>20.00%</t>
        </is>
      </c>
      <c r="D4" s="4" t="inlineStr">
        <is>
          <t>20.00%</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tails of Significant Accounts - Summary of Deferred Income Tax Assets Or Liabilities As a Result of Temporary Differences (Details) - Temporary Differences - TWD ($) $ in Thousands</t>
        </is>
      </c>
      <c r="B1" s="2" t="inlineStr">
        <is>
          <t>12 Months Ended</t>
        </is>
      </c>
    </row>
    <row r="2">
      <c r="B2" s="2" t="inlineStr">
        <is>
          <t>Dec. 31, 2020</t>
        </is>
      </c>
      <c r="C2" s="2" t="inlineStr">
        <is>
          <t>Dec. 31, 2019</t>
        </is>
      </c>
      <c r="D2" s="2" t="inlineStr">
        <is>
          <t>Dec. 31, 2018</t>
        </is>
      </c>
    </row>
    <row r="3">
      <c r="A3" s="3" t="inlineStr">
        <is>
          <t>Reconciliation Of Changes In Deferred Tax Liability Asset [Line Items]</t>
        </is>
      </c>
    </row>
    <row r="4">
      <c r="A4" s="4" t="inlineStr">
        <is>
          <t>Beginning balance</t>
        </is>
      </c>
      <c r="B4" s="6" t="n">
        <v>76</v>
      </c>
      <c r="C4" s="6" t="n">
        <v>79</v>
      </c>
      <c r="D4" s="6" t="n">
        <v>81</v>
      </c>
    </row>
    <row r="5">
      <c r="A5" s="4" t="inlineStr">
        <is>
          <t>Recognized in profit or loss</t>
        </is>
      </c>
      <c r="B5" s="5" t="n">
        <v>-79</v>
      </c>
    </row>
    <row r="6">
      <c r="A6" s="4" t="inlineStr">
        <is>
          <t>Recognized in other comprehensive income</t>
        </is>
      </c>
      <c r="B6" s="6" t="n">
        <v>3</v>
      </c>
      <c r="C6" s="5" t="n">
        <v>-3</v>
      </c>
      <c r="D6" s="5" t="n">
        <v>-2</v>
      </c>
    </row>
    <row r="7">
      <c r="A7" s="4" t="inlineStr">
        <is>
          <t>Ending balance</t>
        </is>
      </c>
      <c r="C7" s="6" t="n">
        <v>76</v>
      </c>
      <c r="D7" s="6" t="n">
        <v>79</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Details of Significant Accounts - Details of Investment Tax Credits and Unrecognized Deferred Tax Assets (Details) $ in Thousands, $ in Thousands</t>
        </is>
      </c>
      <c r="B1" s="2" t="inlineStr">
        <is>
          <t>Dec. 31, 2020TWD ($)</t>
        </is>
      </c>
      <c r="C1" s="2" t="inlineStr">
        <is>
          <t>Dec. 31, 2020USD ($)</t>
        </is>
      </c>
      <c r="D1" s="2" t="inlineStr">
        <is>
          <t>Dec. 31, 2019TWD ($)</t>
        </is>
      </c>
    </row>
    <row r="2">
      <c r="A2" s="3" t="inlineStr">
        <is>
          <t>Disclosure Of Temporary Difference Unused Tax Losses And Unused Tax Credits [Line Items]</t>
        </is>
      </c>
    </row>
    <row r="3">
      <c r="A3" s="4" t="inlineStr">
        <is>
          <t>Unrecognized deferred income tax assets</t>
        </is>
      </c>
      <c r="B3" s="6" t="n">
        <v>6299550</v>
      </c>
      <c r="C3" s="6" t="n">
        <v>224343</v>
      </c>
      <c r="D3" s="6" t="n">
        <v>5537167</v>
      </c>
    </row>
    <row r="4">
      <c r="A4" s="4" t="inlineStr">
        <is>
          <t>Research and Development Expenditure</t>
        </is>
      </c>
    </row>
    <row r="5">
      <c r="A5" s="3" t="inlineStr">
        <is>
          <t>Disclosure Of Temporary Difference Unused Tax Losses And Unused Tax Credits [Line Items]</t>
        </is>
      </c>
    </row>
    <row r="6">
      <c r="A6" s="4" t="inlineStr">
        <is>
          <t>Unused credits</t>
        </is>
      </c>
      <c r="B6" s="5" t="n">
        <v>723267</v>
      </c>
      <c r="C6" s="5" t="n">
        <v>25757</v>
      </c>
      <c r="D6" s="5" t="n">
        <v>549466</v>
      </c>
    </row>
    <row r="7">
      <c r="A7" s="4" t="inlineStr">
        <is>
          <t>Unrecognized deferred income tax assets</t>
        </is>
      </c>
      <c r="B7" s="5" t="n">
        <v>723267</v>
      </c>
      <c r="C7" s="5" t="n">
        <v>25757</v>
      </c>
      <c r="D7" s="5" t="n">
        <v>549466</v>
      </c>
    </row>
    <row r="8">
      <c r="A8" s="4" t="inlineStr">
        <is>
          <t>Employees' Development and Training</t>
        </is>
      </c>
    </row>
    <row r="9">
      <c r="A9" s="3" t="inlineStr">
        <is>
          <t>Disclosure Of Temporary Difference Unused Tax Losses And Unused Tax Credits [Line Items]</t>
        </is>
      </c>
    </row>
    <row r="10">
      <c r="A10" s="4" t="inlineStr">
        <is>
          <t>Unused credits</t>
        </is>
      </c>
      <c r="B10" s="5" t="n">
        <v>72</v>
      </c>
      <c r="C10" s="5" t="n">
        <v>3</v>
      </c>
      <c r="D10" s="5" t="n">
        <v>72</v>
      </c>
    </row>
    <row r="11">
      <c r="A11" s="4" t="inlineStr">
        <is>
          <t>Unrecognized deferred income tax assets</t>
        </is>
      </c>
      <c r="B11" s="6" t="n">
        <v>72</v>
      </c>
      <c r="C11" s="6" t="n">
        <v>3</v>
      </c>
      <c r="D11" s="6" t="n">
        <v>7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Details of Significant Accounts - Summary of Expiration Dates of Unused Loss Carryforward and Amounts of Unrecognized Deductible Amounts (Details) $ in Thousands, $ in Thousands</t>
        </is>
      </c>
      <c r="B1" s="2" t="inlineStr">
        <is>
          <t>12 Months Ended</t>
        </is>
      </c>
    </row>
    <row r="2">
      <c r="B2" s="2" t="inlineStr">
        <is>
          <t>Dec. 31, 2020TWD ($)</t>
        </is>
      </c>
      <c r="C2" s="2" t="inlineStr">
        <is>
          <t>Dec. 31, 2019TWD ($)</t>
        </is>
      </c>
      <c r="D2" s="2" t="inlineStr">
        <is>
          <t>Dec. 31, 2020USD ($)</t>
        </is>
      </c>
    </row>
    <row r="3">
      <c r="A3" s="3" t="inlineStr">
        <is>
          <t>Disclosure Of Temporary Difference Unused Tax Losses And Unused Tax Credits [Line Items]</t>
        </is>
      </c>
    </row>
    <row r="4">
      <c r="A4" s="4" t="inlineStr">
        <is>
          <t>Amount filed / assessed</t>
        </is>
      </c>
      <c r="B4" s="6" t="n">
        <v>6299550</v>
      </c>
      <c r="C4" s="6" t="n">
        <v>5537167</v>
      </c>
      <c r="D4" s="6" t="n">
        <v>224343</v>
      </c>
    </row>
    <row r="5">
      <c r="A5" s="4" t="inlineStr">
        <is>
          <t>Unused amount</t>
        </is>
      </c>
      <c r="B5" s="5" t="n">
        <v>6299550</v>
      </c>
      <c r="C5" s="5" t="n">
        <v>5537167</v>
      </c>
      <c r="D5" s="5" t="n">
        <v>224343</v>
      </c>
    </row>
    <row r="6">
      <c r="A6" s="4" t="inlineStr">
        <is>
          <t>Unrecognized deferred income tax assets</t>
        </is>
      </c>
      <c r="B6" s="5" t="n">
        <v>6299550</v>
      </c>
      <c r="C6" s="5" t="n">
        <v>5537167</v>
      </c>
      <c r="D6" s="5" t="n">
        <v>224343</v>
      </c>
    </row>
    <row r="7">
      <c r="A7" s="4" t="inlineStr">
        <is>
          <t>2020</t>
        </is>
      </c>
    </row>
    <row r="8">
      <c r="A8" s="3" t="inlineStr">
        <is>
          <t>Disclosure Of Temporary Difference Unused Tax Losses And Unused Tax Credits [Line Items]</t>
        </is>
      </c>
    </row>
    <row r="9">
      <c r="A9" s="4" t="inlineStr">
        <is>
          <t>Amount filed / assessed</t>
        </is>
      </c>
      <c r="C9" s="5" t="n">
        <v>196215</v>
      </c>
    </row>
    <row r="10">
      <c r="A10" s="4" t="inlineStr">
        <is>
          <t>Unused amount</t>
        </is>
      </c>
      <c r="C10" s="5" t="n">
        <v>196215</v>
      </c>
    </row>
    <row r="11">
      <c r="A11" s="4" t="inlineStr">
        <is>
          <t>Unrecognized deferred income tax assets</t>
        </is>
      </c>
      <c r="C11" s="6" t="n">
        <v>196215</v>
      </c>
    </row>
    <row r="12">
      <c r="A12" s="4" t="inlineStr">
        <is>
          <t>Expiry year</t>
        </is>
      </c>
      <c r="C12" s="4" t="inlineStr">
        <is>
          <t>2020</t>
        </is>
      </c>
    </row>
    <row r="13">
      <c r="A13" s="4" t="inlineStr">
        <is>
          <t>2021</t>
        </is>
      </c>
    </row>
    <row r="14">
      <c r="A14" s="3" t="inlineStr">
        <is>
          <t>Disclosure Of Temporary Difference Unused Tax Losses And Unused Tax Credits [Line Items]</t>
        </is>
      </c>
    </row>
    <row r="15">
      <c r="A15" s="4" t="inlineStr">
        <is>
          <t>Amount filed / assessed</t>
        </is>
      </c>
      <c r="B15" s="5" t="n">
        <v>212903</v>
      </c>
      <c r="C15" s="6" t="n">
        <v>212903</v>
      </c>
      <c r="D15" s="5" t="n">
        <v>7582</v>
      </c>
    </row>
    <row r="16">
      <c r="A16" s="4" t="inlineStr">
        <is>
          <t>Unused amount</t>
        </is>
      </c>
      <c r="B16" s="5" t="n">
        <v>212903</v>
      </c>
      <c r="C16" s="5" t="n">
        <v>212903</v>
      </c>
      <c r="D16" s="5" t="n">
        <v>7582</v>
      </c>
    </row>
    <row r="17">
      <c r="A17" s="4" t="inlineStr">
        <is>
          <t>Unrecognized deferred income tax assets</t>
        </is>
      </c>
      <c r="B17" s="6" t="n">
        <v>212903</v>
      </c>
      <c r="C17" s="6" t="n">
        <v>212903</v>
      </c>
      <c r="D17" s="5" t="n">
        <v>7582</v>
      </c>
    </row>
    <row r="18">
      <c r="A18" s="4" t="inlineStr">
        <is>
          <t>Expiry year</t>
        </is>
      </c>
      <c r="B18" s="4" t="inlineStr">
        <is>
          <t>2021</t>
        </is>
      </c>
      <c r="C18" s="4" t="inlineStr">
        <is>
          <t>2021</t>
        </is>
      </c>
    </row>
    <row r="19">
      <c r="A19" s="4" t="inlineStr">
        <is>
          <t>2022</t>
        </is>
      </c>
    </row>
    <row r="20">
      <c r="A20" s="3" t="inlineStr">
        <is>
          <t>Disclosure Of Temporary Difference Unused Tax Losses And Unused Tax Credits [Line Items]</t>
        </is>
      </c>
    </row>
    <row r="21">
      <c r="A21" s="4" t="inlineStr">
        <is>
          <t>Amount filed / assessed</t>
        </is>
      </c>
      <c r="B21" s="6" t="n">
        <v>187946</v>
      </c>
      <c r="C21" s="6" t="n">
        <v>187946</v>
      </c>
      <c r="D21" s="5" t="n">
        <v>6693</v>
      </c>
    </row>
    <row r="22">
      <c r="A22" s="4" t="inlineStr">
        <is>
          <t>Unused amount</t>
        </is>
      </c>
      <c r="B22" s="5" t="n">
        <v>187946</v>
      </c>
      <c r="C22" s="5" t="n">
        <v>187946</v>
      </c>
      <c r="D22" s="5" t="n">
        <v>6693</v>
      </c>
    </row>
    <row r="23">
      <c r="A23" s="4" t="inlineStr">
        <is>
          <t>Unrecognized deferred income tax assets</t>
        </is>
      </c>
      <c r="B23" s="6" t="n">
        <v>187946</v>
      </c>
      <c r="C23" s="6" t="n">
        <v>187946</v>
      </c>
      <c r="D23" s="5" t="n">
        <v>6693</v>
      </c>
    </row>
    <row r="24">
      <c r="A24" s="4" t="inlineStr">
        <is>
          <t>Expiry year</t>
        </is>
      </c>
      <c r="B24" s="4" t="inlineStr">
        <is>
          <t>2022</t>
        </is>
      </c>
      <c r="C24" s="4" t="inlineStr">
        <is>
          <t>2022</t>
        </is>
      </c>
    </row>
    <row r="25">
      <c r="A25" s="4" t="inlineStr">
        <is>
          <t>2023</t>
        </is>
      </c>
    </row>
    <row r="26">
      <c r="A26" s="3" t="inlineStr">
        <is>
          <t>Disclosure Of Temporary Difference Unused Tax Losses And Unused Tax Credits [Line Items]</t>
        </is>
      </c>
    </row>
    <row r="27">
      <c r="A27" s="4" t="inlineStr">
        <is>
          <t>Amount filed / assessed</t>
        </is>
      </c>
      <c r="B27" s="6" t="n">
        <v>407816</v>
      </c>
      <c r="C27" s="6" t="n">
        <v>407816</v>
      </c>
      <c r="D27" s="5" t="n">
        <v>14523</v>
      </c>
    </row>
    <row r="28">
      <c r="A28" s="4" t="inlineStr">
        <is>
          <t>Unused amount</t>
        </is>
      </c>
      <c r="B28" s="5" t="n">
        <v>407816</v>
      </c>
      <c r="C28" s="5" t="n">
        <v>407816</v>
      </c>
      <c r="D28" s="5" t="n">
        <v>14523</v>
      </c>
    </row>
    <row r="29">
      <c r="A29" s="4" t="inlineStr">
        <is>
          <t>Unrecognized deferred income tax assets</t>
        </is>
      </c>
      <c r="B29" s="6" t="n">
        <v>407816</v>
      </c>
      <c r="C29" s="6" t="n">
        <v>407816</v>
      </c>
      <c r="D29" s="5" t="n">
        <v>14523</v>
      </c>
    </row>
    <row r="30">
      <c r="A30" s="4" t="inlineStr">
        <is>
          <t>Expiry year</t>
        </is>
      </c>
      <c r="B30" s="4" t="inlineStr">
        <is>
          <t>2023</t>
        </is>
      </c>
      <c r="C30" s="4" t="inlineStr">
        <is>
          <t>2023</t>
        </is>
      </c>
    </row>
    <row r="31">
      <c r="A31" s="4" t="inlineStr">
        <is>
          <t>2024</t>
        </is>
      </c>
    </row>
    <row r="32">
      <c r="A32" s="3" t="inlineStr">
        <is>
          <t>Disclosure Of Temporary Difference Unused Tax Losses And Unused Tax Credits [Line Items]</t>
        </is>
      </c>
    </row>
    <row r="33">
      <c r="A33" s="4" t="inlineStr">
        <is>
          <t>Amount filed / assessed</t>
        </is>
      </c>
      <c r="B33" s="6" t="n">
        <v>632283</v>
      </c>
      <c r="C33" s="6" t="n">
        <v>632283</v>
      </c>
      <c r="D33" s="5" t="n">
        <v>22517</v>
      </c>
    </row>
    <row r="34">
      <c r="A34" s="4" t="inlineStr">
        <is>
          <t>Unused amount</t>
        </is>
      </c>
      <c r="B34" s="5" t="n">
        <v>632283</v>
      </c>
      <c r="C34" s="5" t="n">
        <v>632283</v>
      </c>
      <c r="D34" s="5" t="n">
        <v>22517</v>
      </c>
    </row>
    <row r="35">
      <c r="A35" s="4" t="inlineStr">
        <is>
          <t>Unrecognized deferred income tax assets</t>
        </is>
      </c>
      <c r="B35" s="6" t="n">
        <v>632283</v>
      </c>
      <c r="C35" s="6" t="n">
        <v>632283</v>
      </c>
      <c r="D35" s="5" t="n">
        <v>22517</v>
      </c>
    </row>
    <row r="36">
      <c r="A36" s="4" t="inlineStr">
        <is>
          <t>Expiry year</t>
        </is>
      </c>
      <c r="B36" s="4" t="inlineStr">
        <is>
          <t>2024</t>
        </is>
      </c>
      <c r="C36" s="4" t="inlineStr">
        <is>
          <t>2024</t>
        </is>
      </c>
    </row>
    <row r="37">
      <c r="A37" s="4" t="inlineStr">
        <is>
          <t>2025</t>
        </is>
      </c>
    </row>
    <row r="38">
      <c r="A38" s="3" t="inlineStr">
        <is>
          <t>Disclosure Of Temporary Difference Unused Tax Losses And Unused Tax Credits [Line Items]</t>
        </is>
      </c>
    </row>
    <row r="39">
      <c r="A39" s="4" t="inlineStr">
        <is>
          <t>Amount filed / assessed</t>
        </is>
      </c>
      <c r="B39" s="6" t="n">
        <v>649799</v>
      </c>
      <c r="C39" s="6" t="n">
        <v>649799</v>
      </c>
      <c r="D39" s="5" t="n">
        <v>23141</v>
      </c>
    </row>
    <row r="40">
      <c r="A40" s="4" t="inlineStr">
        <is>
          <t>Unused amount</t>
        </is>
      </c>
      <c r="B40" s="5" t="n">
        <v>649799</v>
      </c>
      <c r="C40" s="5" t="n">
        <v>649799</v>
      </c>
      <c r="D40" s="5" t="n">
        <v>23141</v>
      </c>
    </row>
    <row r="41">
      <c r="A41" s="4" t="inlineStr">
        <is>
          <t>Unrecognized deferred income tax assets</t>
        </is>
      </c>
      <c r="B41" s="6" t="n">
        <v>649799</v>
      </c>
      <c r="C41" s="6" t="n">
        <v>649799</v>
      </c>
      <c r="D41" s="5" t="n">
        <v>23141</v>
      </c>
    </row>
    <row r="42">
      <c r="A42" s="4" t="inlineStr">
        <is>
          <t>Expiry year</t>
        </is>
      </c>
      <c r="B42" s="4" t="inlineStr">
        <is>
          <t>2025</t>
        </is>
      </c>
      <c r="C42" s="4" t="inlineStr">
        <is>
          <t>2025</t>
        </is>
      </c>
    </row>
    <row r="43">
      <c r="A43" s="4" t="inlineStr">
        <is>
          <t>2026</t>
        </is>
      </c>
    </row>
    <row r="44">
      <c r="A44" s="3" t="inlineStr">
        <is>
          <t>Disclosure Of Temporary Difference Unused Tax Losses And Unused Tax Credits [Line Items]</t>
        </is>
      </c>
    </row>
    <row r="45">
      <c r="A45" s="4" t="inlineStr">
        <is>
          <t>Amount filed / assessed</t>
        </is>
      </c>
      <c r="B45" s="6" t="n">
        <v>792388</v>
      </c>
      <c r="C45" s="6" t="n">
        <v>792388</v>
      </c>
      <c r="D45" s="5" t="n">
        <v>28219</v>
      </c>
    </row>
    <row r="46">
      <c r="A46" s="4" t="inlineStr">
        <is>
          <t>Unused amount</t>
        </is>
      </c>
      <c r="B46" s="5" t="n">
        <v>792388</v>
      </c>
      <c r="C46" s="5" t="n">
        <v>792388</v>
      </c>
      <c r="D46" s="5" t="n">
        <v>28219</v>
      </c>
    </row>
    <row r="47">
      <c r="A47" s="4" t="inlineStr">
        <is>
          <t>Unrecognized deferred income tax assets</t>
        </is>
      </c>
      <c r="B47" s="6" t="n">
        <v>792388</v>
      </c>
      <c r="C47" s="6" t="n">
        <v>792388</v>
      </c>
      <c r="D47" s="5" t="n">
        <v>28219</v>
      </c>
    </row>
    <row r="48">
      <c r="A48" s="4" t="inlineStr">
        <is>
          <t>Expiry year</t>
        </is>
      </c>
      <c r="B48" s="4" t="inlineStr">
        <is>
          <t>2026</t>
        </is>
      </c>
      <c r="C48" s="4" t="inlineStr">
        <is>
          <t>2026</t>
        </is>
      </c>
    </row>
    <row r="49">
      <c r="A49" s="4" t="inlineStr">
        <is>
          <t>2027</t>
        </is>
      </c>
    </row>
    <row r="50">
      <c r="A50" s="3" t="inlineStr">
        <is>
          <t>Disclosure Of Temporary Difference Unused Tax Losses And Unused Tax Credits [Line Items]</t>
        </is>
      </c>
    </row>
    <row r="51">
      <c r="A51" s="4" t="inlineStr">
        <is>
          <t>Amount filed / assessed</t>
        </is>
      </c>
      <c r="B51" s="6" t="n">
        <v>832622</v>
      </c>
      <c r="C51" s="6" t="n">
        <v>832622</v>
      </c>
      <c r="D51" s="5" t="n">
        <v>29652</v>
      </c>
    </row>
    <row r="52">
      <c r="A52" s="4" t="inlineStr">
        <is>
          <t>Unused amount</t>
        </is>
      </c>
      <c r="B52" s="5" t="n">
        <v>832622</v>
      </c>
      <c r="C52" s="5" t="n">
        <v>832622</v>
      </c>
      <c r="D52" s="5" t="n">
        <v>29652</v>
      </c>
    </row>
    <row r="53">
      <c r="A53" s="4" t="inlineStr">
        <is>
          <t>Unrecognized deferred income tax assets</t>
        </is>
      </c>
      <c r="B53" s="6" t="n">
        <v>832622</v>
      </c>
      <c r="C53" s="6" t="n">
        <v>832622</v>
      </c>
      <c r="D53" s="5" t="n">
        <v>29652</v>
      </c>
    </row>
    <row r="54">
      <c r="A54" s="4" t="inlineStr">
        <is>
          <t>Expiry year</t>
        </is>
      </c>
      <c r="B54" s="4" t="inlineStr">
        <is>
          <t>2027</t>
        </is>
      </c>
      <c r="C54" s="4" t="inlineStr">
        <is>
          <t>2027</t>
        </is>
      </c>
    </row>
    <row r="55">
      <c r="A55" s="4" t="inlineStr">
        <is>
          <t>2028</t>
        </is>
      </c>
    </row>
    <row r="56">
      <c r="A56" s="3" t="inlineStr">
        <is>
          <t>Disclosure Of Temporary Difference Unused Tax Losses And Unused Tax Credits [Line Items]</t>
        </is>
      </c>
    </row>
    <row r="57">
      <c r="A57" s="4" t="inlineStr">
        <is>
          <t>Amount filed / assessed</t>
        </is>
      </c>
      <c r="B57" s="6" t="n">
        <v>870584</v>
      </c>
      <c r="C57" s="6" t="n">
        <v>870584</v>
      </c>
      <c r="D57" s="5" t="n">
        <v>31004</v>
      </c>
    </row>
    <row r="58">
      <c r="A58" s="4" t="inlineStr">
        <is>
          <t>Unused amount</t>
        </is>
      </c>
      <c r="B58" s="5" t="n">
        <v>870584</v>
      </c>
      <c r="C58" s="5" t="n">
        <v>870584</v>
      </c>
      <c r="D58" s="5" t="n">
        <v>31004</v>
      </c>
    </row>
    <row r="59">
      <c r="A59" s="4" t="inlineStr">
        <is>
          <t>Unrecognized deferred income tax assets</t>
        </is>
      </c>
      <c r="B59" s="6" t="n">
        <v>870584</v>
      </c>
      <c r="C59" s="6" t="n">
        <v>870584</v>
      </c>
      <c r="D59" s="5" t="n">
        <v>31004</v>
      </c>
    </row>
    <row r="60">
      <c r="A60" s="4" t="inlineStr">
        <is>
          <t>Expiry year</t>
        </is>
      </c>
      <c r="B60" s="4" t="inlineStr">
        <is>
          <t>2028</t>
        </is>
      </c>
      <c r="C60" s="4" t="inlineStr">
        <is>
          <t>2028</t>
        </is>
      </c>
    </row>
    <row r="61">
      <c r="A61" s="4" t="inlineStr">
        <is>
          <t>2029</t>
        </is>
      </c>
    </row>
    <row r="62">
      <c r="A62" s="3" t="inlineStr">
        <is>
          <t>Disclosure Of Temporary Difference Unused Tax Losses And Unused Tax Credits [Line Items]</t>
        </is>
      </c>
    </row>
    <row r="63">
      <c r="A63" s="4" t="inlineStr">
        <is>
          <t>Amount filed / assessed</t>
        </is>
      </c>
      <c r="B63" s="6" t="n">
        <v>775140</v>
      </c>
      <c r="C63" s="6" t="n">
        <v>754611</v>
      </c>
      <c r="D63" s="5" t="n">
        <v>27605</v>
      </c>
    </row>
    <row r="64">
      <c r="A64" s="4" t="inlineStr">
        <is>
          <t>Unused amount</t>
        </is>
      </c>
      <c r="B64" s="5" t="n">
        <v>775140</v>
      </c>
      <c r="C64" s="5" t="n">
        <v>754611</v>
      </c>
      <c r="D64" s="5" t="n">
        <v>27605</v>
      </c>
    </row>
    <row r="65">
      <c r="A65" s="4" t="inlineStr">
        <is>
          <t>Unrecognized deferred income tax assets</t>
        </is>
      </c>
      <c r="B65" s="6" t="n">
        <v>775140</v>
      </c>
      <c r="C65" s="6" t="n">
        <v>754611</v>
      </c>
      <c r="D65" s="5" t="n">
        <v>27605</v>
      </c>
    </row>
    <row r="66">
      <c r="A66" s="4" t="inlineStr">
        <is>
          <t>Expiry year</t>
        </is>
      </c>
      <c r="B66" s="4" t="inlineStr">
        <is>
          <t>2029</t>
        </is>
      </c>
      <c r="C66" s="4" t="inlineStr">
        <is>
          <t>2029</t>
        </is>
      </c>
    </row>
    <row r="67">
      <c r="A67" s="4" t="inlineStr">
        <is>
          <t>2030</t>
        </is>
      </c>
    </row>
    <row r="68">
      <c r="A68" s="3" t="inlineStr">
        <is>
          <t>Disclosure Of Temporary Difference Unused Tax Losses And Unused Tax Credits [Line Items]</t>
        </is>
      </c>
    </row>
    <row r="69">
      <c r="A69" s="4" t="inlineStr">
        <is>
          <t>Amount filed / assessed</t>
        </is>
      </c>
      <c r="B69" s="6" t="n">
        <v>938069</v>
      </c>
      <c r="D69" s="5" t="n">
        <v>33407</v>
      </c>
    </row>
    <row r="70">
      <c r="A70" s="4" t="inlineStr">
        <is>
          <t>Unused amount</t>
        </is>
      </c>
      <c r="B70" s="5" t="n">
        <v>938069</v>
      </c>
      <c r="D70" s="5" t="n">
        <v>33407</v>
      </c>
    </row>
    <row r="71">
      <c r="A71" s="4" t="inlineStr">
        <is>
          <t>Unrecognized deferred income tax assets</t>
        </is>
      </c>
      <c r="B71" s="6" t="n">
        <v>938069</v>
      </c>
      <c r="D71" s="6" t="n">
        <v>33407</v>
      </c>
    </row>
    <row r="72">
      <c r="A72" s="4" t="inlineStr">
        <is>
          <t>Expiry year</t>
        </is>
      </c>
      <c r="B72" s="4" t="inlineStr">
        <is>
          <t>2030</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Details of Significant Accounts - Income Tax - Additional Information (Details) $ in Thousands, $ in Thousands</t>
        </is>
      </c>
      <c r="B1" s="2" t="inlineStr">
        <is>
          <t>Dec. 31, 2020TWD ($)</t>
        </is>
      </c>
      <c r="C1" s="2" t="inlineStr">
        <is>
          <t>Dec. 31, 2020USD ($)</t>
        </is>
      </c>
      <c r="D1" s="2" t="inlineStr">
        <is>
          <t>Dec. 31, 2019TWD ($)</t>
        </is>
      </c>
    </row>
    <row r="2">
      <c r="A2" s="3" t="inlineStr">
        <is>
          <t>Disclosure Of Temporary Difference Unused Tax Losses And Unused Tax Credits [Line Items]</t>
        </is>
      </c>
    </row>
    <row r="3">
      <c r="A3" s="4" t="inlineStr">
        <is>
          <t>Unused tax losses not recognized as deferred income tax assets</t>
        </is>
      </c>
      <c r="B3" s="6" t="n">
        <v>6299550</v>
      </c>
      <c r="C3" s="6" t="n">
        <v>224343</v>
      </c>
      <c r="D3" s="6" t="n">
        <v>5537167</v>
      </c>
    </row>
    <row r="4">
      <c r="A4" s="4" t="inlineStr">
        <is>
          <t>TLC Biopharmaceuticals, Inc.</t>
        </is>
      </c>
    </row>
    <row r="5">
      <c r="A5" s="3" t="inlineStr">
        <is>
          <t>Disclosure Of Temporary Difference Unused Tax Losses And Unused Tax Credits [Line Items]</t>
        </is>
      </c>
    </row>
    <row r="6">
      <c r="A6" s="4" t="inlineStr">
        <is>
          <t>Unused tax losses not recognized as deferred income tax assets</t>
        </is>
      </c>
      <c r="B6" s="6" t="n">
        <v>20792</v>
      </c>
      <c r="C6" s="6" t="n">
        <v>740</v>
      </c>
      <c r="D6" s="6" t="n">
        <v>2843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Details of Significant Accounts - Summary of the Amounts of Deductible Temporary Differences That were Not Recognized as Deferred Income Tax Assets (Details) $ in Thousands, $ in Thousands</t>
        </is>
      </c>
      <c r="B1" s="2" t="inlineStr">
        <is>
          <t>Dec. 31, 2020TWD ($)</t>
        </is>
      </c>
      <c r="C1" s="2" t="inlineStr">
        <is>
          <t>Dec. 31, 2020USD ($)</t>
        </is>
      </c>
      <c r="D1" s="2" t="inlineStr">
        <is>
          <t>Dec. 31, 2019TWD ($)</t>
        </is>
      </c>
    </row>
    <row r="2">
      <c r="A2" s="3" t="inlineStr">
        <is>
          <t>Disclosure Of Temporary Difference Unused Tax Losses And Unused Tax Credits [Abstract]</t>
        </is>
      </c>
    </row>
    <row r="3">
      <c r="A3" s="4" t="inlineStr">
        <is>
          <t>Deductible temporary differences</t>
        </is>
      </c>
      <c r="B3" s="6" t="n">
        <v>68412</v>
      </c>
      <c r="C3" s="6" t="n">
        <v>2436</v>
      </c>
      <c r="D3" s="6" t="n">
        <v>84234</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Details of Significant Accounts - Summary of Loss Per Share (Details) $ / shares in Units, $ / shares in Units, shares in Thousands, $ in Thousands, $ in Thousands</t>
        </is>
      </c>
      <c r="B1" s="2" t="inlineStr">
        <is>
          <t>12 Months Ended</t>
        </is>
      </c>
    </row>
    <row r="2">
      <c r="B2" s="2" t="inlineStr">
        <is>
          <t>Dec. 31, 2020TWD ($)$ / sharesshares</t>
        </is>
      </c>
      <c r="C2" s="2" t="inlineStr">
        <is>
          <t>Dec. 31, 2020USD ($)$ / sharesshares</t>
        </is>
      </c>
      <c r="D2" s="2" t="inlineStr">
        <is>
          <t>Dec. 31, 2019TWD ($)$ / sharesshares</t>
        </is>
      </c>
      <c r="E2" s="2" t="inlineStr">
        <is>
          <t>Dec. 31, 2018TWD ($)$ / sharesshares</t>
        </is>
      </c>
    </row>
    <row r="3">
      <c r="A3" s="3" t="inlineStr">
        <is>
          <t>Earnings Per Share [Abstract]</t>
        </is>
      </c>
    </row>
    <row r="4">
      <c r="A4" s="4" t="inlineStr">
        <is>
          <t>Loss attributable to common shareholders of the Company, amount after tax</t>
        </is>
      </c>
      <c r="B4" s="6" t="n">
        <v>-981517</v>
      </c>
      <c r="C4" s="6" t="n">
        <v>-34954</v>
      </c>
      <c r="D4" s="6" t="n">
        <v>-807522</v>
      </c>
      <c r="E4" s="6" t="n">
        <v>-901574</v>
      </c>
    </row>
    <row r="5">
      <c r="A5" s="4" t="inlineStr">
        <is>
          <t>Loss attributable to common shareholders of the Company plus assumed conversion of all dilutive potential common shares, amount after tax</t>
        </is>
      </c>
      <c r="B5" s="6" t="n">
        <v>-981517</v>
      </c>
      <c r="C5" s="6" t="n">
        <v>-34954</v>
      </c>
      <c r="D5" s="6" t="n">
        <v>-807522</v>
      </c>
      <c r="E5" s="6" t="n">
        <v>-901574</v>
      </c>
    </row>
    <row r="6">
      <c r="A6" s="4" t="inlineStr">
        <is>
          <t>Weighted average number of common shares outstanding (in thousands of shares)</t>
        </is>
      </c>
      <c r="B6" s="5" t="n">
        <v>79014</v>
      </c>
      <c r="C6" s="5" t="n">
        <v>79014</v>
      </c>
      <c r="D6" s="5" t="n">
        <v>65545</v>
      </c>
      <c r="E6" s="5" t="n">
        <v>62719</v>
      </c>
    </row>
    <row r="7">
      <c r="A7" s="4" t="inlineStr">
        <is>
          <t>Weighted average number of common shares outstanding (in thousands of shares)</t>
        </is>
      </c>
      <c r="B7" s="5" t="n">
        <v>79014</v>
      </c>
      <c r="C7" s="5" t="n">
        <v>79014</v>
      </c>
      <c r="D7" s="5" t="n">
        <v>65545</v>
      </c>
      <c r="E7" s="5" t="n">
        <v>62719</v>
      </c>
    </row>
    <row r="8">
      <c r="A8" s="4" t="inlineStr">
        <is>
          <t>Basic loss per share (in dollars) | (per share)</t>
        </is>
      </c>
      <c r="B8" s="7" t="n">
        <v>-12.42</v>
      </c>
      <c r="C8" s="7" t="n">
        <v>-0.44</v>
      </c>
      <c r="D8" s="7" t="n">
        <v>-12.32</v>
      </c>
      <c r="E8" s="7" t="n">
        <v>-14.37</v>
      </c>
    </row>
    <row r="9">
      <c r="A9" s="4" t="inlineStr">
        <is>
          <t>Diluted loss per share (in dollars) | (per share)</t>
        </is>
      </c>
      <c r="B9" s="7" t="n">
        <v>-12.42</v>
      </c>
      <c r="C9" s="7" t="n">
        <v>-0.44</v>
      </c>
      <c r="D9" s="7" t="n">
        <v>-12.32</v>
      </c>
      <c r="E9" s="7" t="n">
        <v>-14.37</v>
      </c>
    </row>
  </sheetData>
  <mergeCells count="2">
    <mergeCell ref="A1:A2"/>
    <mergeCell ref="B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etails of Significant Accounts - Summary of Investing Activities with Partial Cash Payments (Details) $ in Thousands, $ in Thousands</t>
        </is>
      </c>
      <c r="B1" s="2" t="inlineStr">
        <is>
          <t>12 Months Ended</t>
        </is>
      </c>
    </row>
    <row r="2">
      <c r="B2" s="2" t="inlineStr">
        <is>
          <t>Dec. 31, 2020TWD ($)</t>
        </is>
      </c>
      <c r="C2" s="2" t="inlineStr">
        <is>
          <t>Dec. 31, 2020USD ($)</t>
        </is>
      </c>
      <c r="D2" s="2" t="inlineStr">
        <is>
          <t>Dec. 31, 2019TWD ($)</t>
        </is>
      </c>
      <c r="E2" s="2" t="inlineStr">
        <is>
          <t>Dec. 31, 2018TWD ($)</t>
        </is>
      </c>
    </row>
    <row r="3">
      <c r="A3" s="3" t="inlineStr">
        <is>
          <t>Disclosure Of Trade And Receivables [Abstract]</t>
        </is>
      </c>
    </row>
    <row r="4">
      <c r="A4" s="4" t="inlineStr">
        <is>
          <t>Acquisition of property, plant and equipment (including transfers)</t>
        </is>
      </c>
      <c r="B4" s="6" t="n">
        <v>26144</v>
      </c>
      <c r="C4" s="6" t="n">
        <v>931</v>
      </c>
      <c r="D4" s="6" t="n">
        <v>5337</v>
      </c>
      <c r="E4" s="6" t="n">
        <v>42213</v>
      </c>
    </row>
    <row r="5">
      <c r="A5" s="4" t="inlineStr">
        <is>
          <t>Add: Opening balance of payables on machinery, equipment and intangible assets</t>
        </is>
      </c>
      <c r="B5" s="5" t="n">
        <v>190</v>
      </c>
      <c r="C5" s="5" t="n">
        <v>7</v>
      </c>
      <c r="D5" s="5" t="n">
        <v>3303</v>
      </c>
    </row>
    <row r="6">
      <c r="A6" s="4" t="inlineStr">
        <is>
          <t>Ending balance of prepayments for equipment</t>
        </is>
      </c>
      <c r="B6" s="5" t="n">
        <v>80718</v>
      </c>
      <c r="C6" s="5" t="n">
        <v>2875</v>
      </c>
      <c r="D6" s="5" t="n">
        <v>74841</v>
      </c>
      <c r="E6" s="5" t="n">
        <v>27942</v>
      </c>
    </row>
    <row r="7">
      <c r="A7" s="4" t="inlineStr">
        <is>
          <t>Opening balance of prepayments for equipment being transferred to other expenses</t>
        </is>
      </c>
      <c r="E7" s="5" t="n">
        <v>780</v>
      </c>
    </row>
    <row r="8">
      <c r="A8" s="4" t="inlineStr">
        <is>
          <t>Opening balance of prepayments for equipment being transferred to intangible assets</t>
        </is>
      </c>
      <c r="B8" s="5" t="n">
        <v>605</v>
      </c>
      <c r="C8" s="5" t="n">
        <v>21</v>
      </c>
      <c r="D8" s="5" t="n">
        <v>243</v>
      </c>
    </row>
    <row r="9">
      <c r="A9" s="4" t="inlineStr">
        <is>
          <t>Less: Ending balance of payables on machinery, equipment and intangible assets</t>
        </is>
      </c>
      <c r="B9" s="5" t="n">
        <v>-313</v>
      </c>
      <c r="C9" s="5" t="n">
        <v>-11</v>
      </c>
      <c r="D9" s="5" t="n">
        <v>-190</v>
      </c>
      <c r="E9" s="5" t="n">
        <v>-3303</v>
      </c>
    </row>
    <row r="10">
      <c r="A10" s="4" t="inlineStr">
        <is>
          <t>Opening balance of prepayments for equipment</t>
        </is>
      </c>
      <c r="B10" s="5" t="n">
        <v>-74841</v>
      </c>
      <c r="C10" s="5" t="n">
        <v>-2665</v>
      </c>
      <c r="D10" s="5" t="n">
        <v>-27942</v>
      </c>
      <c r="E10" s="5" t="n">
        <v>-923</v>
      </c>
    </row>
    <row r="11">
      <c r="A11" s="4" t="inlineStr">
        <is>
          <t>Cash paid</t>
        </is>
      </c>
      <c r="B11" s="5" t="n">
        <v>32503</v>
      </c>
      <c r="C11" s="5" t="n">
        <v>1158</v>
      </c>
      <c r="D11" s="5" t="n">
        <v>55592</v>
      </c>
      <c r="E11" s="5" t="n">
        <v>66709</v>
      </c>
    </row>
    <row r="12">
      <c r="A12" s="4" t="inlineStr">
        <is>
          <t>Acquisition of intangible assets (including transfers)</t>
        </is>
      </c>
      <c r="B12" s="5" t="n">
        <v>2407</v>
      </c>
      <c r="C12" s="5" t="n">
        <v>86</v>
      </c>
      <c r="D12" s="5" t="n">
        <v>4420</v>
      </c>
      <c r="E12" s="5" t="n">
        <v>3537</v>
      </c>
    </row>
    <row r="13">
      <c r="A13" s="4" t="inlineStr">
        <is>
          <t>Add: Opening balance of payable on machinery, equipment and intangible assets</t>
        </is>
      </c>
      <c r="B13" s="5" t="n">
        <v>74</v>
      </c>
      <c r="C13" s="5" t="n">
        <v>3</v>
      </c>
      <c r="D13" s="5" t="n">
        <v>374</v>
      </c>
    </row>
    <row r="14">
      <c r="A14" s="4" t="inlineStr">
        <is>
          <t>Less: Ending balance of payables on machinery, equipment and intangible assets</t>
        </is>
      </c>
      <c r="D14" s="5" t="n">
        <v>-74</v>
      </c>
      <c r="E14" s="5" t="n">
        <v>-374</v>
      </c>
    </row>
    <row r="15">
      <c r="A15" s="4" t="inlineStr">
        <is>
          <t>Opening balance of prepayments for equipment</t>
        </is>
      </c>
      <c r="B15" s="5" t="n">
        <v>-605</v>
      </c>
      <c r="C15" s="5" t="n">
        <v>-22</v>
      </c>
      <c r="D15" s="5" t="n">
        <v>-243</v>
      </c>
    </row>
    <row r="16">
      <c r="A16" s="4" t="inlineStr">
        <is>
          <t>Cash paid</t>
        </is>
      </c>
      <c r="B16" s="6" t="n">
        <v>1876</v>
      </c>
      <c r="C16" s="6" t="n">
        <v>67</v>
      </c>
      <c r="D16" s="6" t="n">
        <v>4477</v>
      </c>
      <c r="E16" s="6" t="n">
        <v>3163</v>
      </c>
    </row>
  </sheetData>
  <mergeCells count="2">
    <mergeCell ref="A1:A2"/>
    <mergeCell ref="B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etails of Significant Accounts - Changes in Liabilities from Financing Activities (Details) $ in Thousands, $ in Thousands</t>
        </is>
      </c>
      <c r="B1" s="2" t="inlineStr">
        <is>
          <t>12 Months Ended</t>
        </is>
      </c>
    </row>
    <row r="2">
      <c r="B2" s="2" t="inlineStr">
        <is>
          <t>Dec. 31, 2020TWD ($)</t>
        </is>
      </c>
      <c r="C2" s="2" t="inlineStr">
        <is>
          <t>Dec. 31, 2020USD ($)</t>
        </is>
      </c>
      <c r="D2" s="2" t="inlineStr">
        <is>
          <t>Dec. 31, 2019TWD ($)</t>
        </is>
      </c>
      <c r="E2" s="2" t="inlineStr">
        <is>
          <t>Dec. 31, 2018TWD ($)</t>
        </is>
      </c>
    </row>
    <row r="3">
      <c r="A3" s="3" t="inlineStr">
        <is>
          <t>Disclosure Of Reconciliation Of Liabilities Arising From Financing Activities [Line Items]</t>
        </is>
      </c>
    </row>
    <row r="4">
      <c r="A4" s="4" t="inlineStr">
        <is>
          <t>Beginning Balance</t>
        </is>
      </c>
      <c r="B4" s="6" t="n">
        <v>509162</v>
      </c>
      <c r="D4" s="6" t="n">
        <v>528757</v>
      </c>
      <c r="E4" s="6" t="n">
        <v>168050</v>
      </c>
    </row>
    <row r="5">
      <c r="A5" s="4" t="inlineStr">
        <is>
          <t>Changes in cash flow from financing activities</t>
        </is>
      </c>
      <c r="B5" s="5" t="n">
        <v>119611</v>
      </c>
      <c r="D5" s="5" t="n">
        <v>-94203</v>
      </c>
      <c r="E5" s="5" t="n">
        <v>360107</v>
      </c>
    </row>
    <row r="6">
      <c r="A6" s="4" t="inlineStr">
        <is>
          <t>Additions</t>
        </is>
      </c>
      <c r="D6" s="5" t="n">
        <v>1770</v>
      </c>
    </row>
    <row r="7">
      <c r="A7" s="4" t="inlineStr">
        <is>
          <t>Changes in other non-cash items</t>
        </is>
      </c>
      <c r="B7" s="5" t="n">
        <v>50249</v>
      </c>
      <c r="D7" s="5" t="n">
        <v>-183</v>
      </c>
      <c r="E7" s="5" t="n">
        <v>600</v>
      </c>
    </row>
    <row r="8">
      <c r="A8" s="4" t="inlineStr">
        <is>
          <t>Net exchange difference</t>
        </is>
      </c>
      <c r="B8" s="5" t="n">
        <v>-11639</v>
      </c>
    </row>
    <row r="9">
      <c r="A9" s="4" t="inlineStr">
        <is>
          <t>Ending Balance</t>
        </is>
      </c>
      <c r="B9" s="5" t="n">
        <v>667383</v>
      </c>
      <c r="C9" s="6" t="n">
        <v>23767</v>
      </c>
      <c r="D9" s="5" t="n">
        <v>509162</v>
      </c>
      <c r="E9" s="5" t="n">
        <v>528757</v>
      </c>
    </row>
    <row r="10">
      <c r="A10" s="4" t="inlineStr">
        <is>
          <t>Previous standard</t>
        </is>
      </c>
    </row>
    <row r="11">
      <c r="A11" s="3" t="inlineStr">
        <is>
          <t>Disclosure Of Reconciliation Of Liabilities Arising From Financing Activities [Line Items]</t>
        </is>
      </c>
    </row>
    <row r="12">
      <c r="A12" s="4" t="inlineStr">
        <is>
          <t>Beginning Balance</t>
        </is>
      </c>
      <c r="D12" s="5" t="n">
        <v>528757</v>
      </c>
    </row>
    <row r="13">
      <c r="A13" s="4" t="inlineStr">
        <is>
          <t>Ending Balance</t>
        </is>
      </c>
      <c r="E13" s="5" t="n">
        <v>528757</v>
      </c>
    </row>
    <row r="14">
      <c r="A14" s="4" t="inlineStr">
        <is>
          <t>Effect on initial application of IFRS16</t>
        </is>
      </c>
    </row>
    <row r="15">
      <c r="A15" s="3" t="inlineStr">
        <is>
          <t>Disclosure Of Reconciliation Of Liabilities Arising From Financing Activities [Line Items]</t>
        </is>
      </c>
    </row>
    <row r="16">
      <c r="A16" s="4" t="inlineStr">
        <is>
          <t>Beginning Balance</t>
        </is>
      </c>
      <c r="D16" s="5" t="n">
        <v>73021</v>
      </c>
    </row>
    <row r="17">
      <c r="A17" s="4" t="inlineStr">
        <is>
          <t>Ending Balance</t>
        </is>
      </c>
      <c r="E17" s="5" t="n">
        <v>73021</v>
      </c>
    </row>
    <row r="18">
      <c r="A18" s="4" t="inlineStr">
        <is>
          <t>Adjusted</t>
        </is>
      </c>
    </row>
    <row r="19">
      <c r="A19" s="3" t="inlineStr">
        <is>
          <t>Disclosure Of Reconciliation Of Liabilities Arising From Financing Activities [Line Items]</t>
        </is>
      </c>
    </row>
    <row r="20">
      <c r="A20" s="4" t="inlineStr">
        <is>
          <t>Beginning Balance</t>
        </is>
      </c>
      <c r="D20" s="5" t="n">
        <v>601778</v>
      </c>
    </row>
    <row r="21">
      <c r="A21" s="4" t="inlineStr">
        <is>
          <t>Ending Balance</t>
        </is>
      </c>
      <c r="E21" s="5" t="n">
        <v>601778</v>
      </c>
    </row>
    <row r="22">
      <c r="A22" s="4" t="inlineStr">
        <is>
          <t>Short-term borrowings</t>
        </is>
      </c>
    </row>
    <row r="23">
      <c r="A23" s="3" t="inlineStr">
        <is>
          <t>Disclosure Of Reconciliation Of Liabilities Arising From Financing Activities [Line Items]</t>
        </is>
      </c>
    </row>
    <row r="24">
      <c r="A24" s="4" t="inlineStr">
        <is>
          <t>Beginning Balance</t>
        </is>
      </c>
      <c r="B24" s="5" t="n">
        <v>46000</v>
      </c>
      <c r="D24" s="5" t="n">
        <v>46000</v>
      </c>
      <c r="E24" s="5" t="n">
        <v>46000</v>
      </c>
    </row>
    <row r="25">
      <c r="A25" s="4" t="inlineStr">
        <is>
          <t>Changes in cash flow from financing activities</t>
        </is>
      </c>
      <c r="B25" s="5" t="n">
        <v>-30000</v>
      </c>
    </row>
    <row r="26">
      <c r="A26" s="4" t="inlineStr">
        <is>
          <t>Ending Balance</t>
        </is>
      </c>
      <c r="B26" s="5" t="n">
        <v>16000</v>
      </c>
      <c r="C26" s="5" t="n">
        <v>570</v>
      </c>
      <c r="D26" s="5" t="n">
        <v>46000</v>
      </c>
      <c r="E26" s="5" t="n">
        <v>46000</v>
      </c>
    </row>
    <row r="27">
      <c r="A27" s="4" t="inlineStr">
        <is>
          <t>Short-term borrowings | Previous standard</t>
        </is>
      </c>
    </row>
    <row r="28">
      <c r="A28" s="3" t="inlineStr">
        <is>
          <t>Disclosure Of Reconciliation Of Liabilities Arising From Financing Activities [Line Items]</t>
        </is>
      </c>
    </row>
    <row r="29">
      <c r="A29" s="4" t="inlineStr">
        <is>
          <t>Beginning Balance</t>
        </is>
      </c>
      <c r="D29" s="5" t="n">
        <v>46000</v>
      </c>
    </row>
    <row r="30">
      <c r="A30" s="4" t="inlineStr">
        <is>
          <t>Ending Balance</t>
        </is>
      </c>
      <c r="E30" s="5" t="n">
        <v>46000</v>
      </c>
    </row>
    <row r="31">
      <c r="A31" s="4" t="inlineStr">
        <is>
          <t>Short-term borrowings | Adjusted</t>
        </is>
      </c>
    </row>
    <row r="32">
      <c r="A32" s="3" t="inlineStr">
        <is>
          <t>Disclosure Of Reconciliation Of Liabilities Arising From Financing Activities [Line Items]</t>
        </is>
      </c>
    </row>
    <row r="33">
      <c r="A33" s="4" t="inlineStr">
        <is>
          <t>Beginning Balance</t>
        </is>
      </c>
      <c r="D33" s="5" t="n">
        <v>46000</v>
      </c>
    </row>
    <row r="34">
      <c r="A34" s="4" t="inlineStr">
        <is>
          <t>Ending Balance</t>
        </is>
      </c>
      <c r="E34" s="5" t="n">
        <v>46000</v>
      </c>
    </row>
    <row r="35">
      <c r="A35" s="4" t="inlineStr">
        <is>
          <t>Long-term borrowings</t>
        </is>
      </c>
    </row>
    <row r="36">
      <c r="A36" s="3" t="inlineStr">
        <is>
          <t>Disclosure Of Reconciliation Of Liabilities Arising From Financing Activities [Line Items]</t>
        </is>
      </c>
    </row>
    <row r="37">
      <c r="A37" s="4" t="inlineStr">
        <is>
          <t>Beginning Balance</t>
        </is>
      </c>
      <c r="B37" s="5" t="n">
        <v>370653</v>
      </c>
      <c r="D37" s="5" t="n">
        <v>434757</v>
      </c>
      <c r="E37" s="5" t="n">
        <v>70050</v>
      </c>
    </row>
    <row r="38">
      <c r="A38" s="4" t="inlineStr">
        <is>
          <t>Changes in cash flow from financing activities</t>
        </is>
      </c>
      <c r="B38" s="5" t="n">
        <v>224524</v>
      </c>
      <c r="D38" s="5" t="n">
        <v>-56425</v>
      </c>
      <c r="E38" s="5" t="n">
        <v>364107</v>
      </c>
    </row>
    <row r="39">
      <c r="A39" s="4" t="inlineStr">
        <is>
          <t>Changes in other non-cash items</t>
        </is>
      </c>
      <c r="D39" s="5" t="n">
        <v>-7679</v>
      </c>
      <c r="E39" s="5" t="n">
        <v>600</v>
      </c>
    </row>
    <row r="40">
      <c r="A40" s="4" t="inlineStr">
        <is>
          <t>Net exchange difference</t>
        </is>
      </c>
      <c r="B40" s="5" t="n">
        <v>-10914</v>
      </c>
    </row>
    <row r="41">
      <c r="A41" s="4" t="inlineStr">
        <is>
          <t>Ending Balance</t>
        </is>
      </c>
      <c r="B41" s="5" t="n">
        <v>584263</v>
      </c>
      <c r="C41" s="5" t="n">
        <v>20807</v>
      </c>
      <c r="D41" s="5" t="n">
        <v>370653</v>
      </c>
      <c r="E41" s="5" t="n">
        <v>434757</v>
      </c>
    </row>
    <row r="42">
      <c r="A42" s="4" t="inlineStr">
        <is>
          <t>Long-term borrowings | Previous standard</t>
        </is>
      </c>
    </row>
    <row r="43">
      <c r="A43" s="3" t="inlineStr">
        <is>
          <t>Disclosure Of Reconciliation Of Liabilities Arising From Financing Activities [Line Items]</t>
        </is>
      </c>
    </row>
    <row r="44">
      <c r="A44" s="4" t="inlineStr">
        <is>
          <t>Beginning Balance</t>
        </is>
      </c>
      <c r="D44" s="5" t="n">
        <v>434757</v>
      </c>
    </row>
    <row r="45">
      <c r="A45" s="4" t="inlineStr">
        <is>
          <t>Ending Balance</t>
        </is>
      </c>
      <c r="E45" s="5" t="n">
        <v>434757</v>
      </c>
    </row>
    <row r="46">
      <c r="A46" s="4" t="inlineStr">
        <is>
          <t>Long-term borrowings | Adjusted</t>
        </is>
      </c>
    </row>
    <row r="47">
      <c r="A47" s="3" t="inlineStr">
        <is>
          <t>Disclosure Of Reconciliation Of Liabilities Arising From Financing Activities [Line Items]</t>
        </is>
      </c>
    </row>
    <row r="48">
      <c r="A48" s="4" t="inlineStr">
        <is>
          <t>Beginning Balance</t>
        </is>
      </c>
      <c r="D48" s="5" t="n">
        <v>434757</v>
      </c>
    </row>
    <row r="49">
      <c r="A49" s="4" t="inlineStr">
        <is>
          <t>Ending Balance</t>
        </is>
      </c>
      <c r="E49" s="5" t="n">
        <v>434757</v>
      </c>
    </row>
    <row r="50">
      <c r="A50" s="4" t="inlineStr">
        <is>
          <t>Financial lease liabilities</t>
        </is>
      </c>
    </row>
    <row r="51">
      <c r="A51" s="3" t="inlineStr">
        <is>
          <t>Disclosure Of Reconciliation Of Liabilities Arising From Financing Activities [Line Items]</t>
        </is>
      </c>
    </row>
    <row r="52">
      <c r="A52" s="4" t="inlineStr">
        <is>
          <t>Beginning Balance</t>
        </is>
      </c>
      <c r="B52" s="5" t="n">
        <v>92509</v>
      </c>
      <c r="D52" s="5" t="n">
        <v>48000</v>
      </c>
      <c r="E52" s="5" t="n">
        <v>52000</v>
      </c>
    </row>
    <row r="53">
      <c r="A53" s="4" t="inlineStr">
        <is>
          <t>Changes in cash flow from financing activities</t>
        </is>
      </c>
      <c r="B53" s="5" t="n">
        <v>-74913</v>
      </c>
      <c r="D53" s="5" t="n">
        <v>-37778</v>
      </c>
      <c r="E53" s="5" t="n">
        <v>-4000</v>
      </c>
    </row>
    <row r="54">
      <c r="A54" s="4" t="inlineStr">
        <is>
          <t>Additions</t>
        </is>
      </c>
      <c r="D54" s="5" t="n">
        <v>1770</v>
      </c>
    </row>
    <row r="55">
      <c r="A55" s="4" t="inlineStr">
        <is>
          <t>Changes in other non-cash items</t>
        </is>
      </c>
      <c r="B55" s="5" t="n">
        <v>50249</v>
      </c>
      <c r="D55" s="5" t="n">
        <v>7496</v>
      </c>
    </row>
    <row r="56">
      <c r="A56" s="4" t="inlineStr">
        <is>
          <t>Net exchange difference</t>
        </is>
      </c>
      <c r="B56" s="5" t="n">
        <v>-725</v>
      </c>
    </row>
    <row r="57">
      <c r="A57" s="4" t="inlineStr">
        <is>
          <t>Ending Balance</t>
        </is>
      </c>
      <c r="B57" s="6" t="n">
        <v>67120</v>
      </c>
      <c r="C57" s="6" t="n">
        <v>2390</v>
      </c>
      <c r="D57" s="5" t="n">
        <v>92509</v>
      </c>
      <c r="E57" s="5" t="n">
        <v>48000</v>
      </c>
    </row>
    <row r="58">
      <c r="A58" s="4" t="inlineStr">
        <is>
          <t>Financial lease liabilities | Previous standard</t>
        </is>
      </c>
    </row>
    <row r="59">
      <c r="A59" s="3" t="inlineStr">
        <is>
          <t>Disclosure Of Reconciliation Of Liabilities Arising From Financing Activities [Line Items]</t>
        </is>
      </c>
    </row>
    <row r="60">
      <c r="A60" s="4" t="inlineStr">
        <is>
          <t>Beginning Balance</t>
        </is>
      </c>
      <c r="D60" s="5" t="n">
        <v>48000</v>
      </c>
    </row>
    <row r="61">
      <c r="A61" s="4" t="inlineStr">
        <is>
          <t>Ending Balance</t>
        </is>
      </c>
      <c r="E61" s="5" t="n">
        <v>48000</v>
      </c>
    </row>
    <row r="62">
      <c r="A62" s="4" t="inlineStr">
        <is>
          <t>Financial lease liabilities | Effect on initial application of IFRS16</t>
        </is>
      </c>
    </row>
    <row r="63">
      <c r="A63" s="3" t="inlineStr">
        <is>
          <t>Disclosure Of Reconciliation Of Liabilities Arising From Financing Activities [Line Items]</t>
        </is>
      </c>
    </row>
    <row r="64">
      <c r="A64" s="4" t="inlineStr">
        <is>
          <t>Beginning Balance</t>
        </is>
      </c>
      <c r="D64" s="5" t="n">
        <v>73021</v>
      </c>
    </row>
    <row r="65">
      <c r="A65" s="4" t="inlineStr">
        <is>
          <t>Ending Balance</t>
        </is>
      </c>
      <c r="E65" s="5" t="n">
        <v>73021</v>
      </c>
    </row>
    <row r="66">
      <c r="A66" s="4" t="inlineStr">
        <is>
          <t>Financial lease liabilities | Adjusted</t>
        </is>
      </c>
    </row>
    <row r="67">
      <c r="A67" s="3" t="inlineStr">
        <is>
          <t>Disclosure Of Reconciliation Of Liabilities Arising From Financing Activities [Line Items]</t>
        </is>
      </c>
    </row>
    <row r="68">
      <c r="A68" s="4" t="inlineStr">
        <is>
          <t>Beginning Balance</t>
        </is>
      </c>
      <c r="D68" s="6" t="n">
        <v>121021</v>
      </c>
    </row>
    <row r="69">
      <c r="A69" s="4" t="inlineStr">
        <is>
          <t>Ending Balance</t>
        </is>
      </c>
      <c r="E69" s="6" t="n">
        <v>121021</v>
      </c>
    </row>
  </sheetData>
  <mergeCells count="2">
    <mergeCell ref="A1:A2"/>
    <mergeCell ref="B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21" customWidth="1" min="3" max="3"/>
    <col width="21" customWidth="1" min="4" max="4"/>
    <col width="21" customWidth="1" min="5" max="5"/>
  </cols>
  <sheetData>
    <row r="1">
      <c r="A1" s="1" t="inlineStr">
        <is>
          <t>Details of Significant Accounts - Transactions with Non-controlling Interest - Additional Information (Details) $ in Thousands</t>
        </is>
      </c>
      <c r="B1" s="2" t="inlineStr">
        <is>
          <t>1 Months Ended</t>
        </is>
      </c>
      <c r="C1" s="2" t="inlineStr">
        <is>
          <t>12 Months Ended</t>
        </is>
      </c>
    </row>
    <row r="2">
      <c r="B2" s="2" t="inlineStr">
        <is>
          <t>Nov. 30, 2020</t>
        </is>
      </c>
      <c r="C2" s="2" t="inlineStr">
        <is>
          <t>Dec. 31, 2020TWD ($)</t>
        </is>
      </c>
      <c r="D2" s="2" t="inlineStr">
        <is>
          <t>Dec. 31, 2020USD ($)</t>
        </is>
      </c>
      <c r="E2" s="2" t="inlineStr">
        <is>
          <t>Dec. 31, 2019TWD ($)</t>
        </is>
      </c>
    </row>
    <row r="3">
      <c r="A3" s="3" t="inlineStr">
        <is>
          <t>Transactions With Non Controlling Interest [Line Items]</t>
        </is>
      </c>
    </row>
    <row r="4">
      <c r="A4" s="4" t="inlineStr">
        <is>
          <t>Non-controlling interests</t>
        </is>
      </c>
      <c r="C4" s="6" t="n">
        <v>425405000</v>
      </c>
      <c r="D4" s="6" t="n">
        <v>15150</v>
      </c>
      <c r="E4" s="6" t="n">
        <v>0</v>
      </c>
    </row>
    <row r="5">
      <c r="A5" s="4" t="inlineStr">
        <is>
          <t>TLC Holding Corp.</t>
        </is>
      </c>
    </row>
    <row r="6">
      <c r="A6" s="3" t="inlineStr">
        <is>
          <t>Transactions With Non Controlling Interest [Line Items]</t>
        </is>
      </c>
    </row>
    <row r="7">
      <c r="A7" s="4" t="inlineStr">
        <is>
          <t>Ownership (%)</t>
        </is>
      </c>
      <c r="B7" s="4" t="inlineStr">
        <is>
          <t>100.00%</t>
        </is>
      </c>
      <c r="C7" s="4" t="inlineStr">
        <is>
          <t>100.00%</t>
        </is>
      </c>
    </row>
    <row r="8">
      <c r="A8" s="4" t="inlineStr">
        <is>
          <t>InspirMed Inc.</t>
        </is>
      </c>
    </row>
    <row r="9">
      <c r="A9" s="3" t="inlineStr">
        <is>
          <t>Transactions With Non Controlling Interest [Line Items]</t>
        </is>
      </c>
    </row>
    <row r="10">
      <c r="A10" s="4" t="inlineStr">
        <is>
          <t>Ownership (%)</t>
        </is>
      </c>
      <c r="B10" s="4" t="inlineStr">
        <is>
          <t>100.00%</t>
        </is>
      </c>
      <c r="C10" s="4" t="inlineStr">
        <is>
          <t>51.00%</t>
        </is>
      </c>
    </row>
    <row r="11">
      <c r="A11" s="4" t="inlineStr">
        <is>
          <t>Ownership (%)</t>
        </is>
      </c>
      <c r="C11" s="4" t="inlineStr">
        <is>
          <t>49.00%</t>
        </is>
      </c>
    </row>
    <row r="12">
      <c r="A12" s="4" t="inlineStr">
        <is>
          <t>Increased non-controlling interest</t>
        </is>
      </c>
      <c r="C12" s="6" t="n">
        <v>427197000</v>
      </c>
      <c r="D12" s="6" t="n">
        <v>15214</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0T10:21:19Z</dcterms:created>
  <dcterms:modified xmlns:dcterms="http://purl.org/dc/terms/" xmlns:xsi="http://www.w3.org/2001/XMLSchema-instance" xsi:type="dcterms:W3CDTF">2021-03-30T10:21:19Z</dcterms:modified>
</cp:coreProperties>
</file>